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REVENU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AND OTH"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SHORT-TERM BORROWINGS"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OTHER LIABILITIES" sheetId="24" state="visible" r:id="rId24"/>
    <sheet xmlns:r="http://schemas.openxmlformats.org/officeDocument/2006/relationships" name="RETIREMENT AND SAVINGS BENEFIT " sheetId="25" state="visible" r:id="rId25"/>
    <sheet xmlns:r="http://schemas.openxmlformats.org/officeDocument/2006/relationships" name="CAPITAL AND ACCUMULATED OTHER C"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PORTABLE SEGMENT INFORMATION" sheetId="29" state="visible" r:id="rId29"/>
    <sheet xmlns:r="http://schemas.openxmlformats.org/officeDocument/2006/relationships" name="COMMITMENTS AND CONTINGENCIES" sheetId="30" state="visible" r:id="rId30"/>
    <sheet xmlns:r="http://schemas.openxmlformats.org/officeDocument/2006/relationships" name="EARNINGS PER SHARE" sheetId="31" state="visible" r:id="rId31"/>
    <sheet xmlns:r="http://schemas.openxmlformats.org/officeDocument/2006/relationships" name="FAIR VALUE MEASUREMENTS" sheetId="32" state="visible" r:id="rId32"/>
    <sheet xmlns:r="http://schemas.openxmlformats.org/officeDocument/2006/relationships" name="DERIVATIVE FINANCIAL INSTRUMENT" sheetId="33" state="visible" r:id="rId33"/>
    <sheet xmlns:r="http://schemas.openxmlformats.org/officeDocument/2006/relationships" name="SUPPLEMENTAL CASH FLOW INFORMAT" sheetId="34" state="visible" r:id="rId34"/>
    <sheet xmlns:r="http://schemas.openxmlformats.org/officeDocument/2006/relationships" name="RESTRUCTURING" sheetId="35" state="visible" r:id="rId35"/>
    <sheet xmlns:r="http://schemas.openxmlformats.org/officeDocument/2006/relationships" name="SUBSEQUENT EVENTS" sheetId="36" state="visible" r:id="rId36"/>
    <sheet xmlns:r="http://schemas.openxmlformats.org/officeDocument/2006/relationships" name="QUARTERLY RESULTS OF OPERATIONS"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REVENUES (Tables)" sheetId="40" state="visible" r:id="rId40"/>
    <sheet xmlns:r="http://schemas.openxmlformats.org/officeDocument/2006/relationships" name="ACQUISITIONS (Tables)" sheetId="41" state="visible" r:id="rId41"/>
    <sheet xmlns:r="http://schemas.openxmlformats.org/officeDocument/2006/relationships" name="DISCONTINUED OPERATIONS AND O_2"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LEASES (Tables)" sheetId="48" state="visible" r:id="rId48"/>
    <sheet xmlns:r="http://schemas.openxmlformats.org/officeDocument/2006/relationships" name="OTHER ASSETS (Tables)" sheetId="49" state="visible" r:id="rId49"/>
    <sheet xmlns:r="http://schemas.openxmlformats.org/officeDocument/2006/relationships" name="SHORT-TERM BORROWINGS (Tables)" sheetId="50" state="visible" r:id="rId50"/>
    <sheet xmlns:r="http://schemas.openxmlformats.org/officeDocument/2006/relationships" name="ACCRUED LIABILITIES (Tables)" sheetId="51" state="visible" r:id="rId51"/>
    <sheet xmlns:r="http://schemas.openxmlformats.org/officeDocument/2006/relationships" name="LONG-TERM DEBT (Tables)" sheetId="52" state="visible" r:id="rId52"/>
    <sheet xmlns:r="http://schemas.openxmlformats.org/officeDocument/2006/relationships" name="OTHER LIABILITIES (Tables)" sheetId="53" state="visible" r:id="rId53"/>
    <sheet xmlns:r="http://schemas.openxmlformats.org/officeDocument/2006/relationships" name="RETIREMENT AND SAVINGS BENEFI_2" sheetId="54" state="visible" r:id="rId54"/>
    <sheet xmlns:r="http://schemas.openxmlformats.org/officeDocument/2006/relationships" name="CAPITAL AND ACCUMULATED OTHER_2" sheetId="55" state="visible" r:id="rId55"/>
    <sheet xmlns:r="http://schemas.openxmlformats.org/officeDocument/2006/relationships" name="STOCK-BASED COMPENSATION (Table" sheetId="56" state="visible" r:id="rId56"/>
    <sheet xmlns:r="http://schemas.openxmlformats.org/officeDocument/2006/relationships" name="INCOME TAXES (Tables)" sheetId="57" state="visible" r:id="rId57"/>
    <sheet xmlns:r="http://schemas.openxmlformats.org/officeDocument/2006/relationships" name="REPORTABLE SEGMENT INFORMATION " sheetId="58" state="visible" r:id="rId58"/>
    <sheet xmlns:r="http://schemas.openxmlformats.org/officeDocument/2006/relationships" name="EARNINGS PER SHARE (Tables)" sheetId="59" state="visible" r:id="rId59"/>
    <sheet xmlns:r="http://schemas.openxmlformats.org/officeDocument/2006/relationships" name="FAIR VALUE MEASUREMENTS (Tables" sheetId="60" state="visible" r:id="rId60"/>
    <sheet xmlns:r="http://schemas.openxmlformats.org/officeDocument/2006/relationships" name="DERIVATIVE FINANCIAL INSTRUME_2" sheetId="61" state="visible" r:id="rId61"/>
    <sheet xmlns:r="http://schemas.openxmlformats.org/officeDocument/2006/relationships" name="SUPPLEMENTAL CASH FLOW INFORM_2" sheetId="62" state="visible" r:id="rId62"/>
    <sheet xmlns:r="http://schemas.openxmlformats.org/officeDocument/2006/relationships" name="RESTRUCTURING (Tables)" sheetId="63" state="visible" r:id="rId63"/>
    <sheet xmlns:r="http://schemas.openxmlformats.org/officeDocument/2006/relationships" name="SUBSEQUENT EVENTS - (Tables)" sheetId="64" state="visible" r:id="rId64"/>
    <sheet xmlns:r="http://schemas.openxmlformats.org/officeDocument/2006/relationships" name="QUARTERLY RESULTS OF OPERATIO_2" sheetId="65" state="visible" r:id="rId65"/>
    <sheet xmlns:r="http://schemas.openxmlformats.org/officeDocument/2006/relationships" name="REVENUES - Accounts Receivable," sheetId="66" state="visible" r:id="rId66"/>
    <sheet xmlns:r="http://schemas.openxmlformats.org/officeDocument/2006/relationships" name="SUMMARY OF SIGNIFICANT ACCOUN_3" sheetId="67" state="visible" r:id="rId67"/>
    <sheet xmlns:r="http://schemas.openxmlformats.org/officeDocument/2006/relationships" name="REVENUES - Narrative (Details)" sheetId="68" state="visible" r:id="rId68"/>
    <sheet xmlns:r="http://schemas.openxmlformats.org/officeDocument/2006/relationships" name="REVENUES - Revenue Performance " sheetId="69" state="visible" r:id="rId69"/>
    <sheet xmlns:r="http://schemas.openxmlformats.org/officeDocument/2006/relationships" name="REVENUES - Disaggregation of Re" sheetId="70" state="visible" r:id="rId70"/>
    <sheet xmlns:r="http://schemas.openxmlformats.org/officeDocument/2006/relationships" name="ACQUISITIONS - Narrative (Detai" sheetId="71" state="visible" r:id="rId71"/>
    <sheet xmlns:r="http://schemas.openxmlformats.org/officeDocument/2006/relationships" name="ACQUISITIONS - Pro Forma Summar" sheetId="72" state="visible" r:id="rId72"/>
    <sheet xmlns:r="http://schemas.openxmlformats.org/officeDocument/2006/relationships" name="DISCONTINUED OPERATIONS AND O_3" sheetId="73" state="visible" r:id="rId73"/>
    <sheet xmlns:r="http://schemas.openxmlformats.org/officeDocument/2006/relationships" name="DISCONTINUED OPERATIONS AND O_4" sheetId="74" state="visible" r:id="rId74"/>
    <sheet xmlns:r="http://schemas.openxmlformats.org/officeDocument/2006/relationships" name="DISCONTINUED OPERATIONS AND O_5" sheetId="75" state="visible" r:id="rId75"/>
    <sheet xmlns:r="http://schemas.openxmlformats.org/officeDocument/2006/relationships" name="ACCOUNTS RECEIVABLE - Component" sheetId="76" state="visible" r:id="rId76"/>
    <sheet xmlns:r="http://schemas.openxmlformats.org/officeDocument/2006/relationships" name="INVENTORIES (Details)" sheetId="77" state="visible" r:id="rId77"/>
    <sheet xmlns:r="http://schemas.openxmlformats.org/officeDocument/2006/relationships" name="PROPERTY, PLANT AND EQUIPMENT_2" sheetId="78" state="visible" r:id="rId78"/>
    <sheet xmlns:r="http://schemas.openxmlformats.org/officeDocument/2006/relationships" name="INTANGIBLE ASSETS - Schedule of" sheetId="79" state="visible" r:id="rId79"/>
    <sheet xmlns:r="http://schemas.openxmlformats.org/officeDocument/2006/relationships" name="INTANGIBLE ASSETS - Narrative (" sheetId="80" state="visible" r:id="rId80"/>
    <sheet xmlns:r="http://schemas.openxmlformats.org/officeDocument/2006/relationships" name="GOODWILL - Changes in Goodwill " sheetId="81" state="visible" r:id="rId81"/>
    <sheet xmlns:r="http://schemas.openxmlformats.org/officeDocument/2006/relationships" name="GOODWILL - Narrative (Details)" sheetId="82" state="visible" r:id="rId82"/>
    <sheet xmlns:r="http://schemas.openxmlformats.org/officeDocument/2006/relationships" name="LEASES - Carrying Values of Lea" sheetId="83" state="visible" r:id="rId83"/>
    <sheet xmlns:r="http://schemas.openxmlformats.org/officeDocument/2006/relationships" name="LEASES - Lease Costs (Details)" sheetId="84" state="visible" r:id="rId84"/>
    <sheet xmlns:r="http://schemas.openxmlformats.org/officeDocument/2006/relationships" name="LEASES - Cash Flow Information " sheetId="85" state="visible" r:id="rId85"/>
    <sheet xmlns:r="http://schemas.openxmlformats.org/officeDocument/2006/relationships" name="LEASES - Lease Term and Discoun" sheetId="86" state="visible" r:id="rId86"/>
    <sheet xmlns:r="http://schemas.openxmlformats.org/officeDocument/2006/relationships" name="LEASES - Maturities of Operatin" sheetId="87" state="visible" r:id="rId87"/>
    <sheet xmlns:r="http://schemas.openxmlformats.org/officeDocument/2006/relationships" name="LEASES - Future Minimum Lease P" sheetId="88" state="visible" r:id="rId88"/>
    <sheet xmlns:r="http://schemas.openxmlformats.org/officeDocument/2006/relationships" name="LEASES LEASES - Rent Expense (D" sheetId="89" state="visible" r:id="rId89"/>
    <sheet xmlns:r="http://schemas.openxmlformats.org/officeDocument/2006/relationships" name="OTHER ASSETS (Details)" sheetId="90" state="visible" r:id="rId90"/>
    <sheet xmlns:r="http://schemas.openxmlformats.org/officeDocument/2006/relationships" name="SHORT-TERM BORROWINGS - Summary" sheetId="91" state="visible" r:id="rId91"/>
    <sheet xmlns:r="http://schemas.openxmlformats.org/officeDocument/2006/relationships" name="SHORT-TERM BORROWINGS - Narrati" sheetId="92" state="visible" r:id="rId92"/>
    <sheet xmlns:r="http://schemas.openxmlformats.org/officeDocument/2006/relationships" name="ACCRUED LIABILITIES (Details)" sheetId="93" state="visible" r:id="rId93"/>
    <sheet xmlns:r="http://schemas.openxmlformats.org/officeDocument/2006/relationships" name="LONG-TERM DEBT - Schedule of Lo" sheetId="94" state="visible" r:id="rId94"/>
    <sheet xmlns:r="http://schemas.openxmlformats.org/officeDocument/2006/relationships" name="LONG-TERM DEBT - Narrative (Det" sheetId="95" state="visible" r:id="rId95"/>
    <sheet xmlns:r="http://schemas.openxmlformats.org/officeDocument/2006/relationships" name="LONG-TERM DEBT - Schedule of _2" sheetId="96" state="visible" r:id="rId96"/>
    <sheet xmlns:r="http://schemas.openxmlformats.org/officeDocument/2006/relationships" name="OTHER LIABILITIES - Components " sheetId="97" state="visible" r:id="rId97"/>
    <sheet xmlns:r="http://schemas.openxmlformats.org/officeDocument/2006/relationships" name="OTHER LIABILITIES - Accrued Pro" sheetId="98" state="visible" r:id="rId98"/>
    <sheet xmlns:r="http://schemas.openxmlformats.org/officeDocument/2006/relationships" name="RETIREMENT AND SAVINGS BENEFI_3" sheetId="99" state="visible" r:id="rId99"/>
    <sheet xmlns:r="http://schemas.openxmlformats.org/officeDocument/2006/relationships" name="RETIREMENT AND SAVINGS BENEFI_4" sheetId="100" state="visible" r:id="rId100"/>
    <sheet xmlns:r="http://schemas.openxmlformats.org/officeDocument/2006/relationships" name="RETIREMENT AND SAVINGS BENEFI_5" sheetId="101" state="visible" r:id="rId101"/>
    <sheet xmlns:r="http://schemas.openxmlformats.org/officeDocument/2006/relationships" name="RETIREMENT AND SAVINGS BENEFI_6" sheetId="102" state="visible" r:id="rId102"/>
    <sheet xmlns:r="http://schemas.openxmlformats.org/officeDocument/2006/relationships" name="CAPITAL AND ACCUMULATED OTHER_3" sheetId="103" state="visible" r:id="rId103"/>
    <sheet xmlns:r="http://schemas.openxmlformats.org/officeDocument/2006/relationships" name="CAPITAL AND ACCUMULATED OTHER_4" sheetId="104" state="visible" r:id="rId104"/>
    <sheet xmlns:r="http://schemas.openxmlformats.org/officeDocument/2006/relationships" name="CAPITAL AND ACCUMULATED OTHER_5" sheetId="105" state="visible" r:id="rId105"/>
    <sheet xmlns:r="http://schemas.openxmlformats.org/officeDocument/2006/relationships" name="CAPITAL AND ACCUMULATED OTHER_6" sheetId="106" state="visible" r:id="rId106"/>
    <sheet xmlns:r="http://schemas.openxmlformats.org/officeDocument/2006/relationships" name="STOCK-BASED COMPENSATION - Tota" sheetId="107" state="visible" r:id="rId107"/>
    <sheet xmlns:r="http://schemas.openxmlformats.org/officeDocument/2006/relationships" name="STOCK-BASED COMPENSATION - Narr" sheetId="108" state="visible" r:id="rId108"/>
    <sheet xmlns:r="http://schemas.openxmlformats.org/officeDocument/2006/relationships" name="STOCK-BASED COMPENSATION - Sche" sheetId="109" state="visible" r:id="rId109"/>
    <sheet xmlns:r="http://schemas.openxmlformats.org/officeDocument/2006/relationships" name="STOCK-BASED COMPENSATION - Stoc" sheetId="110" state="visible" r:id="rId110"/>
    <sheet xmlns:r="http://schemas.openxmlformats.org/officeDocument/2006/relationships" name="STOCK-BASED COMPENSATION - RSU " sheetId="111" state="visible" r:id="rId111"/>
    <sheet xmlns:r="http://schemas.openxmlformats.org/officeDocument/2006/relationships" name="STOCK-BASED COMPENSATION - Rest" sheetId="112" state="visible" r:id="rId112"/>
    <sheet xmlns:r="http://schemas.openxmlformats.org/officeDocument/2006/relationships" name="INCOME TAXES - Provision for In" sheetId="113" state="visible" r:id="rId113"/>
    <sheet xmlns:r="http://schemas.openxmlformats.org/officeDocument/2006/relationships" name="INCOME TAXES - Provision for _2" sheetId="114" state="visible" r:id="rId114"/>
    <sheet xmlns:r="http://schemas.openxmlformats.org/officeDocument/2006/relationships" name="INCOME TAXES - Narrative (Detai" sheetId="115" state="visible" r:id="rId115"/>
    <sheet xmlns:r="http://schemas.openxmlformats.org/officeDocument/2006/relationships" name="INCOME TAXES - Differences Betw" sheetId="116" state="visible" r:id="rId116"/>
    <sheet xmlns:r="http://schemas.openxmlformats.org/officeDocument/2006/relationships" name="INCOME TAXES - Deferred Income " sheetId="117" state="visible" r:id="rId117"/>
    <sheet xmlns:r="http://schemas.openxmlformats.org/officeDocument/2006/relationships" name="INCOME TAXES - Reconciliation o" sheetId="118" state="visible" r:id="rId118"/>
    <sheet xmlns:r="http://schemas.openxmlformats.org/officeDocument/2006/relationships" name="INCOME TAXES - Amounts Included" sheetId="119" state="visible" r:id="rId119"/>
    <sheet xmlns:r="http://schemas.openxmlformats.org/officeDocument/2006/relationships" name="REPORTABLE SEGMENT INFORMATIO_2" sheetId="120" state="visible" r:id="rId120"/>
    <sheet xmlns:r="http://schemas.openxmlformats.org/officeDocument/2006/relationships" name="REPORTABLE SEGMENT INFORMATIO_3" sheetId="121" state="visible" r:id="rId121"/>
    <sheet xmlns:r="http://schemas.openxmlformats.org/officeDocument/2006/relationships" name="REPORTABLE SEGMENT INFORMATIO_4" sheetId="122" state="visible" r:id="rId122"/>
    <sheet xmlns:r="http://schemas.openxmlformats.org/officeDocument/2006/relationships" name="REPORTABLE SEGMENT INFORMATIO_5" sheetId="123" state="visible" r:id="rId123"/>
    <sheet xmlns:r="http://schemas.openxmlformats.org/officeDocument/2006/relationships" name="COMMITMENTS AND CONTINGENCIES -" sheetId="124" state="visible" r:id="rId124"/>
    <sheet xmlns:r="http://schemas.openxmlformats.org/officeDocument/2006/relationships" name="EARNINGS PER SHARE - Schedule o" sheetId="125" state="visible" r:id="rId125"/>
    <sheet xmlns:r="http://schemas.openxmlformats.org/officeDocument/2006/relationships" name="EARNINGS PER SHARE - Narrative " sheetId="126" state="visible" r:id="rId126"/>
    <sheet xmlns:r="http://schemas.openxmlformats.org/officeDocument/2006/relationships" name="FAIR VALUE MEASUREMENTS - Class" sheetId="127" state="visible" r:id="rId127"/>
    <sheet xmlns:r="http://schemas.openxmlformats.org/officeDocument/2006/relationships" name="FAIR VALUE MEASUREMENTS - Narra"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SUPPLEMENTAL CASH FLOW INFORM_3" sheetId="134" state="visible" r:id="rId134"/>
    <sheet xmlns:r="http://schemas.openxmlformats.org/officeDocument/2006/relationships" name="RESTRUCTURING - Narrative (Deta" sheetId="135" state="visible" r:id="rId135"/>
    <sheet xmlns:r="http://schemas.openxmlformats.org/officeDocument/2006/relationships" name="RESTRUCTURING - Components of R" sheetId="136" state="visible" r:id="rId136"/>
    <sheet xmlns:r="http://schemas.openxmlformats.org/officeDocument/2006/relationships" name="RESTRUCTURING - Restructuring b" sheetId="137" state="visible" r:id="rId137"/>
    <sheet xmlns:r="http://schemas.openxmlformats.org/officeDocument/2006/relationships" name="RESTRUCTURING - Schedule of Act" sheetId="138" state="visible" r:id="rId138"/>
    <sheet xmlns:r="http://schemas.openxmlformats.org/officeDocument/2006/relationships" name="SUBSEQUENT EVENTS (Details)" sheetId="139" state="visible" r:id="rId139"/>
    <sheet xmlns:r="http://schemas.openxmlformats.org/officeDocument/2006/relationships" name="SUBSEQUENT EVENTS Senior Notes " sheetId="140" state="visible" r:id="rId140"/>
    <sheet xmlns:r="http://schemas.openxmlformats.org/officeDocument/2006/relationships" name="QUARTERLY RESULTS OF OPERATIO_3" sheetId="141" state="visible" r:id="rId141"/>
    <sheet xmlns:r="http://schemas.openxmlformats.org/officeDocument/2006/relationships" name="Schedule II - Valuation and Q_2" sheetId="142" state="visible" r:id="rId142"/>
    <sheet xmlns:r="http://schemas.openxmlformats.org/officeDocument/2006/relationships" name="Uncategorized Items - vfc328202" sheetId="143" state="visible" r:id="rId143"/>
  </sheets>
  <definedNames/>
  <calcPr calcId="124519" fullCalcOnLoad="1"/>
</workbook>
</file>

<file path=xl/sharedStrings.xml><?xml version="1.0" encoding="utf-8"?>
<sst xmlns="http://schemas.openxmlformats.org/spreadsheetml/2006/main" uniqueCount="1496">
  <si>
    <t>Document and Entity Information - USD ($)</t>
  </si>
  <si>
    <t>12 Months Ended</t>
  </si>
  <si>
    <t>Mar. 28, 2020</t>
  </si>
  <si>
    <t>Apr. 25, 2020</t>
  </si>
  <si>
    <t>Sep. 28, 2019</t>
  </si>
  <si>
    <t>Document Information [Line Items]</t>
  </si>
  <si>
    <t>Entity Incorporation, State or Country Code</t>
  </si>
  <si>
    <t>PA</t>
  </si>
  <si>
    <t>Entity Registrant Name</t>
  </si>
  <si>
    <t>V F CORP</t>
  </si>
  <si>
    <t>Entity Central Index Key</t>
  </si>
  <si>
    <t>0000103379</t>
  </si>
  <si>
    <t>Current Fiscal Year End Date</t>
  </si>
  <si>
    <t>--03-28</t>
  </si>
  <si>
    <t>Entity Filer Category</t>
  </si>
  <si>
    <t>Large Accelerated Filer</t>
  </si>
  <si>
    <t>Document Type</t>
  </si>
  <si>
    <t>10-K</t>
  </si>
  <si>
    <t>Document Annual Report</t>
  </si>
  <si>
    <t>true</t>
  </si>
  <si>
    <t>Document Period End Date</t>
  </si>
  <si>
    <t>Mar. 28,
		2020</t>
  </si>
  <si>
    <t>Document Fiscal Year Focus</t>
  </si>
  <si>
    <t>2020</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Interactive Data Current</t>
  </si>
  <si>
    <t>Entity Emerging Growth Company</t>
  </si>
  <si>
    <t>Entity Small Business</t>
  </si>
  <si>
    <t>Entity Shell Company</t>
  </si>
  <si>
    <t>Entity Public Float</t>
  </si>
  <si>
    <t>Entity Tax Identification Number</t>
  </si>
  <si>
    <t>23-1180120</t>
  </si>
  <si>
    <t>Documents Incorporated by Reference</t>
  </si>
  <si>
    <t>Documents Incorporated By Reference Portions of the definitive Proxy Statement for the Annual Meeting of Shareholders to be held on July 28, 2020 (Item 1 in Part I and Items 10, 11, 12, 13 and 14 in Part III), which definitive Proxy Statement shall be filed with the Securities and Exchange Commission within 120 days after the end of the fiscal year to which this report relates.</t>
  </si>
  <si>
    <t>Document Transition Report</t>
  </si>
  <si>
    <t>Entity File Number</t>
  </si>
  <si>
    <t>1-5256</t>
  </si>
  <si>
    <t>Entity Address, Address Line One</t>
  </si>
  <si>
    <t>8505 E. Orchard Road</t>
  </si>
  <si>
    <t>Entity Address, City or Town</t>
  </si>
  <si>
    <t>Greenwood Village</t>
  </si>
  <si>
    <t>Entity Address, State or Province</t>
  </si>
  <si>
    <t>CO</t>
  </si>
  <si>
    <t>Entity Address, Postal Zip Code</t>
  </si>
  <si>
    <t>80111</t>
  </si>
  <si>
    <t>City Area Code</t>
  </si>
  <si>
    <t>720</t>
  </si>
  <si>
    <t>Local Phone Number</t>
  </si>
  <si>
    <t>778-4000</t>
  </si>
  <si>
    <t>Common Stock</t>
  </si>
  <si>
    <t>Title of 12(b) Security</t>
  </si>
  <si>
    <t>Common Stock, without par value, stated capital $.25 per share</t>
  </si>
  <si>
    <t>Entity Trading Symbol</t>
  </si>
  <si>
    <t>VFC</t>
  </si>
  <si>
    <t>Security Exchange Name</t>
  </si>
  <si>
    <t>NYSE</t>
  </si>
  <si>
    <t>Fixed Rate Zero Point Six Two Five Percentage Notes Due September Two Thousand Twenty Three</t>
  </si>
  <si>
    <t>0.625% Senior Notes due 2023</t>
  </si>
  <si>
    <t>VFC23</t>
  </si>
  <si>
    <t>Fixed Rate Zero Point Two Five Percentage Notes Due Two Thousand Twenty Eight</t>
  </si>
  <si>
    <t>0.250% Senior Notes due 2028</t>
  </si>
  <si>
    <t>VFC28</t>
  </si>
  <si>
    <t>Fixed Rate Zero Point Six Two Five Percentage Notes Due Two Thousand Thirty Two</t>
  </si>
  <si>
    <t>0.625% Senior Notes due 2032</t>
  </si>
  <si>
    <t>VFC32</t>
  </si>
  <si>
    <t>Consolidated Balance Sheets - USD ($) $ in Thousands</t>
  </si>
  <si>
    <t>Mar. 30, 2019</t>
  </si>
  <si>
    <t>Current assets</t>
  </si>
  <si>
    <t>Cash and equivalents</t>
  </si>
  <si>
    <t>Accounts receivable, less allowance for doubtful accounts of: March 2020 - $37,099; March 2019 - $19,009</t>
  </si>
  <si>
    <t>Inventories</t>
  </si>
  <si>
    <t>Other current assets</t>
  </si>
  <si>
    <t>Current assets of discontinued operations</t>
  </si>
  <si>
    <t>Total current assets</t>
  </si>
  <si>
    <t>Property, plant and equipment, net</t>
  </si>
  <si>
    <t>Intangible assets, net</t>
  </si>
  <si>
    <t>Goodwill</t>
  </si>
  <si>
    <t>Operating lease right-of-use assets</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perating lease liabilities</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March 2020 or March 2019</t>
  </si>
  <si>
    <t>Common Stock, stated value $0.25; shares authorized, 1,200,000,000; shares outstanding at March 2020 - 388,812,158; March 2019 - 396,824,662</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 USD ($) shares in Thousands, $ in Thousands</t>
  </si>
  <si>
    <t>3 Months Ended</t>
  </si>
  <si>
    <t>Mar. 31, 2018</t>
  </si>
  <si>
    <t>Dec. 30, 2017</t>
  </si>
  <si>
    <t>Income Statement [Abstract]</t>
  </si>
  <si>
    <t>Net revenues</t>
  </si>
  <si>
    <t>Costs and operating expenses</t>
  </si>
  <si>
    <t>Cost of goods sold</t>
  </si>
  <si>
    <t>Selling, general and administrative expenses</t>
  </si>
  <si>
    <t>Impairment of goodwill</t>
  </si>
  <si>
    <t>Total costs and operating expenses</t>
  </si>
  <si>
    <t>Operating income</t>
  </si>
  <si>
    <t>Interest income</t>
  </si>
  <si>
    <t>Interest expense</t>
  </si>
  <si>
    <t>Loss on debt extinguishment</t>
  </si>
  <si>
    <t>Other income (expense), net</t>
  </si>
  <si>
    <t>Income from continuing operations before income taxes</t>
  </si>
  <si>
    <t>Income taxes</t>
  </si>
  <si>
    <t>Income from continuing operations</t>
  </si>
  <si>
    <t>Income from discontinued operations, net of tax</t>
  </si>
  <si>
    <t>Net income</t>
  </si>
  <si>
    <t>Earnings per common share - basic</t>
  </si>
  <si>
    <t>Earnings per common share - basic, continuing operations (in USD per share)</t>
  </si>
  <si>
    <t>Earnings per common share - basic, discontinued operations (in USD per share)</t>
  </si>
  <si>
    <t>Total earnings per common share - basic (in USD per share)</t>
  </si>
  <si>
    <t>Earnings per common share - diluted</t>
  </si>
  <si>
    <t>Earnings per common share - diluted, continuing operations (in USD per share)</t>
  </si>
  <si>
    <t>Earnings per common share - diluted, discontinued operations (in USD per share)</t>
  </si>
  <si>
    <t>Total earnings per common share - diluted (in USD per share)</t>
  </si>
  <si>
    <t>Weighted average shares outstanding</t>
  </si>
  <si>
    <t>Basic (in shares)</t>
  </si>
  <si>
    <t>Diluted (in shares)</t>
  </si>
  <si>
    <t>Consolidated Statements of Comprehensive Income - USD ($) $ in Thousands</t>
  </si>
  <si>
    <t>Statement of Comprehensive Income [Abstract]</t>
  </si>
  <si>
    <t>Foreign currency translation and other</t>
  </si>
  <si>
    <t>Gains (losses) arising during the period</t>
  </si>
  <si>
    <t>Reclassification of foreign currency translation losses</t>
  </si>
  <si>
    <t>Income tax effect</t>
  </si>
  <si>
    <t>Defined benefit pension plans</t>
  </si>
  <si>
    <t>Current period actuarial gains (losses), including plan amendments and curtailments</t>
  </si>
  <si>
    <t>Amortization of net deferred actuarial losses</t>
  </si>
  <si>
    <t>Amortization of deferred prior service costs</t>
  </si>
  <si>
    <t>Reclassification of net actuarial loss from settlement charge</t>
  </si>
  <si>
    <t>Reclassification of deferred prior service cost due to curtailments</t>
  </si>
  <si>
    <t>Derivative financial instruments</t>
  </si>
  <si>
    <t>Gains (losses) arising during period</t>
  </si>
  <si>
    <t>Reclassification to net income for (gains) losses realized</t>
  </si>
  <si>
    <t>Other comprehensive income (loss)</t>
  </si>
  <si>
    <t>Comprehensive income</t>
  </si>
  <si>
    <t>Consolidated Statements of Cash Flows - USD ($) $ in Thousands</t>
  </si>
  <si>
    <t>OPERATING ACTIVITIES</t>
  </si>
  <si>
    <t>Adjustments to reconcile net income to cash provided (used) by operating activities:</t>
  </si>
  <si>
    <t>Depreciation and amortization</t>
  </si>
  <si>
    <t>Reduction in the carrying amount of right-of-use assets</t>
  </si>
  <si>
    <t>Stock-based compensation</t>
  </si>
  <si>
    <t>Provision for doubtful accounts</t>
  </si>
  <si>
    <t>Pension expense in excess of (less than) contributions</t>
  </si>
  <si>
    <t>Deferred income taxes</t>
  </si>
  <si>
    <t>Loss on extinguishment of debt</t>
  </si>
  <si>
    <t>Loss on sale of businesses, net of tax</t>
  </si>
  <si>
    <t>Other, net</t>
  </si>
  <si>
    <t>Changes in operating assets and liabilities:</t>
  </si>
  <si>
    <t>Accounts receivable</t>
  </si>
  <si>
    <t>Operating lease right-of-use assets and liabilities</t>
  </si>
  <si>
    <t>Other assets and liabilities</t>
  </si>
  <si>
    <t>Cash provided (used) by operating activities - continuing operations</t>
  </si>
  <si>
    <t>Cash provided by operating activities - discontinued operations</t>
  </si>
  <si>
    <t>Cash provided (used) by operating activities</t>
  </si>
  <si>
    <t>INVESTING ACTIVITIES</t>
  </si>
  <si>
    <t>Business acquisitions, net of cash received</t>
  </si>
  <si>
    <t>Proceeds from sale of businesses, net of cash sold</t>
  </si>
  <si>
    <t>Capital expenditures</t>
  </si>
  <si>
    <t>Software purchases</t>
  </si>
  <si>
    <t>Cash used by investing activities - continuing operations</t>
  </si>
  <si>
    <t>Cash used by investing activities - discontinued operations</t>
  </si>
  <si>
    <t>Cash used by investing activities</t>
  </si>
  <si>
    <t>FINANCING ACTIVITIES</t>
  </si>
  <si>
    <t>Net increase (decrease) in short-term borrowings</t>
  </si>
  <si>
    <t>Payments on long-term debt</t>
  </si>
  <si>
    <t>Payment of debt issuance costs</t>
  </si>
  <si>
    <t>Proceeds from long-term debt</t>
  </si>
  <si>
    <t>Share repurchases</t>
  </si>
  <si>
    <t>Cash dividends paid</t>
  </si>
  <si>
    <t>Cash received from Kontoor Brands, net of cash transferred of $126.8 million</t>
  </si>
  <si>
    <t>Proceeds from issuance of Common Stock, net of shares withheld for taxes</t>
  </si>
  <si>
    <t>Cash provided (used) by financing activities</t>
  </si>
  <si>
    <t>Effect of foreign currency rate changes on cash, cash equivalents and restricted cash</t>
  </si>
  <si>
    <t>Net change in cash, cash equivalents and restricted cash</t>
  </si>
  <si>
    <t>Cash, cash equivalents and restricted cash — beginning of period</t>
  </si>
  <si>
    <t>Cash, cash equivalents and restricted cash — end of period</t>
  </si>
  <si>
    <t>Current and other assets of discontinued operations</t>
  </si>
  <si>
    <t>Consolidated Statements of Cash Flows Parenthetical $ in Millions</t>
  </si>
  <si>
    <t>Mar. 28, 2020USD ($)</t>
  </si>
  <si>
    <t>Statement of Cash Flows [Abstract]</t>
  </si>
  <si>
    <t>Payment to spinoff, cash transfered</t>
  </si>
  <si>
    <t>Consolidated Statements of Stockholders' Equity - USD ($) $ in Thousands</t>
  </si>
  <si>
    <t>Total</t>
  </si>
  <si>
    <t>Additional Paid-in Capital</t>
  </si>
  <si>
    <t>Accumulated Other Comprehensive Income (Loss)</t>
  </si>
  <si>
    <t>Retained Earnings</t>
  </si>
  <si>
    <t>Beginning balance (in shares) at Dec. 31, 2016</t>
  </si>
  <si>
    <t>Beginning balance at Dec. 31, 2016</t>
  </si>
  <si>
    <t>Increase (Decrease) in Stockholders' Equity [Roll Forward]</t>
  </si>
  <si>
    <t>Dividends on Common Stock</t>
  </si>
  <si>
    <t>Purchases of treasury stock (in shares)</t>
  </si>
  <si>
    <t>Purchase of treasury stock</t>
  </si>
  <si>
    <t>Stock-based compensation, net (in shares)</t>
  </si>
  <si>
    <t>Stock-based compensation, net</t>
  </si>
  <si>
    <t>Ending balance (in shares) at Dec. 30, 2017</t>
  </si>
  <si>
    <t>Ending balance at Dec. 30, 2017</t>
  </si>
  <si>
    <t>Ending balance (in shares) at Mar. 31, 2018</t>
  </si>
  <si>
    <t>Ending balance at Mar. 31, 2018</t>
  </si>
  <si>
    <t>Ending balance (in shares) at Mar. 30, 2019</t>
  </si>
  <si>
    <t>Ending balance at Mar. 30, 2019</t>
  </si>
  <si>
    <t>Spin-off of Jeans Business</t>
  </si>
  <si>
    <t>Ending balance (in shares) at Mar. 28, 2020</t>
  </si>
  <si>
    <t>Ending balance at Mar. 28, 2020</t>
  </si>
  <si>
    <t>Consolidated Statements of Stockholders' Equity Parenthetical - $ / shares</t>
  </si>
  <si>
    <t>Statement of Stockholders' Equity [Abstract]</t>
  </si>
  <si>
    <t>Dividends (in USD per share)</t>
  </si>
  <si>
    <t>REVENUES</t>
  </si>
  <si>
    <t>Revenue from Contract with Customer [Abstract]</t>
  </si>
  <si>
    <t>REVENUES Performance Obligations Disclosure is required for the aggregate transaction price allocated to performance obligations that are unsatisfied at the end of a reporting period, unless the optional practical expedients are applicable. VF has elected the practical expedients to not disclose the transaction price allocated to remaining performance obligations for (i) variable consideration related to sales-based royalty arrangements, and (ii) contracts with an original expected duration of one year or less. As of March 2020 , the Company expects to recognize $70.9 million of fixed consideration related to the future minimum guarantees in effect under its licensing agreements and expects such amounts to be recognized over time through December 2029. The variable consideration related to licensing arrangements is not disclosed as a remaining performance obligation as it qualifies for the sales-based royalty exemption. As of March 2020 , there are no arrangements with transaction price allocated to remaining performance obligations other than contracts for which the Company has applied the practical expedients and fixed consideration related to future minimum guarantees discussed above. For the year ended March 2020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within Note 1 .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within Note 1 , and order deposits. The following table provides information about accounts receivable, contract assets and contract liabilities: (In thousands) March 2020 March 2019 Accounts receivable, net $ 1,308,051 $ 1,372,625 Contract assets (a) 1,181 2,569 Contract liabilities (b) 37,498 28,801 (a) Included in the other current assets line item in the Consolidated Balance Sheets. (b) Included in the accrued liabilities and other liabilities line items in the Consolidated Balance Sheets. For the year ended March 2020 , the Company recognized $211.3 million of revenue that was included in the contract liability balance during the year, including amounts recorded as a contract liability and subsequently recognized as revenue as performance obligations are satisfied within the same period, such as order deposits from customers. The change in the contract asset and contract liability balances primarily results from the timing differences between the Company's satisfaction of performance obligations and the customer's payment. Disaggregation of Revenue 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We adopted the new revenue recognition standard at the beginning of Fiscal 2019 using the modified retrospective method of adoption. As a result, revenue reported for the three months ended March 2018 and the year ended December 2017 have not been presented.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2,354,603 2,293,241 281,641 38,754 4,968,239 Total $ 4,643,956 $ 4,919,427 $ 886,419 $ 38,754 $ 10,488,556 Year Ended March 2019 (In thousands) Outdoor Active Work Other Total Channel revenues Wholesale $ 2,865,630 $ 2,460,692 $ 739,465 $ 10,323 $ 6,076,110 Direct-to-consumer 1,770,580 2,234,053 125,769 — 4,130,402 Royalty 12,814 27,047 20,514 — 60,375 Total $ 4,649,024 $ 4,721,792 $ 885,748 $ 10,323 $ 10,266,887 Geographic revenues United States $ 2,246,706 $ 2,499,393 $ 589,803 $ 10,323 $ 5,346,225 International 2,402,318 2,222,399 295,945 — 4,920,662 Total $ 4,649,024 $ 4,721,792 $ 885,748 $ 10,323 $ 10,266,887</t>
  </si>
  <si>
    <t>SUMMARY OF SIGNIFICANT ACCOUNTING POLICIES</t>
  </si>
  <si>
    <t>Accounting Policies [Abstract]</t>
  </si>
  <si>
    <t xml:space="preserve">SUMMARY OF SIGNIFICANT ACCOUNTING POLICIES Description of Business VF Corporation (together with its subsidiaries, collectively known as “VF” or the "Company”) is a global apparel, footwear and accessories company based in the United States. VF designs, procures, produces, markets and distributes a variety of branded products, including outerwear, footwear, apparel, backpacks, luggage and accessories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at the Occupational Workwear business met the held-for-sale and discontinued operations accounting criteria and expects to divest this business in the next twelve months. Accordingly, the Company has reported the results of the Occupational Workwear business and the related cash flows as discontinued operations in the Consolidated Statements of Income and Consolidated Statements of Cash Flows, respectively. The related held-for-sale assets and liabilities have been reported as assets and liabilities of discontinued operations in the Consolidated Balance Sheets.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Income and Consolidated Statements of Cash Flows, respectively. In addition, the related assets and liabilities have been reported as assets and liabilities of discontinued operations in the Consolidated Balance Sheets, through the date the spin-off was completed. These changes have been applied to all periods presented. The Nautica ® brand business sold on April 30, 2018 and the Licensing Business (which comprised the Licensed Sports Group and JanSport ® brand collegiate businesses) sold during the year ended December 2017 have been reported as discontinued operations in the Consolidated Statements of Income and Consolidated Statements of Cash Flows, respectively. These changes have been applied to all periods presented. Unless otherwise noted, discussion within these notes to the consolidated financial statements relates to continuing operations. Refer to Note 4 for additional information on discontinued operations. Fiscal Year VF operates and reports using a 52/53 week fiscal year ending on the Saturday closest to March 31 of each year. VF previously used a 52/53 week fiscal year ending on the Saturday closest to December 31 of each year. VF's current fiscal year ran from March 31, 2019 through March 28, 2020 ("Fiscal 2020"). All references to the periods ended March 2020 , March 2019 and December 2017 relate to the 52-week fiscal years ended March 28, 2020 , March 30, 2019 ("Fiscal 2019") and December 30, 2017 , respectively. All references to the period ended March 2018 relate to the 13-week transition period ended March 31, 2018. Certain foreign subsidiaries reported using a December 31 year-end for the year ended December 2017 and using a March 31 year-end for Fiscal 2020 and Fiscal 2019 due to local statutory requirements. The impact to VF's consolidated financial statements is not material. Use of Estimates In preparing the consolidated financial statements in accordance with GAAP, management makes estimates and assumptions that affect amounts reported in the consolidated financial statements and accompanying notes. The duration and severity of the novel coronavirus ("COVID-19") pandemic and its impact on VF's business is subject to uncertainty; however, the estimates and assumptions made by management include those related to the COVID-19 impact based on available information.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4 , VF enters into derivative contracts to manage foreign currency risk on certain of these transactions. Foreign currency transaction gains and losses reported in the Consolidated Statements of Income, net of the related hedging losses and gains, were a gain of $2.9 million in the year ended March 2020 , a loss of $9.3 million in the year ended March 2019 , a gain of $4.4 million in the three months ended March 2018 and a loss of $1.6 million in the year ended December 2017 . Cash and Equivalents Cash and equivalents are demand deposits, receivables from third-party credit card processors and highly liquid investments that mature within three months of their purchase dates. Cash equivalents totaling $1.2 billion and $256.3 million at March 2020 and 2019 , respectively, consist of money market funds and short-term time deposits. Accounts Receivable Upon adoption of the new revenue recognition standard at the beginning of Fiscal 2019, trade accounts receivable are recorded at invoiced amounts, less contractual allowances for trade terms, sales incentive programs and discounts. Prior to the adoption of the new revenue recognition accounting standard, trade accounts receivable were recorded at invoiced amounts, less estimated allowances for trade terms, sales incentive programs, discounts, markdowns, chargebacks and returns as discussed below in the "Revenue Recognition" section.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Inventories 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0 to 24 years using an accelerated method consistent with the timing of benefits expected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Leases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Income.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 As of March 2020, the Company has signed certain distribution center leases that have not yet commenced but will create significant rights and obligations. The leases will commence in Fiscal 2021 and have lease terms of 15 years . Other leases signed that have not yet commenced are not individually significant. The Company does not have material subleases.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Upon adoption of the new revenue recognition standard at the beginning of Fiscal 2019,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For sourcing arrangements, the Company's promise to the customer is to arrange for certain goods, typically finished products, to be provided and thus the Company is acting as an agent and revenue is recognized on a net basis at the fee amount earned.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For periods prior to the adoption of the new revenue recognition standard, revenue was recognized when (i) there was a contract or other arrangement of sale, (ii) the sales price was fixed or determinable, (iii) title and the risks of ownership had been transferred to the customer, and (iv) collection of the receivable was reasonably assured. Sales to wholesale customers were recognized when title and the risks and rewards of ownership had passed to the customer, based on the terms of sale. E-commerce sales were generally recognized when the product had been received by the customer. Sales at Company-operated and concession retail stores were recognized at the time products were purchased by consumers. Revenue from the sale of gift cards was deferred until the gift card was redeemed by the customer or the Company determined that the likelihood of redemption was remote and that it did not have a legal obligation to remit the value of the unredeemed gift card to any jurisdiction under unclaimed property regulations. Various VF brands maintained customer loyalty programs where customers earned rewards from qualifying purchases or activities. VF recognized revenue when (i) rewards were redeemed by the customer, (ii) points or certificates expired, or (iii) a breakage factor was applied based on historical redemption patterns. Net revenues reflected adjustments for estimated allowances for trade terms, sales incentive programs, discounts, markdowns, chargebacks and returns. These allowances were estimated based on evaluations of specific product and customer circumstances, historical and anticipated trends and current economic conditions. Shipping and handling costs billed to customers were included in net revenues. Sales taxes and value added taxes collected from customers and remitted directly to governmental authorities were excluded from net revenues. Royalty income was recognized as earned based on the greater of the licensees’ sale of licensed products at rates specified in the licensing contracts or contractual minimum royalty levels. Cost of Goods Sold Cost of goods sold for purchased finished goods includes the purchase costs and related overhead. Cost of goods sold for VF-manufactured goods includes all materials, labor and overhead costs incurred in the production process.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56.3 million in the year ended March 2020 , $700.5 million in the year ended March 2019 , $152.8 million in the three months ended March 2018 and $571.2 million in the year ended December 2017 . Advertising costs include cooperative advertising payments made to VF’s customers as reimbursement for certain costs of advertising VF’s products, which totaled $20.2 million in the year ended March 2020 , $22.6 million in the year ended March 2019 , $5.8 million in the three months ended March 2018 and $35.2 million in the year ended December 2017 . Shipping and handling costs for delivery of products to customers totaled $409.4 million in the year ended March 2020 , $379.4 million in the year ended March 2019 , $72.6 million in the three months ended March 2018 and $256.0 million in the year ended December 2017 . Expenses related to royalty income, including amortization of licensed intangible assets, were $2.1 million in the year ended March 2020 , $2.8 million in the year ended March 2019 , $0.5 million in the three months ended March 2018 and $2.3 million in the year ended December 2017 .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Concentration of Risks VF markets products to a broad customer base throughout the world. Products are sold at a range of price points through multiple wholesale and direct-to-consumer channels. VF’s ten largest customers accounted for 17% of Fiscal 2020 total revenues. Sales to VF’s largest customer accounted for 3% of Fiscal 2020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 Legal and Other Contingencies Management periodically assesses liabilities and contingencies in connection with legal proceedings and other claims that may arise from time to time. When it is probable that a loss has been or will be incurred, an estimate of </t>
  </si>
  <si>
    <t>ACQUISITIONS</t>
  </si>
  <si>
    <t>Business Combinations [Abstract]</t>
  </si>
  <si>
    <t>ACQUISITIONS Williamson-Dickie On October 2, 2017, VF acquired 100% of the outstanding shares of Williamson-Dickie Mfg. Co. (“Williamson-Dickie”) for $800.7 million in cash, subject to working capital and other adjustments. The purchase price was primarily funded with short-term borrowings. The purchase price decreased $2.3 million during the three months ended March 2018, related to working capital adjustments, resulting in a final purchase price of $798.4 million . Williamson-Dickie was a privately held company based in Ft. Worth, Texas, and was one of the largest companies in the workwear sector with a portfolio of brands including Dickies ® , Workrite ® , Walls ® , Terra ® and Kodiak ® . The acquisition of Williamson-Dickie brings together complementary assets and capabilities, and creates a workwear business that serves an even broader set of consumers and industries around the world. For the six months ended September 2018, Williamson-Dickie contributed revenues of $471.9 million and net income of $33.3 million , including restructuring charges. Given the ongoing integration and change in operating nature of the acquired business, it is impracticable to determine the revenues or operating results contributed subsequent to September 2018. Williamson-Dickie contributed revenues of $233.1 million and net income of $4.9 million to VF in the three months ended March 2018, including restructuring charges. For the period from October 2, 2017 through December 30, 2017, Williamson-Dickie contributed revenues of $247.2 million and net income of $9.6 million to VF, including restructuring charges. Total transaction expenses for the Williamson-Dickie acquisition were $15.0 million , all of which were recognized in the year ended December 2017 in the selling, general and administrative expenses line item in the Consolidated Statement of Income. On January 21, 2020, VF announced its decision to explore the divestiture of its Occupational Workwear business, which includes certain brands and businesses obtained as part of the Williamson-Dickie acquisition including Workrite ® , Walls ® , Terra ® , Kodiak ® and Work Authority ® . The business also includes certain Dickies ® occupational workwear products that have historically been sold through the business-to-business channel. During the three months ended March 2020, the Company determined the Occupational Workwear business met the held-for-sale and discontinued operations accounting criteria and expects to divest this business in the next twelve months. Accordingly, the Company has reported the results of these brands and businesses as discontinued operations in the Consolidated Statements of Income and presented the related held-for-sale assets and liabilities as assets and liabilities of discontinued operations in the Consolidated Balance Sheets. The disclosures above do not reflect the discontinued operations presentation for the Occupational Workwear business and thus represent the historical amounts for the acquired Williamson-Dickie business. Refer to Note 4 for additional information on discontinued operations. The following unaudited pro forma summary presents historical consolidated information of VF as if the acquisition of Williamson-Dickie had occurred on January 3, 2016: (In thousands, except per share amounts) Year Ended December 2017 (unaudited) Total revenues $ 12,475,116 Income from continuing operations 763,563 Earnings per common share from continuing operations Basic $ 1.91 Diluted 1.89 These pro forma amounts have been calculated after applying VF’s accounting policies and adjusting the results of Williamson-Dickie to reflect the additional depreciation and amortization that would have been charged assuming the fair value adjustments to property, plant, and equipment, and intangible assets had been applied from January 3, 2016, with related tax effects. The pro forma amounts do not reflect the discontinued operations presentation for the Occupational Workwear business discussed above or the Jeans business that was subject to the spin-off completed in Fiscal 2020. Refer to Note 4 for additional information on discontinued operations. The pro forma financial information in the year ended December 2017 excludes $41.6 million of expense related to Williamson-Dickie’s executive compensation plans, which were terminated concurrent with the merger. Pro forma financial information is not necessarily indicative of VF’s operating results if the acquisition had been effected at the date indicated, nor is it necessarily indicative of future operating results. Amounts do not include any marketing leverage, operating efficiencies or cost savings that VF believes are achievable. Icebreaker On April 3, 2018, VF acquired 100% of the stock of Icebreaker Holdings Limited ("Icebreaker") for NZ $274.4 million ( $198.5 million ) in cash, subject to working capital and other adjustments. The purchase price was primarily funded with short-term borrowings. The purchase price decreased NZ$ 1.4 million ( $0.9 million ) during the year ended March 2019, related to working capital adjustments, resulting in a final purchase price of NZ $273.0 million ( $197.6 million ). Icebreaker was a privately held company based in Auckland, New Zealand. Icebreaker ® , the primary brand, specializes in high-performance apparel based on natural fibers, including Merino wool, plant-based fibers and recycled fibers. It is an ideal complement to VF's Smartwool ® brand, which also features Merino wool in its clothing and accessories. Together, the Smartwool ® and Icebreaker ® brands position VF as a global leader in the Merino wool and natural fiber categories. For the year ended March 2019, Icebreaker contributed revenues of $174.2 million , representing 1.7% of VF's total revenue for the period. Icebreaker contributed net income of $14.6 million during the year ended March 2019, representing 1.7% of VF's income from continuing operations in the period. Total transaction expenses for the Icebreaker acquisition of $7.4 million were recognized in the selling, general and administrative expenses line item in the Consolidated Statements of Income, of which $4.1 million , $1.4 million and $1.9 million was recognized during the year ended March 2019, the three months ended March 2018 and the year ended December 2017, respectively. In addition, the Company recognized a $9.9 million gain on derivatives used to hedge the purchase price of Icebreaker in the other income (expense), net line item in the Consolidated Statements of Income, of which $0.3 million , $4.3 million and $5.3 million was recognized during the year ended March 2019 , the three months ended March 2018 and the year ended December 2017, respectively. Pro forma results of operations of the Company would not be materially different as a result of the Icebreaker acquisition and therefore are not presented. Altra On June 1, 2018, VF acquired 100% of the stock of Icon-Altra LLC, plus certain assets in Europe ("Altra"). The purchase price was $131.7 million in cash, subject to working capital and other adjustments, and was primarily funded with short-term borrowings. The purchase price decreased $0.1 million during the year ended March 2019 , related to working capital adjustments, resulting in a final purchase price of $131.6 million . Altra ® , the primary brand, is an athletic and performance-based lifestyle footwear brand. Altra provides VF with a unique and differentiated technical footwear brand and a capability that, when applied across VF's footwear platforms, will serve as a catalyst for growth. Altra contributed revenues of $50.2 million and net income of $0.8 million during the year ended March 2019. Total transaction expenses for the Altra acquisition were $2.3 million , all of which were recognized in the selling, general and administrative expenses line item in the Consolidated Statement of Income during the year ended March 2019. Pro forma results of operations of the Company would not be materially different as a result of the Altra acquisition and therefore are not presented.</t>
  </si>
  <si>
    <t>DISCONTINUED OPERATIONS AND OTHER DIVESTITURES</t>
  </si>
  <si>
    <t>Discontinued Operations and Disposal Groups [Abstract]</t>
  </si>
  <si>
    <t>DISCONTINUED OPERATIONS AND OTHER DIVESTITURES The Company continuously assesses the composition of its portfolio to ensure it is aligned with its strategic objectives and positioned to maximize growth and return to shareholders. Discontinued Operations Occupational Workwear Busines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e Occupational Workwear business met the held-for-sale and discontinued operations accounting criteria and expects to divest this business in the next twelve months. Accordingly, the Company has reported the results of the Occupational Workwear business and the related cash flows as discontinued operations in the Consolidated Statements of Income and Consolidated Statements of Cash Flows, respectively. The related held-for-sale assets and liabilities have been reported as assets and liabilities of discontinued operations in the Consolidated Balance Sheets. The results of the Occupational Workwear business were previously reported in the Work segment. The results of the Occupational Workwear business recorded in the income from discontinued operations, net of tax line item in the Consolidated Statements of Income were income of $91.2 million (including goodwill and intangible asset impairment charges of $11.1 million ), $119.0 million , $22.1 million and $84.8 million for the years ended March 2020 and 2019, the three months ended March 2018 and the year ended December 2017, respectively. Management performed quantitative impairment analysis over the Kodiak and Terra reporting unit goodwill and the indefinite-lived trademark intangible assets. Based on the analysis, management recorded a goodwill impairment charge of $6.1 million and an impairment charge of $5.0 million on the indefinite-lived intangible assets. Certain corporate overhead costs and segment costs previously allocated to the Occupational Workwear business for segment reporting purposes did not qualify for classification within discontinued operations and have been reallocated to continuing operations. Jeans Business On May 22, 2019, VF completed the spin-off its Jeans business, which included the Wrangler ® , Lee ® and Rock &amp; Republic ® brands, as well as the VF Outlet TM business, into an independent, publicly traded company now operating under the name Kontoor Brands, Inc. ("Kontoor Brands") and trading under the symbol "KTB" on the New York Stock Exchange. The spin-off was effected through a distribution to VF shareholders of one share of Kontoor Brands common stock for every seven shares of VF common stock held on the record date of May 10, 2019. Accordingly, the Company has reported the results of the Jeans business and the related cash flows as discontinued operations in the Consolidated Statements of Income and Consolidated Statements of Cash Flows, respectively, and presented the related assets and liabilities as assets and liabilities of discontinued operations in the Consolidated Balance Sheets, through the date the spin-off was completed. In connection with the spin-off, Kontoor Brands entered into a credit agreement with respect to $1.55 billion in senior secured credit facilities consisting of a senior secured five -year $750.0 million term loan A facility, a senior secured seven -year $300.0 million term loan B facility and a five -year $500.0 million senior secured revolving credit facility (collectively, the "Kontoor Credit Facilities"). Prior to the effective date of the spin-off, Kontoor Brands incurred $1.05 billion of indebtedness under the Kontoor Credit Facilities, which was primarily used to fund a transfer of $906.1 million to VF and its subsidiaries, net of $126.8 million of cash received from VF. As a result of the spin-off, VF divested net assets of $54.9 million , including the indebtedness under the Kontoor Credit Facilities. Also included in the net assets divested was $75.3 million of net accumulated other comprehensive losses attributable to the Jeans business, primarily related to foreign currency translation. The results of the Wrangler ® , Lee ® and Rock &amp; Republic ® brands were previously reported in the Jeans segment, the results of the Wrangler ® RIGGS brand were previously reported in the Work segment, and the results of the non-VF products sold in VF Outlet TM stores were previously reported in the Other category included in the reconciliation of segment revenues and segment profit. The results of the Jeans business recorded in the income from discontinued operations, net of tax line item in the Consolidated Statements of Income were a loss of $40.9 million and income of $269.6 million , $110.1 million and $368.4 million in the years ended March 2020 and 2019, the three months ended March 2018 and the year ended December 2017, respectively. Certain corporate overhead costs and segment costs previously allocated to the Jeans business for segment reporting purposes did not qualify for classification within discontinued operations and have been reallocated to continuing operations. The results of the Jeans business reported as discontinued operations include $59.5 million of separation and related expenses during the year ended March 2020. In connection with the spin-off of the Jeans business, the Company entered into several agreements with Kontoor Brands that govern the relationship of the parties following the spin-off including the Separation and Distribution Agreement, the Tax Matters Agreement, the Transition Services Agreement, the VF Intellectual Property License Agreement and the Employee Matters Agreement. Under the terms of the Transition Services Agreement, the Company and Kontoor Brands agreed to provide each other certain transitional services including information technology, information management, human resources, employee benefits administration, supply chain, facilities, and other limited finance and accounting related services for periods up to 24 months. Payments and operating expense reimbursements for transition services are recorded within the reportable segments or within the corporate and other expenses line item, in the reconciliation of segment profit in Note 20 , based on the function providing the service. Nautica ® Brand Business During the three months ended December 2017, the Company reached the strategic decision to exit the Nautica ® brand business, and determined that it met the held-for-sale and discontinued operations accounting criteria. Accordingly, the Company has reported the results of the Nautica ® brand business and the related cash flows as discontinued operations in the Consolidated Statements of Income Consolidated Statements of Cash Flows, respectively. On April 30, 2018, VF completed the sale of the Nautica ® brand business. The Company received proceeds of $285.8 million , net of cash sold, resulting in a final after-tax loss on sale of $38.2 million , which includes a decrease of $5.4 million and an increase of $18.1 million in the estimated loss on sale included in the income from discontinued operations, net of tax line item in the Consolidated Statements of Income for the year ended March 2019 and the three months ended March 2018, respectively. The year ended December 2017 includes a $25.5 million estimated loss on sale. The results of the Nautica ® brand's North America business were previously reported in the former Sportswear segment, and the results of the Asia business were previously reported in the former Outdoor &amp; Action Sports segment. The results of the Nautica ® brand business recorded in the income from discontinued operations, net of tax line item in the Consolidated Statements of Income were income of $0.8 million (including a $5.4 million decrease in the estimated loss on sale), a loss of $8.4 million (including an $18.1 million increase in the estimated loss on sale) and a loss of $95.2 million (including an estimated loss on sale of $25.5 million and a goodwill impairment charge of $104.7 million ) for the year ended March 2019, the three months ended March 2018 and the year ended December 2017, respectively. Certain corporate overhead costs and segment costs previously allocated to the Nautica ® brand business for segment reporting purposes did not qualify for classification within discontinued operations and have been reallocated to continuing operations. In addition, the goodwill impairment charge recorded in the three months ended September 30, 2017 of $104.7 million related to the Nautica ® reporting unit, previously excluded from the calculation of segment profit, was reclassified to discontinued operations. Under the terms of the transition services agreement, the Company provided certain support services for periods up to 12 months from the closing date of the transaction. Revenue and related expense items associated with the transition services were recorded in the Other category, and operating expense reimbursements were recorded within the corporate and other expenses line item, in the reconciliation of segment revenues and segment profit in Note 20 . Licensing Business During the three months ended April 1, 2017, the Company reached the strategic decision to exit its Licensing Business, which comprised the Licensed Sports Group (“LSG”) and the JanSport ® brand collegiate businesses. Accordingly, the Company has reported the results of the businesses and the related cash flows as discontinued operations in the Consolidated Statements of Income and Consolidated Statements of Cash Flows, respectively, through their respective dates of sale. LSG included the Majestic ® brand and was previously reported within the former Imagewear segment. On April 28, 2017, VF completed the sale of the LSG business. The Company received proceeds of $213.5 million , net of cash sold, resulting in a final after-tax loss on sale of $4.1 million , which is included in the income from discontinued operations, net of tax line item in the Consolidated Statement of Income for the year ended December 2017. The LSG results recorded in the income from discontinued operations, net of tax line item in the Consolidated Statement of Income were a loss of $4.6 million (including the loss on sale of $4.1 million ) for the year ended December 2017. During the three months ended December 2017, VF completed the sale of the assets associated with the JanSport ® brand collegiate business, which was previously included within the former Outdoor &amp; Action Sports segment. The Company received net proceeds of $1.5 million and recorded a final after-tax loss on sale of $0.2 million , which is included in the income from discontinued operations, net of tax line item in the Consolidated Statement of Income for the year ended December 2017. The JanSport ® brand collegiate results recorded in the income from discontinued operations, net of tax line item in the Consolidated Statement of Income were a loss of $6.5 million (including the loss on sale of $0.2 million ) for the year ended December 2017. Certain corporate overhead and other costs previously allocated to the Licensing Business for segment reporting purposes did not qualify for classification within discontinued operations and have been reallocated to continuing operations. Under the terms of the transition services agreement, the Company provided certain support services for periods up to 24 months from the closing date of the transaction. Revenue and related expense items associated with the transition services were recorded in the Work segment, and operating expense reimbursements were recorded within the corporate and other expenses line item in the reconciliation of segment revenues and segment profit in Note 20 . Summarized Discontinued Operations Financial Information The following table summarizes the major line items included for the Occupational Workwear business, the Jeans business, the Nautica ® brand business and the Licensing Business that are included in the income from discontinued operations, net of tax line item in the Consolidated Statements of Income: Year Ended March Three Months Ended March (Transition Period) Year Ended December (In thousands) 2020 2019 2018 2017 Net revenues $ 1,199,524 $ 3,603,686 $ 958,262 $ 4,004,876 Cost of goods sold 773,418 2,185,861 546,640 2,345,075 Selling, general and administrative expenses 320,462 937,351 238,342 983,043 Impairment of goodwill and intangible assets 11,100 — — 104,651 Interest, net 1,601 7,305 1,417 3,065 Other income (expense), net (687 ) (3,600 ) (1,113 ) (4,125 ) Income from discontinued operations before income taxes 95,458 484,179 173,584 571,047 Gain (loss) on the sale of discontinued operations before income taxes — 4,589 (18,065 ) (34,019 ) Total income from discontinued operations before income taxes 95,458 488,768 155,519 537,028 Income tax expense (a) (45,155 ) (99,402 ) (31,701 ) (190,175 ) Income from discontinued operations, net of tax $ 50,303 $ 389,366 $ 123,818 $ 346,853 (a) Income tax expense for the year ended March 2020 includes additional tax expense on nondeductible transaction costs and uncertain tax positions related to the Jeans business. Income tax expense for the year ended December 2017 was impacted by $8.6 million of tax expense related to GAAP and tax basis differences for the LSG business. Additionally, the goodwill impairment charge and estimated loss on sale related to the Nautica ® brand business for the year ended December 2017 were nondeductible for income tax purposes. The following table summarizes the carrying amounts of major classes of assets and liabilities of discontinued operations for each of the periods presented. (In thousands) March 2020 March 2019 Cash and equivalents $ 39,752 $ 140,785 Accounts receivable, net 83,650 336,171 Inventories 294,000 769,928 Other current assets 6,701 53,008 Property, plant and equipment, net 44,863 181,175 Intangible assets 54,471 116,820 Goodwill 43,530 263,200 Operating lease right-of-use assets 38,941 — Other assets 5,231 78,417 Total assets of discontinued operations $ 611,139 $ 1,939,504 Short-term borrowings $ — $ 5,995 Accounts payable 63,380 205,133 Accrued liabilities 29,699 171,311 Operating lease liabilities 35,867 — Other liabilities 2,270 85,033 Deferred income tax liabilities (a) (4,435 ) (39,133 ) Total liabilities of discontinued operations $ 126,781 $ 428,339 (a) Deferred income tax balances reflect VF's consolidated netting by jurisdiction. Other Divestitures Reef ® Brand Business During the three months ended September 29, 2018, the Company reached the decision to sell the Reef ® brand business, which was included in the Active segment. VF signed a definitive agreement for the sale of the Reef ® brand business on October 2, 2018, and completed the transaction on October 26, 2018. VF received cash proceeds of $139.4 million , and recorded a $14.4 million final loss on sale, which was included in the other income (expense), net line item in the Consolidated Statement of Income for the year ended March 2019. Van Moer Business During the three months ended September 29, 2018, the Company reached the decision to sell the Van Moer business, which was acquired in connection with the Williamson-Dickie business and included in the Work segment. VF completed the sale of the Van Moer business on October 5, 2018, and received cash proceeds of €7.0 million ( $8.1 million ). VF recorded a $22.4 million final loss on sale, which was included in the other income (expense), net line item in the Consolidated Statement of Income for the year ended March 2019.</t>
  </si>
  <si>
    <t>ACCOUNTS RECEIVABLE</t>
  </si>
  <si>
    <t>Receivables [Abstract]</t>
  </si>
  <si>
    <t>ACCOUNTS RECEIVABLE (In thousands) March 2020 March 2019 Trade $ 1,282,297 $ 1,287,144 Royalty and other 62,853 104,490 Total accounts receivable 1,345,150 1,391,634 Less allowance for doubtful accounts 37,099 19,009 Accounts receivable, net $ 1,308,051 $ 1,372,625</t>
  </si>
  <si>
    <t>INVENTORIES</t>
  </si>
  <si>
    <t>Inventory Disclosure [Abstract]</t>
  </si>
  <si>
    <t>INVENTORIES (In thousands) March 2020 March 2019 Finished products $ 1,201,562 $ 1,087,635 Work-in-process 67,603 59,473 Raw materials 24,747 25,994 Total inventories $ 1,293,912 $ 1,173,102</t>
  </si>
  <si>
    <t>PROPERTY, PLANT AND EQUIPMENT</t>
  </si>
  <si>
    <t>Property, Plant and Equipment [Abstract]</t>
  </si>
  <si>
    <t>PROPERTY, PLANT AND EQUIPMENT (In thousands) March 2020 March 2019 Land and improvements $ 83,944 $ 84,861 Buildings and improvements 858,666 890,758 Machinery and equipment 981,791 858,955 Property, plant and equipment, at cost 1,924,401 1,834,574 Less accumulated depreciation and amortization 969,995 958,481 Property, plant and equipment, net $ 954,406 $ 876,093</t>
  </si>
  <si>
    <t>INTANGIBLE ASSETS</t>
  </si>
  <si>
    <t>Goodwill and Intangible Assets Disclosure [Abstract]</t>
  </si>
  <si>
    <t>INTANGIBLE ASSETS (In thousands) Weighted Amortization Cost Accumulated Net March 2020 Amortizable intangible assets: Customer relationships 18 years Accelerated $ 276,485 $ 139,468 $ 137,017 License agreements 19 years Accelerated 7,467 4,919 2,548 Other 8 years Straight-line 8,019 5,110 2,909 Amortizable intangible assets, net 142,474 Indefinite-lived intangible assets: Trademarks and trade names 1,712,071 Intangible assets, net $ 1,854,545 (In thousands) Weighted Amortization Cost Accumulated Net March 2019 Amortizable intangible assets: Customer relationships 18 years Accelerated $ 283,883 $ 125,106 $ 158,777 License agreements 19 years Accelerated 7,536 4,729 2,807 Other 8 years Straight-line 8,112 4,136 3,976 Amortizable intangible assets, net 165,560 Indefinite-lived intangible assets: Trademarks and trade names 1,741,897 Intangible assets, net $ 1,907,457 Intangible assets decreased during the year ended March 2020 due to amortization and the impact of foreign currency fluctuations. VF did no t record any impairment charges in the years ended March 2020 or 2019 , the three months ended March 2018 or the year ended December 2017. Amortization expense for the years ended March 2020 and 2019 , the three months ended March 2018 and the year ended December 2017 was $18.7 million , $20.5 million , $5.0 million and $14.2 million , respectively. Estimated amortization expense for the next five fiscal years is $17.3 million , $16.2 million , $15.0 million , $14.5 million and $14.1 million , respectively.</t>
  </si>
  <si>
    <t>GOODWILL</t>
  </si>
  <si>
    <t>GOODWILL Changes in goodwill are summarized by reportable segment as follows: (In thousands) Outdoor Active Work Total Balance, March 2018 $ 844,726 $ 463,187 $ 115,500 $ 1,423,413 Fiscal 2019 acquisitions 151,662 — — 151,662 Fiscal 2019 divestitures — (48,329 ) (52 ) (48,381 ) Currency translation (12,499 ) (20,902 ) (1,609 ) (35,010 ) Balance, March 2019 983,889 393,956 113,839 1,491,684 Impairment charge (323,223 ) — — (323,223 ) Currency translation (7,233 ) (4,108 ) (1,101 ) (12,442 ) Balance, March 2020 $ 653,433 $ 389,848 $ 112,738 $ 1,156,019 In the year ended March 2020 , VF recorded an impairment charge of $323.2 million related to the Timberland reporting unit, which is part of the Outdoor segment. Refer to Note 23 for additional information on fair value measurements. VF did no t record any impairment charges in the year ended March 2019 based on the results of its goodwill impairment testing. During the year ended March 2019 , the Company completed the sales of the Reef ® brand and Van Moer businesses, at which time the remaining goodwill of $48.4 million related to these reporting units was removed from the Consolidated Balance Sheet. Accumulated impairment charges for the goodwill removed from the Active segment were $31.1 million for the year ended March 2019. Refer to Note 4 for additional information regarding the divestitures. Accumulated impairment charges for the Outdoor segment were $323.2 million as of March 2020 .</t>
  </si>
  <si>
    <t>LEASES</t>
  </si>
  <si>
    <t>Leases [Abstract]</t>
  </si>
  <si>
    <t xml:space="preserve"> LEASES The assets and liabilities related to operating and finance leases were as follows: (In thousands) Location in Consolidated Balance Sheet March 2020 Assets: Operating lease assets Operating lease right-of-use assets $ 1,273,514 Finance lease assets Property, plant and equipment, net 18,260 Total lease assets $ 1,291,774 Liabilities: Current Operating lease liabilities Accrued liabilities $ 352,578 Finance lease liabilities Current portion of long-term debt 1,018 Noncurrent Operating lease liabilities Operating lease liabilities 1,020,651 Finance lease liabilities Long-term debt 22,755 Total lease liabilities $ 1,397,002 The components of lease costs were as follows: (In thousands) Year Ended March 2020 Operating lease cost $ 420,175 Finance lease cost – amortization of right-of-use assets 3,700 Finance lease cost – interest on lease liabilities 1,018 Short-term lease cost 3,696 Variable lease cost 109,935 Impairment 10,728 Gain recognized from sale-leaseback transactions (11,329 ) Total lease cost $ 537,923 Supplemental cash flow information related to leases was as follows: (In thousands) Year Ended March 2020 Cash paid for amounts included in the measurement of lease liabilities: Operating cash flows – operating leases $ 391,344 Operating cash flows – finance leases 1,018 Financing cash flows – finance leases 4,890 Right-of-use assets obtained in exchange for lease liabilities: Operating leases (a) 478,879 Finance leases — (a) Excludes amounts recorded upon adoption of ASC 842. Lease terms and discount rates were as follows: March 2020 Weighted average remaining lease term: Operating leases 5.23 years Finance leases 16.51 years Weighted average discount rate: Operating leases 2.23 % Finance leases 2.71 % Maturities of operating and finance lease liabilities for the next five fiscal years and thereafter as of March 2020 were as follows: (In thousands) Operating Leases Finance Leases Total 2021 $ 377,563 $ 1,663 $ 379,226 2022 319,804 1,536 321,340 2023 244,412 1,626 246,038 2024 167,055 1,550 168,605 2025 109,448 1,691 111,139 Thereafter 252,153 21,805 273,958 Total lease payments 1,470,435 29,871 1,500,306 Less: present value adjustment 97,206 6,098 103,304 Present value of lease liabilities $ 1,373,229 $ 23,773 $ 1,397,002 The Company excluded approximately $319.6 million of leases (undiscounted basis) that have not yet commenced, relating primarily to distribution centers. These leases will commence beginning in Fiscal 2021 with lease terms of 2 to 15 years. Future minimum lease payments under operating leases with noncancelable lease terms in excess of one year from continuing operations as of March 2019, prior to the adoption of ASC 842, were as follows: (In thousands) Operating Leases 2020 $ 317,506 2022 285,226 2023 210,647 2024 153,154 2025 99,376 Thereafter 247,743 Total lease payments $ 1,313,652 Rent expense recorded under ASC 840 was included in the Consolidated Statements of Income as follows: Year Ended March Three Months Ended March (Transition Period) Year Ended December (In thousands) 2019 2018 2017 Minimum rent expense $ 349,173 $ 85,354 $ 314,862 Contingent rent expense 34,209 6,678 23,954 Rent expense $ 383,382 $ 92,032 $ 338,816</t>
  </si>
  <si>
    <t>OTHER ASSETS</t>
  </si>
  <si>
    <t>Other Assets [Abstract]</t>
  </si>
  <si>
    <t>OTHER ASSETS (In thousands) March 2020 March 2019 Computer software, net of accumulated amortization of: March 2020 - $247,582; March 2019 - $211,815 $ 203,913 $ 220,421 Investments held for deferred compensation plans (Note 16) 132,504 168,485 Deferred income taxes (Note 19) 183,336 95,399 Pension asset (Note 16) 166,955 117,405 Deposits 47,766 45,175 Partnership stores and shop-in-shop costs, net of accumulated amortization of: March 2020 - $73,732; March 2019 - $79,892 30,308 25,709 Derivative financial instruments (Note 24) 20,050 9,189 Other investments 11,416 13,071 Deferred line of credit issuance costs 1,669 2,121 Other 69,834 71,507 Other assets $ 867,751 $ 768,482</t>
  </si>
  <si>
    <t>SHORT-TERM BORROWINGS</t>
  </si>
  <si>
    <t>Debt Disclosure [Abstract]</t>
  </si>
  <si>
    <t>SHORT-TERM BORROWINGS (In thousands) March 2020 March 2019 Commercial paper borrowings $ 215,000 $ 650,000 International borrowing arrangements 13,812 9,060 Global Credit Facility 1,000,000 — Short-term borrowings $ 1,228,812 $ 659,060 VF maintains a $2.25 billion senior unsecured revolving line of credit (the “Global Credit Facility”) that expires December 2023. VF may request an unlimited number of one year extensions so long as each extension does not cause the remaining life of the Global Credit Facility to exceed five years , subject to stated terms and conditions. The Global Credit Facility may be used to borrow funds in both U.S. dollar and certain non-U.S. dollar currencies, and has a $50.0 million letter of credit sublimit. In addition, the Global Credit Facility supports VF’s U.S. commercial paper program for short-term, seasonal working capital requirements and general corporate purposes, including share repurchases and acquisitions. Borrowings under the Global Credit Facility are priced at a credit spread of 81.0 basis points over the appropriate LIBOR benchmark for each currency. VF is also required to pay a facility fee to the lenders, currently equal to 6.5 basis points of the committed amount of the facility. The credit spread and facility fee are subject to adjustment based on VF’s credit ratings. The Global Credit Facility contains certain restrictive covenants, which include maintenance of a consolidated indebtedness to consolidated capitalization ratio, as defined therein, equal to or below 60% . If VF fails in the performance of any covenants, the lenders may terminate their obligation to make advances and declare any outstanding obligations to be immediately due and payable. As of March 2020 , VF was in compliance with all covenants. In April 2020, VF entered into an amendment to the Global Credit Facility that resulted in certain changes to the restrictive covenants, including an increase to the consolidated indebtedness to consolidated capitalization ratio financial covenant to 70% and a revised calculation of consolidated indebtedness to be net of unrestricted cash of VF and its subsidiaries. Refer to Note 27 for additional information. In March 2020, VF elected to draw down $1.0 billion from the Global Credit Facility to strengthen the Company's cash position and support general working capital needs in Fiscal 2021, which was an action taken by the Company in response to the COVID-19 pandemic. The borrowings have an interest rate of 1.81% and were repaid in April 2020 with proceeds from the issuance of senior unsecured notes. Refer to Note 27 for additional information. VF’s commercial paper program allows for borrowings of up to $2.25 billion to the extent it has borrowing capacity under the Global Credit Facility. Outstanding commercial paper borrowings totaled $215.0 million and $650.0 million at March 2020 and 2019 , respectively. Borrowings under the commercial paper program had a weighted average interest rate of 1.4% and 2.7% at March 2020 and 2019, respectively. The Global Credit Facility also had $18.4 million and $15.3 million of outstanding standby letters of credit issued on behalf of VF as of March 2020 and 2019 , respectively, leaving $1.0 billion and $1.6 billion as of March 2020 and 2019 , respectively, available for borrowing against this facility. VF has $97.3 million of international lines of credit with various banks, which are uncommitted and may be terminated at any time by either VF or the banks. Total outstanding balances under these arrangements were $13.8 million and $9.1 million at March 2020 and 2019 , respectively. Borrowings under these arrangements had a weighted average interest rate of 16.3% and 24.6% at March 2020 and 2019</t>
  </si>
  <si>
    <t>ACCRUED LIABILITIES</t>
  </si>
  <si>
    <t>Accrued Liabilities [Abstract]</t>
  </si>
  <si>
    <t xml:space="preserve"> ACCRUED LIABILITIES (In thousands) March 2020 March 2019 Current portion of operating lease liabilities (Note 10) $ 352,578 $ — Compensation 186,380 305,357 Customer discounts and allowances 198,218 178,064 Other taxes 100,282 135,827 Income taxes 96,460 64,018 Restructuring 40,497 62,859 Advertising 28,412 33,815 Freight, duties and postage 28,365 40,234 Deferred compensation (Note 16) 8,779 5,485 Interest 20,952 23,250 Derivative financial instruments (Note 24) 11,378 18,590 Insurance 14,668 14,893 Product warranty claims (Note 15) 12,590 12,618 Pension liabilities (Note 16) 10,449 10,260 Other 150,244 219,972 Accrued liabilities $ 1,260,252 $ 1,125,242</t>
  </si>
  <si>
    <t>LONG-TERM DEBT</t>
  </si>
  <si>
    <t xml:space="preserve">LONG-TERM DEBT (In thousands) March 2020 March 2019 3.50% notes, due 2021 $ — $ 498,450 0.625% notes, due 2023 939,664 949,049 0.250% notes, due 2028 547,573 — 0.625% notes, due 2032 543,198 — 6.00% notes, due 2033 270,820 292,982 6.45% notes, due 2037 284,259 346,534 Finance leases 23,773 34,132 Total long-term debt 2,609,287 2,121,147 Less current portion 1,018 5,263 Long-term debt, due beyond one year $ 2,608,269 $ 2,115,884 In February 2020, VF issued €500.0 million of 0.250% euro-denominated fixed-rate notes maturing in February 2028 and €500.0 million of 0.625% euro-denominated fixed-rate notes maturing in February 2032. The 2028 notes were issued as a green bond, and thus an amount equal to the net proceeds will be used to finance projects that focus on key environmental sustainability initiatives including sustainable products and materials, sustainable operations and supply chain, and natural carbon sinks. In February and March 2020, VF completed cash tender offers for $23.0 million and $63.1 million in aggregate principal amounts of its outstanding 2033 and 2037 notes, respectively. The cash tender offers were subject to various conditions, which resulted in premiums of $8.6 million and $31.9 million for the 2033 and 2037 notes, respectively. Additionally, in connection with the tender offers, $1.3 million of unamortized original issue discount, debt issuance costs and tender fees were recognized. The premiums, amortization and fees were recorded in the loss on debt extinguishment line item in the Consolidated Statement of Income in the year ended March 2020. In March 2020, VF completed the full redemption of $500.0 million in aggregate principal amount of its outstanding 2021 notes. The redemption price was equal to the sum of the present value of the remaining scheduled payments of principal and interest discounted to the redemption date at 120 basis points , which resulted in a make-whole premium of $17.0 million . Additionally, in connection with the redemption, $1.0 million of unamortized original issue discount and debt issuance costs were recognized. The make-whole premium and amortization were recorded in the loss on debt extinguishment line item in the Consolidated Statement of Income in the year ended March 2020. Also, in connection with the redemption, the Company recognized a deferred loss on an interest rate hedging contract of $8.5 million , which was recorded in the interest expense line item in the Consolidated Statement of Income in the year ended March 2020. All notes, along with any amounts outstanding under the Global Credit Facility ( Note 12 ),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 If VF fails in the performance of any covenant under the indentures that govern the respective notes, the trustee or lenders may declare the principal due and payable immediately. As of March 2020 , VF was in compliance with all covenants. None of the long-term debt agreements contain acceleration of maturity clauses based solely on changes in credit ratings. However, if there were a change in control of VF and, as a result of the change in control, the 2023, 2028, 2032 and 2037 notes were rated below investment grade by recognized rating agencies, then VF would be obligated to repurchase those notes at 101% of the aggregate principal amount plus any accrued interest.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15 basis points for the 2023, 2028, 2032 and 2033 notes, and 25 basis points for the 2037 notes, plus accrued interest to the redemption date. In addition, the 2023 and 2032 notes can be redeemed at 100% of the principal amount plus accrued interest to the redemption date within the three months prior to maturity, and the 2028 notes can be redeemed at 100% of the principal amount plus accrued interest to the redemption date within two months prior to maturity. Prior to redemption, the 2021 notes had a principal balance of $500.0 million and were recorded net of unamortized original issue discount and debt issuance costs. Interest expense on these notes was recorded at an effective annual interest rate of 4.69% , including amortization of a deferred loss on an interest rate hedging contract ( Note 24 ), original issue discount and debt issuance costs. The 2023, 2028 and 2032 notes have a principal balance of €850.0 million , €500.0 million and €500.0 million , respectively, and are recorded net of unamortized original issue discounts and debt issuance costs. Interest expense on the 2023, 2028 and 2032 notes is recorded at an effective annual interest rate of 0.712% , 0.388% and 0.789% , respectively, which includes amortization of original issue discount and debt issuance costs. The Company has designated these notes as a net investment hedge of VF's investment in certain foreign operations. Refer to Note 24 for additional information. The 2033 notes have a principal balance of $277.0 million , after the cash tender for $23.0 million noted above, and are recorded net of unamortized original issue discount and debt issuance costs. Interest expense on these notes is recorded at an effective annual interest rate of 6.19% , including amortization of a deferred gain on an interest rate hedging contract ( Note 24 ), original issue discount and debt issuance costs. The 2037 notes have a principal balance of $286.9 million , after the cash tender for $63.1 million noted above, and are recorded net of unamortized original issue discount and debt issuance costs. Interest expense on these notes is recorded at an effective annual interest rate of 6.57% . Interest payments are due annually on the 2023, 2028 and 2032 notes and semiannually on all other notes. The scheduled payments of long-term debt, excluding finance leases (Note 10), at the end of Fiscal 2020 for the next five fiscal years and thereafter are summarized as follows: (In thousands) Notes and Other 2021 $ — 2022 — 2023 — 2024 943,330 2025 — Thereafter 1,673,726 2,617,056 Less unamortized debt discount 16,134 Less unamortized debt issuance costs 15,408 Total long-term debt 2,585,514 Less current portion — Long-term debt, due beyond one year $ 2,585,514 </t>
  </si>
  <si>
    <t>OTHER LIABILITIES</t>
  </si>
  <si>
    <t>Other Liabilities Disclosure [Abstract]</t>
  </si>
  <si>
    <t>OTHER LIABILITIES (In thousands) March 2020 March 2019 Deferred income taxes (Note 19) $ 161,371 $ 107,997 Deferred compensation (Note 16) 104,510 143,069 Income taxes 578,298 613,332 Pension liabilities (Note 16) 170,507 163,963 Deferred rent credits — 90,672 Product warranty claims 47,534 49,301 Derivative financial instruments (Note 24) 3,153 3,747 Other 57,740 62,800 Other liabilities $ 1,123,113 $ 1,234,881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Year Ended March Three Months Ended March (Transition Period) Year Ended December (In thousands) 2020 2019 2018 2017 Balance, beginning of year $ 61,919 $ 62,551 $ 62,566 $ 62,872 Accrual for products sold during the year 11,283 13,082 3,828 10,584 Repair or replacement costs incurred (11,079 ) (12,778 ) (4,126 ) (12,654 ) Currency translation (1,999 ) (936 ) 283 1,764 Balance, end of year 60,124 61,919 62,551 62,566 Less current portion (Note 13) 12,590 12,618 12,862 12,833 Long-term portion $ 47,534 $ 49,301 $ 49,689 $ 49,733</t>
  </si>
  <si>
    <t>RETIREMENT AND SAVINGS BENEFIT PLANS</t>
  </si>
  <si>
    <t>Retirement Benefits [Abstract]</t>
  </si>
  <si>
    <t>RETIREMENT AND SAVINGS BENEFIT PLANS VF has several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The U.S. qualified plan is fully funded at the end of Fiscal 2020 , and VF’s net underfunded status primarily relates to obligations under the unfunded U.S. nonqualified plan. The U.S. qualified and nonqualified plans comprise 91% of VF’s total defined benefit plan assets and 88% of VF’s total projected benefit obligations at March 2020 , and the remainder relates to non-U.S. defined benefit plans. A March 31 measurement date is used to value plan assets and obligations for all pension plans. The amounts reported in these disclosures have not been segregated between continuing and discontinued operations. The components of pension cost for VF’s defined benefit plans were as follows: Year Ended March Three Months Ended March (Transition Period) Year Ended December (In thousands) 2020 2019 2018 2017 Service cost — benefits earned during the period $ 14,476 $ 22,352 $ 5,912 $ 24,890 Interest cost on projected benefit obligations 55,575 63,434 14,825 58,989 Expected return on plan assets (91,309 ) (93,409 ) (25,314 ) (94,807 ) Settlement charges 27,443 8,856 — — Curtailments — 9,530 — 1,671 Transfers to Kontoor Brands 668 — — — Amortization of deferred amounts: Net deferred actuarial losses 14,848 28,474 8,548 41,440 Deferred prior service costs 1,887 494 647 2,646 Total pension expense $ 23,588 $ 39,731 $ 4,618 $ 34,829 Weighted average actuarial assumptions used to determine pension expense: Discount rate in effect for determining service cost 1.46 % 3.85 % 3.58 % 4.08 % Discount rate in effect for determining interest cost 3.20 % 3.51 % 3.13 % 3.26 % Expected long-term return on plan assets 5.40 % 5.58 % 5.72 % 5.72 % Rate of compensation increase (a) 2.74 % 3.73 % 3.73 % 3.78 % (a) Rate of compensation increase is calculated as the weighted average rate of compensation increase for active plans. Frozen plans are excluded from the calculation. During the year ended March 2020, the Company offered former employees in the U.S. qualified plan a lump-sum option to receive a distribution of their deferred vested benefits. Approximately 2,400 participants accepted a distribution, representing approximately 40% of offered participants and an approximate 10% reduction in the total number of plan participants. In December 2019, the plan paid approximately $130 million in lump-sum distributions to settle approximately $170 million of projected benefit obligations related to these participants. VF recorded a $23.0 million settlement charge in the other income (expense), net line item in the Consolidated Statement of Income during the year ended March 2020 to recognize the related deferred actuarial losses in accumulated OCI. Additionally, VF reported $4.4 million of settlement charges in the other income (expense), net line item in the Consolidated Statements of Income for the year ended March 2020, as well as $8.9 million for the year ended March 2019. The settlement charges related to the recognition of deferred actuarial losses resulting from lump-sum payments of retirement benefits in the U.S. nonqualified plan. In Fiscal 2019, VF approved a freeze of all future benefit accruals under the U.S. qualified and U.S. nonqualified plans, effective December 31, 2018. Accordingly, the Company recognized a $9.5 million pension curtailment loss in the other income (expense), net line item in the Consolidated Statement of Income for the year ended March 2019. In the year ended December 2017, the Company recorded curtailment charges of $1.7 million which comprised (i) $1.1 million within the U.S. qualified plan related to the sale of the Licensing Business (recorded in the income from discontinued operations, net of tax line item), and (ii) $0.6 million within the U.S. nonqualified plan related to restructuring initiatives (recorded in the other income (expense), net line item in the Consolidated Statement of Income). The following provides a reconciliation of the changes in fair value of VF’s defined benefit plan assets and projected benefit obligations for each period, and the funded status at the end of each period: (In thousands) March 2020 March 2019 Fair value of plan assets, beginning of period $ 1,751,094 $ 1,751,760 Actual return on plan assets 173,261 82,947 VF contributions 26,372 41,581 Participant contributions 4,298 4,136 Transfer to Kontoor Brands (6,697 ) — Benefits paid (233,398 ) (118,513 ) Currency translation (2,155 ) (10,817 ) Fair value of plan assets, end of period 1,712,775 1,751,094 Projected benefit obligations, beginning of period 1,818,931 1,884,485 Service cost 14,476 22,352 Interest cost 55,575 63,434 Participant contributions 4,298 4,136 Actuarial loss (gain) 84,057 10,653 Benefits paid (233,398 ) (118,513 ) Plan amendments 655 715 Transfer to Kontoor Brands (17,279 ) — Curtailments — (33,826 ) Currency translation (539 ) (14,505 ) Projected benefit obligations, end of period 1,726,776 1,818,931 Funded status, end of period $ (14,001 ) $ (67,837 ) Pension benefits are reported in the Consolidated Balance Sheets as a net asset or liability based on the overfunded or underfunded status of the defined benefit plans, assessed on a plan-by-plan basis. (In thousands) March 2020 March 2019 Amounts included in Consolidated Balance Sheets: Other assets (Note 11) $ 166,955 $ 117,405 Accrued liabilities (Note 13) (10,449 ) (10,260 ) Other liabilities (Note 15) (170,507 ) (174,982 ) Funded status $ (14,001 ) $ (67,837 ) Accumulated other comprehensive loss, pretax: Net deferred actuarial losses $ 357,989 $ 399,093 Net deferred prior service credits (733 ) 563 Total accumulated other comprehensive loss, pretax $ 357,256 $ 399,656 Accumulated benefit obligations $ 1,703,224 $ 1,778,910 Weighted average actuarial assumptions used to determine pension obligations: Discount rate 3.18 % 3.68 % Rate of compensation increase (a) 2.22 % 2.74 % The amounts reported in the table above for the prior period have not been segregated between continuing and discontinued operations. The March 2019 balances include $11.0 million of pension liabilities related to the Jeans business, which were transferred in connection with the spin-off. (a) Rate of compensation increase is calculated as the weighted average rate of compensation increase for active plans. Frozen plans are excluded from the calculation.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For the U.S. qualified plan, amounts in excess of 20% of projected benefit obligations at the beginning of the year are amortized over five years ; amounts between (i) 10% of the greater of projected benefit obligations or plan assets, and (ii) 20% of projected benefit obligations are amortized over the expected average life expectancy of all participants; and amounts less than the greater of 10% of projected benefit obligations or plan assets are not amortized. For the U.S. nonqualified plan, amounts in excess of 10% of the pension benefit obligations are amortized on a straight-line basis over the expected average life expectancy of all participants. Deferred prior service credits and costs related to plan amendments are also recorded in accumulated OCI and amortized to pension expense on a straight-line basis over the average remaining years of service for active employees. The estimated amounts of accumulated OCI to be amortized to pension expense in Fiscal 2021 are $11.1 million of deferred actuarial losses and an insignificant amount of deferred prior service cos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March 2020 and March 2019 , by asset class, is summarized below. Refer to Note 23 for a description of the three levels of the fair value measurement hierarchy. Total Plan Assets Fair Value Measurements (In thousands) Level 1 Level 2 Level 3 March 2020 Plan assets Cash equivalents $ 9,421 $ 9,421 $ — $ — Fixed income securities: U.S. Treasury and government agencies 6 — 6 — Insurance contracts 76,161 — 76,161 — Commodities 3,878 3,878 — — Total plan assets in the fair value hierarchy 89,466 $ 13,299 $ 76,167 $ — Plan assets measured at net asset value Cash equivalents 54,745 Equity securities: Domestic 70,503 International 71,365 Fixed income securities: Corporate and international bonds 1,293,768 Alternative investments 132,928 Total plan assets measured at net asset value 1,623,309 Total plan assets $ 1,712,775 Total Plan Assets Fair Value Measurements (In thousands) Level 1 Level 2 Level 3 March 2019 Plan assets Cash equivalents $ 3,023 $ 3,023 $ — $ — Fixed income securities: U.S. Treasury and government agencies 7 — 7 — Insurance contracts 71,521 — 71,521 — Commodities (347 ) (347 ) — — Total plan assets in the fair value hierarchy 74,204 $ 2,676 $ 71,528 $ — Plan assets measured at net asset value Cash equivalents 36,349 Equity securities: Domestic 82,659 International 97,766 Fixed income securities: Corporate and international bonds 1,309,123 Alternative investments 150,993 Total plan assets measured at net asset value 1,676,890 Total plan assets $ 1,751,094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Commodities consist of derivative commodity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does not currently plan to make any contributions to the U.S. qualified plan during Fiscal 2021 , and intends to make approximately $19.1 million of contributions to its other defined benefit plans during Fiscal 2021 . The estimated future benefit payments for all of VF’s defined benefit plans, on a calendar year basis, are approximately $97.7 million in 2021 , $98.7 million in 2022 , $99.2 million in 2023 , $99.6 million in 2024 , $101.3 million in 2025 and $499.3 million for the years 2026 through 2030 .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nd a separately managed fixed-income fund. Changes in the fair value of the participants’ hypothetical investments are recorded as an adjustment to deferred compensation liabilities and compensation expense. Expense under this plan was $2.7 million in the year ended March 2020 , $1.5 million in the year ended March 2019, $0.5 million in the three months ended March 2018 and $1.1 million in the year ended December 2017 .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VF also has remaining obligations under other deferred compensation plans, primarily related to acquired companies. At March 2020 , VF’s liability to participants under all deferred compensation plans was $113.3 million , of which $8.8 million was recorded in accrued liabilities ( Note 13 ) and $104.5 million was recorded in other liabilities ( Note 15 ). VF has purchased (i) publicly traded mutual funds and a separately managed fixed-income fund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March 2020 , the fair value of investments held for all deferred compensation plans was $139.3 million , of which $6.8 million was recorded in other current assets and $132.5 million was recorded in other assets ( Note 11 ). Realized and unrealized gains and losses on these deferred compensation assets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48.7 million in the year ended March 2020 , $33.6 million in the year ended March 2019, $12.6 million in the three months ended March 2018 and $28.8 million in the year ended December 2017 .</t>
  </si>
  <si>
    <t>CAPITAL AND ACCUMULATED OTHER COMPREHENSIVE INCOME (LOSS)</t>
  </si>
  <si>
    <t>Equity [Abstract]</t>
  </si>
  <si>
    <t>CAPITAL AND ACCUMULATED OTHER COMPREHENSIVE INCOME (LOSS) Common Stock During the years ended March 2020 and 2019, the three months ended March 2018 and the year ended December 2017, the Company purchased 12.0 million , 1.9 million , 3.4 million and 22.2 million shares of Common Stock, respectively, in open market transactions for $1.0 billion , $150.0 million , $250.0 million and $1.2 billion , respectively, under its share repurchase program authorized by VF’s Board of Directors. These transactions were treated as treasury stock transactions. Common Stock outstanding is net of shares held in treasury which are, in substance, retired. During the years ended March 2020 and 2019 , the three months ended March 2018 and the year ended December 2017 , VF restored 12.0 million , 2.2 million , 3.4 million and 22.3 million treasury shares, including shares held by the Company's deferred compensation plans, respectively, to an unissued status, after which they were no longer recognized as shares held in treasury. There were no shares held in treasury at the end of March 2020 , March 2019 , March 2018 or December 2017 . The excess of the cost of treasury shares acquired over the $0.25 per share stated value of Common Stock is deducted from retained earnings. As of March 2020 and March 2019 , there were no shares held in the Company's deferred compensation plans. Accumulated Other Comprehensive Incom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March 2020 March 2019 Foreign currency translation and other $ (737,709 ) $ (725,679 ) Defined benefit pension plans (262,472 ) (243,184 ) Derivative financial instruments 69,223 66,788 Accumulated other comprehensive income (loss) $ (930,958 ) $ (902,075 ) The changes in accumulated OCI, net of related taxes, are as follows: (In thousands) Foreign Currency Translation and Other Defined Derivative Total Balance, December 2016 $ (794,579 ) $ (302,697 ) $ 55,813 $ (1,041,463 ) Other comprehensive income (loss) before reclassifications 248,378 (17,970 ) (123,080 ) 107,328 Amounts reclassified from accumulated other comprehensive income (loss) — 28,718 (20,723 ) 7,995 Net other comprehensive income (loss) 248,378 10,748 (143,803 ) 115,323 Balance, December 2017 (546,201 ) (291,949 ) (87,990 ) (926,140 ) Other comprehensive income (loss) before reclassifications 69,332 (4,852 ) (21,078 ) 43,402 Amounts reclassified from accumulated other comprehensive income (loss) — 7,183 11,525 18,708 Net other comprehensive income (loss) 69,332 2,331 (9,553 ) 62,110 Balance, March 2018 (476,869 ) (289,618 ) (97,543 ) (864,030 ) Other comprehensive income (loss) before reclassifications (248,810 ) 10,444 137,218 (101,148 ) Amounts reclassified from accumulated other comprehensive income (loss) — 35,990 27,113 63,103 Net other comprehensive income (loss) (248,810 ) 46,434 164,331 (38,045 ) Balance, March 2019 (725,679 ) (243,184 ) 66,788 (902,075 ) Adoption of new accounting standard, ASU 2018-02 (9,088 ) (50,402 ) (2,371 ) (61,861 ) Other comprehensive income (loss) before reclassifications (134,297 ) (2,757 ) 76,797 (60,257 ) Amounts reclassified from accumulated other comprehensive income (loss) 48,261 33,077 (63,396 ) 17,942 Spin-off of Jeans Business 83,094 794 (8,595 ) 75,293 Net other comprehensive income (loss) (12,030 ) (19,288 ) 2,435 (28,883 ) Balance, March 2020 $ (737,709 ) $ (262,472 ) $ 69,223 $ (930,958 ) Reclassifications out of accumulated OCI are as follows: (In thousands) Affected Line Item in the Consolidated Statements of Income Year Ended March Three Months Ended March (Transition Period) Year Ended December Details About Accumulated Other 2020 2019 2018 2017 Losses on foreign currency translation and other: Liquidation of foreign entities Other income (expense), net $ (48,261 ) $ — $ — $ — Total before tax (48,261 ) — — — Tax (expense) benefit — — — — Net of tax (48,261 ) — — — Amortization of defined benefit pension plans: Net deferred actuarial losses Other income (expense), net (14,848 ) (28,474 ) (8,548 ) (41,440 ) Deferred prior service costs Other income (expense), net (1,887 ) (494 ) (647 ) (2,646 ) Pension settlement charges Other income (expense), net (27,443 ) (8,856 ) — — Pension curtailment losses Other income (expense), net — (9,530 ) — (566 ) Pension curtailment loss Income from discontinued operations, net of tax — — — (1,105 ) Total before tax (44,178 ) (47,354 ) (9,195 ) (45,757 ) Tax benefit 11,101 11,364 2,012 17,039 Net of tax (33,077 ) (35,990 ) (7,183 ) (28,718 ) Gains (losses) on derivative financial instruments: Foreign exchange contracts Net revenues (18,076 ) 1,774 4,948 33,641 Foreign exchange contracts Cost of goods sold 94,376 (20,686 ) (13,286 ) 610 Foreign exchange contracts Selling, general and administrative expenses 5,084 (4,772 ) (1,981 ) (3,610 ) Foreign exchange contracts Other income (expense), net 10,304 355 (2,427 ) (1,851 ) Interest rate contracts Interest expense (13,177 ) (5,012 ) (1,214 ) (4,723 ) Total before tax 78,511 (28,341 ) (13,960 ) 24,067 Tax (expense) benefit (15,115 ) 1,228 2,435 (3,344 ) Net of tax 63,396 (27,113 ) (11,525 ) 20,723 Total reclassifications for the period, net of tax $ (17,942 ) $ (63,103 ) $ (18,708 ) $ (7,995 )</t>
  </si>
  <si>
    <t>STOCK-BASED COMPENSATION</t>
  </si>
  <si>
    <t>Share-based Payment Arrangement [Abstract]</t>
  </si>
  <si>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including accelerated recognition for retirement-eligible employees. Awards that do not vest are forfeited. Total stock-based compensation cost and the associated income tax benefits recognized in the Consolidated Statements of Income, and stock-based compensation costs included in inventory in the Consolidated Balance Sheets, on a continuing operations basis, are as follows: Year Ended March Three Months (Transition Period) Year Ended December (In thousands) 2020 2019 2018 2017 Stock-based compensation cost $ 68,205 $ 84,285 $ 19,822 $ 63,888 Income tax benefits 15,460 18,570 4,415 20,124 Stock-based compensation costs included in inventory at period end 1,903 2,555 1,861 1,347 At the end of March 2020 , there was $34.5 million of total unrecognized compensation cost related to all stock-based compensation arrangements that will be recognized over a weighted average period of 1 year . At the end of March 2020 , there were 26,994,754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pin-Off of Jeans Business In connection with the spin-off of the Jeans business on May 22, 2019, the Company adjusted its outstanding equity awards in accordance with the terms of the Employee Matters Agreement between the Company and Kontoor Brands. Adjustments to the underlying shares and terms of outstanding stock options, RSUs and restricted stock were made to preserve the intrinsic value of the awards immediately before the separation. The adjustment of the underlying shares and exercise prices, as applicable, was determined using a ratio based on the relative values of the VF pre-distribution stock value and the VF post-distribution stock value as determined by the Company. The outstanding awards continue to vest over their original vesting periods. The Company will recognize $13.0 million of total incremental compensation cost related to the adjustment of the VF equity awards, of which $12.7 million was recognized during the year ended March 2020. In connection with the spin-off, stock options to purchase 756,709 shares of VF Common Stock, 52,018 performance-based RSUs, 79,187 nonperformance-based RSUs and 112,763 restricted shares of VF Common Stock were converted into Kontoor Brands equity awards. Disclosures reported below have not been segregated between continuing and discontinued operations. Stock Options Stock options are granted with an exercise price equal to the fair market value of VF Common Stock on the date of grant. Employee stock options vest in equal annual installments over three years , and compensation cost is recognized ratably over the shorter of the requisite service period or the vesting period. Stock options granted to nonemployee members of VF’s Board of Directors vest upon grant and become exercisable one year from the date of grant. All options have ten -year terms. The grant date fair value of each option award is calculated using a lattice option-pricing valuation model, which incorporates a range of assumptions for inputs as follows: Year Ended March Three Months Ended March (Transition Period) Year Ended December 2020 2019 2018 2017 Expected volatility 24% to 27% 22% to 29% 24% to 29% 23% to 30% Weighted average expected volatility 25% 25% 25% 24% Expected term (in years) 6.1 to 7.6 6.1 to 7.5 6.1 to 7.6 6.3 to 7.7 Weighted average dividend yield 2.5% 2.6% 2.9% 2.8% Risk-free interest rate 1.4% to 2.4% 2.1% to 3.2% 1.9% to 2.9% 0.7% to 2.4% Weighted average fair value at date of grant $17.19 $16.82 $15.34 $9.90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the year ended March 2020 is summarized as follows: Number of Shares Weighted Average Exercise Price Weighted Average Remaining Contractual Term (Years) Aggregate Intrinsic Value (In thousands) Outstanding, March 2019 9,910,210 $ 60.11 Spin related adjustment 674,789 — Transfer to Kontoor Brands (756,709 ) 62.51 Granted 1,512,955 84.27 Exercised (3,290,971 ) 53.53 Forfeited/cancelled (129,272 ) 70.78 Outstanding, March 2020 7,921,002 $ 61.93 6.6 $ 33,720 Exercisable, March 2020 5,897,457 $ 55.66 5.9 $ 33,681 The total fair value of stock options that vested during the years ended March 2020 and 2019, the three months ended March 2018 and the year ended December 2017 was $16.6 million , $26.8 million , $28.3 million and $28.0 million , respectively. The total intrinsic value of stock options exercised during the years ended March 2020 and 2019, the three months ended March 2018 and the year ended December 2017 was $120.6 million , $171.6 million , $57.3 million and $106.7 million , respectively. Restricted Stock Units VF grants performance-based RSUs that enable employees to receive shares of VF Common Stock at the end of a three -year period. Each performance-based RSU has a potential final payout ranging from zero to two shares of VF Common Stock. For performance-based RSUs granted prior to February 2018, the number of shares earned by participants, if any, is based on achievement of a three -year baseline profitability goal and annually established performance goals set by the Talent and Compensation Committee of the Board of Directors. For performance-based RSUs granted in the three months ended March 2018, Fiscal 2019 and Fiscal 2020, the number of shares earned by participants, if any, is based on achievement of three-year financial targets set by the Talent and Compensation Committee of the Board of Directors. For all performance-based RSUs, shares are issued to participants in the year following the conclusion of each three -year performance period. The actual number of shares earned may also be adjusted upward or downward by 25% of the target award, based on how VF’s total shareholder return (“TSR”) over the three -year period compares to the TSR for companies included in the Standard &amp; Poor’s 500 Consumer Discretionary Index for grants issued in the three months ended March 2018, Fiscal 2019 and Fiscal 2020, and the Standard &amp; Poor's 500 Index for grants issued in the year ended December 2017. The grant date fair value of the TSR-based adjustment was determined using a Monte Carlo simulation technique that incorporates option-pricing model inputs, and was $7.11 , $4.61 , $4.61 and $2.67 per share for the years ended March 2020 and 2019 , the three-month period ended March 2018 and the year ended December 2017 performance-based RSU grants, respectively. VF also grants nonperformance-based RSUs to certain key employees in international jurisdictions and to nonemployee members of the Board of Directors. Each nonperformance-based RSU entitles the holder to one share of VF Common Stock. The employee nonperformance-based RSUs generally vest over periods of up to four years from the date of grant. The nonperformance-based RSUs granted to nonemployee members of the Board of Directors vest upon grant and will be settled in shares of VF Common Stock one year from the date of grant. In addition, VF grants nonperformance-based RSU to employees as part of its stock compensation program. Each nonperformance-based RSU entitles the holder to one share of VF Common Stock. These awards generally vest 50% over a two -year period and 50% over a four -year period from the date of grant. Dividend equivalents on the RSUs accrue without compounding and are payable in additional shares of VF Common Stock when the RSUs vest. Dividend equivalents are subject to the same risk of forfeiture as the RSUs. RSU activity for the year ended March 2020 is summarized as follows: Performance-based Nonperformance-based Number Outstanding Weighted Average Grant Date Fair Value Number Outstanding Weighted Average Grant Date Fair Value Outstanding, March 2019 1,396,676 $ 61.68 664,833 $ 69.88 Spin related adjustment 63,336 — 44,933 — Transfer to Kontoor Brands (52,018 ) 67.59 (79,187 ) 71.19 Granted 275,092 84.28 196,621 84.22 Issued as Common Stock (519,162 ) 61.30 (235,604 ) 66.44 Forfeited/cancelled (23,673 ) 66.26 (55,618 ) 70.90 Outstanding, March 2020 1,140,251 $ 63.51 535,978 $ 70.50 Vested, March 2020 865,577 $ 59.24 42,343 $ 73.23 The weighted average fair value of performance-based RSUs granted during the years ended March 2020 and 2019 , the three months ended March 2018 and the year ended December 2017 was $84.28 , $80.39 , $74.80 and $53.69 per share, respectively, which was equal to the fair market value of the underlying VF Common Stock on each grant date. The total market value of awards outstanding at the end of March 2020 was $65.9 million . Awards earned and vested for the three -year performance period ended in March 2019 and distributed in early Fiscal 2020 totaled 837,045 shares of VF Common Stock having a value of $71.6 million . Similarly, 450,175 shares of VF Common Stock having a value of $36.4 million were earned for the performance period ended in December 2017 . The weighted average fair value of nonperformance-based RSUs granted during the years ended March 2020 and 2019 , the three months ended March 2018 and the year ended December 2017 was $84.22 , $79.21 , $74.80 and $57.49 per share, respectively, which was equal to the fair market value of the underlying VF Common Stock on each grant date. The total market value of awards outstanding at the end of March 2020 was $31.0 million .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Restricted stock activity for the year ended March 2020 is summarized below: Nonvested Shares Outstanding Weighted Average Grant Date Fair Value Nonvested shares, March 2019 626,725 $ 59.86 Spin related adjustment 39,434 — Transfer to Kontoor Brands (112,763 ) 60.91 Granted 78,884 85.36 Dividend equivalents 13,580 78.24 Vested (62,982 ) 61.47 Forfeited (40,046 ) 59.47 Nonvested shares, March 2020 542,832 $ 59.30 Nonvested shares of restricted stock had a market value of $31.4 million at the end of March 2020 . The market value of the shares that vested during the years ended March 2020 and 2019 , the three months ended March 2018 and the year ended December 2017 was $3.6 million , $8.7 million , $3.9 million and $19.4 million , respectively.</t>
  </si>
  <si>
    <t>INCOME TAXES</t>
  </si>
  <si>
    <t>Income Tax Disclosure [Abstract]</t>
  </si>
  <si>
    <t xml:space="preserve"> INCOME TAXES The provision for income taxes was computed based on the following amounts of income from continuing operations before income taxes: Year Ended March Three Months (Transition Period) Year Ended December (In thousands) 2020 2019 2018 2017 Domestic $ (91,063 ) $ 73,769 $ (67,963 ) $ 15,523 Foreign 818,271 964,544 199,279 772,356 Income before income taxes $ 727,208 $ 1,038,313 $ 131,316 $ 787,879 The provision for income taxes consisted of: Year Ended March Three Months (Transition Period) Year Ended December (In thousands) 2020 2019 2018 2017 Current: Federal $ 12,926 $ 89,309 $ (24,251 ) $ 502,612 Foreign 157,052 115,332 25,724 94,370 State 2,583 11,229 (3,067 ) 3,471 172,561 215,870 (1,594 ) 600,453 Deferred: Federal and state 38,511 (48,000 ) (7,117 ) (77,820 ) Foreign (113,010 ) 17 11,052 (2,824 ) (74,499 ) (47,983 ) 3,935 (80,644 ) Income taxes $ 98,062 $ 167,887 $ 2,341 $ 519,809 On May 19, 2019, Switzerland voted to approve the Federal Act on Tax Reform and AHV Financing ("Swiss Tax Act"). Provisions of the Swiss Tax Act were enacted for Swiss federal purposes during the second quarter of Fiscal 2020, and later enacted for certain cantons during the fourth quarter. These provisions resulted in adjustments to deferred tax assets and liabilities such that a net tax benefit of $93.6 million was recorded for the year ended March 2020. On December 22, 2017, the U.S. government enacted comprehensive tax legislation commonly referred to as the Tax Cuts and Jobs Act ("U.S. Tax Act"). In response to the complexities and ambiguity surrounding the U.S. Tax Act, the Securities and Exchange Commission released Staff Accounting Bulletin No. 118 ("SAB 118") to provide companies with relief around the initial accounting for the U.S. Tax Act, providing a one-year measurement period for companies to analyze and finalize accounting for the Tax Act. VF finalized its accounting for the U.S. Tax Act during the one-year measurement period under SAB 118 and recognized additional net charges of $18.2 million , resulting in a cumulative net charge of $483.7 million . The measurement period adjustments included $5.1 million of net tax benefit recognized in the three months ended March 2018 and $23.3 million of net tax expense recognized during the year ended March 2019. On January 15, 2019 final regulations under Section 965 related to the transition tax were released. After analyzing these regulations, the Company recorded an additional net charge of $13.9 million during the year ended March 2019, primarily comprised of $20.7 million tax expense related to transition tax and a net tax benefit of $6.8 million related to a reduction in unrecognized tax benefits as a result of the final regulations. The income tax payable attributable to the transition tax is due over an 8-year period beginning in 2018. At March 28, 2020, a noncurrent income tax payable of approximately $372.3 million attributable to the transition tax is reflected in the other liabilities line item of the Consolidated Balance Sheet. The differences between income taxes computed by applying the statutory federal income tax rate and income tax expense reported in the consolidated financial statements are as follows: Year Ended March Three Months Ended March (Transition Period) Year Ended December (In thousands) 2020 2019 2018 2017 Tax at federal statutory rate $ 152,714 $ 218,046 $ 27,576 $ 275,757 State income taxes, net of federal tax benefit 14,363 12,594 (7,031 ) 10,660 Foreign rate differences (22,038 ) (74,528 ) (5,252 ) (159,599 ) Tax reform (93,598 ) 37,262 (5,107 ) 465,501 Goodwill impairment 45,613 — — — Capital losses — — — (67,032 ) Valuation allowances (federal) — — 977 37,296 Stock compensation (federal) (12,245 ) (21,614 ) (8,843 ) (19,883 ) Other 13,253 (3,873 ) 21 (22,891 ) Income taxes $ 98,062 $ 167,887 $ 2,341 $ 519,809 Income tax expense includes tax benefits of $13.4 million , $6.3 million , $9.8 million and $10.1 million in the years ended March 2020 and 2019 , the three months ended March 2018 and the year ended December 2017 , respectively, from favorable audit outcomes on certain tax matters and from expiration of statutes of limitations.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in 2017 based on the expected success of the aforementioned requests for annulment. An additional assessment of €3.1 million ( $3.8 million ) was received and paid in January 2018. On February 14, 2019 the General Court annulled the EU decision and on April 26, 2019 the EU appealed the General Court's annulment. Both listed requests for annulment remain open and unresolved. Additionally, the EU has initiated proceedings related to individual rulings granted by Belgium, including the ruling granted to VF. If this matter is adversely resolved, these amounts will not be collected by VF. In addition, VF has been granted a lower effective income tax rate on taxable earnings in another foreign jurisdiction that will expire as of the end of June 2020. This lower rate, when compared with the country’s statutory rate, resulted in income tax reductions of $15.3 million ( $0.04 per diluted share) in the year ended March 2020 , $15.7 million ( $0.04 per diluted share) in the year ended March 2019 , $7.5 million ( $0.02 per diluted share) in the three months ended March 2018 and $17.8 million ( $0.04 per diluted share) in the year ended December 2017 . Deferred income tax assets and liabilities consisted of the following: (In thousands) March 2020 March 2019 Deferred income tax assets: Inventories $ 19,153 $ 16,292 Deferred compensation 32,715 39,317 Other employee benefits 31,814 58,908 Stock compensation 28,894 30,441 Lease liability 270,669 — Other accrued expenses 87,384 102,240 Capital loss carryforwards 15,704 19,066 Operating loss carryforwards 221,584 219,774 Gross deferred income tax assets 707,917 486,038 Valuation allowances (172,912 ) (177,987 ) Net deferred income tax assets 535,005 308,051 Deferred income tax liabilities: Depreciation 49,748 21,819 Intangible assets 99,861 218,089 Right-of-use asset 257,843 — Other deferred tax liabilities 105,588 80,741 Deferred income tax liabilities 513,040 320,649 Net deferred income tax assets (liabilities) $ 21,965 $ (12,598 ) Amounts included in the Consolidated Balance Sheets: Other assets (Note 11) $ 183,336 $ 95,399 Other liabilities (Note 15) (161,371 ) (107,997 ) $ 21,965 $ (12,598 ) At the end of Fiscal 2020, the Company is not asserting indefinite reinvestment with regards to short-term liquid assets of its foreign subsidiaries, as well as certain noncurrent assets that are expected to be converted to liquid assets in the foreseeable future. All other foreign earnings, including basis differences of certain foreign subsidiaries, continue to be considered indefinitely reinvested. As of the end of Fiscal 2020, there was $3.9 billion of undistributed earnings of international subsidiaries which have substantially been included for U.S. federal income tax purposes, but if distributed could result in additional U.S. state income or other taxes. The Company has not determined the deferred tax liability associated with these undistributed earnings and basis differences, as such determination is not practicable. VF has potential tax benefits totaling $213.0 million for foreign operating loss carryforwards, of which $160.3 million have an unlimited carryforward life. In addition, there are $15.7 million of potential tax benefits for federal and state capital loss carryforwards that begin to expire in 2022 and $8.6 million of potential tax benefits for state operating loss and credit carryforwards that expire between 2021 and 2040 . A valuation allowance has been provided where it is more likely than not that the deferred tax assets related to those operating loss carryforwards will not be realized. Valuation allowances totaled $158.4 million for available foreign operating loss carryforwards, $2.7 million for available capital loss carryforwards, $5.4 million for available state operating loss and credit carryforwards, and $6.4 million for other foreign deferred income tax assets. During Fiscal 2020 , VF had a net decrease in valuation allowances of $2.5 million related to capital loss carryforwards, a net decrease of $9.7 million related to state operating loss and credit carryforwards and an increase of $7.1 million related to foreign operating loss carryforwards and other foreign deferred tax assets, inclusive of foreign currency effects. A reconciliation of the change in the accrual for unrecognized income tax benefits is as follows: (In thousands) Unrecognized Accrued Unrecognized Balance, December 2016 $ 176,966 $ 8,709 $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195,992 14,086 210,078 Additions for current year tax positions 2,012 — 2,012 Additions for prior year tax positions 477 2,340 2,817 Reductions for prior year tax positions (201 ) (3 ) (204 ) Reductions due to statute expirations (9,222 ) (985 ) (10,207 ) Payments in settlement — — — Currency translation 17 2 19 Balance, March 2018 189,075 15,440 204,515 Additions for current year tax positions 8,511 — 8,511 Additions for prior year tax positions 16,211 12,521 28,732 Reductions for prior year tax positions (18,753 ) (467 ) (19,220 ) Reductions due to statute expirations (30 ) (7 ) (37 ) Payments in settlement (6,754 ) (919 ) (7,673 ) Currency translation (35 ) (3 ) (38 ) Balance, March 2019 188,225 26,565 214,790 Additions for current year tax positions 20,328 — 20,328 Additions for prior year tax positions 3,136 10,029 13,165 Reductions for prior year tax positions (3,521 ) (254 ) (3,775 ) Reductions due to statute expirations (11,135 ) (1,817 ) (12,952 ) Payments in settlement (664 ) (146 ) (810 ) Decrease due to divestiture (11,619 ) (3,723 ) (15,342 ) Currency translation (27 ) (42 ) (69 ) Balance, March 2020 $ 184,723 $ 30,612 $ 215,335 (In thousands) March 2020 March 2019 Amounts included in the Consolidated Balance Sheets: Unrecognized income tax benefits, including interest and penalties $ 215,335 $ 214,790 Less deferred tax benefits 50,197 40,862 Total unrecognized tax benefits $ 165,138 $ 173,928 The unrecognized tax benefits of $165.1 million at the end of Fiscal 2020 , if recognized, would reduce the annual effective tax rate. VF files a consolidated U.S. federal income tax return, as well as separate and combined income tax returns in numerous state and international jurisdictions. In the U.S., the IRS examinations for tax years through 2015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16.9 million within the next 12 months due to settlement of audits and expiration of statutes of limitations, $9.8 million of which would reduce income tax expense.</t>
  </si>
  <si>
    <t>REPORTABLE SEGMENT INFORMATION</t>
  </si>
  <si>
    <t>Segment Reporting [Abstract]</t>
  </si>
  <si>
    <t>REPORTABLE SEGMENT INFORMATION The chief operating decision maker allocates resources and assesses performance based on a global brand view which represents VF's operating segments. The operating segments have been evaluated and combined into reportable segments because they have met the similar economic characteristics and qualitative aggregation criteria set forth in the relevant accounting guidance. Based on this assessment, the Company's reportable segments have been identified as: Outdoor, Active and Work. Below is a description of VF's reportable segments and the brands included within each: REPORTABLE SEGMENT BRANDS Outdoor - Outdoor apparel, footwear and equipment The North Face ® Timberland ® Icebreaker ® Smartwool ® Altra ® Active - Active apparel, footwear and accessories Vans ® Kipling ® Napapijri ® Eastpak ® JanSport ® Eagle Creek ® Work - Work and work-inspired lifestyle apparel and footwear Dickies ® Timberland PRO ® Other - included in the tables below for purposes of reconciliation of revenues and profit, but it is not considered a reportable segment. Other includes results related to the sale of non-VF products and transition services primarily related to the sale of the Nautica ® brand business. The Company continuously assesses the composition of its portfolio to ensure it is aligned with its strategic objectives and positioned to maximize growth and return to shareholders. In doing so, it evaluates whether changes may need to be made to our internal reporting structure to better support and assess the operations of our business going forward. If changes are made, we will assess the resulting effect on our reportable segments, operating segments and reporting units, if any.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1 , except as stated below. Corporate costs (other than common costs allocated to the segments), impairment charges and net interest expense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segments, while the remaining pension cost components are reported in corporate and other expenses. Segment assets, for internal management purposes, are those used directly in or resulting from the operations of each business, which are accounts receivable and inventories. Segment assets included in the Other category represent balances related to transition services and other corporate activities, and are provided for purposes of reconciliation as the Other category is not considered a reportable segment. Total expenditures for additions to long-lived assets are not disclosed as this information is not regularly provided to the chief operating decision maker at the segment level. Financial information for VF’s reportable segments is as follows: Year Ended March Three Months Ended March (Transition Period) Year Ended December (In thousands) 2020 2019 2018 2017 Segment revenues: Outdoor $ 4,643,956 $ 4,649,024 $ 888,039 $ 4,208,958 Active 4,919,427 4,721,792 1,071,598 3,791,737 Work 886,419 885,748 221,909 393,989 Other 38,754 10,323 — — Total segment revenues $ 10,488,556 $ 10,266,887 $ 2,181,546 $ 8,394,684 Segment profit: Outdoor $ 516,089 $ 544,425 $ 44,673 $ 537,543 Active 1,136,821 1,125,709 237,620 805,843 Work 50,383 67,379 11,546 42,612 Other (6,485 ) 3,244 — — Total segment profit 1,696,808 1,740,757 293,839 1,385,998 Impairment of goodwill (323,223 ) — — — Corporate and other expenses (a) (514,430 ) (609,714 ) (139,941 ) (509,147 ) Interest expense, net (72,175 ) (92,730 ) (22,582 ) (88,972 ) Loss on debt extinguishment (59,772 ) — — — Income from continuing operations before income taxes $ 727,208 $ 1,038,313 $ 131,316 $ 787,879 (a) Certain corporate overhead and other costs of $25.2 million , $105.7 million , $33.6 million and $120.4 million during the years ended March 2020 and March 2019, the three months ended March 2018 and the year ended December 2017 , respectively, previously allocated to the Work segment and the former Jeans, Sportswear, Imagewear and Outdoor &amp; Action Sports segments for segment reporting purposes, have been reallocated to continuing operations as discussed in Note 4. (In thousands) March 2020 March 2019 Segment assets: Outdoor $ 1,182,148 $ 1,108,274 Active 1,013,154 981,033 Work 375,653 356,119 Other 31,008 100,301 Total segment assets 2,601,963 2,545,727 Cash and equivalents 1,369,028 402,226 Property, plant and equipment, net 954,406 876,093 Intangible assets and goodwill 3,010,564 3,399,141 Operating lease right-of-use assets 1,273,514 — Other assets 1,312,637 1,194,094 Assets of discontinued operations 611,139 1,939,504 Consolidated assets $ 11,133,251 $ 10,356,785 Year Ended March Three Months (Transition Period) Year Ended December (In thousands) 2020 2019 2018 2017 Depreciation and amortization expense: Outdoor $ 91,657 $ 82,259 $ 16,998 $ 86,838 Active 80,562 73,395 18,953 70,219 Work 14,856 21,492 7,524 7,219 Corporate 80,544 78,583 16,119 74,044 $ 267,619 $ 255,729 $ 59,594 $ 238,320 Supplemental information (with revenues by geographic area based on the origin of the shipment) is as follows: Year Ended March Three Months Ended March (Transition Period) Year Ended December (In thousands) 2020 2019 2018 2017 Total revenues: U.S. $ 5,520,317 $ 5,346,225 $ 1,018,024 $ 4,311,104 Foreign, primarily Europe 4,968,239 4,920,662 1,163,522 4,083,580 $ 10,488,556 $ 10,266,887 $ 2,181,546 $ 8,394,684 Property, plant and equipment: U.S. $ 608,058 $ 493,531 Foreign, primarily Europe 346,348 382,562 $ 954,406 $ 876,093 No single customer accounted for 10% or more of the Company’s total revenues in the years ended March 2020 and 2019 , the three months ended March 2018 and the year ended December 2017 .</t>
  </si>
  <si>
    <t>COMMITMENTS AND CONTINGENCIES</t>
  </si>
  <si>
    <t>Commitments and Contingencies Disclosure [Abstract]</t>
  </si>
  <si>
    <t>COMMITMENTS AND CONTINGENCIES Commitments VF is obligated under noncancelable operating leases. Refer to Note 10 for additional information related to future lease payments. VF has entered into licensing agreements that provide VF rights to market products under trademarks owned by other parties. Royalties under these agreements are recognized in cost of goods sold in the Consolidated Statements of Income. Certain of these agreements contain minimum advertising requirements. Future minimum advertising payments are $16.2 million , $7.3 million , $4.3 million , $2.2 million and $1.7 million for fiscal years 2021 through 2025 , respectively, and $7.1 million thereafter. In the ordinary course of business, VF has entered into purchase commitments for finished products, raw materials and contract production. Total payments required under these agreements are $1.7 billion , $12.1 million , $10.1 million and $9.4 million for fiscal years 2021 through 2024 , respectively, and no commitments thereafter. VF has entered into commitments for (i) capital spending, (ii) service and maintenance agreements related to its management information systems, and (iii) advertising. Future payments under these agreements are $249.0 million , $84.3 million , $49.6 million , $6.7 million and $4.6 million for fiscal years 2021 through 2025 , respectively, and $0.3 million thereafter. Surety bonds, customs bonds, standby letters of credit and international bank guarantees, all of which represent contingent guarantees of performance under self-insurance and other programs, totaled $107.5 million as of March 2020 . These commitments would only be drawn upon if VF were to fail to meet its claims or other obligations. 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in dispute has passed with the Company including the income, and paying the related tax, on our income tax returns. The Company notes that should the IRS prevail in this timing matter, the net interest expense would be up to $158 million . Further, this timing matter is impacted by the U.S. Tax Act that reduced the U.S. corporate income tax rate from 35% to 21%. If the IRS is successful, this rate differential would increase tax expense by approximately $136 million .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si>
  <si>
    <t>EARNINGS PER SHARE</t>
  </si>
  <si>
    <t>Earnings Per Share [Abstract]</t>
  </si>
  <si>
    <t>EARNINGS PER SHARE Year Ended March Three Months Ended March (Transition Period) Year Ended December (In thousands, except per share amounts) 2020 2019 2018 2017 Earnings per share — basic: Income from continuing operations $ 629,146 $ 870,426 $ 128,975 $ 268,070 Weighted average common shares outstanding 395,411 395,189 395,253 399,223 Earnings per share from continuing operations $ 1.59 $ 2.20 $ 0.33 $ 0.67 Earnings per share — diluted: Income from continuing operations $ 629,146 $ 870,426 $ 128,975 $ 268,070 Weighted average common shares outstanding 395,411 395,189 395,253 399,223 Incremental shares from stock options and other dilutive securities 4,525 5,307 6,023 4,336 Adjusted weighted average common shares outstanding 399,936 400,496 401,276 403,559 Earnings per share from continuing operations $ 1.57 $ 2.17 $ 0.32 $ 0.66 Outstanding options to purchase 1.5 million , 0.5 million and 6.9 million shares of Common Stock were excluded from the calculations of diluted earnings per share in the years ended March 2020 , March 2019 and December 2017 , respectively, because the effect of their inclusion would have been antidilutive to those years. For the three months ended March 2018 , all outstanding options to purchase shares were dilutive and included in the calculation of diluted earnings per share. In addition, 0.6 million and 0.8 million shares of performance-based RSUs were excluded from the calculations of diluted earnings per share in the years ended March 2020 and 2019 , respectively, and 0.9 million shares were excluded in each of the three months ended March 2018 and the year ended December 2017 because these units were not considered to be contingent outstanding share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March 2020 Financial assets: Cash equivalents: Money market funds $ 1,211,887 $ 1,211,887 $ — $ — Time deposits 1,932 1,932 — — Derivative financial instruments 91,834 — 91,834 — Investment securities 105,706 105,706 — — Financial liabilities: Derivative financial instruments 14,531 — 14,531 — Deferred compensation 113,289 — 113,289 —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he amounts reported in the table above for the prior period have not been segregated between continuing and discontinued operations. The March 2019 balances include $50.8 million of deferred compensation liabilities and associated assets related to the Jeans business, which were transferred in connection with the spin-off. (a) There were no transfers among the levels within the fair value hierarchy during the years ended March 2020 or 2019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 Note 16 ). These investments primarily include mutual funds (Level 1) that are valued based on quoted prices in active markets, and as of March 2019, also include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20 and 2019 , their carrying values approximated their fair values. Additionally, at March 2020 and 2019 , the carrying values of VF’s long-term debt, including the current portion, were $2,609.3 million and $2,121.1 million , respectively, compared with fair values of $2,672.9 million and $2,318.6 million at those respective dates. Fair value for long-term debt is a Level 2 estimate based on quoted market prices or values of comparable borrowings. Nonrecurring Fair Value Measurements Certain non-financial assets, primarily property, plant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14.6 million , $6.0 million and $17.2 million of impairments in the years ended March 2020 and 2019 and the year ended December 2017 , respectively, related to retail store assets, associated lease right-of-use assets and other fixed assets. These impairments are recorded in the selling, general and administrative expenses line item in the Consolidated Statements of Income. There were no significant impairment charges during the three months ended March 2018 . During the three months ended September 28, 2019, management performed a quantitative impairment analysis of the Timberland reporting unit goodwill and indefinite-lived trademark intangible asset. Based on the analysis, management concluded that the goodwill and indefinite-lived trademark intangible asset were not impaired. Management performed its annual impairment testing of goodwill and indefinite-lived intangible assets as of the beginning of the fourth quarter of Fiscal 2020 . Management performed a quantitative analysis of the Timberland and Altra reporting unit goodwill and indefinite-lived trademark intangible assets. A qualitative analysis was performed for all other reporting units and indefinite-lived trademark intangible assets. No impairment charges of goodwill or indefinite-lived trademark intangible assets were recorded as a result of the annual impairment testing completed as of the beginning of the fourth quarter of Fiscal 2020. As of March 28, 2020, management determined that the unfavorable projected financial impact of the COVID-19 pandemic was a triggering event that required management to perform quantitative impairment analyses over the Timberland, Altra and Icebreaker reporting unit goodwill and indefinite-lived trademark intangible assets. A goodwill impairment charge of $323.2 million was recorded in the year ended March 2020 related to the Timberland reporting unit. No other impairment charges were recorded as a result of the impairment testing completed as of March 28, 2020. See Critical Accounting Policies and Estimates within Management's Discussion and Analysis for additional discussion regarding non-recurring fair value measurements during the year ended March 2020 . No impairment charges of goodwill or intangible assets were recorded in the year ended March 2019 , the three months ended March 2018 or the year ended December 2017 for VF's continuing operations. Our impairment testing of goodwill, trademarks and customer relationship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Management’s revenue and profitability forecasts used in the reporting unit and intangible asset valuations were developed in conjunction with management’s strategic plan review, and our resulting revised outlook for business performance, and considered recent performance and trends, including the projected impact of the COVID-19 pandemic, strategic initiatives and industry trends. Assumptions used in the valuations are similar to those that would be used by market participants performing independent valuations of these businesse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6 billion and $2.8 billion at March 2020 and 2019 , respectively, consisting primarily of contracts hedging exposures to the euro, British pound, Canadian dollar, Mexican peso, Swiss franc, South Korean won, Swedish krona, Japanese yen, Polish zloty and New Zealand dollar. Derivative contracts have maturities up to 20 months . The following table presents outstanding derivatives on an individual contract basis: Fair Value of Derivatives with Unrealized Gains Fair Value of Derivatives with Unrealized Losses (In thousands) March 2020 March 2019 March 2020 March 2019 Foreign currency exchange contracts designated as hedging instruments $ 78,298 $ 92,356 $ (12,682 ) $ (21,798 ) Foreign currency exchange contracts not designated as hedging instruments 13,536 415 (1,849 ) (539 ) Total derivatives $ 91,834 $ 92,771 $ (14,531 ) $ (22,337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20 and 2019 would be adjusted from the current gross presentation to the net amounts as detailed in the following table: March 2020 March 2019 (In thousands) Derivative Asset Derivative Liability Derivative Asset Derivative Liability Gross amounts presented in the Consolidated Balance Sheets $ 91,834 $ (14,531 ) $ 92,771 $ (22,337 ) Gross amounts not offset in the Consolidated Balance Sheets (14,393 ) 14,393 (22,274 ) 22,274 Net amounts $ 77,441 $ (138 ) $ 70,497 $ (63 ) Derivatives are classified as current or noncurrent based on maturity dates, as follows: (In thousands) March 2020 March 2019 Other current assets $ 71,784 $ 83,582 Accrued liabilities (Note 13) (11,378 ) (18,590 ) Other assets (Note 11) 20,050 9,189 Other liabilities (Note 15) (3,153 ) (3,747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Cash Flow Hedging Relationships Gain (Loss) on Derivatives Recognized in OCI Year Ended March Three Months Ended March (Transition Period) Year Ended December 2020 2019 2018 2017 Foreign currency exchange $ 100,336 $ 156,513 $ (25,530 ) $ (138,716 ) Gain (Loss) Reclassified from Accumulated OCI into Income (In thousands) Year Ended March Three Months Ended March (Transition Period) Year Ended December Location of Gain (Loss) 2020 2019 2018 2017 Net revenues $ (18,076 ) $ 1,774 $ 4,948 $ 33,641 Cost of goods sold 94,376 (20,686 ) (13,286 ) 610 Selling, general and administrative expenses 5,084 (4,772 ) (1,981 ) (3,610 ) Other income (expense), net 10,304 355 (2,427 ) (1,851 ) Interest expense (13,177 ) (5,012 ) (1,214 ) (4,723 ) Total $ 78,511 $ (28,341 ) $ (13,960 ) $ 24,067 Derivative Contracts Not Designated as Hedge 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As a result of the COVID-19 pandemic and actions expected to be taken by the Company, certain derivative contracts were de-designated as hedged forecasted transactions were no longer deemed probable of occurring. Accordingly, the Company reclassified amounts from accumulated OCI and recognized a $9.8 million net gain during the three months ended March 2020, of which a $10.8 million gain was recorded in cost of goods sold and a $1.0 million loss was recorded in net revenues. Foreign currency exchange contracts not designated as hedges as of March 2020 also include contracts still owned by VF that are related to the former Jeans business. In connection with the spin-off, VF transferred the value of the unrecognized gain on these contracts to Kontoor Brands. The changes in fair value of derivative contracts not designated as hedges that have been recognized as gains or losses in VF's Consolidated Statements of Income were not material for the years ended March 2020 and 2019 , the three months ended March 2018 and the year ended December 2017 . Other Derivative Information At March 2020 , accumulated OCI included $60.2 million o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In connection with the full redemption of the aggregate principal amount of the outstanding 2021 notes in March 2020, the remaining pre-tax net deferred loss of $8.5 million was recorded in the interest expense line item in the Consolidated Statement of Income. The remaining pre-tax net deferred gain, associated with the 2033 notes, in accumulated OCI was $1.4 million at March 2020 , which will be reclassified into interest expense in the Consolidated Statements of Income over the remaining terms of the associated debt instrument. During the years ended March 2020 and 2019 , the three months ended March 2018 and the year ended December 2017 , VF reclassified $13.2 million , $5.0 million , $1.2 million and $4.7 million , respectively, of net deferred losses from accumulated OCI into interest expense. VF expects to reclassify $0.1 million to interest expense during the next 12 months. Net Investment Hedge The Company has designated its €1.850 b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years ended March 2020 and 2019 , the three months ended March 2018 and the year ended December 2017 , the Company recognized an after-tax loss of $8.8 million , an after-tax gain of $69.5 million , an after-tax loss of $19.2 million and an after-tax loss of $92.9 million , respectively, in OCI related to the net investment hedge transaction. Any amounts deferred in accumulated OCI will remain until the hedged investment is sold or substantially liquidated.</t>
  </si>
  <si>
    <t>SUPPLEMENTAL CASH FLOW INFORMATION</t>
  </si>
  <si>
    <t>Supplemental Cash Flow Elements [Abstract]</t>
  </si>
  <si>
    <t>SUPPLEMENTAL CASH FLOW INFORMATION Year Ended March Three Months Ended March (Transition Period) Year Ended December (In thousands) 2020 2019 2018 2017 Income taxes paid, net of refunds (a) $ 286,819 $ 359,821 $ 105,635 $ 331,194 Interest paid, net of amounts capitalized 76,540 102,749 13,553 99,939 Noncash transactions: Property, plant and equipment expenditures included in accounts payable or accrued liabilities 58,410 28,181 20,419 25,088 Computer software costs included in accounts payable or accrued liabilities 14,844 14,586 21,112 22,419 (a) Includes both continuing and discontinued operations.</t>
  </si>
  <si>
    <t>RESTRUCTURING</t>
  </si>
  <si>
    <t>Restructuring and Related Activities [Abstract]</t>
  </si>
  <si>
    <t>RESTRUCTURING The Company typically incurs restructuring charges related to strategic initiatives and cost optimization of business activities, primarily related to severance and employee-related benefits. Of the $31.8 million of restructuring charges recognized in the year ended March 2020, $12.4 million were reflected in selling, general and administrative expenses and $19.4 million in cost of goods sold. Of the $63.1 million of restructuring charges recognized in the year ended March 2019, $48.5 million were reflected in selling, general and administrative expenses and $14.6 million in cost of goods sold. Of the $11.5 million of restructuring charges recognized in the three months ended March 2018, $7.4 million were reflected in selling, general and administrative expenses and $4.1 million in cost of goods sold. Of the $16.2 million of restructuring charges recognized in the year ended December 2017, $11.6 million were reflected in selling, general and administrative expenses and $4.6 million in cost of goods sold. The Company did not recognize significant incremental costs related to the actions for the year ended March 2019 and has completed most of the related restructuring activities as of March 2020. Of the total restructuring accrual at March 2020, $40.5 million is expected to be paid out within the next 12 months and is classified within accrued liabilities. The remaining $0.4 million will be paid out beyond the next 12 months and thus is classified within other liabilities. The components of the restructuring charges are as follows: (In thousands) Year Ended March 2020 Charges Year Ended March 2019 Charges Three Months Ended March 2018 Charges Year Ended December 2017 Charges Severance and employee-related benefits $ 21,899 $ 46,724 $ 11,472 $ 11,723 Asset impairments 5,211 4,109 — — Inventory write-downs 1,119 2,171 — — Contract termination and other 3,618 10,092 — 4,436 Total restructuring charges $ 31,847 $ 63,096 $ 11,472 $ 16,159 Restructuring costs by business segment are as follows: (In thousands) Year Ended March 2020 Charges Year Ended March 2019 Charges Three Months Ended March 2018 Charges Year Ended December 2017 Charges Outdoor $ 7,094 $ 38,952 $ 4,550 $ 10,393 Active 3,210 13,579 — 2,400 Work 2,193 5,587 6,922 — Corporate 19,350 4,978 — 3,366 Total $ 31,847 $ 63,096 $ 11,472 $ 16,159 The activity in the restructuring accrual is as follows: (In thousands) Severance Other Total Accrual at March 2018 $ 27,407 $ 444 $ 27,851 Charges 46,724 10,092 56,816 Retained discontinued operations accruals 13,808 4,849 18,657 Cash payments and settlements (26,054 ) (4,248 ) (30,302 ) Adjustments to accruals (5,396 ) 100 (5,296 ) Impact of foreign currency (271 ) (235 ) (506 ) Accrual at March 2019 56,218 11,002 67,220 Charges 21,899 3,618 25,517 Cash payments and settlements (39,728 ) (11,997 ) (51,725 ) Adjustments to accruals 2,181 1,159 3,340 Impact of foreign currency (2,518 ) (894 ) (3,412 ) Accrual at March 2020 $ 38,052 $ 2,888 $ 40,940 The Company has incurred costs associated with the relocation of VF's global headquarters and certain brands to Denver, Colorado. The total amount of charges recognized for the years ended March 2020 and 2019 were $41.5 million and $47.4 million , respectively, of which $18.8 million for the year ended March 2019 relates to severance and employee-related benefits and is included in the tables above. The remaining amounts for the years ended March 2020 and 2019 relate to other relocation costs, the majority of which have been paid.</t>
  </si>
  <si>
    <t>SUBSEQUENT EVENTS</t>
  </si>
  <si>
    <t>Subsequent Events [Abstract]</t>
  </si>
  <si>
    <t>SUBSEQUENT EVENTS On May 12, 2020, VF’s Board of Directors declared a quarterly cash dividend of $0.48 per share, payable on June 22, 2020 to shareholders of record on June 10, 2020 . The Board of Directors also granted approximately 1,600,000 stock options, 300,000 nonperformance-based RSUs and 50,000 shares of restricted VF Common Stock at market value. Revolving Credit Facility In response to the unknown duration and overall impact of the global COVID-19 outbreak, to enhance VF's financial flexibility and liquidity, on April 9, 2020, VF elected to draw down $1.0 billion available from its $2.25 billion Global Credit Facility that expires in December 2023. On April 20, 2020, VF entered into Amendment No. 1 to its Global Credit Facility that expires December 2023 (the “Amendment”). The Amendment provides for (i) an increase in VF’s consolidated indebtedness to consolidated capitalization ratio financial covenant to 0.70 to 1.00 (from 0.60 to 1.00) from the Amendment Effective Date through the last day of the fiscal quarter ending March 31, 2022, (ii) calculation of consolidated indebtedness (and, thereby consolidated capitalization) net of unrestricted cash of VF and its subsidiaries and (iii) testing of such financial covenant solely as of the last day of each fiscal quarter during such period. In addition, the Amendment requires VF and its subsidiaries to maintain minimum liquidity in the form of unrestricted cash and unused financing commitments of not less than $750.0 million at all times during such period. Senior Notes Issuance On April 23, 2020, VF issued senior unsecured notes, as outlined in the table below: (Dollars in thousands) Scheduled Maturity Aggregate Principal Interest Rate Interest Payments Senior Notes due April 23, 2022 $ 1,000,000 2.050 % Semiannually Senior Notes due April 23, 2025 750,000 2.400 % Semiannually Senior Notes due April 23, 2027 500,000 2.800 % Semiannually Senior Notes due April 23, 2030 750,000 2.950 % Semiannually Total Issuance $ 3,000,000 The net proceeds received by VF, after deducting the underwriting discount and estimated offering expenses payable by VF, were approximately $2.98 billion . VF used a portion of the net proceeds from this offering to repay borrowings under its Global Credit Facility and intends to use the remaining net proceeds for general corporate purposes.</t>
  </si>
  <si>
    <t>QUARTERLY RESULTS OF OPERATIONS (UNAUDITED)</t>
  </si>
  <si>
    <t>Quarterly Financial Information Disclosure [Abstract]</t>
  </si>
  <si>
    <t>(In thousands, except per share amounts) First (a) (b) (c) Second (a) (b) (c) (h) Third (a) (b) (c) (f) Fourth (a) (c) (d) (e) (g) (h) Full Year Ended March 2020 Net revenues $ 2,050,654 $ 3,179,758 $ 3,155,723 $ 2,102,421 $ 10,488,556 Operating income (loss) 95,965 548,562 540,039 (256,761 ) 927,805 Income (loss) from continuing operations 65,273 625,377 421,582 (483,086 ) 629,146 Income (loss) from discontinued operations, net of tax (16,052 ) 23,624 43,421 (690 ) 50,303 Net income (loss) $ 49,221 $ 649,001 $ 465,003 $ (483,776 ) $ 679,449 Earnings (loss) per common share - basic (m) Continuing operations $ 0.16 $ 1.57 $ 1.06 $ (1.23 ) $ 1.59 Discontinued operations (0.04 ) 0.06 0.11 — 0.13 Total earnings (loss) per common share - basic $ 0.12 $ 1.63 $ 1.17 $ (1.24 ) $ 1.72 Earnings (loss) per common share - diluted (m) Continuing operations $ 0.16 $ 1.55 $ 1.05 $ (1.22 ) $ 1.57 Discontinued operations (0.04 ) 0.06 0.11 — 0.13 Total earnings (loss) per common share - diluted $ 0.12 $ 1.61 $ 1.16 $ (1.22 ) $ 1.70 Dividends per common share $ 0.51 $ 0.43 $ 0.48 $ 0.48 $ 1.90 (In thousands, except per share amounts) First (i) (l) Second (i) (j) (l) Third (i) (j) (l) Fourth (i) (j) (k) (l) Full Year Ended March 2019 Net revenues $ 1,924,421 $ 3,001,760 $ 2,983,297 $ 2,357,409 $ 10,266,887 Operating income 76,543 510,736 476,543 126,360 1,190,182 Income from continuing operations 29,409 390,563 374,833 75,621 870,426 Income from discontinued operations, net of tax 130,949 116,558 88,676 53,183 389,366 Net income $ 160,358 $ 507,121 $ 463,509 $ 128,804 $ 1,259,792 Earnings per common share - basic (m) Continuing operations $ 0.07 $ 0.99 $ 0.95 $ 0.19 $ 2.20 Discontinued operations 0.33 0.29 0.22 0.13 0.99 Total earnings per common share - basic $ 0.41 $ 1.28 $ 1.17 $ 0.33 $ 3.19 Earnings per common share - diluted (m) Continuing operations $ 0.07 $ 0.97 $ 0.94 $ 0.19 $ 2.17 Discontinued operations 0.33 0.29 0.22 0.13 0.97 Total earnings per common share - diluted $ 0.40 $ 1.26 $ 1.16 $ 0.32 $ 3.15 Dividends per common share $ 0.46 $ 0.46 $ 0.51 $ 0.51 $ 1.94 (a) VF recorded transaction and deal-related costs of $12.8 million ( $9.7 million after-tax), $9.5 million ( $6.8 million after-tax) and $0.1 million ( $0.1 million after-tax) during the three months ended June 29, 2019, September 28, 2019 and March 28, 2020, respectively. The three months ended December 28, 2019 include an adjustment to tax expense of $10.2 million associated with the loss on sale for the divestiture of the Reef ® brand. Full year transaction and deal-related costs totaled $22.4 million ( $26.8 million after-tax). Transaction and deal-related costs include acquisition, integration and other costs related to the acquisitions of Icebreaker ® and Altra ® brands and separation and related expenses associated with the spin-off of the Jeans business and anticipated sale of the Occupational Workwear business that did not meet the criteria for discontinued operations. (b) VF recorded relocation costs of $15.0 million ( $11.2 million after-tax), $15.7 million ( $11.7 million after-tax) and $10.8 million ( $8.0 million after-tax) during the three months ended June 29, 2019, September 28, 2019 and December 28, 2019, respectively. Full year relocation costs totaled $41.5 million ( $30.9 million after-tax). Relocation costs primarily include costs associated with the relocation of VF's global headquarters and certain brands to Denver, Colorado. (c) VF recorded costs and operating results of jeanswear wind down activities in South America post the separation of Kontoor Brands and costs related to specified strategic business decisions to cease operations in Argentina and planned business model changes in certain other countries in South America, which totaled $2.0 million ( $1.7 million after-tax), $2.2 million ( $2.0 million after-tax), $5.4 million ( $5.2 million after-tax) and $3.0 million ( $3.2 million after-tax), during the three months ended June 29, 2019, September 28, 2019, December 28, 2019 and March 28, 2020, respectively. Full year specified strategic business costs totaled $12.6 million ( $12.1 million after-tax). The three months ended March 28, 2020 also included a $48.3 million noncash non-operating charge related to the release of certain currency translation amounts associated with the substantial liquidation of foreign entities in certain countries in South America. (d) VF recorded $17.3 million ( $17.3 million after-tax) of costs related to cost optimization activity indirectly related to the strategic review of the Occupational Workwear business in the three months ended March 28, 2020. (e) VF recognized a noncash goodwill impairment charge related to the Timberland reporting unit of $323.2 million ( $322.9 million after-tax) during the three months ended March 28, 2020. (f) VF recorded a pension settlement charge of $22.9 million ( $17.1 million after-tax) as a result of actions taken to reduce risk, volatility and the liability associated with VF's U.S. pension plan during the three months ended December 28, 2019. (g) VF recognized a total impact of debt extinguishment of $68.2 million ( $56.9 million after-tax) during the three months ended March 28, 2020 as a result of the premiums, amortization and fees associated with cash tender offers for VF's outstanding 2033 and 2037 notes and the full redemption of VF's outstanding 2021 notes. (h) VF recorded a net tax benefit of $164.4 million and net tax expense of $70.8 million during the three months ended September 28, 2019 and March 28, 2020, respectively, related to the Swiss Tax Act. Full year impact of the Swiss Tax Act resulted in a net tax benefit of $93.6 million . (i) VF recorded transaction and deal-related costs of $16.0 million ( $13.3 million after-tax), $37.3 million ( $33.6 million after-tax), $11.8 million ( $8.7 million after-tax) and $11.1 million ( $8.6 million after-tax) during the three months ended June 30, 2018, September 29, 2018, December 29, 2018 and March 30, 2019, respectively. Full year transaction and deal-related costs totaled $76.2 million ( $64.2 million after-tax). Transaction and deal-related costs include acquisition and integration costs related to the acquisitions of Williamson-Dickie and the Icebreaker ® and Altra ® brands, and divestiture costs related to the sale of the Reef ® brand business. The costs also include separation and related expenses associated with the spin-off of the Jeans business that did not meet the criteria for discontinued operations and non-operating losses on sale related primarily to the divestitures of the Reef ® brand and Van Moer business. (j) VF recorded relocation costs of $10.7 million ( $8.0 million after-tax), $6.0 million ( $4.4 million after-tax) and $30.7 million ( $22.9 million after-tax) during the three months ended September 29, 2018, December 29, 2018 and March 30, 2019, respectively. Full year relocation costs totaled $47.4 million ( $35.3 million after-tax). Relocation costs primarily include costs associated with the relocation of VF's global headquarters and certain brands to Denver, Colorado. (k) VF recorded costs related to strategic business decisions to cease operations in Argentina and planned business model changes in certain other countries in South America, which totaled $11.4 million ( $11.3 million after-tax) during the three months ended March 30, 2019. (l) VF recorded a net tax benefit of $2.8 million , net tax expense of $15.8 million , net tax expense of $10.4 million and net tax expense of $13.9 million during the three months ended June 30, 2018, September 29, 2018, December 29, 2018 and March 30, 2019, respectively, related to measurement period adjustments related to the provisional net charge and subsequent adjustments related to published U.S. Tax Act regulations. Full year impact of the U.S. Tax Act resulted in net tax expense of $37.3 million . (m) Per share amounts are computed independently for each quarter presented using unrounded numbers. The sum of the quarters may not equal the total year amount due to the impact of changes in average quarterly shares outstanding and rounding.</t>
  </si>
  <si>
    <t>Schedule II - Valuation and Qualifying Accounts</t>
  </si>
  <si>
    <t>SEC Schedule, 12-09, Valuation and Qualifying Accounts [Abstract]</t>
  </si>
  <si>
    <t>Schedule II — Valuation and Qualifying Accounts COL. A COL. B COL. C COL. D COL. E ADDITIONS Description Balance at Beginning of Period (1) Charged to Costs and Expenses (2) Charged to Other Accounts Deductions Balance at End of Period (In thousands) Year Ended March 2020 Allowance for doubtful accounts $ 19,009 $ 32,927 $ — $ 14,837 (a) $ 37,099 Valuation allowance for deferred income tax assets $ 177,987 — — 5,075 (b) $ 172,912 Year Ended March 2019 Allowance for doubtful accounts $ 19,059 16,280 — 16,330 (a) $ 19,009 Valuation allowance for deferred income tax assets $ 217,451 — — 39,464 (b) $ 177,987 Three Months Ended March 2018 Allowance for doubtful accounts $ 22,126 2,264 — 5,331 (a) $ 19,059 Other accounts receivable allowances $ 166,241 343,239 — 359,238 (c) $ 150,242 Valuation allowance for deferred income tax assets $ 216,584 — 867 (d) — $ 217,451 Year Ended December 2017 Allowance for doubtful accounts $ 20,013 16,798 — 14,685 (a) $ 22,126 Other accounts receivable allowances $ 119,843 1,189,700 — 1,143,302 (c) $ 166,241 Valuation allowance for deferred income tax assets $ 110,220 — 106,364 (d) — $ 216,584 (a) Deductions include accounts written off, net of recoveries, and the effects of foreign currency translation. (b) Deductions relate to changes in circumstances which increase the amount of deferred income tax assets that will, more likely than not, be realized, and the effects of foreign currency translation. (c) Deductions include discounts, markdowns and returns, and the effects of foreign currency translation. (d) Additions relate to circumstances where it is more likely than not that deferred income tax assets will not be realized and the effects of foreign currency translation.</t>
  </si>
  <si>
    <t>SUMMARY OF SIGNIFICANT ACCOUNTING POLICIES (Policies)</t>
  </si>
  <si>
    <t>Basis of Presentation</t>
  </si>
  <si>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at the Occupational Workwear business met the held-for-sale and discontinued operations accounting criteria and expects to divest this business in the next twelve months. Accordingly, the Company has reported the results of the Occupational Workwear business and the related cash flows as discontinued operations in the Consolidated Statements of Income and Consolidated Statements of Cash Flows, respectively. The related held-for-sale assets and liabilities have been reported as assets and liabilities of discontinued operations in the Consolidated Balance Sheets.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Income and Consolidated Statements of Cash Flows, respectively. In addition, the related assets and liabilities have been reported as assets and liabilities of discontinued operations in the Consolidated Balance Sheets, through the date the spin-off was completed. These changes have been applied to all periods presented. The Nautica ® brand business sold on April 30, 2018 and the Licensing Business (which comprised the Licensed Sports Group and JanSport ® brand collegiate businesses) sold during the year ended December 2017 have been reported as discontinued operations in the Consolidated Statements of Income and Consolidated Statements of Cash Flows, respectively. These changes have been applied to all periods presented. Unless otherwise noted, discussion within these notes to the consolidated financial statements relates to continuing operations. Refer to Note 4 for additional information on discontinued operations.</t>
  </si>
  <si>
    <t>Fiscal Year</t>
  </si>
  <si>
    <t>Fiscal Year VF operates and reports using a 52/53 week fiscal year ending on the Saturday closest to March 31 of each year. VF previously used a 52/53 week fiscal year ending on the Saturday closest to December 31 of each year. VF's current fiscal year ran from March 31, 2019 through March 28, 2020 ("Fiscal 2020"). All references to the periods ended March 2020 , March 2019 and December 2017 relate to the 52-week fiscal years ended March 28, 2020 , March 30, 2019 ("Fiscal 2019") and December 30, 2017 , respectively. All references to the period ended March 2018 relate to the 13-week transition period ended March 31, 2018. Certain foreign subsidiaries reported using a December 31 year-end for the year ended December 2017 and using a March 31 year-end for Fiscal 2020 and Fiscal 2019 due to local statutory requirements. The impact to VF's consolidated financial statements is not material.</t>
  </si>
  <si>
    <t>Use of Estimates</t>
  </si>
  <si>
    <t>Use of Estimates In preparing the consolidated financial statements in accordance with GAAP, management makes estimates and assumptions that affect amounts reported in the consolidated financial statements and accompanying notes. The duration and severity of the novel coronavirus ("COVID-19") pandemic and its impact on VF's business is subject to uncertainty; however, the estimates and assumptions made by management include those related to the COVID-19 impact based on available information. Actual results may differ from those estimates.</t>
  </si>
  <si>
    <t>Foreign Currency Translation and Transaction</t>
  </si>
  <si>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4 , VF enters into derivative contracts to manage foreign currency risk on certain of these transactions. Foreign currency transaction gains and losses reported in the Consolidated Statements of Income, net of the related hedging losses and gains, were a gain of $2.9 million in the year ended March 2020 , a loss of $9.3 million in the year ended March 2019 , a gain of $4.4 million in the three months ended March 2018 and a loss of $1.6 million in the year ended December 2017 .</t>
  </si>
  <si>
    <t>Cash and Equivalents</t>
  </si>
  <si>
    <t>Cash and Equivalents Cash and equivalents are demand deposits, receivables from third-party credit card processors and highly liquid investments that mature within three months of their purchase dates. Cash equivalents totaling $1.2 billion and $256.3 million at March 2020 and 2019 , respectively, consist of money market funds and short-term time deposits.</t>
  </si>
  <si>
    <t>Accounts Receivable</t>
  </si>
  <si>
    <t>Accounts Receivable Upon adoption of the new revenue recognition standard at the beginning of Fiscal 2019, trade accounts receivable are recorded at invoiced amounts, less contractual allowances for trade terms, sales incentive programs and discounts. Prior to the adoption of the new revenue recognition accounting standard, trade accounts receivable were recorded at invoiced amounts, less estimated allowances for trade terms, sales incentive programs, discounts, markdowns, chargebacks and returns as discussed below in the "Revenue Recognition" section.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t>
  </si>
  <si>
    <t xml:space="preserve">Inventories 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 </t>
  </si>
  <si>
    <t>Long-lived Assets, Including Intangible Assets and Goodwill</t>
  </si>
  <si>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0 to 24 years using an accelerated method consistent with the timing of benefits expected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si>
  <si>
    <t>Leases</t>
  </si>
  <si>
    <t>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Income.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 As of March 2020, the Company has signed certain distribution center leases that have not yet commenced but will create significant rights and obligations. The leases will commence in Fiscal 2021 and have lease terms of 15 years . Other leases signed that have not yet commenced are not individually significant. The Company does not have material subleases.</t>
  </si>
  <si>
    <t>Derivative Financial Instruments</t>
  </si>
  <si>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Recognition Upon adoption of the new revenue recognition standard at the beginning of Fiscal 2019,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For sourcing arrangements, the Company's promise to the customer is to arrange for certain goods, typically finished products, to be provided and thus the Company is acting as an agent and revenue is recognized on a net basis at the fee amount earned.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For periods prior to the adoption of the new revenue recognition standard, revenue was recognized when (i) there was a contract or other arrangement of sale, (ii) the sales price was fixed or determinable, (iii) title and the risks of ownership had been transferred to the customer, and (iv) collection of the receivable was reasonably assured. Sales to wholesale customers were recognized when title and the risks and rewards of ownership had passed to the customer, based on the terms of sale. E-commerce sales were generally recognized when the product had been received by the customer. Sales at Company-operated and concession retail stores were recognized at the time products were purchased by consumers. Revenue from the sale of gift cards was deferred until the gift card was redeemed by the customer or the Company determined that the likelihood of redemption was remote and that it did not have a legal obligation to remit the value of the unredeemed gift card to any jurisdiction under unclaimed property regulations. Various VF brands maintained customer loyalty programs where customers earned rewards from qualifying purchases or activities. VF recognized revenue when (i) rewards were redeemed by the customer, (ii) points or certificates expired, or (iii) a breakage factor was applied based on historical redemption patterns. Net revenues reflected adjustments for estimated allowances for trade terms, sales incentive programs, discounts, markdowns, chargebacks and returns. These allowances were estimated based on evaluations of specific product and customer circumstances, historical and anticipated trends and current economic conditions. Shipping and handling costs billed to customers were included in net revenues. Sales taxes and value added taxes collected from customers and remitted directly to governmental authorities were excluded from net revenues. Royalty income was recognized as earned based on the greater of the licensees’ sale of licensed products at rates specified in the licensing contracts or contractual minimum royalty levels.</t>
  </si>
  <si>
    <t>Cost of Goods Sold</t>
  </si>
  <si>
    <t>Cost of Goods Sold Cost of goods sold for purchased finished goods includes the purchase costs and related overhead. Cost of goods sold for VF-manufactured goods includes all materials, labor and overhead costs incurred in the production process.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si>
  <si>
    <t>Selling, General and Administrative Expenses</t>
  </si>
  <si>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56.3 million in the year ended March 2020 , $700.5 million in the year ended March 2019 , $152.8 million in the three months ended March 2018 and $571.2 million in the year ended December 2017 . Advertising costs include cooperative advertising payments made to VF’s customers as reimbursement for certain costs of advertising VF’s products, which totaled $20.2 million in the year ended March 2020 , $22.6 million in the year ended March 2019 , $5.8 million in the three months ended March 2018 and $35.2 million in the year ended December 2017 . Shipping and handling costs for delivery of products to customers totaled $409.4 million in the year ended March 2020 , $379.4 million in the year ended March 2019 , $72.6 million in the three months ended March 2018 and $256.0 million in the year ended December 2017 . Expenses related to royalty income, including amortization of licensed intangible assets, were $2.1 million in the year ended March 2020 , $2.8 million in the year ended March 2019 , $0.5 million in the three months ended March 2018 and $2.3 million in the year ended December 2017 .</t>
  </si>
  <si>
    <t>Self-insurance</t>
  </si>
  <si>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t>
  </si>
  <si>
    <t>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t>
  </si>
  <si>
    <t>Earnings Per Share</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Concentration of Risks</t>
  </si>
  <si>
    <t>Concentration of Risks VF markets products to a broad customer base throughout the world. Products are sold at a range of price points through multiple wholesale and direct-to-consumer channels. VF’s ten largest customers accounted for 17% of Fiscal 2020 total revenues. Sales to VF’s largest customer accounted for 3% of Fiscal 2020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lassifications</t>
  </si>
  <si>
    <t>Reclassifications Certain prior year amounts have been reclassified to conform with the Fiscal 2020</t>
  </si>
  <si>
    <t>Recently Adopted Accounting Standards and Recently Issued Accounting Standards</t>
  </si>
  <si>
    <t>ted Accounting Standards In February 2016, the Financial Accounting Standards Board ("FASB") issued Accounting Standards Update ("ASU") No. 2016-02, “Leases (Topic 842)” , a new accounting standard on leasing. The FASB subsequently issued updates to the standard to provide additional clarification on specific topics, including permitted transition methods. Collectively, the guidance is referred to as FASB Accounting Standards Codification ("ASC") 842. This standard requires companies to record most leased assets and liabilities on the balance sheet, and also retains a dual model approach for assessing lease classification and recognizing expense. The Company adopted this standard on March 31, 2019, utilizing the modified retrospective method and recognized the cumulative effect of initially applying the new standard in retained earnings. The effective date of the adoption was used as the date of initial application, and thus comparative prior period financial information has not been restated and continues to be reported under accounting standards in effect for those periods. The standard provides certain optional practical expedients for transition. The Company elected the transition relief package of practical expedients by applying previous accounting conclusions under ASC Topic 840, Leases ("ASC 840"), to all leases that existed prior to the transition date. As a result, VF did not reassess (i) whether existing or expired contracts contain leases, (ii) lease classification for any existing or expired leases, or (iii) whether lease origination costs qualified as initial direct costs. The Company also elected the land easement practical expedient, which allowed the Company to apply ASC 842 prospectively to land easements after the adoption date if they were not previously accounted for under ASC 840. Certain leases contain both lease and non-lease components. For leases associated with specific asset classes, including certain real estate, vehicles, manufacturing machinery and IT equipment, VF elected the practical expedient which permits entities to account for separate lease and non-lease components as a single component. For all other lease contracts, the Company elected to account for each lease component separately from the non-lease components of the contract. When applicable, VF will measure the consideration to be paid pursuant to the agreement and allocate this consideration to the lease and non-lease components based on relative standalone prices. Further, the Company made an accounting policy election to not recognize right-of-use assets and lease liabilities for leases with terms of 12 months or less. The adoption of ASC 842 resulted in a net decrease of $2.5 million in the retained earnings line item of the Consolidated Balance Sheet as of March 31, 2019. The adoption of ASC 842 also resulted in the recognition of operating lease right-of-use assets and operating lease liabilities within the Consolidated Balance Sheet. Additionally, leases previously referred to as "capital leases" are now referred to as "finance leases" under ASC 842. Refer to Note 10 for additional lease disclosure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e FASB subsequently issued updates to the standard to provide additional guidance on specific topics. This guidance became effective for VF in the first quarter of Fiscal 2020, but did not impact VF's consolidated financial statements. In February 2018, the FASB issued ASU No. 2018-02 , "Income Statement-Reporting Comprehensive Income (Topic 220) : Reclassification of Certain Tax Effects from Accumulated Other Comprehensive Income ", an update that addresses the effect of the change in the U.S. federal corporate income tax rate due to the enactment of the Tax Cuts and Jobs Act ("U.S. Tax Act") on items within accumulated other comprehensive income (loss). The guidance became effective for VF in the first quarter of Fiscal 2020. The Company elected to reclassify the income tax effects of the U.S. Tax Act on items within accumulated other comprehensive income (loss) of $61.9 million to retained earnings, which primarily related to deferred taxes previously recorded for pension benefits. The adoption of this guidance did not have an impact on VF's consolidated results of operations or cash flows.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became effective for VF in the first quarter of Fiscal 2020, but did not impact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became effective for VF in the first quarter of Fiscal 2020. The guidance did not impact VF's consolidated financial statements. In April 2020, the FASB issued a Staff Question-and-Answer ("Q&amp;A") to clarify whether lease concessions related to the effects of the COVID-19 pandemic require the application of the lease modification guidance under ASC 842. In light of the guidance, management has elected to account for lease concessions related to the effects of the COVID-19 pandemic as though enforceable rights and obligations for those concessions existed (regardless of whether those enforceable rights and obligations for the concessions explicitly exist in the lease contract), provided that the concessions result in the total payments required by the modified contract being substantially the same as or less than total payments required by the original lease contract. Lease concessions meeting this criteria are reflected within variable rent expense. The Company applied this guidance within its Fiscal 2020 consolidated financial statements; however, it did not have a material impact. Recently Issued Accounting Standards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VF in the first quarter of the year ending April 3, 2021 ("Fiscal 2021"). The Company does not expect the adoption of this guidance to have a material impact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The Company does not expect the adoption of this guidance to have a material impact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Fiscal 2021.The Company does not expect the adoption of this guidance to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The Company does not expect the adoption of this guidance to have a material impact on VF's consolidated financial statements. In December 2019, the FASB issued ASU No. 2019-12, " Income Taxes (Topic 740): Simplifying the Accounting for Income Tax es", an update that amends and simplifies the accounting for income taxes by removing certain exceptions in existing guidance and providing new guidance to reduce complexity in certain areas. The guidance will be effective for VF in the first quarter of the year ending April 2, 2022 ("Fiscal 2022") with early adoption permitted. The Company is evaluating the impact that adopting this guidance will have on VF's consolidated financial statements. In March 2020, the FASB issued ASU No. 2020-04, "Reference Rate Reform (Topic 848): Facilitation of the Effects of Reference Rate Reform on Financial Reporting", an update that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t>
  </si>
  <si>
    <t>REVENUES (Tables)</t>
  </si>
  <si>
    <t>Accounts Receivable, Contract Assets and Contract Liabilities</t>
  </si>
  <si>
    <t>The following table provides information about accounts receivable, contract assets and contract liabilities: (In thousands) March 2020 March 2019 Accounts receivable, net $ 1,308,051 $ 1,372,625 Contract assets (a) 1,181 2,569 Contract liabilities (b) 37,498 28,801 (a) Included in the other current assets line item in the Consolidated Balance Sheets. (b) Included in the accrued liabilities and other liabilities line items in the Consolidated Balance Sheets.</t>
  </si>
  <si>
    <t>Disaggregation of Revenue</t>
  </si>
  <si>
    <t>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We adopted the new revenue recognition standard at the beginning of Fiscal 2019 using the modified retrospective method of adoption. As a result, revenue reported for the three months ended March 2018 and the year ended December 2017 have not been presented.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2,354,603 2,293,241 281,641 38,754 4,968,239 Total $ 4,643,956 $ 4,919,427 $ 886,419 $ 38,754 $ 10,488,556 Year Ended March 2019 (In thousands) Outdoor Active Work Other Total Channel revenues Wholesale $ 2,865,630 $ 2,460,692 $ 739,465 $ 10,323 $ 6,076,110 Direct-to-consumer 1,770,580 2,234,053 125,769 — 4,130,402 Royalty 12,814 27,047 20,514 — 60,375 Total $ 4,649,024 $ 4,721,792 $ 885,748 $ 10,323 $ 10,266,887 Geographic revenues United States $ 2,246,706 $ 2,499,393 $ 589,803 $ 10,323 $ 5,346,225 International 2,402,318 2,222,399 295,945 — 4,920,662 Total $ 4,649,024 $ 4,721,792 $ 885,748 $ 10,323 $ 10,266,887</t>
  </si>
  <si>
    <t>ACQUISITIONS (Tables)</t>
  </si>
  <si>
    <t>Pro Forma Results</t>
  </si>
  <si>
    <t>The following unaudited pro forma summary presents historical consolidated information of VF as if the acquisition of Williamson-Dickie had occurred on January 3, 2016: (In thousands, except per share amounts) Year Ended December 2017 (unaudited) Total revenues $ 12,475,116 Income from continuing operations 763,563 Earnings per common share from continuing operations Basic $ 1.91 Diluted 1.89</t>
  </si>
  <si>
    <t>DISCONTINUED OPERATIONS AND OTHER DIVESTITURES (Tables)</t>
  </si>
  <si>
    <t>Schedule of Discontinued Operations Presented in Financial Statements</t>
  </si>
  <si>
    <t>The following table summarizes the carrying amounts of major classes of assets and liabilities of discontinued operations for each of the periods presented. (In thousands) March 2020 March 2019 Cash and equivalents $ 39,752 $ 140,785 Accounts receivable, net 83,650 336,171 Inventories 294,000 769,928 Other current assets 6,701 53,008 Property, plant and equipment, net 44,863 181,175 Intangible assets 54,471 116,820 Goodwill 43,530 263,200 Operating lease right-of-use assets 38,941 — Other assets 5,231 78,417 Total assets of discontinued operations $ 611,139 $ 1,939,504 Short-term borrowings $ — $ 5,995 Accounts payable 63,380 205,133 Accrued liabilities 29,699 171,311 Operating lease liabilities 35,867 — Other liabilities 2,270 85,033 Deferred income tax liabilities (a) (4,435 ) (39,133 ) Total liabilities of discontinued operations $ 126,781 $ 428,339 (a) Deferred income tax balances reflect VF's consolidated netting by jurisdiction. Other Divestitures The following table summarizes the major line items included for the Occupational Workwear business, the Jeans business, the Nautica ® brand business and the Licensing Business that are included in the income from discontinued operations, net of tax line item in the Consolidated Statements of Income: Year Ended March Three Months Ended March (Transition Period) Year Ended December (In thousands) 2020 2019 2018 2017 Net revenues $ 1,199,524 $ 3,603,686 $ 958,262 $ 4,004,876 Cost of goods sold 773,418 2,185,861 546,640 2,345,075 Selling, general and administrative expenses 320,462 937,351 238,342 983,043 Impairment of goodwill and intangible assets 11,100 — — 104,651 Interest, net 1,601 7,305 1,417 3,065 Other income (expense), net (687 ) (3,600 ) (1,113 ) (4,125 ) Income from discontinued operations before income taxes 95,458 484,179 173,584 571,047 Gain (loss) on the sale of discontinued operations before income taxes — 4,589 (18,065 ) (34,019 ) Total income from discontinued operations before income taxes 95,458 488,768 155,519 537,028 Income tax expense (a) (45,155 ) (99,402 ) (31,701 ) (190,175 ) Income from discontinued operations, net of tax $ 50,303 $ 389,366 $ 123,818 $ 346,853 (a) Income tax expense for the year ended March 2020 includes additional tax expense on nondeductible transaction costs and uncertain tax positions related to the Jeans business. Income tax expense for the year ended December 2017 was impacted by $8.6 million of tax expense related to GAAP and tax basis differences for the LSG business. Additionally, the goodwill impairment charge and estimated loss on sale related to the Nautica ® brand business for the year ended December 2017 were nondeductible for income tax purposes.</t>
  </si>
  <si>
    <t>ACCOUNTS RECEIVABLE (Tables)</t>
  </si>
  <si>
    <t>INVENTORIES (Tables)</t>
  </si>
  <si>
    <t>(In thousands) March 2020 March 2019 Finished products $ 1,201,562 $ 1,087,635 Work-in-process 67,603 59,473 Raw materials 24,747 25,994 Total inventories $ 1,293,912 $ 1,173,102</t>
  </si>
  <si>
    <t>PROPERTY, PLANT AND EQUIPMENT (Tables)</t>
  </si>
  <si>
    <t>Property, Plant and Equipment</t>
  </si>
  <si>
    <t>(In thousands) March 2020 March 2019 Land and improvements $ 83,944 $ 84,861 Buildings and improvements 858,666 890,758 Machinery and equipment 981,791 858,955 Property, plant and equipment, at cost 1,924,401 1,834,574 Less accumulated depreciation and amortization 969,995 958,481 Property, plant and equipment, net $ 954,406 $ 876,093</t>
  </si>
  <si>
    <t>INTANGIBLE ASSETS (Tables)</t>
  </si>
  <si>
    <t>Indefinite Lived Intangible Assets</t>
  </si>
  <si>
    <t>(In thousands) Weighted Amortization Cost Accumulated Net March 2020 Amortizable intangible assets: Customer relationships 18 years Accelerated $ 276,485 $ 139,468 $ 137,017 License agreements 19 years Accelerated 7,467 4,919 2,548 Other 8 years Straight-line 8,019 5,110 2,909 Amortizable intangible assets, net 142,474 Indefinite-lived intangible assets: Trademarks and trade names 1,712,071 Intangible assets, net $ 1,854,545 (In thousands) Weighted Amortization Cost Accumulated Net March 2019 Amortizable intangible assets: Customer relationships 18 years Accelerated $ 283,883 $ 125,106 $ 158,777 License agreements 19 years Accelerated 7,536 4,729 2,807 Other 8 years Straight-line 8,112 4,136 3,976 Amortizable intangible assets, net 165,560 Indefinite-lived intangible assets: Trademarks and trade names 1,741,897 Intangible assets, net $ 1,907,457</t>
  </si>
  <si>
    <t>Finite Lived Intangible Assets</t>
  </si>
  <si>
    <t>GOODWILL (Tables)</t>
  </si>
  <si>
    <t>Changes in Goodwill</t>
  </si>
  <si>
    <t xml:space="preserve">Changes in goodwill are summarized by reportable segment as follows: (In thousands) Outdoor Active Work Total Balance, March 2018 $ 844,726 $ 463,187 $ 115,500 $ 1,423,413 Fiscal 2019 acquisitions 151,662 — — 151,662 Fiscal 2019 divestitures — (48,329 ) (52 ) (48,381 ) Currency translation (12,499 ) (20,902 ) (1,609 ) (35,010 ) Balance, March 2019 983,889 393,956 113,839 1,491,684 Impairment charge (323,223 ) — — (323,223 ) Currency translation (7,233 ) (4,108 ) (1,101 ) (12,442 ) Balance, March 2020 $ 653,433 $ 389,848 $ 112,738 $ 1,156,019 </t>
  </si>
  <si>
    <t>LEASES (Tables)</t>
  </si>
  <si>
    <t>Assets and Liabilities</t>
  </si>
  <si>
    <t xml:space="preserve">The assets and liabilities related to operating and finance leases were as follows: (In thousands) Location in Consolidated Balance Sheet March 2020 Assets: Operating lease assets Operating lease right-of-use assets $ 1,273,514 Finance lease assets Property, plant and equipment, net 18,260 Total lease assets $ 1,291,774 Liabilities: Current Operating lease liabilities Accrued liabilities $ 352,578 Finance lease liabilities Current portion of long-term debt 1,018 Noncurrent Operating lease liabilities Operating lease liabilities 1,020,651 Finance lease liabilities Long-term debt 22,755 Total lease liabilities $ 1,397,002 </t>
  </si>
  <si>
    <t>Components of Lease Expense</t>
  </si>
  <si>
    <t xml:space="preserve">The components of lease costs were as follows: (In thousands) Year Ended March 2020 Operating lease cost $ 420,175 Finance lease cost – amortization of right-of-use assets 3,700 Finance lease cost – interest on lease liabilities 1,018 Short-term lease cost 3,696 Variable lease cost 109,935 Impairment 10,728 Gain recognized from sale-leaseback transactions (11,329 ) Total lease cost $ 537,923 Supplemental cash flow information related to leases was as follows: (In thousands) Year Ended March 2020 Cash paid for amounts included in the measurement of lease liabilities: Operating cash flows – operating leases $ 391,344 Operating cash flows – finance leases 1,018 Financing cash flows – finance leases 4,890 Right-of-use assets obtained in exchange for lease liabilities: Operating leases (a) 478,879 Finance leases — (a) Excludes amounts recorded upon adoption of ASC 842. Lease terms and discount rates were as follows: March 2020 Weighted average remaining lease term: Operating leases 5.23 years Finance leases 16.51 years Weighted average discount rate: Operating leases 2.23 % Finance leases 2.71 % </t>
  </si>
  <si>
    <t>Maturities of Operating Lease Liabilities</t>
  </si>
  <si>
    <t xml:space="preserve">Maturities of operating and finance lease liabilities for the next five fiscal years and thereafter as of March 2020 were as follows: (In thousands) Operating Leases Finance Leases Total 2021 $ 377,563 $ 1,663 $ 379,226 2022 319,804 1,536 321,340 2023 244,412 1,626 246,038 2024 167,055 1,550 168,605 2025 109,448 1,691 111,139 Thereafter 252,153 21,805 273,958 Total lease payments 1,470,435 29,871 1,500,306 Less: present value adjustment 97,206 6,098 103,304 Present value of lease liabilities $ 1,373,229 $ 23,773 $ 1,397,002 </t>
  </si>
  <si>
    <t>Maturities of Financing Lease Liabilities</t>
  </si>
  <si>
    <t>Schedule of Future Minimum, Operating Leases</t>
  </si>
  <si>
    <t>Future minimum lease payments under operating leases with noncancelable lease terms in excess of one year from continuing operations as of March 2019, prior to the adoption of ASC 842, were as follows: (In thousands) Operating Leases 2020 $ 317,506 2022 285,226 2023 210,647 2024 153,154 2025 99,376 Thereafter 247,743 Total lease payments $ 1,313,652</t>
  </si>
  <si>
    <t>Schedule of Rent Expense</t>
  </si>
  <si>
    <t>Rent expense recorded under ASC 840 was included in the Consolidated Statements of Income as follows: Year Ended March Three Months Ended March (Transition Period) Year Ended December (In thousands) 2019 2018 2017 Minimum rent expense $ 349,173 $ 85,354 $ 314,862 Contingent rent expense 34,209 6,678 23,954 Rent expense $ 383,382 $ 92,032 $ 338,816</t>
  </si>
  <si>
    <t>OTHER ASSETS (Tables)</t>
  </si>
  <si>
    <t>Other Assets</t>
  </si>
  <si>
    <t>(In thousands) March 2020 March 2019 Computer software, net of accumulated amortization of: March 2020 - $247,582; March 2019 - $211,815 $ 203,913 $ 220,421 Investments held for deferred compensation plans (Note 16) 132,504 168,485 Deferred income taxes (Note 19) 183,336 95,399 Pension asset (Note 16) 166,955 117,405 Deposits 47,766 45,175 Partnership stores and shop-in-shop costs, net of accumulated amortization of: March 2020 - $73,732; March 2019 - $79,892 30,308 25,709 Derivative financial instruments (Note 24) 20,050 9,189 Other investments 11,416 13,071 Deferred line of credit issuance costs 1,669 2,121 Other 69,834 71,507 Other assets $ 867,751 $ 768,482</t>
  </si>
  <si>
    <t>SHORT-TERM BORROWINGS (Tables)</t>
  </si>
  <si>
    <t>Summary of Short-Term Borrowings</t>
  </si>
  <si>
    <t>(In thousands) March 2020 March 2019 Commercial paper borrowings $ 215,000 $ 650,000 International borrowing arrangements 13,812 9,060 Global Credit Facility 1,000,000 — Short-term borrowings $ 1,228,812 $ 659,060</t>
  </si>
  <si>
    <t>ACCRUED LIABILITIES (Tables)</t>
  </si>
  <si>
    <t>Accrued Liabilities</t>
  </si>
  <si>
    <t>(In thousands) March 2020 March 2019 Current portion of operating lease liabilities (Note 10) $ 352,578 $ — Compensation 186,380 305,357 Customer discounts and allowances 198,218 178,064 Other taxes 100,282 135,827 Income taxes 96,460 64,018 Restructuring 40,497 62,859 Advertising 28,412 33,815 Freight, duties and postage 28,365 40,234 Deferred compensation (Note 16) 8,779 5,485 Interest 20,952 23,250 Derivative financial instruments (Note 24) 11,378 18,590 Insurance 14,668 14,893 Product warranty claims (Note 15) 12,590 12,618 Pension liabilities (Note 16) 10,449 10,260 Other 150,244 219,972 Accrued liabilities $ 1,260,252 $ 1,125,242</t>
  </si>
  <si>
    <t>LONG-TERM DEBT (Tables)</t>
  </si>
  <si>
    <t>Schedule of Long-term Debt</t>
  </si>
  <si>
    <t xml:space="preserve">(In thousands) March 2020 March 2019 3.50% notes, due 2021 $ — $ 498,450 0.625% notes, due 2023 939,664 949,049 0.250% notes, due 2028 547,573 — 0.625% notes, due 2032 543,198 — 6.00% notes, due 2033 270,820 292,982 6.45% notes, due 2037 284,259 346,534 Finance leases 23,773 34,132 Total long-term debt 2,609,287 2,121,147 Less current portion 1,018 5,263 Long-term debt, due beyond one year $ 2,608,269 $ 2,115,884 On April 23, 2020, VF issued senior unsecured notes, as outlined in the table below: (Dollars in thousands) Scheduled Maturity Aggregate Principal Interest Rate Interest Payments Senior Notes due April 23, 2022 $ 1,000,000 2.050 % Semiannually Senior Notes due April 23, 2025 750,000 2.400 % Semiannually Senior Notes due April 23, 2027 500,000 2.800 % Semiannually Senior Notes due April 23, 2030 750,000 2.950 % Semiannually Total Issuance $ 3,000,000 </t>
  </si>
  <si>
    <t>Payments of Long-term Debt and Future Minimum Lease Payments</t>
  </si>
  <si>
    <t xml:space="preserve">The scheduled payments of long-term debt, excluding finance leases (Note 10), at the end of Fiscal 2020 for the next five fiscal years and thereafter are summarized as follows: (In thousands) Notes and Other 2021 $ — 2022 — 2023 — 2024 943,330 2025 — Thereafter 1,673,726 2,617,056 Less unamortized debt discount 16,134 Less unamortized debt issuance costs 15,408 Total long-term debt 2,585,514 Less current portion — Long-term debt, due beyond one year $ 2,585,514 </t>
  </si>
  <si>
    <t>OTHER LIABILITIES (Tables)</t>
  </si>
  <si>
    <t>Schedule of Other Liabilities</t>
  </si>
  <si>
    <t>(In thousands) March 2020 March 2019 Deferred income taxes (Note 19) $ 161,371 $ 107,997 Deferred compensation (Note 16) 104,510 143,069 Income taxes 578,298 613,332 Pension liabilities (Note 16) 170,507 163,963 Deferred rent credits — 90,672 Product warranty claims 47,534 49,301 Derivative financial instruments (Note 24) 3,153 3,747 Other 57,740 62,800 Other liabilities $ 1,123,113 $ 1,234,881</t>
  </si>
  <si>
    <t>Activity Relating to Accrued Product Warranty Claims</t>
  </si>
  <si>
    <t>Activity relating to accrued product warranty claims is summarized as follows: Year Ended March Three Months Ended March (Transition Period) Year Ended December (In thousands) 2020 2019 2018 2017 Balance, beginning of year $ 61,919 $ 62,551 $ 62,566 $ 62,872 Accrual for products sold during the year 11,283 13,082 3,828 10,584 Repair or replacement costs incurred (11,079 ) (12,778 ) (4,126 ) (12,654 ) Currency translation (1,999 ) (936 ) 283 1,764 Balance, end of year 60,124 61,919 62,551 62,566 Less current portion (Note 13) 12,590 12,618 12,862 12,833 Long-term portion $ 47,534 $ 49,301 $ 49,689 $ 49,733</t>
  </si>
  <si>
    <t>RETIREMENT AND SAVINGS BENEFIT PLANS (Tables)</t>
  </si>
  <si>
    <t>Components of Pension Cost</t>
  </si>
  <si>
    <t>The components of pension cost for VF’s defined benefit plans were as follows: Year Ended March Three Months Ended March (Transition Period) Year Ended December (In thousands) 2020 2019 2018 2017 Service cost — benefits earned during the period $ 14,476 $ 22,352 $ 5,912 $ 24,890 Interest cost on projected benefit obligations 55,575 63,434 14,825 58,989 Expected return on plan assets (91,309 ) (93,409 ) (25,314 ) (94,807 ) Settlement charges 27,443 8,856 — — Curtailments — 9,530 — 1,671 Transfers to Kontoor Brands 668 — — — Amortization of deferred amounts: Net deferred actuarial losses 14,848 28,474 8,548 41,440 Deferred prior service costs 1,887 494 647 2,646 Total pension expense $ 23,588 $ 39,731 $ 4,618 $ 34,829 Weighted average actuarial assumptions used to determine pension expense: Discount rate in effect for determining service cost 1.46 % 3.85 % 3.58 % 4.08 % Discount rate in effect for determining interest cost 3.20 % 3.51 % 3.13 % 3.26 % Expected long-term return on plan assets 5.40 % 5.58 % 5.72 % 5.72 % Rate of compensation increase (a) 2.74 % 3.73 % 3.73 % 3.78 %</t>
  </si>
  <si>
    <t>Reconciliation of Changes in Fair Value of Defined Benefit Plan Assets and Projected Benefit Obligations</t>
  </si>
  <si>
    <t>The following provides a reconciliation of the changes in fair value of VF’s defined benefit plan assets and projected benefit obligations for each period, and the funded status at the end of each period: (In thousands) March 2020 March 2019 Fair value of plan assets, beginning of period $ 1,751,094 $ 1,751,760 Actual return on plan assets 173,261 82,947 VF contributions 26,372 41,581 Participant contributions 4,298 4,136 Transfer to Kontoor Brands (6,697 ) — Benefits paid (233,398 ) (118,513 ) Currency translation (2,155 ) (10,817 ) Fair value of plan assets, end of period 1,712,775 1,751,094 Projected benefit obligations, beginning of period 1,818,931 1,884,485 Service cost 14,476 22,352 Interest cost 55,575 63,434 Participant contributions 4,298 4,136 Actuarial loss (gain) 84,057 10,653 Benefits paid (233,398 ) (118,513 ) Plan amendments 655 715 Transfer to Kontoor Brands (17,279 ) — Curtailments — (33,826 ) Currency translation (539 ) (14,505 ) Projected benefit obligations, end of period 1,726,776 1,818,931 Funded status, end of period $ (14,001 ) $ (67,837 ) Pension benefits are reported in the Consolidated Balance Sheets as a net asset or liability based on the overfunded or underfunded status of the defined benefit plans, assessed on a plan-by-plan basis. (In thousands) March 2020 March 2019 Amounts included in Consolidated Balance Sheets: Other assets (Note 11) $ 166,955 $ 117,405 Accrued liabilities (Note 13) (10,449 ) (10,260 ) Other liabilities (Note 15) (170,507 ) (174,982 ) Funded status $ (14,001 ) $ (67,837 ) Accumulated other comprehensive loss, pretax: Net deferred actuarial losses $ 357,989 $ 399,093 Net deferred prior service credits (733 ) 563 Total accumulated other comprehensive loss, pretax $ 357,256 $ 399,656 Accumulated benefit obligations $ 1,703,224 $ 1,778,910 Weighted average actuarial assumptions used to determine pension obligations: Discount rate 3.18 % 3.68 % Rate of compensation increase (a) 2.22 % 2.74 % The amounts reported in the table above for the prior period have not been segregated between continuing and discontinued operations. The March 2019 balances include $11.0 million of pension liabilities related to the Jeans business, which were transferred in connection with the spin-off. (a) Rate of compensation increase is calculated as the weighted average rate of compensation increase for active plans. Frozen plans are excluded from the calculation.</t>
  </si>
  <si>
    <t>Fair Value of Investments Held by Pension Plan</t>
  </si>
  <si>
    <t xml:space="preserve">The fair value of investments held by VF’s defined benefit plans at March 2020 and March 2019 , by asset class, is summarized below. Refer to Note 23 for a description of the three levels of the fair value measurement hierarchy. Total Plan Assets Fair Value Measurements (In thousands) Level 1 Level 2 Level 3 March 2020 Plan assets Cash equivalents $ 9,421 $ 9,421 $ — $ — Fixed income securities: U.S. Treasury and government agencies 6 — 6 — Insurance contracts 76,161 — 76,161 — Commodities 3,878 3,878 — — Total plan assets in the fair value hierarchy 89,466 $ 13,299 $ 76,167 $ — Plan assets measured at net asset value Cash equivalents 54,745 Equity securities: Domestic 70,503 International 71,365 Fixed income securities: Corporate and international bonds 1,293,768 Alternative investments 132,928 Total plan assets measured at net asset value 1,623,309 Total plan assets $ 1,712,775 Total Plan Assets Fair Value Measurements (In thousands) Level 1 Level 2 Level 3 March 2019 Plan assets Cash equivalents $ 3,023 $ 3,023 $ — $ — Fixed income securities: U.S. Treasury and government agencies 7 — 7 — Insurance contracts 71,521 — 71,521 — Commodities (347 ) (347 ) — — Total plan assets in the fair value hierarchy 74,204 $ 2,676 $ 71,528 $ — Plan assets measured at net asset value Cash equivalents 36,349 Equity securities: Domestic 82,659 International 97,766 Fixed income securities: Corporate and international bonds 1,309,123 Alternative investments 150,993 Total plan assets measured at net asset value 1,676,890 Total plan assets $ 1,751,094 </t>
  </si>
  <si>
    <t>CAPITAL AND ACCUMULATED OTHER COMPREHENSIVE INCOME (LOSS) (Tables)</t>
  </si>
  <si>
    <t>Deferred Components of OCI Reported, Net of Related Income Taxes, in Accumulated OCI in Stockholders' Equity and Changes in AOCI</t>
  </si>
  <si>
    <t>The changes in accumulated OCI, net of related taxes, are as follows: (In thousands) Foreign Currency Translation and Other Defined Derivative Total Balance, December 2016 $ (794,579 ) $ (302,697 ) $ 55,813 $ (1,041,463 ) Other comprehensive income (loss) before reclassifications 248,378 (17,970 ) (123,080 ) 107,328 Amounts reclassified from accumulated other comprehensive income (loss) — 28,718 (20,723 ) 7,995 Net other comprehensive income (loss) 248,378 10,748 (143,803 ) 115,323 Balance, December 2017 (546,201 ) (291,949 ) (87,990 ) (926,140 ) Other comprehensive income (loss) before reclassifications 69,332 (4,852 ) (21,078 ) 43,402 Amounts reclassified from accumulated other comprehensive income (loss) — 7,183 11,525 18,708 Net other comprehensive income (loss) 69,332 2,331 (9,553 ) 62,110 Balance, March 2018 (476,869 ) (289,618 ) (97,543 ) (864,030 ) Other comprehensive income (loss) before reclassifications (248,810 ) 10,444 137,218 (101,148 ) Amounts reclassified from accumulated other comprehensive income (loss) — 35,990 27,113 63,103 Net other comprehensive income (loss) (248,810 ) 46,434 164,331 (38,045 ) Balance, March 2019 (725,679 ) (243,184 ) 66,788 (902,075 ) Adoption of new accounting standard, ASU 2018-02 (9,088 ) (50,402 ) (2,371 ) (61,861 ) Other comprehensive income (loss) before reclassifications (134,297 ) (2,757 ) 76,797 (60,257 ) Amounts reclassified from accumulated other comprehensive income (loss) 48,261 33,077 (63,396 ) 17,942 Spin-off of Jeans Business 83,094 794 (8,595 ) 75,293 Net other comprehensive income (loss) (12,030 ) (19,288 ) 2,435 (28,883 ) Balance, March 2020 $ (737,709 ) $ (262,472 ) $ 69,223 $ (930,958 ) (In thousands) March 2020 March 2019 Foreign currency translation and other $ (737,709 ) $ (725,679 ) Defined benefit pension plans (262,472 ) (243,184 ) Derivative financial instruments 69,223 66,788 Accumulated other comprehensive income (loss) $ (930,958 ) $ (902,075 )</t>
  </si>
  <si>
    <t>Reclassifications Out of Accumulated OCI</t>
  </si>
  <si>
    <t>Reclassifications out of accumulated OCI are as follows: (In thousands) Affected Line Item in the Consolidated Statements of Income Year Ended March Three Months Ended March (Transition Period) Year Ended December Details About Accumulated Other 2020 2019 2018 2017 Losses on foreign currency translation and other: Liquidation of foreign entities Other income (expense), net $ (48,261 ) $ — $ — $ — Total before tax (48,261 ) — — — Tax (expense) benefit — — — — Net of tax (48,261 ) — — — Amortization of defined benefit pension plans: Net deferred actuarial losses Other income (expense), net (14,848 ) (28,474 ) (8,548 ) (41,440 ) Deferred prior service costs Other income (expense), net (1,887 ) (494 ) (647 ) (2,646 ) Pension settlement charges Other income (expense), net (27,443 ) (8,856 ) — — Pension curtailment losses Other income (expense), net — (9,530 ) — (566 ) Pension curtailment loss Income from discontinued operations, net of tax — — — (1,105 ) Total before tax (44,178 ) (47,354 ) (9,195 ) (45,757 ) Tax benefit 11,101 11,364 2,012 17,039 Net of tax (33,077 ) (35,990 ) (7,183 ) (28,718 ) Gains (losses) on derivative financial instruments: Foreign exchange contracts Net revenues (18,076 ) 1,774 4,948 33,641 Foreign exchange contracts Cost of goods sold 94,376 (20,686 ) (13,286 ) 610 Foreign exchange contracts Selling, general and administrative expenses 5,084 (4,772 ) (1,981 ) (3,610 ) Foreign exchange contracts Other income (expense), net 10,304 355 (2,427 ) (1,851 ) Interest rate contracts Interest expense (13,177 ) (5,012 ) (1,214 ) (4,723 ) Total before tax 78,511 (28,341 ) (13,960 ) 24,067 Tax (expense) benefit (15,115 ) 1,228 2,435 (3,344 ) Net of tax 63,396 (27,113 ) (11,525 ) 20,723 Total reclassifications for the period, net of tax $ (17,942 ) $ (63,103 ) $ (18,708 ) $ (7,995 )</t>
  </si>
  <si>
    <t>STOCK-BASED COMPENSATION (Tables)</t>
  </si>
  <si>
    <t>Total Stock-Based Compensation Cost and Associated Income Tax Benefits Related to Stock-Based Compensation Arrangements Recognized and Stock-Based Compensation Costs Included in Inventory</t>
  </si>
  <si>
    <t>Total stock-based compensation cost and the associated income tax benefits recognized in the Consolidated Statements of Income, and stock-based compensation costs included in inventory in the Consolidated Balance Sheets, on a continuing operations basis, are as follows: Year Ended March Three Months (Transition Period) Year Ended December (In thousands) 2020 2019 2018 2017 Stock-based compensation cost $ 68,205 $ 84,285 $ 19,822 $ 63,888 Income tax benefits 15,460 18,570 4,415 20,124 Stock-based compensation costs included in inventory at period end 1,903 2,555 1,861 1,347</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Year Ended March Three Months Ended March (Transition Period) Year Ended December 2020 2019 2018 2017 Expected volatility 24% to 27% 22% to 29% 24% to 29% 23% to 30% Weighted average expected volatility 25% 25% 25% 24% Expected term (in years) 6.1 to 7.6 6.1 to 7.5 6.1 to 7.6 6.3 to 7.7 Weighted average dividend yield 2.5% 2.6% 2.9% 2.8% Risk-free interest rate 1.4% to 2.4% 2.1% to 3.2% 1.9% to 2.9% 0.7% to 2.4% Weighted average fair value at date of grant $17.19 $16.82 $15.34 $9.90</t>
  </si>
  <si>
    <t>Stock Option Activity</t>
  </si>
  <si>
    <t>Stock option activity for the year ended March 2020 is summarized as follows: Number of Shares Weighted Average Exercise Price Weighted Average Remaining Contractual Term (Years) Aggregate Intrinsic Value (In thousands) Outstanding, March 2019 9,910,210 $ 60.11 Spin related adjustment 674,789 — Transfer to Kontoor Brands (756,709 ) 62.51 Granted 1,512,955 84.27 Exercised (3,290,971 ) 53.53 Forfeited/cancelled (129,272 ) 70.78 Outstanding, March 2020 7,921,002 $ 61.93 6.6 $ 33,720 Exercisable, March 2020 5,897,457 $ 55.66 5.9 $ 33,681</t>
  </si>
  <si>
    <t>RSU Activity</t>
  </si>
  <si>
    <t>RSU activity for the year ended March 2020 is summarized as follows: Performance-based Nonperformance-based Number Outstanding Weighted Average Grant Date Fair Value Number Outstanding Weighted Average Grant Date Fair Value Outstanding, March 2019 1,396,676 $ 61.68 664,833 $ 69.88 Spin related adjustment 63,336 — 44,933 — Transfer to Kontoor Brands (52,018 ) 67.59 (79,187 ) 71.19 Granted 275,092 84.28 196,621 84.22 Issued as Common Stock (519,162 ) 61.30 (235,604 ) 66.44 Forfeited/cancelled (23,673 ) 66.26 (55,618 ) 70.90 Outstanding, March 2020 1,140,251 $ 63.51 535,978 $ 70.50 Vested, March 2020 865,577 $ 59.24 42,343 $ 73.23</t>
  </si>
  <si>
    <t>Restricted Stock Activity</t>
  </si>
  <si>
    <t>Restricted stock activity for the year ended March 2020 is summarized below: Nonvested Shares Outstanding Weighted Average Grant Date Fair Value Nonvested shares, March 2019 626,725 $ 59.86 Spin related adjustment 39,434 — Transfer to Kontoor Brands (112,763 ) 60.91 Granted 78,884 85.36 Dividend equivalents 13,580 78.24 Vested (62,982 ) 61.47 Forfeited (40,046 ) 59.47 Nonvested shares, March 2020 542,832 $ 59.30</t>
  </si>
  <si>
    <t>INCOME TAXES (Tables)</t>
  </si>
  <si>
    <t>Provision for Income Taxes was Computed Based on Amounts of Income Before Income Taxes</t>
  </si>
  <si>
    <t>The provision for income taxes was computed based on the following amounts of income from continuing operations before income taxes: Year Ended March Three Months (Transition Period) Year Ended December (In thousands) 2020 2019 2018 2017 Domestic $ (91,063 ) $ 73,769 $ (67,963 ) $ 15,523 Foreign 818,271 964,544 199,279 772,356 Income before income taxes $ 727,208 $ 1,038,313 $ 131,316 $ 787,879</t>
  </si>
  <si>
    <t>Provision for Income Taxes</t>
  </si>
  <si>
    <t>The provision for income taxes consisted of: Year Ended March Three Months (Transition Period) Year Ended December (In thousands) 2020 2019 2018 2017 Current: Federal $ 12,926 $ 89,309 $ (24,251 ) $ 502,612 Foreign 157,052 115,332 25,724 94,370 State 2,583 11,229 (3,067 ) 3,471 172,561 215,870 (1,594 ) 600,453 Deferred: Federal and state 38,511 (48,000 ) (7,117 ) (77,820 ) Foreign (113,010 ) 17 11,052 (2,824 ) (74,499 ) (47,983 ) 3,935 (80,644 ) Income taxes $ 98,062 $ 167,887 $ 2,341 $ 519,809</t>
  </si>
  <si>
    <t>Differences Between Income Taxes Computed by Applying Statutory Federal Income Tax Rate and Income Tax Expense reported in Consolidated Financial Statements</t>
  </si>
  <si>
    <t>The differences between income taxes computed by applying the statutory federal income tax rate and income tax expense reported in the consolidated financial statements are as follows: Year Ended March Three Months Ended March (Transition Period) Year Ended December (In thousands) 2020 2019 2018 2017 Tax at federal statutory rate $ 152,714 $ 218,046 $ 27,576 $ 275,757 State income taxes, net of federal tax benefit 14,363 12,594 (7,031 ) 10,660 Foreign rate differences (22,038 ) (74,528 ) (5,252 ) (159,599 ) Tax reform (93,598 ) 37,262 (5,107 ) 465,501 Goodwill impairment 45,613 — — — Capital losses — — — (67,032 ) Valuation allowances (federal) — — 977 37,296 Stock compensation (federal) (12,245 ) (21,614 ) (8,843 ) (19,883 ) Other 13,253 (3,873 ) 21 (22,891 ) Income taxes $ 98,062 $ 167,887 $ 2,341 $ 519,809</t>
  </si>
  <si>
    <t>Deferred Income Tax Assets and Liabilities</t>
  </si>
  <si>
    <t>Deferred income tax assets and liabilities consisted of the following: (In thousands) March 2020 March 2019 Deferred income tax assets: Inventories $ 19,153 $ 16,292 Deferred compensation 32,715 39,317 Other employee benefits 31,814 58,908 Stock compensation 28,894 30,441 Lease liability 270,669 — Other accrued expenses 87,384 102,240 Capital loss carryforwards 15,704 19,066 Operating loss carryforwards 221,584 219,774 Gross deferred income tax assets 707,917 486,038 Valuation allowances (172,912 ) (177,987 ) Net deferred income tax assets 535,005 308,051 Deferred income tax liabilities: Depreciation 49,748 21,819 Intangible assets 99,861 218,089 Right-of-use asset 257,843 — Other deferred tax liabilities 105,588 80,741 Deferred income tax liabilities 513,040 320,649 Net deferred income tax assets (liabilities) $ 21,965 $ (12,598 ) Amounts included in the Consolidated Balance Sheets: Other assets (Note 11) $ 183,336 $ 95,399 Other liabilities (Note 15) (161,371 ) (107,997 ) $ 21,965 $ (12,598 )</t>
  </si>
  <si>
    <t>Reconciliation of Change in Accrual for Unrecognized Income Tax Benefits</t>
  </si>
  <si>
    <t xml:space="preserve">A reconciliation of the change in the accrual for unrecognized income tax benefits is as follows: (In thousands) Unrecognized Accrued Unrecognized Balance, December 2016 $ 176,966 $ 8,709 $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195,992 14,086 210,078 Additions for current year tax positions 2,012 — 2,012 Additions for prior year tax positions 477 2,340 2,817 Reductions for prior year tax positions (201 ) (3 ) (204 ) Reductions due to statute expirations (9,222 ) (985 ) (10,207 ) Payments in settlement — — — Currency translation 17 2 19 Balance, March 2018 189,075 15,440 204,515 Additions for current year tax positions 8,511 — 8,511 Additions for prior year tax positions 16,211 12,521 28,732 Reductions for prior year tax positions (18,753 ) (467 ) (19,220 ) Reductions due to statute expirations (30 ) (7 ) (37 ) Payments in settlement (6,754 ) (919 ) (7,673 ) Currency translation (35 ) (3 ) (38 ) Balance, March 2019 188,225 26,565 214,790 Additions for current year tax positions 20,328 — 20,328 Additions for prior year tax positions 3,136 10,029 13,165 Reductions for prior year tax positions (3,521 ) (254 ) (3,775 ) Reductions due to statute expirations (11,135 ) (1,817 ) (12,952 ) Payments in settlement (664 ) (146 ) (810 ) Decrease due to divestiture (11,619 ) (3,723 ) (15,342 ) Currency translation (27 ) (42 ) (69 ) Balance, March 2020 $ 184,723 $ 30,612 $ 215,335 </t>
  </si>
  <si>
    <t>Amounts Included in Consolidated Balance Sheets</t>
  </si>
  <si>
    <t>(In thousands) March 2020 March 2019 Amounts included in the Consolidated Balance Sheets: Unrecognized income tax benefits, including interest and penalties $ 215,335 $ 214,790 Less deferred tax benefits 50,197 40,862 Total unrecognized tax benefits $ 165,138 $ 173,928</t>
  </si>
  <si>
    <t>REPORTABLE SEGMENT INFORMATION (Tables)</t>
  </si>
  <si>
    <t>Financial Information for Reportable Segments</t>
  </si>
  <si>
    <t>Financial information for VF’s reportable segments is as follows: Year Ended March Three Months Ended March (Transition Period) Year Ended December (In thousands) 2020 2019 2018 2017 Segment revenues: Outdoor $ 4,643,956 $ 4,649,024 $ 888,039 $ 4,208,958 Active 4,919,427 4,721,792 1,071,598 3,791,737 Work 886,419 885,748 221,909 393,989 Other 38,754 10,323 — — Total segment revenues $ 10,488,556 $ 10,266,887 $ 2,181,546 $ 8,394,684 Segment profit: Outdoor $ 516,089 $ 544,425 $ 44,673 $ 537,543 Active 1,136,821 1,125,709 237,620 805,843 Work 50,383 67,379 11,546 42,612 Other (6,485 ) 3,244 — — Total segment profit 1,696,808 1,740,757 293,839 1,385,998 Impairment of goodwill (323,223 ) — — — Corporate and other expenses (a) (514,430 ) (609,714 ) (139,941 ) (509,147 ) Interest expense, net (72,175 ) (92,730 ) (22,582 ) (88,972 ) Loss on debt extinguishment (59,772 ) — — — Income from continuing operations before income taxes $ 727,208 $ 1,038,313 $ 131,316 $ 787,879 (a) Certain corporate overhead and other costs of $25.2 million , $105.7 million , $33.6 million and $120.4 million during the years ended March 2020 and March 2019, the three months ended March 2018 and the year ended December 2017 , respectively, previously allocated to the Work segment and the former Jeans, Sportswear, Imagewear and Outdoor &amp; Action Sports segments for segment reporting purposes, have been reallocated to continuing operations as discussed in Note 4.</t>
  </si>
  <si>
    <t>Reconciliation Assets</t>
  </si>
  <si>
    <t>(In thousands) March 2020 March 2019 Segment assets: Outdoor $ 1,182,148 $ 1,108,274 Active 1,013,154 981,033 Work 375,653 356,119 Other 31,008 100,301 Total segment assets 2,601,963 2,545,727 Cash and equivalents 1,369,028 402,226 Property, plant and equipment, net 954,406 876,093 Intangible assets and goodwill 3,010,564 3,399,141 Operating lease right-of-use assets 1,273,514 — Other assets 1,312,637 1,194,094 Assets of discontinued operations 611,139 1,939,504 Consolidated assets $ 11,133,251 $ 10,356,785</t>
  </si>
  <si>
    <t>Reconciliation of Capital Expenditures and Depreciation and Amortization Expense</t>
  </si>
  <si>
    <t>(In thousands) March 2020 March 2019 Segment assets: Outdoor $ 1,182,148 $ 1,108,274 Active 1,013,154 981,033 Work 375,653 356,119 Other 31,008 100,301 Total segment assets 2,601,963 2,545,727 Cash and equivalents 1,369,028 402,226 Property, plant and equipment, net 954,406 876,093 Intangible assets and goodwill 3,010,564 3,399,141 Operating lease right-of-use assets 1,273,514 — Other assets 1,312,637 1,194,094 Assets of discontinued operations 611,139 1,939,504 Consolidated assets $ 11,133,251 $ 10,356,785 Year Ended March Three Months (Transition Period) Year Ended December (In thousands) 2020 2019 2018 2017 Depreciation and amortization expense: Outdoor $ 91,657 $ 82,259 $ 16,998 $ 86,838 Active 80,562 73,395 18,953 70,219 Work 14,856 21,492 7,524 7,219 Corporate 80,544 78,583 16,119 74,044 $ 267,619 $ 255,729 $ 59,594 $ 238,320</t>
  </si>
  <si>
    <t>Supplemental Information (with Revenues by Geographic Area Based on Location of Customer)</t>
  </si>
  <si>
    <t xml:space="preserve">Supplemental information (with revenues by geographic area based on the origin of the shipment) is as follows: Year Ended March Three Months Ended March (Transition Period) Year Ended December (In thousands) 2020 2019 2018 2017 Total revenues: U.S. $ 5,520,317 $ 5,346,225 $ 1,018,024 $ 4,311,104 Foreign, primarily Europe 4,968,239 4,920,662 1,163,522 4,083,580 $ 10,488,556 $ 10,266,887 $ 2,181,546 $ 8,394,684 Property, plant and equipment: U.S. $ 608,058 $ 493,531 Foreign, primarily Europe 346,348 382,562 $ 954,406 $ 876,093 </t>
  </si>
  <si>
    <t>EARNINGS PER SHARE (Tables)</t>
  </si>
  <si>
    <t>Schedule of Earnings Per Share Basic and Diluted</t>
  </si>
  <si>
    <t xml:space="preserve"> Year Ended March Three Months Ended March (Transition Period) Year Ended December (In thousands, except per share amounts) 2020 2019 2018 2017 Earnings per share — basic: Income from continuing operations $ 629,146 $ 870,426 $ 128,975 $ 268,070 Weighted average common shares outstanding 395,411 395,189 395,253 399,223 Earnings per share from continuing operations $ 1.59 $ 2.20 $ 0.33 $ 0.67 Earnings per share — diluted: Income from continuing operations $ 629,146 $ 870,426 $ 128,975 $ 268,070 Weighted average common shares outstanding 395,411 395,189 395,253 399,223 Incremental shares from stock options and other dilutive securities 4,525 5,307 6,023 4,336 Adjusted weighted average common shares outstanding 399,936 400,496 401,276 403,559 Earnings per share from continuing operations $ 1.57 $ 2.17 $ 0.32 $ 0.66</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March 2020 Financial assets: Cash equivalents: Money market funds $ 1,211,887 $ 1,211,887 $ — $ — Time deposits 1,932 1,932 — — Derivative financial instruments 91,834 — 91,834 — Investment securities 105,706 105,706 — — Financial liabilities: Derivative financial instruments 14,531 — 14,531 — Deferred compensation 113,289 — 113,289 —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he amounts reported in the table above for the prior period have not been segregated between continuing and discontinued operations. The March 2019 balances include $50.8 million of deferred compensation liabilities and associated assets related to the Jeans business, which were transferred in connection with the spin-off. (a) There were no transfers among the levels within the fair value hierarchy during the years ended March 2020 or 2019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March 2020 March 2019 March 2020 March 2019 Foreign currency exchange contracts designated as hedging instruments $ 78,298 $ 92,356 $ (12,682 ) $ (21,798 ) Foreign currency exchange contracts not designated as hedging instruments 13,536 415 (1,849 ) (539 ) Total derivatives $ 91,834 $ 92,771 $ (14,531 ) $ (22,337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20 and 2019 would be adjusted from the current gross presentation to the net amounts as detailed in the following table: March 2020 March 2019 (In thousands) Derivative Asset Derivative Liability Derivative Asset Derivative Liability Gross amounts presented in the Consolidated Balance Sheets $ 91,834 $ (14,531 ) $ 92,771 $ (22,337 ) Gross amounts not offset in the Consolidated Balance Sheets (14,393 ) 14,393 (22,274 ) 22,274 Net amounts $ 77,441 $ (138 ) $ 70,497 $ (63 )</t>
  </si>
  <si>
    <t>Derivatives Classified as Current or Noncurrent Based on Maturity Dates</t>
  </si>
  <si>
    <t>Derivatives are classified as current or noncurrent based on maturity dates, as follows: (In thousands) March 2020 March 2019 Other current assets $ 71,784 $ 83,582 Accrued liabilities (Note 13) (11,378 ) (18,590 ) Other assets (Note 11) 20,050 9,189 Other liabilities (Note 15) (3,153 ) (3,747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Cash Flow Hedging Relationships Gain (Loss) on Derivatives Recognized in OCI Year Ended March Three Months Ended March (Transition Period) Year Ended December 2020 2019 2018 2017 Foreign currency exchange $ 100,336 $ 156,513 $ (25,530 ) $ (138,716 ) Gain (Loss) Reclassified from Accumulated OCI into Income (In thousands) Year Ended March Three Months Ended March (Transition Period) Year Ended December Location of Gain (Loss) 2020 2019 2018 2017 Net revenues $ (18,076 ) $ 1,774 $ 4,948 $ 33,641 Cost of goods sold 94,376 (20,686 ) (13,286 ) 610 Selling, general and administrative expenses 5,084 (4,772 ) (1,981 ) (3,610 ) Other income (expense), net 10,304 355 (2,427 ) (1,851 ) Interest expense (13,177 ) (5,012 ) (1,214 ) (4,723 ) Total $ 78,511 $ (28,341 ) $ (13,960 ) $ 24,067</t>
  </si>
  <si>
    <t>SUPPLEMENTAL CASH FLOW INFORMATION (Tables)</t>
  </si>
  <si>
    <t>Supplemental Cash Flow Information</t>
  </si>
  <si>
    <t xml:space="preserve"> Year Ended March Three Months Ended March (Transition Period) Year Ended December (In thousands) 2020 2019 2018 2017 Income taxes paid, net of refunds (a) $ 286,819 $ 359,821 $ 105,635 $ 331,194 Interest paid, net of amounts capitalized 76,540 102,749 13,553 99,939 Noncash transactions: Property, plant and equipment expenditures included in accounts payable or accrued liabilities 58,410 28,181 20,419 25,088 Computer software costs included in accounts payable or accrued liabilities 14,844 14,586 21,112 22,419 (a) Includes both continuing and discontinued operations.</t>
  </si>
  <si>
    <t>RESTRUCTURING (Tables)</t>
  </si>
  <si>
    <t>Components of Restructuring Charges</t>
  </si>
  <si>
    <t>The components of the restructuring charges are as follows: (In thousands) Year Ended March 2020 Charges Year Ended March 2019 Charges Three Months Ended March 2018 Charges Year Ended December 2017 Charges Severance and employee-related benefits $ 21,899 $ 46,724 $ 11,472 $ 11,723 Asset impairments 5,211 4,109 — — Inventory write-downs 1,119 2,171 — — Contract termination and other 3,618 10,092 — 4,436 Total restructuring charges $ 31,847 $ 63,096 $ 11,472 $ 16,159 Restructuring costs by business segment are as follows: (In thousands) Year Ended March 2020 Charges Year Ended March 2019 Charges Three Months Ended March 2018 Charges Year Ended December 2017 Charges Outdoor $ 7,094 $ 38,952 $ 4,550 $ 10,393 Active 3,210 13,579 — 2,400 Work 2,193 5,587 6,922 — Corporate 19,350 4,978 — 3,366 Total $ 31,847 $ 63,096 $ 11,472 $ 16,159</t>
  </si>
  <si>
    <t>Activity in Restructuring Accrual</t>
  </si>
  <si>
    <t xml:space="preserve">The activity in the restructuring accrual is as follows: (In thousands) Severance Other Total Accrual at March 2018 $ 27,407 $ 444 $ 27,851 Charges 46,724 10,092 56,816 Retained discontinued operations accruals 13,808 4,849 18,657 Cash payments and settlements (26,054 ) (4,248 ) (30,302 ) Adjustments to accruals (5,396 ) 100 (5,296 ) Impact of foreign currency (271 ) (235 ) (506 ) Accrual at March 2019 56,218 11,002 67,220 Charges 21,899 3,618 25,517 Cash payments and settlements (39,728 ) (11,997 ) (51,725 ) Adjustments to accruals 2,181 1,159 3,340 Impact of foreign currency (2,518 ) (894 ) (3,412 ) Accrual at March 2020 $ 38,052 $ 2,888 $ 40,940 </t>
  </si>
  <si>
    <t>SUBSEQUENT EVENTS - (Tables)</t>
  </si>
  <si>
    <t>QUARTERLY RESULTS OF OPERATIONS (UNAUDITED) (Tables)</t>
  </si>
  <si>
    <t>Quarterly Results of Operations (Unaudited)</t>
  </si>
  <si>
    <t>REVENUES - Accounts Receivable, Contract Assets and Contract Liabilities (Details) - USD ($) $ in Thousands</t>
  </si>
  <si>
    <t>Accounts receivable, net</t>
  </si>
  <si>
    <t>Contract assets</t>
  </si>
  <si>
    <t>Contract liabilities</t>
  </si>
  <si>
    <t>SUMMARY OF SIGNIFICANT ACCOUNTING POLICIES - Narrative (Details) $ in Thousands</t>
  </si>
  <si>
    <t>Mar. 31, 2018USD ($)</t>
  </si>
  <si>
    <t>Mar. 28, 2020USD ($)Customer</t>
  </si>
  <si>
    <t>Mar. 30, 2019USD ($)</t>
  </si>
  <si>
    <t>Dec. 30, 2017USD ($)</t>
  </si>
  <si>
    <t>Mar. 31, 2019USD ($)</t>
  </si>
  <si>
    <t>Apr. 01, 2018USD ($)</t>
  </si>
  <si>
    <t>Jan. 01, 2017USD ($)</t>
  </si>
  <si>
    <t>Property, Plant and Equipment [Line Items]</t>
  </si>
  <si>
    <t>Foreign currency transaction gains (losses), net of related hedging impact</t>
  </si>
  <si>
    <t>Cash equivalents</t>
  </si>
  <si>
    <t>Advertising expense</t>
  </si>
  <si>
    <t>Cooperate advertising expense</t>
  </si>
  <si>
    <t>Royalty expenses</t>
  </si>
  <si>
    <t>Gain recognized from sale-leaseback transactions</t>
  </si>
  <si>
    <t>Term of contract</t>
  </si>
  <si>
    <t>15 years</t>
  </si>
  <si>
    <t>Number of largest customers | Customer</t>
  </si>
  <si>
    <t>Adoption of new accounting standard</t>
  </si>
  <si>
    <t>Adoption of new accounting standard, ASU 2016-02</t>
  </si>
  <si>
    <t>Adoption of new accounting standard, ASU 2018-02</t>
  </si>
  <si>
    <t>New Accounting Pronouncement, Early Adoption, Effect | Adoption of new accounting standard, ASU 2018-02</t>
  </si>
  <si>
    <t>Sales Revenue, Net | Customer Concentration Risk</t>
  </si>
  <si>
    <t>Concentration risk, percentage</t>
  </si>
  <si>
    <t>17.00%</t>
  </si>
  <si>
    <t>Sales Revenue, Net | Customer Concentration Risk | Largest Customer</t>
  </si>
  <si>
    <t>3.00%</t>
  </si>
  <si>
    <t>Minimum</t>
  </si>
  <si>
    <t>Estimated useful lives of intangible assets</t>
  </si>
  <si>
    <t>10 years</t>
  </si>
  <si>
    <t>Maximum</t>
  </si>
  <si>
    <t>24 years</t>
  </si>
  <si>
    <t>Machinery and equipment | Minimum</t>
  </si>
  <si>
    <t>Estimated useful lives of assets</t>
  </si>
  <si>
    <t>3 years</t>
  </si>
  <si>
    <t>Machinery and equipment | Maximum</t>
  </si>
  <si>
    <t>Building | Maximum</t>
  </si>
  <si>
    <t>40 years</t>
  </si>
  <si>
    <t>Land and Building | Minimum</t>
  </si>
  <si>
    <t>Leases term</t>
  </si>
  <si>
    <t>Land and Building | Maximum</t>
  </si>
  <si>
    <t>Equipment | Minimum</t>
  </si>
  <si>
    <t>2 years</t>
  </si>
  <si>
    <t>Equipment | Maximum</t>
  </si>
  <si>
    <t>5 years</t>
  </si>
  <si>
    <t>Vehicles [Member] | Minimum</t>
  </si>
  <si>
    <t>1 year</t>
  </si>
  <si>
    <t>Vehicles [Member] | Maximum</t>
  </si>
  <si>
    <t>8 years</t>
  </si>
  <si>
    <t>Shipping and Handling</t>
  </si>
  <si>
    <t>Retained Earnings | Adoption of new accounting standard, ASU 2016-02</t>
  </si>
  <si>
    <t>Retained Earnings | Adoption of new accounting standard, ASU 2018-02</t>
  </si>
  <si>
    <t>Retained Earnings | New Accounting Pronouncement, Early Adoption, Effect | Adoption of new accounting standard, ASU 2018-02</t>
  </si>
  <si>
    <t>REVENUES - Narrative (Details) $ in Millions</t>
  </si>
  <si>
    <t>Revenue recognized</t>
  </si>
  <si>
    <t>REVENUES - Revenue Performance Obligation (Details) - Revenue, Remaining Performance Obligation, Expected Timing of Satisfaction, Start Date [Axis]: 2020-03-29 $ in Millions</t>
  </si>
  <si>
    <t>Revenue, Remaining Performance Obligation, Expected Timing of Satisfaction [Line Items]</t>
  </si>
  <si>
    <t>Remaining performance obligation</t>
  </si>
  <si>
    <t>Expected timing of satisfaction</t>
  </si>
  <si>
    <t>9 years 9 months</t>
  </si>
  <si>
    <t>REVENUES - Disaggregation of Revenue (Details) - USD ($) $ in Thousands</t>
  </si>
  <si>
    <t>Disaggregation of Revenue [Line Items]</t>
  </si>
  <si>
    <t>Wholesale</t>
  </si>
  <si>
    <t>Direct-to-consumer</t>
  </si>
  <si>
    <t>Royalty</t>
  </si>
  <si>
    <t>United States</t>
  </si>
  <si>
    <t>International</t>
  </si>
  <si>
    <t>Outdoor</t>
  </si>
  <si>
    <t>Outdoor | Wholesale</t>
  </si>
  <si>
    <t>Outdoor | Direct-to-consumer</t>
  </si>
  <si>
    <t>Outdoor | Royalty</t>
  </si>
  <si>
    <t>Outdoor | United States</t>
  </si>
  <si>
    <t>Outdoor | International</t>
  </si>
  <si>
    <t>Active</t>
  </si>
  <si>
    <t>Active | Wholesale</t>
  </si>
  <si>
    <t>Active | Direct-to-consumer</t>
  </si>
  <si>
    <t>Active | Royalty</t>
  </si>
  <si>
    <t>Active | United States</t>
  </si>
  <si>
    <t>Active | International</t>
  </si>
  <si>
    <t>Work</t>
  </si>
  <si>
    <t>Work | Wholesale</t>
  </si>
  <si>
    <t>Work | Direct-to-consumer</t>
  </si>
  <si>
    <t>Work | Royalty</t>
  </si>
  <si>
    <t>Work | United States</t>
  </si>
  <si>
    <t>Work | International</t>
  </si>
  <si>
    <t>Other</t>
  </si>
  <si>
    <t>Other | Wholesale</t>
  </si>
  <si>
    <t>Other | Direct-to-consumer</t>
  </si>
  <si>
    <t>Other | Royalty</t>
  </si>
  <si>
    <t>Other | United States</t>
  </si>
  <si>
    <t>Other | International</t>
  </si>
  <si>
    <t>ACQUISITIONS - Narrative (Details) $ in Millions, $ in Millions</t>
  </si>
  <si>
    <t>Jun. 01, 2018USD ($)</t>
  </si>
  <si>
    <t>Apr. 03, 2018USD ($)</t>
  </si>
  <si>
    <t>Apr. 03, 2018NZD ($)</t>
  </si>
  <si>
    <t>Oct. 02, 2017USD ($)</t>
  </si>
  <si>
    <t>Sep. 28, 2019USD ($)</t>
  </si>
  <si>
    <t>Jun. 29, 2019USD ($)</t>
  </si>
  <si>
    <t>Mar. 30, 2019NZD ($)</t>
  </si>
  <si>
    <t>Sep. 29, 2018USD ($)</t>
  </si>
  <si>
    <t>Business Acquisition [Line Items]</t>
  </si>
  <si>
    <t>Transaction costs</t>
  </si>
  <si>
    <t>Williamson-Dickie Mfg. Co.</t>
  </si>
  <si>
    <t>Percentage of voting interests acquired</t>
  </si>
  <si>
    <t>100.00%</t>
  </si>
  <si>
    <t>Payments to acquire businesses</t>
  </si>
  <si>
    <t>Adjustment, consideration transferred</t>
  </si>
  <si>
    <t>Revenues</t>
  </si>
  <si>
    <t>Williamson-Dickie Mfg. Co. | Acquisition-related Costs</t>
  </si>
  <si>
    <t>Expense related to executive compensation plans</t>
  </si>
  <si>
    <t>Icebreaker Holdings, Ltd</t>
  </si>
  <si>
    <t>Revenue of acquiree since acquisition date, percentage of revenue</t>
  </si>
  <si>
    <t>1.70%</t>
  </si>
  <si>
    <t>Earnings of acquiree since acquisition date, percentage of earnings</t>
  </si>
  <si>
    <t>Gain on derivative</t>
  </si>
  <si>
    <t>Altra</t>
  </si>
  <si>
    <t>Purchase price</t>
  </si>
  <si>
    <t>Selling, general and administrative expenses | Altra</t>
  </si>
  <si>
    <t>ACQUISITIONS - Pro Forma Summary (Details) - Williamson-Dickie Mfg. Co. $ / shares in Units, $ in Thousands</t>
  </si>
  <si>
    <t>Dec. 30, 2017USD ($)$ / shares</t>
  </si>
  <si>
    <t>Total revenues | $</t>
  </si>
  <si>
    <t>Income from continuing operations | $</t>
  </si>
  <si>
    <t>Earnings per common share from continuing operations</t>
  </si>
  <si>
    <t>Basic (in USD per share) | $ / shares</t>
  </si>
  <si>
    <t>Diluted (in USD per share) | $ / shares</t>
  </si>
  <si>
    <t>DISCONTINUED OPERATIONS AND OTHER DIVESTITURES - Narrative (Details) € in Millions</t>
  </si>
  <si>
    <t>May 22, 2019USD ($)</t>
  </si>
  <si>
    <t>Oct. 26, 2018USD ($)</t>
  </si>
  <si>
    <t>Oct. 05, 2018USD ($)</t>
  </si>
  <si>
    <t>Oct. 05, 2018EUR (€)</t>
  </si>
  <si>
    <t>Apr. 30, 2018USD ($)</t>
  </si>
  <si>
    <t>Apr. 28, 2017USD ($)</t>
  </si>
  <si>
    <t>Dec. 28, 2019USD ($)</t>
  </si>
  <si>
    <t>Dec. 29, 2018USD ($)</t>
  </si>
  <si>
    <t>Jun. 30, 2018USD ($)</t>
  </si>
  <si>
    <t>Income Statement, Balance Sheet and Additional Disclosures by Disposal Groups, Including Discontinued Operations [Line Items]</t>
  </si>
  <si>
    <t>Spinoff transaction conversion ratio</t>
  </si>
  <si>
    <t>Goodwill impairment charges</t>
  </si>
  <si>
    <t>Impairment of indefinite lived intangible assets</t>
  </si>
  <si>
    <t>Charges</t>
  </si>
  <si>
    <t>Discontinued Operations, Disposed of by Sale | Nautica</t>
  </si>
  <si>
    <t>Proceeds from sale of business</t>
  </si>
  <si>
    <t>After-tax loss on sale</t>
  </si>
  <si>
    <t>Increase (decrease) in gain (loss) from disposal of discontinued operations</t>
  </si>
  <si>
    <t>Discontinued Operations, Disposed of by Sale | LSG</t>
  </si>
  <si>
    <t>Discontinued Operations, Disposed of by Sale | JanSport Collegiate Business</t>
  </si>
  <si>
    <t>Discontinued Operations | Occupational Workwear Business</t>
  </si>
  <si>
    <t>Discontinued Operations | Kontoor and Occupational Workwear Business</t>
  </si>
  <si>
    <t>Impairment of goodwill and intangible assets</t>
  </si>
  <si>
    <t>Discontinued Operations | Kontoor Brands</t>
  </si>
  <si>
    <t>Discontinued Operations | Nautica</t>
  </si>
  <si>
    <t>Discontinued Operations, Disposed of by Means Other than Sale, Spinoff [Member] | Kontoor Brands</t>
  </si>
  <si>
    <t>Debt capacity</t>
  </si>
  <si>
    <t>Debt instrument, term</t>
  </si>
  <si>
    <t>Long-term line of credit</t>
  </si>
  <si>
    <t>Proceeds from related party debt</t>
  </si>
  <si>
    <t>Disposal Group, Disposed of by Sale, Not Discontinued Operations | Kontoor Brands</t>
  </si>
  <si>
    <t>Period of continuing involvement after disposal</t>
  </si>
  <si>
    <t>24 months</t>
  </si>
  <si>
    <t>Disposal Group, Disposed of by Sale, Not Discontinued Operations | Reef</t>
  </si>
  <si>
    <t>Disposal Group, Disposed of by Sale, Not Discontinued Operations | Van Moer</t>
  </si>
  <si>
    <t>Maximum | Discontinued Operations, Disposed of by Sale | Nautica</t>
  </si>
  <si>
    <t>12 months</t>
  </si>
  <si>
    <t>Maximum | Discontinued Operations, Disposed of by Sale | LSG</t>
  </si>
  <si>
    <t>Credit Agreement | Discontinued Operations, Disposed of by Means Other than Sale, Spinoff [Member] | Kontoor Brands</t>
  </si>
  <si>
    <t>Term loan | Term Loan A Facility | Discontinued Operations, Disposed of by Means Other than Sale, Spinoff [Member] | Kontoor Brands</t>
  </si>
  <si>
    <t>Term loan | Term Loan B Facility | Discontinued Operations, Disposed of by Means Other than Sale, Spinoff [Member] | Kontoor Brands</t>
  </si>
  <si>
    <t>7 years</t>
  </si>
  <si>
    <t>Accumulated Other Comprehensive Income (Loss) | Discontinued Operations, Disposed of by Means Other than Sale, Spinoff [Member] | Kontoor Brands</t>
  </si>
  <si>
    <t>DISCONTINUED OPERATIONS AND OTHER DIVESTITURES - Summary of Major Line Items included in Income (Loss) from Discontinued Operations (Details) - USD ($) $ in Thousands</t>
  </si>
  <si>
    <t>Dec. 28, 2019</t>
  </si>
  <si>
    <t>Jun. 29, 2019</t>
  </si>
  <si>
    <t>Dec. 29, 2018</t>
  </si>
  <si>
    <t>Sep. 29, 2018</t>
  </si>
  <si>
    <t>Jun. 30, 2018</t>
  </si>
  <si>
    <t>Kontoor and Occupational Workwear Business | Discontinued Operations</t>
  </si>
  <si>
    <t>Interest, net</t>
  </si>
  <si>
    <t>Income from discontinued operations before income taxes</t>
  </si>
  <si>
    <t>Gain (loss) on the sale of discontinued operations before income taxes</t>
  </si>
  <si>
    <t>Total income from discontinued operations before income taxes</t>
  </si>
  <si>
    <t>Income tax expense (a)</t>
  </si>
  <si>
    <t>Kontoor, Occupational Workwear Business and Nautica | Discontinued Operations, Disposed of by Sale</t>
  </si>
  <si>
    <t>Kontoor, Occupational Workwear Business, Nautica and LSG | Discontinued Operations</t>
  </si>
  <si>
    <t>LSG | Discontinued Operations, Disposed of by Sale</t>
  </si>
  <si>
    <t>Discontinued operation, deferred income tax expense (benefit)</t>
  </si>
  <si>
    <t>DISCONTINUED OPERATIONS AND OTHER DIVESTITURES - Summary of Carrying Amounts of Assets and Liabilities for Discontinued Operations (Details) - Discontinued Operations - USD ($) $ in Thousands</t>
  </si>
  <si>
    <t>Occupational Workwear Business</t>
  </si>
  <si>
    <t>Intangible assets</t>
  </si>
  <si>
    <t>Total assets of discontinued operations</t>
  </si>
  <si>
    <t>Deferred income tax liabilities</t>
  </si>
  <si>
    <t>Total liabilities of discontinued operations</t>
  </si>
  <si>
    <t>Kontoor and Occupational Workwear Business</t>
  </si>
  <si>
    <t>ACCOUNTS RECEIVABLE - Components of Accounts Receivable (Details) - USD ($) $ in Thousands</t>
  </si>
  <si>
    <t>Accounts, Notes, Loans and Financing Receivable [Line Items]</t>
  </si>
  <si>
    <t>Total accounts receivable</t>
  </si>
  <si>
    <t>Less allowance for doubtful accounts</t>
  </si>
  <si>
    <t>Trade</t>
  </si>
  <si>
    <t>Royalty and other</t>
  </si>
  <si>
    <t>INVENTORIES (Details) - USD ($) $ in Thousands</t>
  </si>
  <si>
    <t>Finished products</t>
  </si>
  <si>
    <t>Work-in-process</t>
  </si>
  <si>
    <t>Raw materials</t>
  </si>
  <si>
    <t>Total inventories</t>
  </si>
  <si>
    <t>PROPERTY, PLANT AND EQUIPMENT (Details) - USD ($) $ in Thousands</t>
  </si>
  <si>
    <t>Property, plant and equipment, at cost</t>
  </si>
  <si>
    <t>Less accumulated depreciation and amortization</t>
  </si>
  <si>
    <t>Land and improvements</t>
  </si>
  <si>
    <t>Buildings and improvements</t>
  </si>
  <si>
    <t>Machinery and equipment</t>
  </si>
  <si>
    <t>INTANGIBLE ASSETS - Schedule of Intangible Assets (Details) - USD ($) $ in Thousands</t>
  </si>
  <si>
    <t>Finite-Lived Intangible Assets [Line Items]</t>
  </si>
  <si>
    <t>Amortizable intangible assets, net carrying amount</t>
  </si>
  <si>
    <t>Indefinite-lived Intangible Assets [Line Items]</t>
  </si>
  <si>
    <t>Trademarks and trade names</t>
  </si>
  <si>
    <t>Customer relationships</t>
  </si>
  <si>
    <t>Amortizable intangible assets, weighted average amortization period (in years)</t>
  </si>
  <si>
    <t>18 years</t>
  </si>
  <si>
    <t>Amortizable intangible assets, cost</t>
  </si>
  <si>
    <t>Amortizable intangible assets, accumulated amortization</t>
  </si>
  <si>
    <t>License agreements</t>
  </si>
  <si>
    <t>19 years</t>
  </si>
  <si>
    <t>INTANGIBLE ASSETS - Narrative (Details) - USD ($)</t>
  </si>
  <si>
    <t>Amortization of intangible assets</t>
  </si>
  <si>
    <t>Estimated amortization expense, 2021</t>
  </si>
  <si>
    <t>Estimated amortization expense, 2022</t>
  </si>
  <si>
    <t>Estimated amortization expense, 2023</t>
  </si>
  <si>
    <t>Estimated amortization expense, 2024</t>
  </si>
  <si>
    <t>Estimated amortization expense, 2025</t>
  </si>
  <si>
    <t>GOODWILL - Changes in Goodwill (Details) - USD ($) $ in Thousands</t>
  </si>
  <si>
    <t>Goodwill [Roll Forward]</t>
  </si>
  <si>
    <t>Goodwill, beginning balance</t>
  </si>
  <si>
    <t>Fiscal 2019 acquisitions</t>
  </si>
  <si>
    <t>Fiscal 2020 divestitures</t>
  </si>
  <si>
    <t>Impairment charge</t>
  </si>
  <si>
    <t>Currency translation</t>
  </si>
  <si>
    <t>Goodwill, ending balance</t>
  </si>
  <si>
    <t>GOODWILL - Narrative (Details) - USD ($)</t>
  </si>
  <si>
    <t>Goodwill [Line Items]</t>
  </si>
  <si>
    <t>Divestitures</t>
  </si>
  <si>
    <t>Cumulative impairment charges</t>
  </si>
  <si>
    <t>LEASES - Carrying Values of Leases (Details) - USD ($) $ in Thousands</t>
  </si>
  <si>
    <t>Assets:</t>
  </si>
  <si>
    <t>Operating lease assets</t>
  </si>
  <si>
    <t>Total lease assets</t>
  </si>
  <si>
    <t>Noncurrent</t>
  </si>
  <si>
    <t>Total lease liabilities</t>
  </si>
  <si>
    <t>Finance lease assets</t>
  </si>
  <si>
    <t>Current</t>
  </si>
  <si>
    <t>Current portion of operating lease liabilities (Note 10)</t>
  </si>
  <si>
    <t>Finance lease liabilities</t>
  </si>
  <si>
    <t>LEASES - Lease Costs (Details) $ in Thousands</t>
  </si>
  <si>
    <t>Operating lease cost</t>
  </si>
  <si>
    <t>Finance lease cost – amortization of right-of-use assets</t>
  </si>
  <si>
    <t>Finance lease cost – interest on lease liabilities</t>
  </si>
  <si>
    <t>Short-term lease cost</t>
  </si>
  <si>
    <t>Variable lease cost</t>
  </si>
  <si>
    <t>Impairment</t>
  </si>
  <si>
    <t>Total lease cost</t>
  </si>
  <si>
    <t>LEASES - Cash Flow Information (Details) $ in Thousands</t>
  </si>
  <si>
    <t>Cash paid for amounts included in the measurement of lease liabilities:</t>
  </si>
  <si>
    <t>Operating cash flows – operating leases</t>
  </si>
  <si>
    <t>Operating cash flows – finance leases</t>
  </si>
  <si>
    <t>Financing cash flows – finance leases</t>
  </si>
  <si>
    <t>Right-of-use assets obtained in exchange for lease liabilities:</t>
  </si>
  <si>
    <t>Operating leases</t>
  </si>
  <si>
    <t>Finance leases</t>
  </si>
  <si>
    <t>LEASES - Lease Term and Discount Rate (Details)</t>
  </si>
  <si>
    <t>Weighted average remaining lease term:</t>
  </si>
  <si>
    <t>5 years 2 months 23 days</t>
  </si>
  <si>
    <t>16 years 6 months 3 days</t>
  </si>
  <si>
    <t>Weighted average discount rate:</t>
  </si>
  <si>
    <t>2.23%</t>
  </si>
  <si>
    <t>2.71%</t>
  </si>
  <si>
    <t>LEASES - Maturities of Operating and Financing Lease Liabilities (Details) - USD ($) $ in Thousands</t>
  </si>
  <si>
    <t>Operating Leases</t>
  </si>
  <si>
    <t>2021</t>
  </si>
  <si>
    <t>2022</t>
  </si>
  <si>
    <t>2023</t>
  </si>
  <si>
    <t>2024</t>
  </si>
  <si>
    <t>2025</t>
  </si>
  <si>
    <t>Thereafter</t>
  </si>
  <si>
    <t>Total lease payments</t>
  </si>
  <si>
    <t>Less: present value adjustment</t>
  </si>
  <si>
    <t>Present value of lease liabilities</t>
  </si>
  <si>
    <t>Finance Leases</t>
  </si>
  <si>
    <t>Lease not yet commenced</t>
  </si>
  <si>
    <t>Lease not yet commenced, term</t>
  </si>
  <si>
    <t>LEASES - Future Minimum Lease Payments (Details) $ in Thousands</t>
  </si>
  <si>
    <t>LEASES LEASES - Rent Expense (Details) - USD ($) $ in Thousands</t>
  </si>
  <si>
    <t>Minimum rent expense</t>
  </si>
  <si>
    <t>Contingent rent expense</t>
  </si>
  <si>
    <t>Rent expense</t>
  </si>
  <si>
    <t>OTHER ASSETS (Details) - USD ($) $ in Thousands</t>
  </si>
  <si>
    <t>Computer software, net of accumulated amortization of: March 2020 - $247,582; March 2019 - $211,815</t>
  </si>
  <si>
    <t>Investments held for deferred compensation plans (Note 16)</t>
  </si>
  <si>
    <t>Deferred income taxes (Note 19)</t>
  </si>
  <si>
    <t>Pension asset (Note 16)</t>
  </si>
  <si>
    <t>Deposits</t>
  </si>
  <si>
    <t>Partnership stores and shop-in-shop costs, net of accumulated amortization of: March 2020 - $73,732; March 2019 - $79,892</t>
  </si>
  <si>
    <t>Derivative financial instruments (Note 24)</t>
  </si>
  <si>
    <t>Other investments</t>
  </si>
  <si>
    <t>Deferred line of credit issuance costs</t>
  </si>
  <si>
    <t>Accumulated amortization</t>
  </si>
  <si>
    <t>Partnership stores, accumulated amortization</t>
  </si>
  <si>
    <t>SHORT-TERM BORROWINGS - Summary of Short-Term Borrowings (Details) - USD ($) $ in Thousands</t>
  </si>
  <si>
    <t>Commercial paper borrowings</t>
  </si>
  <si>
    <t>International borrowing arrangements</t>
  </si>
  <si>
    <t>Global Credit Facility</t>
  </si>
  <si>
    <t>SHORT-TERM BORROWINGS - Narrative (Details) - USD ($)</t>
  </si>
  <si>
    <t>Apr. 20, 2020</t>
  </si>
  <si>
    <t>Short-term Debt [Line Items]</t>
  </si>
  <si>
    <t>Restricted covenants</t>
  </si>
  <si>
    <t>60.00%</t>
  </si>
  <si>
    <t>Commercial Paper</t>
  </si>
  <si>
    <t>Credit facility fee</t>
  </si>
  <si>
    <t>0.65%</t>
  </si>
  <si>
    <t>Credit facility amount available for borrowing</t>
  </si>
  <si>
    <t>Weighted average interest rate of international bank borrowings</t>
  </si>
  <si>
    <t>1.81%</t>
  </si>
  <si>
    <t>Global Credit Facility | Letter of Credit</t>
  </si>
  <si>
    <t>Extension period</t>
  </si>
  <si>
    <t>Remaining life limit</t>
  </si>
  <si>
    <t>Global Credit Facility | LIBOR</t>
  </si>
  <si>
    <t>Debt instrument basis spread on variable rate</t>
  </si>
  <si>
    <t>8.10%</t>
  </si>
  <si>
    <t>International Lending Agreements</t>
  </si>
  <si>
    <t>Letter of credit, outstanding</t>
  </si>
  <si>
    <t>16.30%</t>
  </si>
  <si>
    <t>24.60%</t>
  </si>
  <si>
    <t>Commercial Paper | Global Credit Facility</t>
  </si>
  <si>
    <t>1.40%</t>
  </si>
  <si>
    <t>2.70%</t>
  </si>
  <si>
    <t>Senior Unsecured | Global Credit Facility | Letter of Credit</t>
  </si>
  <si>
    <t>Subsequent Event</t>
  </si>
  <si>
    <t>70.00%</t>
  </si>
  <si>
    <t>ACCRUED LIABILITIES (Details) - USD ($) $ in Thousands</t>
  </si>
  <si>
    <t>Lessee, Lease, Description [Line Items]</t>
  </si>
  <si>
    <t>Compensation</t>
  </si>
  <si>
    <t>Customer discounts and allowances</t>
  </si>
  <si>
    <t>Other taxes</t>
  </si>
  <si>
    <t>Restructuring</t>
  </si>
  <si>
    <t>Advertising</t>
  </si>
  <si>
    <t>Freight, duties and postage</t>
  </si>
  <si>
    <t>Deferred compensation (Note 16)</t>
  </si>
  <si>
    <t>Interest</t>
  </si>
  <si>
    <t>Insurance</t>
  </si>
  <si>
    <t>Product warranty claims (Note 15)</t>
  </si>
  <si>
    <t>Pension liabilities (Note 16)</t>
  </si>
  <si>
    <t>LONG-TERM DEBT - Schedule of Long-term Debt (Details) - USD ($) $ in Thousands</t>
  </si>
  <si>
    <t>Feb. 29, 2020</t>
  </si>
  <si>
    <t>Debt Instrument [Line Items]</t>
  </si>
  <si>
    <t>Capital leases</t>
  </si>
  <si>
    <t>Total long-term debt</t>
  </si>
  <si>
    <t>Less current portion</t>
  </si>
  <si>
    <t>Long-term debt, due beyond one year</t>
  </si>
  <si>
    <t>3.50% notes, due 2021 | Notes Payable</t>
  </si>
  <si>
    <t>Interest Rate</t>
  </si>
  <si>
    <t>3.50%</t>
  </si>
  <si>
    <t>0.625% notes, due 2023 | Notes Payable</t>
  </si>
  <si>
    <t>0.625%</t>
  </si>
  <si>
    <t>0.250% notes, due 2028 | Notes Payable</t>
  </si>
  <si>
    <t>0.25%</t>
  </si>
  <si>
    <t>0.625% notes, due 2032 | Notes Payable</t>
  </si>
  <si>
    <t>6.00% notes, due 2033 | Notes Payable</t>
  </si>
  <si>
    <t>6.00%</t>
  </si>
  <si>
    <t>6.45% notes, due 2037 | Notes Payable</t>
  </si>
  <si>
    <t>6.45%</t>
  </si>
  <si>
    <t>LONG-TERM DEBT - Narrative (Details)</t>
  </si>
  <si>
    <t>1 Months Ended</t>
  </si>
  <si>
    <t>Feb. 29, 2020USD ($)</t>
  </si>
  <si>
    <t>Mar. 28, 2020EUR (€)</t>
  </si>
  <si>
    <t>Feb. 29, 2020EUR (€)</t>
  </si>
  <si>
    <t>Write off, issuance cost</t>
  </si>
  <si>
    <t>Redemption price percentage</t>
  </si>
  <si>
    <t>Notes Payable</t>
  </si>
  <si>
    <t>Cross - acceleration trigger, other note</t>
  </si>
  <si>
    <t>Repurchase obligation percentage</t>
  </si>
  <si>
    <t>101.00%</t>
  </si>
  <si>
    <t>Aggregate Principal</t>
  </si>
  <si>
    <t>Extinguishment of debt</t>
  </si>
  <si>
    <t>Redemption premium</t>
  </si>
  <si>
    <t>Additional basis point</t>
  </si>
  <si>
    <t>0.15%</t>
  </si>
  <si>
    <t>Effective annual interest rate</t>
  </si>
  <si>
    <t>6.19%</t>
  </si>
  <si>
    <t>Aggregate Principal | €</t>
  </si>
  <si>
    <t>0.712%</t>
  </si>
  <si>
    <t>1.20%</t>
  </si>
  <si>
    <t>0.20%</t>
  </si>
  <si>
    <t>4.69%</t>
  </si>
  <si>
    <t>6.57%</t>
  </si>
  <si>
    <t>0.388%</t>
  </si>
  <si>
    <t>0.789%</t>
  </si>
  <si>
    <t>LONG-TERM DEBT - Schedule of Long-term Debt and Future Minimum Lease Payments for Capital Leases (Details) $ in Thousands</t>
  </si>
  <si>
    <t>Notes and Other</t>
  </si>
  <si>
    <t>Total, notes and other</t>
  </si>
  <si>
    <t>Less unamortized debt discount</t>
  </si>
  <si>
    <t>Less unamortized debt issuance costs</t>
  </si>
  <si>
    <t>OTHER LIABILITIES - Components of Other Liabilities (Details) - USD ($) $ in Thousands</t>
  </si>
  <si>
    <t>Deferred rent credits</t>
  </si>
  <si>
    <t>Product warranty claims</t>
  </si>
  <si>
    <t>OTHER LIABILITIES - Accrued Product Warranty Claims (Details) - USD ($) $ in Thousands</t>
  </si>
  <si>
    <t>Movement in Standard and Extended Product Warranty Accrual, Increase (Decrease) [Roll Forward]</t>
  </si>
  <si>
    <t>Balance, beginning of year</t>
  </si>
  <si>
    <t>Accrual for products sold during the year</t>
  </si>
  <si>
    <t>Repair or replacement costs incurred</t>
  </si>
  <si>
    <t>Balance, end of year</t>
  </si>
  <si>
    <t>Less current portion (Note 13)</t>
  </si>
  <si>
    <t>Long-term portion</t>
  </si>
  <si>
    <t>RETIREMENT AND SAVINGS BENEFIT PLANS - Narrative (Details) $ in Thousands</t>
  </si>
  <si>
    <t>Mar. 28, 2020USD ($)participant</t>
  </si>
  <si>
    <t>Defined Benefit Plan Disclosure [Line Items]</t>
  </si>
  <si>
    <t>Percentage of U.S. plan</t>
  </si>
  <si>
    <t>91.00%</t>
  </si>
  <si>
    <t>Projected benefit obligation</t>
  </si>
  <si>
    <t>88.00%</t>
  </si>
  <si>
    <t>Project benefit obligation amortized over five years minimum</t>
  </si>
  <si>
    <t>20.00%</t>
  </si>
  <si>
    <t>Number of years amortized</t>
  </si>
  <si>
    <t>Projected benefit obligations amortized over the expected average remaining service of active participants minimum</t>
  </si>
  <si>
    <t>10.00%</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future benefit payments, 2021</t>
  </si>
  <si>
    <t>Estimated future benefit payments, 2022</t>
  </si>
  <si>
    <t>Estimated future benefit payments, 2023</t>
  </si>
  <si>
    <t>Estimated future benefit payments, 2024</t>
  </si>
  <si>
    <t>Estimated future benefit payments, 2025</t>
  </si>
  <si>
    <t>Estimated future benefit payments, 2026-2029</t>
  </si>
  <si>
    <t>VF's current liability to participants of the deferred compensation plans</t>
  </si>
  <si>
    <t>VF's liability to participants of the deferred compensation plans, expected to be paid beyond one year</t>
  </si>
  <si>
    <t>Pension Plan</t>
  </si>
  <si>
    <t>Curtailments charges</t>
  </si>
  <si>
    <t>Pension settlement charge</t>
  </si>
  <si>
    <t>Defined Benefit Plan, Plan Assets, Benefits Paid</t>
  </si>
  <si>
    <t>Defined Benefit Plan, Benefit Obligation, Benefits Paid</t>
  </si>
  <si>
    <t>Other Pension Plans, Defined Benefit</t>
  </si>
  <si>
    <t>VF contribution, next fiscal year</t>
  </si>
  <si>
    <t>Other Postretirement Benefit Plans</t>
  </si>
  <si>
    <t>Deferred compensation plans expense</t>
  </si>
  <si>
    <t>Deferred compensation liability, current and noncurrent</t>
  </si>
  <si>
    <t>Fair value of investments</t>
  </si>
  <si>
    <t>Defined contribution plans expense</t>
  </si>
  <si>
    <t>Other Current Assets | Other Postretirement Benefit Plans</t>
  </si>
  <si>
    <t>Other Assets | Other Postretirement Benefit Plans</t>
  </si>
  <si>
    <t>Qualified Plan | Pension Plan</t>
  </si>
  <si>
    <t>Nonqualified Plan | Pension Plan</t>
  </si>
  <si>
    <t>Supplemental Defined Benefit Pension Plan [Member]</t>
  </si>
  <si>
    <t>U.S. | Qualified Defined Benefit Pension Plan [Member]</t>
  </si>
  <si>
    <t>Defined Benefit Plan, Settlement Distribution, Number Of Participants | participant</t>
  </si>
  <si>
    <t>Defined Benefit Plan, Settlement Distribution, Number Of Participants, Acceptance Percentage</t>
  </si>
  <si>
    <t>40.00%</t>
  </si>
  <si>
    <t>Defined Benefit Plan, Settlement Distribution, Number Of Participants, Reduction Of Participants Percentage</t>
  </si>
  <si>
    <t>RETIREMENT AND SAVINGS BENEFIT PLANS - Components of Pension Cost (Details) - Pension Plan - USD ($) $ in Thousands</t>
  </si>
  <si>
    <t>Service cost — benefits earned during the period</t>
  </si>
  <si>
    <t>Interest cost on projected benefit obligations</t>
  </si>
  <si>
    <t>Expected return on plan assets</t>
  </si>
  <si>
    <t>Settlement charges</t>
  </si>
  <si>
    <t>Curtailments</t>
  </si>
  <si>
    <t>Transfers to Kontoor Brands</t>
  </si>
  <si>
    <t>Amortization of deferred amounts, Net deferred actuarial losses</t>
  </si>
  <si>
    <t>Amortization of deferred amounts, Deferred prior service costs</t>
  </si>
  <si>
    <t>Total pension expense</t>
  </si>
  <si>
    <t>Weighted average actuarial assumptions used to determine pension expense:</t>
  </si>
  <si>
    <t>Discount rate in effect for determining service cost</t>
  </si>
  <si>
    <t>3.58%</t>
  </si>
  <si>
    <t>1.46%</t>
  </si>
  <si>
    <t>3.85%</t>
  </si>
  <si>
    <t>4.08%</t>
  </si>
  <si>
    <t>Discount rate in effect for determining interest cost</t>
  </si>
  <si>
    <t>3.13%</t>
  </si>
  <si>
    <t>3.20%</t>
  </si>
  <si>
    <t>3.51%</t>
  </si>
  <si>
    <t>3.26%</t>
  </si>
  <si>
    <t>Expected long-term return on plan assets</t>
  </si>
  <si>
    <t>5.72%</t>
  </si>
  <si>
    <t>5.40%</t>
  </si>
  <si>
    <t>5.58%</t>
  </si>
  <si>
    <t>Rate of compensation increase (a)</t>
  </si>
  <si>
    <t>3.73%</t>
  </si>
  <si>
    <t>2.74%</t>
  </si>
  <si>
    <t>3.78%</t>
  </si>
  <si>
    <t>RETIREMENT AND SAVINGS BENEFIT PLANS - Reconciliation of Changes in Fair Value of Defined Benefit Plan Assets and Projected Benefit Obligations (Details) - USD ($) $ in Thousands</t>
  </si>
  <si>
    <t>Amounts included in Consolidated Balance Sheets:</t>
  </si>
  <si>
    <t>Other assets (Note 11)</t>
  </si>
  <si>
    <t>Accrued liabilities (Note 13)</t>
  </si>
  <si>
    <t>Other liabilities (Note 15)</t>
  </si>
  <si>
    <t>Fair value of plan assets</t>
  </si>
  <si>
    <t>Fair value of plan assets, beginning of period</t>
  </si>
  <si>
    <t>Actual return on plan assets</t>
  </si>
  <si>
    <t>VF contributions</t>
  </si>
  <si>
    <t>Participant contributions</t>
  </si>
  <si>
    <t>Transfer to Kontoor Brands</t>
  </si>
  <si>
    <t>Benefits paid</t>
  </si>
  <si>
    <t>Fair value of plan assets, end of period</t>
  </si>
  <si>
    <t>Projected benefit obligations</t>
  </si>
  <si>
    <t>Projected benefit obligations, beginning of period</t>
  </si>
  <si>
    <t>Service cost</t>
  </si>
  <si>
    <t>Interest cost</t>
  </si>
  <si>
    <t>Actuarial loss (gain)</t>
  </si>
  <si>
    <t>Plan amendments</t>
  </si>
  <si>
    <t>Projected benefit obligations, end of period</t>
  </si>
  <si>
    <t>Funded status, end of period</t>
  </si>
  <si>
    <t>Funded status</t>
  </si>
  <si>
    <t>Accumulated other comprehensive loss, pretax:</t>
  </si>
  <si>
    <t>Net deferred actuarial losses</t>
  </si>
  <si>
    <t>Net deferred prior service credits</t>
  </si>
  <si>
    <t>Total accumulated other comprehensive loss, pretax</t>
  </si>
  <si>
    <t>Accumulated benefit obligations</t>
  </si>
  <si>
    <t>Weighted average actuarial assumptions used to determine pension obligations:</t>
  </si>
  <si>
    <t>Discount rate</t>
  </si>
  <si>
    <t>3.18%</t>
  </si>
  <si>
    <t>3.68%</t>
  </si>
  <si>
    <t>2.22%</t>
  </si>
  <si>
    <t>Spinoff | Pension Plan</t>
  </si>
  <si>
    <t>RETIREMENT AND SAVINGS BENEFIT PLANS - Fair Value of Investments Held by Defined Benefit Plan (Details) - Pension Plan - USD ($) $ in Thousands</t>
  </si>
  <si>
    <t>Defined Benefit Plan, Plan Assets, Valuation Technique and Inputs [Abstract]</t>
  </si>
  <si>
    <t>Total plan assets measured at net asset value</t>
  </si>
  <si>
    <t>Total plan assets</t>
  </si>
  <si>
    <t>Domestic</t>
  </si>
  <si>
    <t>Corporate and international bonds</t>
  </si>
  <si>
    <t>Alternative investments</t>
  </si>
  <si>
    <t>Level 1</t>
  </si>
  <si>
    <t>Total plan assets in the fair value hierarchy</t>
  </si>
  <si>
    <t>Level 1 | Cash equivalents</t>
  </si>
  <si>
    <t>Level 1 | U.S. Treasury and government agencies</t>
  </si>
  <si>
    <t>Level 1 | Insurance contracts</t>
  </si>
  <si>
    <t>Level 1 | Commodities</t>
  </si>
  <si>
    <t>Level 2</t>
  </si>
  <si>
    <t>Level 2 | Cash equivalents</t>
  </si>
  <si>
    <t>Level 2 | U.S. Treasury and government agencies</t>
  </si>
  <si>
    <t>Level 2 | Insurance contracts</t>
  </si>
  <si>
    <t>Level 2 | Commodities</t>
  </si>
  <si>
    <t>Level 3</t>
  </si>
  <si>
    <t>Level 3 | Cash equivalents</t>
  </si>
  <si>
    <t>Level 3 | U.S. Treasury and government agencies</t>
  </si>
  <si>
    <t>Level 3 | Insurance contracts</t>
  </si>
  <si>
    <t>Level 3 | Commodities</t>
  </si>
  <si>
    <t>Total Plan Assets</t>
  </si>
  <si>
    <t>Total Plan Assets | Cash equivalents</t>
  </si>
  <si>
    <t>Total Plan Assets | U.S. Treasury and government agencies</t>
  </si>
  <si>
    <t>Total Plan Assets | Insurance contracts</t>
  </si>
  <si>
    <t>Total Plan Assets | Commodities</t>
  </si>
  <si>
    <t>CAPITAL AND ACCUMULATED OTHER COMPREHENSIVE INCOME (LOSS) - Narrative (Details) - USD ($) $ / shares in Units, $ in Thousands</t>
  </si>
  <si>
    <t>Repurchase Agreement Counterparty [Line Items]</t>
  </si>
  <si>
    <t>Common Stock, value, purchased</t>
  </si>
  <si>
    <t>Treasury shares restored as unissued status (in shares)</t>
  </si>
  <si>
    <t>Treasury shares (in shares)</t>
  </si>
  <si>
    <t>Share Repurchase Program</t>
  </si>
  <si>
    <t>Common Stock, shares, purchased (in shares)</t>
  </si>
  <si>
    <t>CAPITAL AND ACCUMULATED OTHER COMPREHENSIVE INCOME (LOSS) - Deferred Components of OCI Reported, Net of Related Income Taxes, in Accumulated OCI in Stockholders' Equity (Details) - USD ($) $ in Thousands</t>
  </si>
  <si>
    <t>CAPITAL AND ACCUMULATED OTHER COMPREHENSIVE INCOME (LOSS) - Changes in Accumulated OCI, Net of Related Taxes (Details) - USD ($) $ in Thousands</t>
  </si>
  <si>
    <t>Mar. 31, 2019</t>
  </si>
  <si>
    <t>Apr. 01, 2018</t>
  </si>
  <si>
    <t>Jan. 01, 2017</t>
  </si>
  <si>
    <t>AOCI Attributable to Parent, Net of Tax [Roll Forward]</t>
  </si>
  <si>
    <t>Beginning balance</t>
  </si>
  <si>
    <t>Other comprehensive income (loss) before reclassifications</t>
  </si>
  <si>
    <t>Amounts reclassified from accumulated other comprehensive income (loss)</t>
  </si>
  <si>
    <t>Ending balance</t>
  </si>
  <si>
    <t>Foreign Currency Translation and Other</t>
  </si>
  <si>
    <t>Defined Benefit Pension Plans</t>
  </si>
  <si>
    <t>Accumulated Gain (Loss), Net, Cash Flow Hedge, Parent [Member]</t>
  </si>
  <si>
    <t>AOCI Attributable to Parent</t>
  </si>
  <si>
    <t>CAPITAL AND ACCUMULATED OTHER COMPREHENSIVE INCOME (LOSS) - Reclassification Out of Accumulated OCI (Details) - USD ($) $ in Thousands</t>
  </si>
  <si>
    <t>Reclassification Adjustment out of Accumulated Other Comprehensive Income [Line Items]</t>
  </si>
  <si>
    <t>Total before tax</t>
  </si>
  <si>
    <t>Tax expense</t>
  </si>
  <si>
    <t>Deferred prior service costs</t>
  </si>
  <si>
    <t>Pension settlement charges | Reclassification out of Accumulated Other Comprehensive Income</t>
  </si>
  <si>
    <t>Pension curtailment losses | Reclassification out of Accumulated Other Comprehensive Income</t>
  </si>
  <si>
    <t>Amortization of defined benefit pension plans</t>
  </si>
  <si>
    <t>Gains (losses) on derivative financial instruments | Reclassification out of Accumulated Other Comprehensive Income</t>
  </si>
  <si>
    <t>Gains (losses) on derivative financial instruments | Foreign exchange contracts | Reclassification out of Accumulated Other Comprehensive Income</t>
  </si>
  <si>
    <t>Gains (losses) on derivative financial instruments | Interest rate contracts | Reclassification out of Accumulated Other Comprehensive Income</t>
  </si>
  <si>
    <t>STOCK-BASED COMPENSATION - Total Stock-Based Compensation Cost and Associated Income Tax Benefits Related to Stock-Based Compensation Arrangements Recognized and Stock-Based Compensation Costs Included in Inventory (Details) - USD ($) $ in Thousands</t>
  </si>
  <si>
    <t>Stock-based compensation cost</t>
  </si>
  <si>
    <t>Income tax benefits</t>
  </si>
  <si>
    <t>Stock-based compensation costs included in inventory at period end</t>
  </si>
  <si>
    <t>STOCK-BASED COMPENSATION - Narrative (Details) - USD ($) $ / shares in Units, $ in Millions</t>
  </si>
  <si>
    <t>May 22, 2019</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Shares available for future grant (in shares)</t>
  </si>
  <si>
    <t>Outstanding shares (in shares)</t>
  </si>
  <si>
    <t>Share based compensation vesting period</t>
  </si>
  <si>
    <t>Award expiration period from grant date</t>
  </si>
  <si>
    <t>Total fair value of stock option vested</t>
  </si>
  <si>
    <t>Total intrinsic value of stock options exercised</t>
  </si>
  <si>
    <t>Non employee board of directors and employees in international jurisdiction</t>
  </si>
  <si>
    <t>Stock options granted period of time options become exercisable</t>
  </si>
  <si>
    <t>Performance-based</t>
  </si>
  <si>
    <t>Nonvested shares (in shares)</t>
  </si>
  <si>
    <t>Baseline profitability goal period</t>
  </si>
  <si>
    <t>Performance period, years</t>
  </si>
  <si>
    <t>Percentage of targets award adjusted to actual number of shares earned</t>
  </si>
  <si>
    <t>25.00%</t>
  </si>
  <si>
    <t>Grant date fair value of each restricted units granted (in USD per share)</t>
  </si>
  <si>
    <t>Total market value of awards outstanding</t>
  </si>
  <si>
    <t>Share earned in period (in shares)</t>
  </si>
  <si>
    <t>Market value of shares vested</t>
  </si>
  <si>
    <t>Performance-based | Minimum</t>
  </si>
  <si>
    <t>Number of shares of common stock to be issued for each restricted stock unit granted (in shares)</t>
  </si>
  <si>
    <t>Performance-based | Maximum</t>
  </si>
  <si>
    <t>TSR Adjustment Performance-Based Restricted Stock Units</t>
  </si>
  <si>
    <t>Nonperformance-based</t>
  </si>
  <si>
    <t>4 years</t>
  </si>
  <si>
    <t>Nonperformance-based | Non employee board of directors and employees in international jurisdiction</t>
  </si>
  <si>
    <t>Restricted Stock</t>
  </si>
  <si>
    <t>Fair value of restricted stock</t>
  </si>
  <si>
    <t>Restricted Stock | Maximum</t>
  </si>
  <si>
    <t>Share-based Compensation Award, Tranche One | Nonperformance-based | Employees</t>
  </si>
  <si>
    <t>Award vesting rights, percentage</t>
  </si>
  <si>
    <t>50.00%</t>
  </si>
  <si>
    <t>Share-based Compensation Award, Tranche Two | Nonperformance-based | Employees</t>
  </si>
  <si>
    <t>Spinoff</t>
  </si>
  <si>
    <t>Share-based payment arrangement, expense</t>
  </si>
  <si>
    <t>Spinoff | Performance-based</t>
  </si>
  <si>
    <t>Spinoff | Nonperformance-based</t>
  </si>
  <si>
    <t>Spinoff | Restricted Stock</t>
  </si>
  <si>
    <t>STOCK-BASED COMPENSATION - Schedule of Assumption Used and Resulting Weighted Average Fair Value of Stock Option Granted (Details) - $ / shares</t>
  </si>
  <si>
    <t>Expected volatility, minimum</t>
  </si>
  <si>
    <t>24.00%</t>
  </si>
  <si>
    <t>22.00%</t>
  </si>
  <si>
    <t>23.00%</t>
  </si>
  <si>
    <t>Expected volatility, maximum</t>
  </si>
  <si>
    <t>29.00%</t>
  </si>
  <si>
    <t>27.00%</t>
  </si>
  <si>
    <t>30.00%</t>
  </si>
  <si>
    <t>Weighted average expected volatility</t>
  </si>
  <si>
    <t>Weighted average dividend yield</t>
  </si>
  <si>
    <t>2.90%</t>
  </si>
  <si>
    <t>2.50%</t>
  </si>
  <si>
    <t>2.60%</t>
  </si>
  <si>
    <t>2.80%</t>
  </si>
  <si>
    <t>Risk-free interest rate, minimum</t>
  </si>
  <si>
    <t>1.90%</t>
  </si>
  <si>
    <t>2.10%</t>
  </si>
  <si>
    <t>0.70%</t>
  </si>
  <si>
    <t>Risk-free interest rate, maximum</t>
  </si>
  <si>
    <t>2.40%</t>
  </si>
  <si>
    <t>Weighted average fair value at date of grant (in USD per share)</t>
  </si>
  <si>
    <t>Expected term (in years)</t>
  </si>
  <si>
    <t>6 years 1 month 6 days</t>
  </si>
  <si>
    <t>6 years 3 months 18 days</t>
  </si>
  <si>
    <t>7 years 7 months 6 days</t>
  </si>
  <si>
    <t>7 years 6 months</t>
  </si>
  <si>
    <t>7 years 8 months 12 days</t>
  </si>
  <si>
    <t>STOCK-BASED COMPENSATION - Stock Option Activity (Details) $ / shares in Units, $ in Thousands</t>
  </si>
  <si>
    <t>Mar. 28, 2020USD ($)$ / sharesshares</t>
  </si>
  <si>
    <t>Number of Shares</t>
  </si>
  <si>
    <t>Outstanding, beginning balance (in shares) | shares</t>
  </si>
  <si>
    <t>Spin related adjustment (in shares) | shares</t>
  </si>
  <si>
    <t>Transfer to Kontoor Brands (in shares) | shares</t>
  </si>
  <si>
    <t>Granted (in shares) | shares</t>
  </si>
  <si>
    <t>Exercised (in shares) | shares</t>
  </si>
  <si>
    <t>Forfeited/cancelled (in shares) | shares</t>
  </si>
  <si>
    <t>Outstanding, ending balance (in shares) | shares</t>
  </si>
  <si>
    <t>Exercisable (in shares) | shares</t>
  </si>
  <si>
    <t>Weighted Average Exercise Price</t>
  </si>
  <si>
    <t>Outstanding, beginning balance (in USD per share) | $ / shares</t>
  </si>
  <si>
    <t>Spin related adjustment ( in USD per share) | $ / shares</t>
  </si>
  <si>
    <t>Transfer to Kontoor Brands (in USD per share) | $ / shares</t>
  </si>
  <si>
    <t>Granted (in USD per share) | $ / shares</t>
  </si>
  <si>
    <t>Exercised (in USD per share) | $ / shares</t>
  </si>
  <si>
    <t>Forfeited/cancelled (in USD per share) | $ / shares</t>
  </si>
  <si>
    <t>Outstanding, ending balance (in USD per share) | $ / shares</t>
  </si>
  <si>
    <t>Exercisable, ending balance (in USD per share) | $ / shares</t>
  </si>
  <si>
    <t>Options outstanding, remaining contractual term</t>
  </si>
  <si>
    <t>6 years 7 months 6 days</t>
  </si>
  <si>
    <t>Options exercisable, remaining contractual term</t>
  </si>
  <si>
    <t>5 years 10 months 24 days</t>
  </si>
  <si>
    <t>Options outstanding, intrinsic value | $</t>
  </si>
  <si>
    <t>Options exercisable, intrinsic value | $</t>
  </si>
  <si>
    <t>STOCK-BASED COMPENSATION - RSU Activity (Details) - $ / shares</t>
  </si>
  <si>
    <t>Number Outstanding</t>
  </si>
  <si>
    <t>Nonvested shares, Beginning balance (in shares)</t>
  </si>
  <si>
    <t>Spin related adjustment (in shares)</t>
  </si>
  <si>
    <t>Transfer to Kontoor Brands (in shares)</t>
  </si>
  <si>
    <t>Granted (in shares)</t>
  </si>
  <si>
    <t>Issued as Common Stock (in shares)</t>
  </si>
  <si>
    <t>Forfeited/cancelled (in shares)</t>
  </si>
  <si>
    <t>Nonvested shares, Ending balance (in shares)</t>
  </si>
  <si>
    <t>Vested (in shares)</t>
  </si>
  <si>
    <t>Weighted Average Grant Date Fair Value</t>
  </si>
  <si>
    <t>Nonvested shares, Beginning balance (in USD per share)</t>
  </si>
  <si>
    <t>Spin related adjustment (in USD per share)</t>
  </si>
  <si>
    <t>Transfer to Kontoor Brands (in USD per share)</t>
  </si>
  <si>
    <t>Granted (in USD per share)</t>
  </si>
  <si>
    <t>Issued as Common Stock (in USD per share)</t>
  </si>
  <si>
    <t>Forfeited/cancelled (in USD per share)</t>
  </si>
  <si>
    <t>Nonvested shares, Ending balance (in USD per share)</t>
  </si>
  <si>
    <t>Vested (in USD per share)</t>
  </si>
  <si>
    <t>STOCK-BASED COMPENSATION - Restricted Stock Activity (Details) - Restricted Stock</t>
  </si>
  <si>
    <t>Mar. 28, 2020$ / sharesshares</t>
  </si>
  <si>
    <t>Nonvested shares, Beginning balance (in shares) | shares</t>
  </si>
  <si>
    <t>Dividend equivalents (in shares) | shares</t>
  </si>
  <si>
    <t>Vested (in shares) | shares</t>
  </si>
  <si>
    <t>Forfeited (in shares) | shares</t>
  </si>
  <si>
    <t>Nonvested shares, Ending balance (in shares) | shares</t>
  </si>
  <si>
    <t>Nonvested shares, Beginning balance (in USD per share) | $ / shares</t>
  </si>
  <si>
    <t>Spin related adjustment (in USD per share) | $ / shares</t>
  </si>
  <si>
    <t>Dividend equivalents (in USD per share) | $ / shares</t>
  </si>
  <si>
    <t>Vested (in USD per share) | $ / shares</t>
  </si>
  <si>
    <t>Forfeited (in USD per share) | $ / shares</t>
  </si>
  <si>
    <t>Nonvested shares, Ending balance (in USD per share) | $ / shares</t>
  </si>
  <si>
    <t>INCOME TAXES - Provision for Income Taxes, Income Before Income Taxes (Details) - USD ($) $ in Thousands</t>
  </si>
  <si>
    <t>Foreign</t>
  </si>
  <si>
    <t>INCOME TAXES - Provision for Income Taxes (Details) - USD ($) $ in Thousands</t>
  </si>
  <si>
    <t>Current:</t>
  </si>
  <si>
    <t>Federal</t>
  </si>
  <si>
    <t>State</t>
  </si>
  <si>
    <t>Current Income Tax Expense (Benefit), Total</t>
  </si>
  <si>
    <t>Deferred:</t>
  </si>
  <si>
    <t>Federal and state</t>
  </si>
  <si>
    <t>Deferred Income Tax Expense (Benefit), Total</t>
  </si>
  <si>
    <t>INCOME TAXES - Narrative (Details) $ / shares in Units, $ in Thousands, € in Millions</t>
  </si>
  <si>
    <t>Jan. 15, 2019USD ($)</t>
  </si>
  <si>
    <t>Jan. 13, 2017USD ($)</t>
  </si>
  <si>
    <t>Jan. 13, 2017EUR (€)</t>
  </si>
  <si>
    <t>Jan. 31, 2018USD ($)</t>
  </si>
  <si>
    <t>Jan. 31, 2018EUR (€)</t>
  </si>
  <si>
    <t>Mar. 31, 2018USD ($)$ / shares</t>
  </si>
  <si>
    <t>Mar. 28, 2020USD ($)$ / shares</t>
  </si>
  <si>
    <t>Mar. 30, 2019USD ($)$ / shares</t>
  </si>
  <si>
    <t>Jan. 10, 2017EUR (€)</t>
  </si>
  <si>
    <t>Operating Loss Carryforwards [Line Items]</t>
  </si>
  <si>
    <t>Tax benefit</t>
  </si>
  <si>
    <t>Tax reform expense (benefit), adjustment</t>
  </si>
  <si>
    <t>Transition tax for accumulated foreign earnings, adjustment, income tax expense</t>
  </si>
  <si>
    <t>Change in tax rate, deferred tax liability, adjustment, Income tax benefit</t>
  </si>
  <si>
    <t>Tax reform expense (benefit)</t>
  </si>
  <si>
    <t>Tax reform benefit</t>
  </si>
  <si>
    <t>Accrued income taxes, noncurrent</t>
  </si>
  <si>
    <t>Tax settlement</t>
  </si>
  <si>
    <t>Income taxes paid, net of refunds (a)</t>
  </si>
  <si>
    <t>Undistributed earnings of foreign subsidiaries</t>
  </si>
  <si>
    <t>Potential tax benefits for federal capital loss carryforwards, foreign operations</t>
  </si>
  <si>
    <t>Portion of foreign operating loss carry forwards with unlimited carry forward life</t>
  </si>
  <si>
    <t>Net increase in valuation allowance related to state operating loss and carryforwards</t>
  </si>
  <si>
    <t>Net increase in valuation allowance related to foreign carryforwards and other deferred tax asset</t>
  </si>
  <si>
    <t>Net unrecognized tax benefits including interest and penalties if recognized, would reduce the annual effective tax rate</t>
  </si>
  <si>
    <t>Possible decrease in unrecognized income tax benefits</t>
  </si>
  <si>
    <t>Reduction in income tax expenses</t>
  </si>
  <si>
    <t>Other Foreign</t>
  </si>
  <si>
    <t>Foreign jurisdiction income tax reduction</t>
  </si>
  <si>
    <t>Income tax reduction per diluted share (in USD per share) | $ / shares</t>
  </si>
  <si>
    <t>Operating loss carry forwards valuation allowance</t>
  </si>
  <si>
    <t>Belgium tax authority | VF Europe BVBA | Domestic Tax Authority</t>
  </si>
  <si>
    <t>Tax and interest related to excess profits | €</t>
  </si>
  <si>
    <t>Capital Loss Carryforward</t>
  </si>
  <si>
    <t>Capital loss carryforwards, valuation allowance</t>
  </si>
  <si>
    <t>Valuation allowance increase</t>
  </si>
  <si>
    <t>Tax Year 2022</t>
  </si>
  <si>
    <t>Federal operating loss carry forwards</t>
  </si>
  <si>
    <t>Tax Year 2020 to 2039 | State</t>
  </si>
  <si>
    <t>INCOME TAXES - Differences Between Income Taxes Computed by Applying Statutory Federal Income Tax Rate and Income Tax Expense reported In Consolidated Financial Statements (Details) - USD ($) $ in Thousands</t>
  </si>
  <si>
    <t>Tax at federal statutory rate</t>
  </si>
  <si>
    <t>State income taxes, net of federal tax benefit</t>
  </si>
  <si>
    <t>Foreign rate differences</t>
  </si>
  <si>
    <t>Tax reform</t>
  </si>
  <si>
    <t>Goodwill impairment</t>
  </si>
  <si>
    <t>Capital losses</t>
  </si>
  <si>
    <t>Valuation allowances (federal)</t>
  </si>
  <si>
    <t>Stock compensation (federal)</t>
  </si>
  <si>
    <t>INCOME TAXES - Deferred Income Tax Assets and Liabilities (Details) - USD ($) $ in Thousands</t>
  </si>
  <si>
    <t>Deferred income tax assets:</t>
  </si>
  <si>
    <t>Deferred compensation</t>
  </si>
  <si>
    <t>Other employee benefits</t>
  </si>
  <si>
    <t>Stock compensation</t>
  </si>
  <si>
    <t>Lease liability</t>
  </si>
  <si>
    <t>Other accrued expenses</t>
  </si>
  <si>
    <t>Capital loss carryforwards</t>
  </si>
  <si>
    <t>Operating loss carryforwards</t>
  </si>
  <si>
    <t>Gross deferred income tax assets</t>
  </si>
  <si>
    <t>Valuation allowances</t>
  </si>
  <si>
    <t>Net deferred income tax assets</t>
  </si>
  <si>
    <t>Deferred income tax liabilities:</t>
  </si>
  <si>
    <t>Depreciation</t>
  </si>
  <si>
    <t>Right-of-use asset</t>
  </si>
  <si>
    <t>Other deferred tax liabilities</t>
  </si>
  <si>
    <t>Net deferred income tax assets (liabilities)</t>
  </si>
  <si>
    <t>Amounts included in the Consolidated Balance Sheets:</t>
  </si>
  <si>
    <t>INCOME TAXES - Reconciliation of Change in Accrual for Unrecognized Income Tax Benefits (Details) - USD ($) $ in Thousands</t>
  </si>
  <si>
    <t>Reconciliation of Unrecognized Tax Benefits, Excluding Amounts Pertaining to Examined Tax Returns [Roll Forward]</t>
  </si>
  <si>
    <t>Beginning Balance</t>
  </si>
  <si>
    <t>Additions for current year tax positions</t>
  </si>
  <si>
    <t>Additions for prior year tax positions</t>
  </si>
  <si>
    <t>Reductions for prior year tax positions</t>
  </si>
  <si>
    <t>Reductions due to statute expirations</t>
  </si>
  <si>
    <t>Payments in settlement</t>
  </si>
  <si>
    <t>Decrease due to divestiture</t>
  </si>
  <si>
    <t>Ending Balance</t>
  </si>
  <si>
    <t>Unrecognized Income Tax Benefits</t>
  </si>
  <si>
    <t>Accrued Interest and Penalties</t>
  </si>
  <si>
    <t>INCOME TAXES - Amounts Included in Consolidated Balance Sheet (Details) - USD ($) $ in Thousands</t>
  </si>
  <si>
    <t>Dec. 31, 2016</t>
  </si>
  <si>
    <t>Unrecognized income tax benefits, including interest and penalties</t>
  </si>
  <si>
    <t>Less deferred tax benefits</t>
  </si>
  <si>
    <t>Total unrecognized tax benefits</t>
  </si>
  <si>
    <t>REPORTABLE SEGMENT INFORMATION - Financial Information for Reportable Segments (Details) - USD ($) $ in Thousands</t>
  </si>
  <si>
    <t>Segment Reporting Information [Line Items]</t>
  </si>
  <si>
    <t>Operating income (loss)</t>
  </si>
  <si>
    <t>Corporate and other expenses</t>
  </si>
  <si>
    <t>Interest expense, net</t>
  </si>
  <si>
    <t>Operating Segments</t>
  </si>
  <si>
    <t>Operating Segments | Outdoor</t>
  </si>
  <si>
    <t>Operating Segments | Active</t>
  </si>
  <si>
    <t>Operating Segments | Work</t>
  </si>
  <si>
    <t>Operating Segments | Other</t>
  </si>
  <si>
    <t>Continuing Operations [Member]</t>
  </si>
  <si>
    <t>Overhead costs</t>
  </si>
  <si>
    <t>REPORTABLE SEGMENT INFORMATION - Reconciliation Assets (Details) - USD ($) $ in Thousands</t>
  </si>
  <si>
    <t>Segment Reporting, Asset Reconciling Item [Line Items]</t>
  </si>
  <si>
    <t>Assets</t>
  </si>
  <si>
    <t>Intangible assets and goodwill</t>
  </si>
  <si>
    <t>Corporate, Non-Segment</t>
  </si>
  <si>
    <t>Assets of discontinued operations</t>
  </si>
  <si>
    <t>REPORTABLE SEGMENT INFORMATION - Reconciliation of Capital Expenditures and Depreciation and Amortization Expense (Details) - USD ($) $ in Thousands</t>
  </si>
  <si>
    <t>Segment Reporting, Other Significant Reconciling Item [Line Items]</t>
  </si>
  <si>
    <t>Depreciation and amortization expense</t>
  </si>
  <si>
    <t>REPORTABLE SEGMENT INFORMATION - Supplemental Information (with Revenues by Geographic Area Based on Location of Customer) (Details) - USD ($) $ in Thousands</t>
  </si>
  <si>
    <t>U.S.</t>
  </si>
  <si>
    <t>Foreign, primarily Europe</t>
  </si>
  <si>
    <t>COMMITMENTS AND CONTINGENCIES - Narrative (Details)</t>
  </si>
  <si>
    <t>Future minimum royalty payments 2021</t>
  </si>
  <si>
    <t>Future minimum royalty payments 2022</t>
  </si>
  <si>
    <t>Future minimum royalty payments 2023</t>
  </si>
  <si>
    <t>Future minimum royalty payments 2024</t>
  </si>
  <si>
    <t>Future minimum royalty payments 2025</t>
  </si>
  <si>
    <t>Future minimum royalty payments thereafter</t>
  </si>
  <si>
    <t>Payments for purchase commitments 2021</t>
  </si>
  <si>
    <t>Payments for purchase commitments 2022</t>
  </si>
  <si>
    <t>Payments for purchase commitments 2023</t>
  </si>
  <si>
    <t>Payments for purchase commitments 2024</t>
  </si>
  <si>
    <t>Payments for purchase commitments after 2024</t>
  </si>
  <si>
    <t>Future payments under purchase commitments 2021</t>
  </si>
  <si>
    <t>Future payments under purchase commitments 2022</t>
  </si>
  <si>
    <t>Future payments under purchase commitments 2023</t>
  </si>
  <si>
    <t>Future payments under purchase commitments 2024</t>
  </si>
  <si>
    <t>Future payments under purchase commitments 2025</t>
  </si>
  <si>
    <t>Future payments under purchase commitments thereafter</t>
  </si>
  <si>
    <t>Surety bonds, standby letters of credit and international bank guarantees</t>
  </si>
  <si>
    <t>Income tax examination, estimate of possible loss</t>
  </si>
  <si>
    <t>Income tax examination, estimate of possible loss, interest payments</t>
  </si>
  <si>
    <t>EARNINGS PER SHARE - Schedule of Earnings Per Share (Details) - USD ($) $ / shares in Units, shares in Thousands, $ in Thousands</t>
  </si>
  <si>
    <t>Weighted average common shares outstanding, basic (in shares)</t>
  </si>
  <si>
    <t>Earnings per share from continuing operations, basic (in USD per share)</t>
  </si>
  <si>
    <t>Incremental shares from stock options and other dilutive securities (in shares)</t>
  </si>
  <si>
    <t>Adjusted weighted average common shares outstanding (in shares)</t>
  </si>
  <si>
    <t>Earnings per share from continuing operations, diluted (in USD per share)</t>
  </si>
  <si>
    <t>EARNINGS PER SHARE - Narrative (Details) - shares shares in Millions</t>
  </si>
  <si>
    <t>Stock Option</t>
  </si>
  <si>
    <t>Antidilutive Securities Excluded from Computation of Earnings Per Share [Line Items]</t>
  </si>
  <si>
    <t>Stock options excluded from computation of earnings per share</t>
  </si>
  <si>
    <t>FAIR VALUE MEASUREMENTS - Classes of Financial Assets and Financial Liabilities Measured and Recorded at Fair Value on Recurring Basis (Details) - USD ($) $ in Thousands</t>
  </si>
  <si>
    <t>Cash equivalents:</t>
  </si>
  <si>
    <t>Cash equivalents, money market funds</t>
  </si>
  <si>
    <t>Cash equivalents, time deposits</t>
  </si>
  <si>
    <t>Investment securities</t>
  </si>
  <si>
    <t>Financial liabilities:</t>
  </si>
  <si>
    <t>Liabilities fair value</t>
  </si>
  <si>
    <t>FAIR VALUE MEASUREMENTS - Narrative (Details) - USD ($)</t>
  </si>
  <si>
    <t>Fair Value, Assets and Liabilities Measured on Recurring and Nonrecurring Basis [Line Items]</t>
  </si>
  <si>
    <t>Long-term debt, carrying values</t>
  </si>
  <si>
    <t>Long-term debt, fair values</t>
  </si>
  <si>
    <t>Impairment charges for property, plant and equipment</t>
  </si>
  <si>
    <t>Impairment of goodwill and intangibles</t>
  </si>
  <si>
    <t>DERIVATIVE FINANCIAL INSTRUMENTS AND HEDGING ACTIVITIES - Narrative (Details)</t>
  </si>
  <si>
    <t>Derivative Instruments and Hedging Activities Disclosures [Line Items]</t>
  </si>
  <si>
    <t>Net pretax deferred gains for foreign currency exchange contracts that are expected to be reclassified to earnings during next 12 months</t>
  </si>
  <si>
    <t>Net deferred loss in accumulated OCI reclassified to earnings</t>
  </si>
  <si>
    <t>Net deferred loss in accumulated OCI expected to be reclassified to earnings over remainder of year</t>
  </si>
  <si>
    <t>Foreign exchange contracts</t>
  </si>
  <si>
    <t>Notional amount of foreign currency derivatives</t>
  </si>
  <si>
    <t>Derivative contract maturity (up to)</t>
  </si>
  <si>
    <t>20 months</t>
  </si>
  <si>
    <t>Bonds designated as net investment hedge</t>
  </si>
  <si>
    <t>0.625% notes, due 2023</t>
  </si>
  <si>
    <t>Deferred gain (loss) on discontinuation of interest rate fair value hedge</t>
  </si>
  <si>
    <t>Bonds designated as net investment hedge | €</t>
  </si>
  <si>
    <t>Net Investment Hedging</t>
  </si>
  <si>
    <t>Gain on net investment hedge transaction</t>
  </si>
  <si>
    <t>Net Investment Hedging | Notes Due 2023, 2028 and 2032 | Notes Payable</t>
  </si>
  <si>
    <t>Foreign currency exchange contracts not designated as hedging instruments</t>
  </si>
  <si>
    <t>Gain reclassified from accumulated OCI into income</t>
  </si>
  <si>
    <t>Loss reclassified from accumulated OCI into income</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 Derivative Asset</t>
  </si>
  <si>
    <t>Gross amounts not offset in the Consolidated Balance Sheets, Derivative Asset</t>
  </si>
  <si>
    <t>Net amounts</t>
  </si>
  <si>
    <t>Derivative Liability</t>
  </si>
  <si>
    <t>Gross amounts presented in the Consolidated Balance Sheets, Derivative Liabilities</t>
  </si>
  <si>
    <t>Gross amounts not offset in the Consolidated Balance Sheets, Derivative Liabilities</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on Derivatives Recognized in OCI</t>
  </si>
  <si>
    <t>Gain (Loss) Reclassified from Accumulated OCI into Income</t>
  </si>
  <si>
    <t>Foreign exchange contracts | Net revenues</t>
  </si>
  <si>
    <t>Foreign exchange contracts | Cost of goods sold</t>
  </si>
  <si>
    <t>Foreign exchange contracts | Selling, general and administrative expenses</t>
  </si>
  <si>
    <t>Foreign exchange contracts | Other income (expense), net</t>
  </si>
  <si>
    <t>Interest rate contracts | Interest expense</t>
  </si>
  <si>
    <t>SUPPLEMENTAL CASH FLOW INFORMATION (Details) - USD ($) $ in Thousands</t>
  </si>
  <si>
    <t>Interest paid, net of amounts capitalized</t>
  </si>
  <si>
    <t>Computer Software</t>
  </si>
  <si>
    <t>Noncash transactions:</t>
  </si>
  <si>
    <t>Expenditures included in accounts payable or accrued liabilities</t>
  </si>
  <si>
    <t>RESTRUCTURING - Narrative (Details) - USD ($) $ in Thousands</t>
  </si>
  <si>
    <t>Restructuring Cost and Reserve [Line Items]</t>
  </si>
  <si>
    <t>Restructuring charges</t>
  </si>
  <si>
    <t>Restructuring reserve</t>
  </si>
  <si>
    <t>Accrued Current Liabilities</t>
  </si>
  <si>
    <t>Other Noncurrent Liabilities</t>
  </si>
  <si>
    <t>COLORADO</t>
  </si>
  <si>
    <t>Severance</t>
  </si>
  <si>
    <t>Severance | COLORADO</t>
  </si>
  <si>
    <t>RESTRUCTURING - Components of Restructuring Charges (Details) - USD ($) $ in Thousands</t>
  </si>
  <si>
    <t>Severance and employee-related benefits</t>
  </si>
  <si>
    <t>Asset impairments</t>
  </si>
  <si>
    <t>Inventory write-downs</t>
  </si>
  <si>
    <t>Contract termination and other</t>
  </si>
  <si>
    <t>Total restructuring charges</t>
  </si>
  <si>
    <t>RESTRUCTURING - Restructuring by Business Segment (Details) - USD ($) $ in Thousands</t>
  </si>
  <si>
    <t>RESTRUCTURING - Schedule of Activity in Restructuring Accrual (Details) - USD ($) $ in Thousands</t>
  </si>
  <si>
    <t>Restructuring Reserve [Roll Forward]</t>
  </si>
  <si>
    <t>Accrual, Period Start</t>
  </si>
  <si>
    <t>Retained discontinued operations accruals</t>
  </si>
  <si>
    <t>Cash payments and settlements</t>
  </si>
  <si>
    <t>Adjustments to accruals</t>
  </si>
  <si>
    <t>Impact of foreign currency</t>
  </si>
  <si>
    <t>Accrual, Period End</t>
  </si>
  <si>
    <t>SUBSEQUENT EVENTS (Details) - USD ($)</t>
  </si>
  <si>
    <t>May 12, 2020</t>
  </si>
  <si>
    <t>Apr. 23, 2020</t>
  </si>
  <si>
    <t>Apr. 09, 2020</t>
  </si>
  <si>
    <t>Subsequent Event [Line Items]</t>
  </si>
  <si>
    <t>Liquidity threshold</t>
  </si>
  <si>
    <t>Dividend Declared | Subsequent Event</t>
  </si>
  <si>
    <t>Cash dividend (in USD per share)</t>
  </si>
  <si>
    <t>Commercial Paper | Global Credit Facility | Subsequent Event</t>
  </si>
  <si>
    <t>Proceeds from Line of credit</t>
  </si>
  <si>
    <t>Senior Notes | Subsequent Event</t>
  </si>
  <si>
    <t>Nonperformance-based | Subsequent Event</t>
  </si>
  <si>
    <t>Restricted Stock | Subsequent Event</t>
  </si>
  <si>
    <t>SUBSEQUENT EVENTS Senior Notes Issuance (Details) - Senior Notes - Subsequent Event</t>
  </si>
  <si>
    <t>Apr. 23, 2020USD ($)</t>
  </si>
  <si>
    <t>Senior Notes due April 23, 2022</t>
  </si>
  <si>
    <t>2.05%</t>
  </si>
  <si>
    <t>Senior Notes due April 23, 2025</t>
  </si>
  <si>
    <t>Senior Notes due April 23, 2027</t>
  </si>
  <si>
    <t>Senior Notes due April 23, 2030</t>
  </si>
  <si>
    <t>2.95%</t>
  </si>
  <si>
    <t>QUARTERLY RESULTS OF OPERATIONS (UNAUDITED) (Details) - USD ($) $ / shares in Units, $ in Thousands</t>
  </si>
  <si>
    <t>Jan. 15, 2019</t>
  </si>
  <si>
    <t>Income (loss) from continuing operations</t>
  </si>
  <si>
    <t>Income (loss) from discontinued operations, net of tax</t>
  </si>
  <si>
    <t>Net income (loss)</t>
  </si>
  <si>
    <t>Earnings per common share - basic (in USD per share)</t>
  </si>
  <si>
    <t>Earnings per common share - diluted (in USD per share)</t>
  </si>
  <si>
    <t>Dividends per common share (in USD per share)</t>
  </si>
  <si>
    <t>Transaction costs, net of tax</t>
  </si>
  <si>
    <t>Relocation costs</t>
  </si>
  <si>
    <t>Relocations costs, net of tax</t>
  </si>
  <si>
    <t>Restructuring charges, net of tax</t>
  </si>
  <si>
    <t>Transaction and deal-related costs</t>
  </si>
  <si>
    <t>Transaction and deal-related costs, net of tax</t>
  </si>
  <si>
    <t>Impairment charge, net of tax</t>
  </si>
  <si>
    <t>Tax expense (benefit)</t>
  </si>
  <si>
    <t>South America</t>
  </si>
  <si>
    <t>Business exit costs</t>
  </si>
  <si>
    <t>Business exit costs, net of tax</t>
  </si>
  <si>
    <t>Settlement charges, net of tax</t>
  </si>
  <si>
    <t>Schedule II - Valuation and Qualifying Accounts (Details) - USD ($) $ in Thousands</t>
  </si>
  <si>
    <t>Allowance for doubtful accounts</t>
  </si>
  <si>
    <t>SEC Schedule, 12-09, Movement in Valuation Allowances and Reserves [Roll Forward]</t>
  </si>
  <si>
    <t>Balance at Beginning of Period</t>
  </si>
  <si>
    <t>Charged to costs and expenses</t>
  </si>
  <si>
    <t>Charged to other accounts</t>
  </si>
  <si>
    <t>Deductions</t>
  </si>
  <si>
    <t>Balance at End of Period</t>
  </si>
  <si>
    <t>Other accounts receivable allowances</t>
  </si>
  <si>
    <t>Valuation allowance for deferred income tax assets</t>
  </si>
  <si>
    <t>Label</t>
  </si>
  <si>
    <t>Element</t>
  </si>
  <si>
    <t>Value</t>
  </si>
  <si>
    <t>Impact of Restatement on Opening Retained Earnings, Net of Tax</t>
  </si>
  <si>
    <t>us-gaap_ImpactOfRestatementOnOpeningRetainedEarningsNetOfTax</t>
  </si>
  <si>
    <t>Retained Earnings [Member]</t>
  </si>
  <si>
    <t>Accounting Standards Update 2018-02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000000_);(#,##0.0000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388852822</v>
      </c>
    </row>
    <row r="16" spans="1:4">
      <c r="A16" s="4" t="s">
        <v>29</v>
      </c>
      <c r="B16" s="4" t="s">
        <v>30</v>
      </c>
    </row>
    <row r="17" spans="1:4">
      <c r="A17" s="4" t="s">
        <v>31</v>
      </c>
      <c r="B17" s="4" t="s">
        <v>32</v>
      </c>
    </row>
    <row r="18" spans="1:4">
      <c r="A18" s="4" t="s">
        <v>33</v>
      </c>
      <c r="B18" s="4" t="s">
        <v>30</v>
      </c>
    </row>
    <row r="19" spans="1:4">
      <c r="A19" s="4" t="s">
        <v>34</v>
      </c>
      <c r="B19" s="4" t="s">
        <v>30</v>
      </c>
    </row>
    <row r="20" spans="1:4">
      <c r="A20" s="4" t="s">
        <v>35</v>
      </c>
      <c r="B20" s="4" t="s">
        <v>27</v>
      </c>
    </row>
    <row r="21" spans="1:4">
      <c r="A21" s="4" t="s">
        <v>36</v>
      </c>
      <c r="B21" s="4" t="s">
        <v>27</v>
      </c>
    </row>
    <row r="22" spans="1:4">
      <c r="A22" s="4" t="s">
        <v>37</v>
      </c>
      <c r="B22" s="4" t="s">
        <v>27</v>
      </c>
    </row>
    <row r="23" spans="1:4">
      <c r="A23" s="4" t="s">
        <v>38</v>
      </c>
      <c r="D23" s="6" t="n">
        <v>31443000000</v>
      </c>
    </row>
    <row r="24" spans="1:4">
      <c r="A24" s="4" t="s">
        <v>39</v>
      </c>
      <c r="B24" s="4" t="s">
        <v>40</v>
      </c>
    </row>
    <row r="25" spans="1:4">
      <c r="A25" s="4" t="s">
        <v>41</v>
      </c>
      <c r="B25" s="4" t="s">
        <v>42</v>
      </c>
    </row>
    <row r="26" spans="1:4">
      <c r="A26" s="4" t="s">
        <v>43</v>
      </c>
      <c r="B26" s="4" t="s">
        <v>27</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0</v>
      </c>
      <c r="B1" s="2" t="s">
        <v>122</v>
      </c>
      <c r="D1" s="2" t="s">
        <v>1</v>
      </c>
    </row>
    <row r="2" spans="1:6">
      <c r="B2" s="2" t="s">
        <v>666</v>
      </c>
      <c r="C2" s="2" t="s">
        <v>123</v>
      </c>
      <c r="D2" s="2" t="s">
        <v>2</v>
      </c>
      <c r="E2" s="2" t="s">
        <v>75</v>
      </c>
      <c r="F2" s="2" t="s">
        <v>124</v>
      </c>
    </row>
    <row r="3" spans="1:6">
      <c r="A3" s="3" t="s">
        <v>907</v>
      </c>
    </row>
    <row r="4" spans="1:6">
      <c r="A4" s="4" t="s">
        <v>951</v>
      </c>
      <c r="C4" s="6" t="n">
        <v>5912</v>
      </c>
      <c r="D4" s="6" t="n">
        <v>14476</v>
      </c>
      <c r="E4" s="6" t="n">
        <v>22352</v>
      </c>
      <c r="F4" s="6" t="n">
        <v>24890</v>
      </c>
    </row>
    <row r="5" spans="1:6">
      <c r="A5" s="4" t="s">
        <v>952</v>
      </c>
      <c r="C5" s="5" t="n">
        <v>14825</v>
      </c>
      <c r="D5" s="5" t="n">
        <v>55575</v>
      </c>
      <c r="E5" s="5" t="n">
        <v>63434</v>
      </c>
      <c r="F5" s="5" t="n">
        <v>58989</v>
      </c>
    </row>
    <row r="6" spans="1:6">
      <c r="A6" s="4" t="s">
        <v>953</v>
      </c>
      <c r="C6" s="5" t="n">
        <v>-25314</v>
      </c>
      <c r="D6" s="5" t="n">
        <v>-91309</v>
      </c>
      <c r="E6" s="5" t="n">
        <v>-93409</v>
      </c>
      <c r="F6" s="5" t="n">
        <v>-94807</v>
      </c>
    </row>
    <row r="7" spans="1:6">
      <c r="A7" s="4" t="s">
        <v>954</v>
      </c>
      <c r="B7" s="6" t="n">
        <v>-22900</v>
      </c>
      <c r="C7" s="5" t="n">
        <v>0</v>
      </c>
      <c r="D7" s="5" t="n">
        <v>27443</v>
      </c>
      <c r="E7" s="5" t="n">
        <v>8856</v>
      </c>
      <c r="F7" s="5" t="n">
        <v>0</v>
      </c>
    </row>
    <row r="8" spans="1:6">
      <c r="A8" s="4" t="s">
        <v>955</v>
      </c>
      <c r="C8" s="5" t="n">
        <v>0</v>
      </c>
      <c r="D8" s="5" t="n">
        <v>0</v>
      </c>
      <c r="E8" s="5" t="n">
        <v>9530</v>
      </c>
      <c r="F8" s="5" t="n">
        <v>1671</v>
      </c>
    </row>
    <row r="9" spans="1:6">
      <c r="A9" s="4" t="s">
        <v>956</v>
      </c>
      <c r="C9" s="5" t="n">
        <v>0</v>
      </c>
      <c r="D9" s="5" t="n">
        <v>668</v>
      </c>
      <c r="E9" s="5" t="n">
        <v>0</v>
      </c>
      <c r="F9" s="5" t="n">
        <v>0</v>
      </c>
    </row>
    <row r="10" spans="1:6">
      <c r="A10" s="4" t="s">
        <v>957</v>
      </c>
      <c r="C10" s="5" t="n">
        <v>8548</v>
      </c>
      <c r="D10" s="5" t="n">
        <v>14848</v>
      </c>
      <c r="E10" s="5" t="n">
        <v>28474</v>
      </c>
      <c r="F10" s="5" t="n">
        <v>41440</v>
      </c>
    </row>
    <row r="11" spans="1:6">
      <c r="A11" s="4" t="s">
        <v>958</v>
      </c>
      <c r="C11" s="5" t="n">
        <v>647</v>
      </c>
      <c r="D11" s="5" t="n">
        <v>1887</v>
      </c>
      <c r="E11" s="5" t="n">
        <v>494</v>
      </c>
      <c r="F11" s="5" t="n">
        <v>2646</v>
      </c>
    </row>
    <row r="12" spans="1:6">
      <c r="A12" s="4" t="s">
        <v>959</v>
      </c>
      <c r="C12" s="6" t="n">
        <v>4618</v>
      </c>
      <c r="D12" s="6" t="n">
        <v>23588</v>
      </c>
      <c r="E12" s="6" t="n">
        <v>39731</v>
      </c>
      <c r="F12" s="6" t="n">
        <v>34829</v>
      </c>
    </row>
    <row r="13" spans="1:6">
      <c r="A13" s="3" t="s">
        <v>960</v>
      </c>
    </row>
    <row r="14" spans="1:6">
      <c r="A14" s="4" t="s">
        <v>961</v>
      </c>
      <c r="C14" s="4" t="s">
        <v>962</v>
      </c>
      <c r="D14" s="4" t="s">
        <v>963</v>
      </c>
      <c r="E14" s="4" t="s">
        <v>964</v>
      </c>
      <c r="F14" s="4" t="s">
        <v>965</v>
      </c>
    </row>
    <row r="15" spans="1:6">
      <c r="A15" s="4" t="s">
        <v>966</v>
      </c>
      <c r="C15" s="4" t="s">
        <v>967</v>
      </c>
      <c r="D15" s="4" t="s">
        <v>968</v>
      </c>
      <c r="E15" s="4" t="s">
        <v>969</v>
      </c>
      <c r="F15" s="4" t="s">
        <v>970</v>
      </c>
    </row>
    <row r="16" spans="1:6">
      <c r="A16" s="4" t="s">
        <v>971</v>
      </c>
      <c r="C16" s="4" t="s">
        <v>972</v>
      </c>
      <c r="D16" s="4" t="s">
        <v>973</v>
      </c>
      <c r="E16" s="4" t="s">
        <v>974</v>
      </c>
      <c r="F16" s="4" t="s">
        <v>972</v>
      </c>
    </row>
    <row r="17" spans="1:6">
      <c r="A17" s="4" t="s">
        <v>975</v>
      </c>
      <c r="C17" s="4" t="s">
        <v>976</v>
      </c>
      <c r="D17" s="4" t="s">
        <v>977</v>
      </c>
      <c r="E17" s="4" t="s">
        <v>976</v>
      </c>
      <c r="F17" s="4" t="s">
        <v>97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9</v>
      </c>
      <c r="B1" s="2" t="s">
        <v>122</v>
      </c>
      <c r="C1" s="2" t="s">
        <v>1</v>
      </c>
    </row>
    <row r="2" spans="1:5">
      <c r="B2" s="2" t="s">
        <v>123</v>
      </c>
      <c r="C2" s="2" t="s">
        <v>2</v>
      </c>
      <c r="D2" s="2" t="s">
        <v>75</v>
      </c>
      <c r="E2" s="2" t="s">
        <v>124</v>
      </c>
    </row>
    <row r="3" spans="1:5">
      <c r="A3" s="3" t="s">
        <v>980</v>
      </c>
    </row>
    <row r="4" spans="1:5">
      <c r="A4" s="4" t="s">
        <v>981</v>
      </c>
      <c r="C4" s="6" t="n">
        <v>166955</v>
      </c>
      <c r="D4" s="6" t="n">
        <v>117405</v>
      </c>
    </row>
    <row r="5" spans="1:5">
      <c r="A5" s="4" t="s">
        <v>982</v>
      </c>
      <c r="C5" s="5" t="n">
        <v>-10449</v>
      </c>
      <c r="D5" s="5" t="n">
        <v>-10260</v>
      </c>
    </row>
    <row r="6" spans="1:5">
      <c r="A6" s="4" t="s">
        <v>983</v>
      </c>
      <c r="C6" s="5" t="n">
        <v>-170507</v>
      </c>
      <c r="D6" s="5" t="n">
        <v>-163963</v>
      </c>
    </row>
    <row r="7" spans="1:5">
      <c r="A7" s="4" t="s">
        <v>928</v>
      </c>
    </row>
    <row r="8" spans="1:5">
      <c r="A8" s="3" t="s">
        <v>984</v>
      </c>
    </row>
    <row r="9" spans="1:5">
      <c r="A9" s="4" t="s">
        <v>985</v>
      </c>
      <c r="C9" s="5" t="n">
        <v>1751094</v>
      </c>
      <c r="D9" s="5" t="n">
        <v>1751760</v>
      </c>
    </row>
    <row r="10" spans="1:5">
      <c r="A10" s="4" t="s">
        <v>986</v>
      </c>
      <c r="C10" s="5" t="n">
        <v>173261</v>
      </c>
      <c r="D10" s="5" t="n">
        <v>82947</v>
      </c>
    </row>
    <row r="11" spans="1:5">
      <c r="A11" s="4" t="s">
        <v>987</v>
      </c>
      <c r="C11" s="5" t="n">
        <v>26372</v>
      </c>
      <c r="D11" s="5" t="n">
        <v>41581</v>
      </c>
    </row>
    <row r="12" spans="1:5">
      <c r="A12" s="4" t="s">
        <v>988</v>
      </c>
      <c r="C12" s="5" t="n">
        <v>4298</v>
      </c>
      <c r="D12" s="5" t="n">
        <v>4136</v>
      </c>
    </row>
    <row r="13" spans="1:5">
      <c r="A13" s="4" t="s">
        <v>989</v>
      </c>
      <c r="C13" s="5" t="n">
        <v>-6697</v>
      </c>
      <c r="D13" s="5" t="n">
        <v>0</v>
      </c>
    </row>
    <row r="14" spans="1:5">
      <c r="A14" s="4" t="s">
        <v>990</v>
      </c>
      <c r="C14" s="5" t="n">
        <v>-233398</v>
      </c>
      <c r="D14" s="5" t="n">
        <v>-118513</v>
      </c>
    </row>
    <row r="15" spans="1:5">
      <c r="A15" s="4" t="s">
        <v>730</v>
      </c>
      <c r="C15" s="5" t="n">
        <v>-2155</v>
      </c>
      <c r="D15" s="5" t="n">
        <v>-10817</v>
      </c>
    </row>
    <row r="16" spans="1:5">
      <c r="A16" s="4" t="s">
        <v>991</v>
      </c>
      <c r="B16" s="6" t="n">
        <v>1751760</v>
      </c>
      <c r="C16" s="5" t="n">
        <v>1712775</v>
      </c>
      <c r="D16" s="5" t="n">
        <v>1751094</v>
      </c>
    </row>
    <row r="17" spans="1:5">
      <c r="A17" s="3" t="s">
        <v>992</v>
      </c>
    </row>
    <row r="18" spans="1:5">
      <c r="A18" s="4" t="s">
        <v>993</v>
      </c>
      <c r="C18" s="5" t="n">
        <v>1818931</v>
      </c>
      <c r="D18" s="5" t="n">
        <v>1884485</v>
      </c>
    </row>
    <row r="19" spans="1:5">
      <c r="A19" s="4" t="s">
        <v>994</v>
      </c>
      <c r="B19" s="5" t="n">
        <v>5912</v>
      </c>
      <c r="C19" s="5" t="n">
        <v>14476</v>
      </c>
      <c r="D19" s="5" t="n">
        <v>22352</v>
      </c>
      <c r="E19" s="6" t="n">
        <v>24890</v>
      </c>
    </row>
    <row r="20" spans="1:5">
      <c r="A20" s="4" t="s">
        <v>995</v>
      </c>
      <c r="B20" s="5" t="n">
        <v>14825</v>
      </c>
      <c r="C20" s="5" t="n">
        <v>55575</v>
      </c>
      <c r="D20" s="5" t="n">
        <v>63434</v>
      </c>
      <c r="E20" s="6" t="n">
        <v>58989</v>
      </c>
    </row>
    <row r="21" spans="1:5">
      <c r="A21" s="4" t="s">
        <v>988</v>
      </c>
      <c r="C21" s="5" t="n">
        <v>4298</v>
      </c>
      <c r="D21" s="5" t="n">
        <v>4136</v>
      </c>
    </row>
    <row r="22" spans="1:5">
      <c r="A22" s="4" t="s">
        <v>996</v>
      </c>
      <c r="C22" s="5" t="n">
        <v>84057</v>
      </c>
      <c r="D22" s="5" t="n">
        <v>10653</v>
      </c>
    </row>
    <row r="23" spans="1:5">
      <c r="A23" s="4" t="s">
        <v>990</v>
      </c>
      <c r="C23" s="5" t="n">
        <v>-233398</v>
      </c>
      <c r="D23" s="5" t="n">
        <v>-118513</v>
      </c>
    </row>
    <row r="24" spans="1:5">
      <c r="A24" s="4" t="s">
        <v>997</v>
      </c>
      <c r="C24" s="5" t="n">
        <v>655</v>
      </c>
      <c r="D24" s="5" t="n">
        <v>715</v>
      </c>
    </row>
    <row r="25" spans="1:5">
      <c r="A25" s="4" t="s">
        <v>989</v>
      </c>
      <c r="C25" s="5" t="n">
        <v>-17279</v>
      </c>
      <c r="D25" s="5" t="n">
        <v>0</v>
      </c>
    </row>
    <row r="26" spans="1:5">
      <c r="A26" s="4" t="s">
        <v>955</v>
      </c>
      <c r="C26" s="5" t="n">
        <v>0</v>
      </c>
      <c r="D26" s="5" t="n">
        <v>-33826</v>
      </c>
    </row>
    <row r="27" spans="1:5">
      <c r="A27" s="4" t="s">
        <v>730</v>
      </c>
      <c r="C27" s="5" t="n">
        <v>-539</v>
      </c>
      <c r="D27" s="5" t="n">
        <v>-14505</v>
      </c>
    </row>
    <row r="28" spans="1:5">
      <c r="A28" s="4" t="s">
        <v>998</v>
      </c>
      <c r="B28" s="6" t="n">
        <v>1884485</v>
      </c>
      <c r="C28" s="5" t="n">
        <v>1726776</v>
      </c>
      <c r="D28" s="5" t="n">
        <v>1818931</v>
      </c>
    </row>
    <row r="29" spans="1:5">
      <c r="A29" s="4" t="s">
        <v>999</v>
      </c>
      <c r="C29" s="5" t="n">
        <v>-14001</v>
      </c>
      <c r="D29" s="5" t="n">
        <v>-67837</v>
      </c>
    </row>
    <row r="30" spans="1:5">
      <c r="A30" s="3" t="s">
        <v>980</v>
      </c>
    </row>
    <row r="31" spans="1:5">
      <c r="A31" s="4" t="s">
        <v>981</v>
      </c>
      <c r="C31" s="5" t="n">
        <v>166955</v>
      </c>
      <c r="D31" s="5" t="n">
        <v>117405</v>
      </c>
    </row>
    <row r="32" spans="1:5">
      <c r="A32" s="4" t="s">
        <v>982</v>
      </c>
      <c r="C32" s="5" t="n">
        <v>-10449</v>
      </c>
      <c r="D32" s="5" t="n">
        <v>-10260</v>
      </c>
    </row>
    <row r="33" spans="1:5">
      <c r="A33" s="4" t="s">
        <v>983</v>
      </c>
      <c r="C33" s="5" t="n">
        <v>-170507</v>
      </c>
      <c r="D33" s="5" t="n">
        <v>-174982</v>
      </c>
    </row>
    <row r="34" spans="1:5">
      <c r="A34" s="4" t="s">
        <v>1000</v>
      </c>
      <c r="C34" s="5" t="n">
        <v>-14001</v>
      </c>
      <c r="D34" s="5" t="n">
        <v>-67837</v>
      </c>
    </row>
    <row r="35" spans="1:5">
      <c r="A35" s="3" t="s">
        <v>1001</v>
      </c>
    </row>
    <row r="36" spans="1:5">
      <c r="A36" s="4" t="s">
        <v>1002</v>
      </c>
      <c r="C36" s="5" t="n">
        <v>357989</v>
      </c>
      <c r="D36" s="5" t="n">
        <v>399093</v>
      </c>
    </row>
    <row r="37" spans="1:5">
      <c r="A37" s="4" t="s">
        <v>1003</v>
      </c>
      <c r="C37" s="5" t="n">
        <v>-733</v>
      </c>
      <c r="D37" s="5" t="n">
        <v>563</v>
      </c>
    </row>
    <row r="38" spans="1:5">
      <c r="A38" s="4" t="s">
        <v>1004</v>
      </c>
      <c r="C38" s="5" t="n">
        <v>357256</v>
      </c>
      <c r="D38" s="5" t="n">
        <v>399656</v>
      </c>
    </row>
    <row r="39" spans="1:5">
      <c r="A39" s="4" t="s">
        <v>1005</v>
      </c>
      <c r="C39" s="6" t="n">
        <v>1703224</v>
      </c>
      <c r="D39" s="6" t="n">
        <v>1778910</v>
      </c>
    </row>
    <row r="40" spans="1:5">
      <c r="A40" s="3" t="s">
        <v>1006</v>
      </c>
    </row>
    <row r="41" spans="1:5">
      <c r="A41" s="4" t="s">
        <v>1007</v>
      </c>
      <c r="C41" s="4" t="s">
        <v>1008</v>
      </c>
      <c r="D41" s="4" t="s">
        <v>1009</v>
      </c>
    </row>
    <row r="42" spans="1:5">
      <c r="A42" s="4" t="s">
        <v>975</v>
      </c>
      <c r="C42" s="4" t="s">
        <v>1010</v>
      </c>
      <c r="D42" s="4" t="s">
        <v>977</v>
      </c>
    </row>
    <row r="43" spans="1:5">
      <c r="A43" s="4" t="s">
        <v>1011</v>
      </c>
    </row>
    <row r="44" spans="1:5">
      <c r="A44" s="3" t="s">
        <v>1001</v>
      </c>
    </row>
    <row r="45" spans="1:5">
      <c r="A45" s="4" t="s">
        <v>1005</v>
      </c>
      <c r="D45" s="6" t="n">
        <v>11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75</v>
      </c>
      <c r="D1" s="2" t="s">
        <v>123</v>
      </c>
    </row>
    <row r="2" spans="1:4">
      <c r="A2" s="3" t="s">
        <v>1013</v>
      </c>
    </row>
    <row r="3" spans="1:4">
      <c r="A3" s="4" t="s">
        <v>1014</v>
      </c>
      <c r="B3" s="6" t="n">
        <v>1623309</v>
      </c>
      <c r="C3" s="6" t="n">
        <v>1676890</v>
      </c>
    </row>
    <row r="4" spans="1:4">
      <c r="A4" s="4" t="s">
        <v>1015</v>
      </c>
      <c r="B4" s="5" t="n">
        <v>1712775</v>
      </c>
      <c r="C4" s="5" t="n">
        <v>1751094</v>
      </c>
      <c r="D4" s="6" t="n">
        <v>1751760</v>
      </c>
    </row>
    <row r="5" spans="1:4">
      <c r="A5" s="4" t="s">
        <v>506</v>
      </c>
    </row>
    <row r="6" spans="1:4">
      <c r="A6" s="3" t="s">
        <v>1013</v>
      </c>
    </row>
    <row r="7" spans="1:4">
      <c r="A7" s="4" t="s">
        <v>1014</v>
      </c>
      <c r="B7" s="5" t="n">
        <v>54745</v>
      </c>
      <c r="C7" s="5" t="n">
        <v>36349</v>
      </c>
    </row>
    <row r="8" spans="1:4">
      <c r="A8" s="4" t="s">
        <v>1016</v>
      </c>
    </row>
    <row r="9" spans="1:4">
      <c r="A9" s="3" t="s">
        <v>1013</v>
      </c>
    </row>
    <row r="10" spans="1:4">
      <c r="A10" s="4" t="s">
        <v>1014</v>
      </c>
      <c r="B10" s="5" t="n">
        <v>70503</v>
      </c>
      <c r="C10" s="5" t="n">
        <v>82659</v>
      </c>
    </row>
    <row r="11" spans="1:4">
      <c r="A11" s="4" t="s">
        <v>562</v>
      </c>
    </row>
    <row r="12" spans="1:4">
      <c r="A12" s="3" t="s">
        <v>1013</v>
      </c>
    </row>
    <row r="13" spans="1:4">
      <c r="A13" s="4" t="s">
        <v>1014</v>
      </c>
      <c r="B13" s="5" t="n">
        <v>71365</v>
      </c>
      <c r="C13" s="5" t="n">
        <v>97766</v>
      </c>
    </row>
    <row r="14" spans="1:4">
      <c r="A14" s="4" t="s">
        <v>1017</v>
      </c>
    </row>
    <row r="15" spans="1:4">
      <c r="A15" s="3" t="s">
        <v>1013</v>
      </c>
    </row>
    <row r="16" spans="1:4">
      <c r="A16" s="4" t="s">
        <v>1014</v>
      </c>
      <c r="B16" s="5" t="n">
        <v>1293768</v>
      </c>
      <c r="C16" s="5" t="n">
        <v>1309123</v>
      </c>
    </row>
    <row r="17" spans="1:4">
      <c r="A17" s="4" t="s">
        <v>1018</v>
      </c>
    </row>
    <row r="18" spans="1:4">
      <c r="A18" s="3" t="s">
        <v>1013</v>
      </c>
    </row>
    <row r="19" spans="1:4">
      <c r="A19" s="4" t="s">
        <v>1014</v>
      </c>
      <c r="B19" s="5" t="n">
        <v>132928</v>
      </c>
      <c r="C19" s="5" t="n">
        <v>150993</v>
      </c>
    </row>
    <row r="20" spans="1:4">
      <c r="A20" s="4" t="s">
        <v>1019</v>
      </c>
    </row>
    <row r="21" spans="1:4">
      <c r="A21" s="3" t="s">
        <v>1013</v>
      </c>
    </row>
    <row r="22" spans="1:4">
      <c r="A22" s="4" t="s">
        <v>1020</v>
      </c>
      <c r="B22" s="5" t="n">
        <v>13299</v>
      </c>
      <c r="C22" s="5" t="n">
        <v>2676</v>
      </c>
    </row>
    <row r="23" spans="1:4">
      <c r="A23" s="4" t="s">
        <v>1021</v>
      </c>
    </row>
    <row r="24" spans="1:4">
      <c r="A24" s="3" t="s">
        <v>1013</v>
      </c>
    </row>
    <row r="25" spans="1:4">
      <c r="A25" s="4" t="s">
        <v>1015</v>
      </c>
      <c r="B25" s="5" t="n">
        <v>9421</v>
      </c>
      <c r="C25" s="5" t="n">
        <v>3023</v>
      </c>
    </row>
    <row r="26" spans="1:4">
      <c r="A26" s="4" t="s">
        <v>1022</v>
      </c>
    </row>
    <row r="27" spans="1:4">
      <c r="A27" s="3" t="s">
        <v>1013</v>
      </c>
    </row>
    <row r="28" spans="1:4">
      <c r="A28" s="4" t="s">
        <v>1015</v>
      </c>
      <c r="B28" s="5" t="n">
        <v>0</v>
      </c>
      <c r="C28" s="5" t="n">
        <v>0</v>
      </c>
    </row>
    <row r="29" spans="1:4">
      <c r="A29" s="4" t="s">
        <v>1023</v>
      </c>
    </row>
    <row r="30" spans="1:4">
      <c r="A30" s="3" t="s">
        <v>1013</v>
      </c>
    </row>
    <row r="31" spans="1:4">
      <c r="A31" s="4" t="s">
        <v>1015</v>
      </c>
      <c r="B31" s="5" t="n">
        <v>0</v>
      </c>
      <c r="C31" s="5" t="n">
        <v>0</v>
      </c>
    </row>
    <row r="32" spans="1:4">
      <c r="A32" s="4" t="s">
        <v>1024</v>
      </c>
    </row>
    <row r="33" spans="1:4">
      <c r="A33" s="3" t="s">
        <v>1013</v>
      </c>
    </row>
    <row r="34" spans="1:4">
      <c r="A34" s="4" t="s">
        <v>1015</v>
      </c>
      <c r="B34" s="5" t="n">
        <v>3878</v>
      </c>
      <c r="C34" s="5" t="n">
        <v>-347</v>
      </c>
    </row>
    <row r="35" spans="1:4">
      <c r="A35" s="4" t="s">
        <v>1025</v>
      </c>
    </row>
    <row r="36" spans="1:4">
      <c r="A36" s="3" t="s">
        <v>1013</v>
      </c>
    </row>
    <row r="37" spans="1:4">
      <c r="A37" s="4" t="s">
        <v>1020</v>
      </c>
      <c r="B37" s="5" t="n">
        <v>76167</v>
      </c>
      <c r="C37" s="5" t="n">
        <v>71528</v>
      </c>
    </row>
    <row r="38" spans="1:4">
      <c r="A38" s="4" t="s">
        <v>1026</v>
      </c>
    </row>
    <row r="39" spans="1:4">
      <c r="A39" s="3" t="s">
        <v>1013</v>
      </c>
    </row>
    <row r="40" spans="1:4">
      <c r="A40" s="4" t="s">
        <v>1015</v>
      </c>
      <c r="B40" s="5" t="n">
        <v>0</v>
      </c>
      <c r="C40" s="5" t="n">
        <v>0</v>
      </c>
    </row>
    <row r="41" spans="1:4">
      <c r="A41" s="4" t="s">
        <v>1027</v>
      </c>
    </row>
    <row r="42" spans="1:4">
      <c r="A42" s="3" t="s">
        <v>1013</v>
      </c>
    </row>
    <row r="43" spans="1:4">
      <c r="A43" s="4" t="s">
        <v>1015</v>
      </c>
      <c r="B43" s="5" t="n">
        <v>6</v>
      </c>
      <c r="C43" s="5" t="n">
        <v>7</v>
      </c>
    </row>
    <row r="44" spans="1:4">
      <c r="A44" s="4" t="s">
        <v>1028</v>
      </c>
    </row>
    <row r="45" spans="1:4">
      <c r="A45" s="3" t="s">
        <v>1013</v>
      </c>
    </row>
    <row r="46" spans="1:4">
      <c r="A46" s="4" t="s">
        <v>1015</v>
      </c>
      <c r="B46" s="5" t="n">
        <v>76161</v>
      </c>
      <c r="C46" s="5" t="n">
        <v>71521</v>
      </c>
    </row>
    <row r="47" spans="1:4">
      <c r="A47" s="4" t="s">
        <v>1029</v>
      </c>
    </row>
    <row r="48" spans="1:4">
      <c r="A48" s="3" t="s">
        <v>1013</v>
      </c>
    </row>
    <row r="49" spans="1:4">
      <c r="A49" s="4" t="s">
        <v>1015</v>
      </c>
      <c r="B49" s="5" t="n">
        <v>0</v>
      </c>
      <c r="C49" s="5" t="n">
        <v>0</v>
      </c>
    </row>
    <row r="50" spans="1:4">
      <c r="A50" s="4" t="s">
        <v>1030</v>
      </c>
    </row>
    <row r="51" spans="1:4">
      <c r="A51" s="3" t="s">
        <v>1013</v>
      </c>
    </row>
    <row r="52" spans="1:4">
      <c r="A52" s="4" t="s">
        <v>1020</v>
      </c>
      <c r="B52" s="5" t="n">
        <v>0</v>
      </c>
      <c r="C52" s="5" t="n">
        <v>0</v>
      </c>
    </row>
    <row r="53" spans="1:4">
      <c r="A53" s="4" t="s">
        <v>1031</v>
      </c>
    </row>
    <row r="54" spans="1:4">
      <c r="A54" s="3" t="s">
        <v>1013</v>
      </c>
    </row>
    <row r="55" spans="1:4">
      <c r="A55" s="4" t="s">
        <v>1015</v>
      </c>
      <c r="B55" s="5" t="n">
        <v>0</v>
      </c>
      <c r="C55" s="5" t="n">
        <v>0</v>
      </c>
    </row>
    <row r="56" spans="1:4">
      <c r="A56" s="4" t="s">
        <v>1032</v>
      </c>
    </row>
    <row r="57" spans="1:4">
      <c r="A57" s="3" t="s">
        <v>1013</v>
      </c>
    </row>
    <row r="58" spans="1:4">
      <c r="A58" s="4" t="s">
        <v>1015</v>
      </c>
      <c r="B58" s="5" t="n">
        <v>0</v>
      </c>
      <c r="C58" s="5" t="n">
        <v>0</v>
      </c>
    </row>
    <row r="59" spans="1:4">
      <c r="A59" s="4" t="s">
        <v>1033</v>
      </c>
    </row>
    <row r="60" spans="1:4">
      <c r="A60" s="3" t="s">
        <v>1013</v>
      </c>
    </row>
    <row r="61" spans="1:4">
      <c r="A61" s="4" t="s">
        <v>1015</v>
      </c>
      <c r="B61" s="5" t="n">
        <v>0</v>
      </c>
      <c r="C61" s="5" t="n">
        <v>0</v>
      </c>
    </row>
    <row r="62" spans="1:4">
      <c r="A62" s="4" t="s">
        <v>1034</v>
      </c>
    </row>
    <row r="63" spans="1:4">
      <c r="A63" s="3" t="s">
        <v>1013</v>
      </c>
    </row>
    <row r="64" spans="1:4">
      <c r="A64" s="4" t="s">
        <v>1015</v>
      </c>
      <c r="B64" s="5" t="n">
        <v>0</v>
      </c>
      <c r="C64" s="5" t="n">
        <v>0</v>
      </c>
    </row>
    <row r="65" spans="1:4">
      <c r="A65" s="4" t="s">
        <v>1035</v>
      </c>
    </row>
    <row r="66" spans="1:4">
      <c r="A66" s="3" t="s">
        <v>1013</v>
      </c>
    </row>
    <row r="67" spans="1:4">
      <c r="A67" s="4" t="s">
        <v>1020</v>
      </c>
      <c r="B67" s="5" t="n">
        <v>89466</v>
      </c>
      <c r="C67" s="5" t="n">
        <v>74204</v>
      </c>
    </row>
    <row r="68" spans="1:4">
      <c r="A68" s="4" t="s">
        <v>1036</v>
      </c>
    </row>
    <row r="69" spans="1:4">
      <c r="A69" s="3" t="s">
        <v>1013</v>
      </c>
    </row>
    <row r="70" spans="1:4">
      <c r="A70" s="4" t="s">
        <v>1015</v>
      </c>
      <c r="B70" s="5" t="n">
        <v>9421</v>
      </c>
      <c r="C70" s="5" t="n">
        <v>3023</v>
      </c>
    </row>
    <row r="71" spans="1:4">
      <c r="A71" s="4" t="s">
        <v>1037</v>
      </c>
    </row>
    <row r="72" spans="1:4">
      <c r="A72" s="3" t="s">
        <v>1013</v>
      </c>
    </row>
    <row r="73" spans="1:4">
      <c r="A73" s="4" t="s">
        <v>1015</v>
      </c>
      <c r="B73" s="5" t="n">
        <v>6</v>
      </c>
      <c r="C73" s="5" t="n">
        <v>7</v>
      </c>
    </row>
    <row r="74" spans="1:4">
      <c r="A74" s="4" t="s">
        <v>1038</v>
      </c>
    </row>
    <row r="75" spans="1:4">
      <c r="A75" s="3" t="s">
        <v>1013</v>
      </c>
    </row>
    <row r="76" spans="1:4">
      <c r="A76" s="4" t="s">
        <v>1015</v>
      </c>
      <c r="B76" s="5" t="n">
        <v>76161</v>
      </c>
      <c r="C76" s="5" t="n">
        <v>71521</v>
      </c>
    </row>
    <row r="77" spans="1:4">
      <c r="A77" s="4" t="s">
        <v>1039</v>
      </c>
    </row>
    <row r="78" spans="1:4">
      <c r="A78" s="3" t="s">
        <v>1013</v>
      </c>
    </row>
    <row r="79" spans="1:4">
      <c r="A79" s="4" t="s">
        <v>1015</v>
      </c>
      <c r="B79" s="6" t="n">
        <v>3878</v>
      </c>
      <c r="C79" s="6" t="n">
        <v>-3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0</v>
      </c>
      <c r="B1" s="2" t="s">
        <v>122</v>
      </c>
      <c r="C1" s="2" t="s">
        <v>1</v>
      </c>
    </row>
    <row r="2" spans="1:5">
      <c r="B2" s="2" t="s">
        <v>123</v>
      </c>
      <c r="C2" s="2" t="s">
        <v>2</v>
      </c>
      <c r="D2" s="2" t="s">
        <v>75</v>
      </c>
      <c r="E2" s="2" t="s">
        <v>124</v>
      </c>
    </row>
    <row r="3" spans="1:5">
      <c r="A3" s="3" t="s">
        <v>1041</v>
      </c>
    </row>
    <row r="4" spans="1:5">
      <c r="A4" s="4" t="s">
        <v>1042</v>
      </c>
      <c r="B4" s="6" t="n">
        <v>250282</v>
      </c>
      <c r="C4" s="6" t="n">
        <v>1000007</v>
      </c>
      <c r="D4" s="6" t="n">
        <v>150676</v>
      </c>
      <c r="E4" s="6" t="n">
        <v>1200356</v>
      </c>
    </row>
    <row r="5" spans="1:5">
      <c r="A5" s="4" t="s">
        <v>1043</v>
      </c>
      <c r="B5" s="5" t="n">
        <v>3400000</v>
      </c>
      <c r="C5" s="5" t="n">
        <v>12000000</v>
      </c>
      <c r="D5" s="5" t="n">
        <v>2200000</v>
      </c>
      <c r="E5" s="5" t="n">
        <v>22300000</v>
      </c>
    </row>
    <row r="6" spans="1:5">
      <c r="A6" s="4" t="s">
        <v>1044</v>
      </c>
      <c r="B6" s="5" t="n">
        <v>0</v>
      </c>
      <c r="C6" s="5" t="n">
        <v>0</v>
      </c>
      <c r="D6" s="5" t="n">
        <v>0</v>
      </c>
      <c r="E6" s="5" t="n">
        <v>0</v>
      </c>
    </row>
    <row r="7" spans="1:5">
      <c r="A7" s="4" t="s">
        <v>118</v>
      </c>
      <c r="B7" s="7" t="n">
        <v>0.25</v>
      </c>
      <c r="C7" s="7" t="n">
        <v>0.25</v>
      </c>
      <c r="D7" s="7" t="n">
        <v>0.25</v>
      </c>
      <c r="E7" s="7" t="n">
        <v>0.25</v>
      </c>
    </row>
    <row r="8" spans="1:5">
      <c r="A8" s="4" t="s">
        <v>1045</v>
      </c>
    </row>
    <row r="9" spans="1:5">
      <c r="A9" s="3" t="s">
        <v>1041</v>
      </c>
    </row>
    <row r="10" spans="1:5">
      <c r="A10" s="4" t="s">
        <v>1046</v>
      </c>
      <c r="B10" s="5" t="n">
        <v>3400000</v>
      </c>
      <c r="C10" s="5" t="n">
        <v>12000000</v>
      </c>
      <c r="D10" s="5" t="n">
        <v>1900000</v>
      </c>
      <c r="E10" s="5" t="n">
        <v>22200000</v>
      </c>
    </row>
    <row r="11" spans="1:5">
      <c r="A11" s="4" t="s">
        <v>1042</v>
      </c>
      <c r="B11" s="6" t="n">
        <v>250000</v>
      </c>
      <c r="C11" s="6" t="n">
        <v>1000000</v>
      </c>
      <c r="D11" s="6" t="n">
        <v>150000</v>
      </c>
      <c r="E11" s="6" t="n">
        <v>12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75</v>
      </c>
    </row>
    <row r="2" spans="1:3">
      <c r="A2" s="3" t="s">
        <v>288</v>
      </c>
    </row>
    <row r="3" spans="1:3">
      <c r="A3" s="4" t="s">
        <v>155</v>
      </c>
      <c r="B3" s="6" t="n">
        <v>-737709</v>
      </c>
      <c r="C3" s="6" t="n">
        <v>-725679</v>
      </c>
    </row>
    <row r="4" spans="1:3">
      <c r="A4" s="4" t="s">
        <v>159</v>
      </c>
      <c r="B4" s="5" t="n">
        <v>-262472</v>
      </c>
      <c r="C4" s="5" t="n">
        <v>-243184</v>
      </c>
    </row>
    <row r="5" spans="1:3">
      <c r="A5" s="4" t="s">
        <v>165</v>
      </c>
      <c r="B5" s="5" t="n">
        <v>69223</v>
      </c>
      <c r="C5" s="5" t="n">
        <v>66788</v>
      </c>
    </row>
    <row r="6" spans="1:3">
      <c r="A6" s="4" t="s">
        <v>108</v>
      </c>
      <c r="B6" s="6" t="n">
        <v>-930958</v>
      </c>
      <c r="C6" s="6" t="n">
        <v>-9020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48</v>
      </c>
      <c r="B1" s="2" t="s">
        <v>122</v>
      </c>
      <c r="D1" s="2" t="s">
        <v>1</v>
      </c>
    </row>
    <row r="2" spans="1:9">
      <c r="B2" s="2" t="s">
        <v>75</v>
      </c>
      <c r="C2" s="2" t="s">
        <v>123</v>
      </c>
      <c r="D2" s="2" t="s">
        <v>2</v>
      </c>
      <c r="E2" s="2" t="s">
        <v>75</v>
      </c>
      <c r="F2" s="2" t="s">
        <v>124</v>
      </c>
      <c r="G2" s="2" t="s">
        <v>1049</v>
      </c>
      <c r="H2" s="2" t="s">
        <v>1050</v>
      </c>
      <c r="I2" s="2" t="s">
        <v>1051</v>
      </c>
    </row>
    <row r="3" spans="1:9">
      <c r="A3" s="3" t="s">
        <v>1052</v>
      </c>
    </row>
    <row r="4" spans="1:9">
      <c r="A4" s="4" t="s">
        <v>1053</v>
      </c>
      <c r="C4" s="6" t="n">
        <v>3719900</v>
      </c>
      <c r="D4" s="6" t="n">
        <v>4298516</v>
      </c>
      <c r="E4" s="6" t="n">
        <v>3688096</v>
      </c>
      <c r="F4" s="6" t="n">
        <v>4940921</v>
      </c>
    </row>
    <row r="5" spans="1:9">
      <c r="A5" s="4" t="s">
        <v>514</v>
      </c>
      <c r="G5" s="6" t="n">
        <v>-61861</v>
      </c>
      <c r="H5" s="6" t="n">
        <v>1956</v>
      </c>
      <c r="I5" s="6" t="n">
        <v>-237764</v>
      </c>
    </row>
    <row r="6" spans="1:9">
      <c r="A6" s="4" t="s">
        <v>1054</v>
      </c>
      <c r="B6" s="6" t="n">
        <v>-101148</v>
      </c>
      <c r="C6" s="5" t="n">
        <v>43402</v>
      </c>
      <c r="D6" s="5" t="n">
        <v>-60257</v>
      </c>
      <c r="F6" s="5" t="n">
        <v>107328</v>
      </c>
    </row>
    <row r="7" spans="1:9">
      <c r="A7" s="4" t="s">
        <v>1055</v>
      </c>
      <c r="B7" s="5" t="n">
        <v>63103</v>
      </c>
      <c r="C7" s="5" t="n">
        <v>18708</v>
      </c>
      <c r="D7" s="5" t="n">
        <v>17942</v>
      </c>
      <c r="E7" s="5" t="n">
        <v>63103</v>
      </c>
      <c r="F7" s="5" t="n">
        <v>7995</v>
      </c>
    </row>
    <row r="8" spans="1:9">
      <c r="A8" s="4" t="s">
        <v>235</v>
      </c>
      <c r="D8" s="5" t="n">
        <v>-54915</v>
      </c>
    </row>
    <row r="9" spans="1:9">
      <c r="A9" s="4" t="s">
        <v>168</v>
      </c>
      <c r="B9" s="5" t="n">
        <v>-38045</v>
      </c>
      <c r="C9" s="5" t="n">
        <v>62110</v>
      </c>
      <c r="D9" s="5" t="n">
        <v>-42315</v>
      </c>
      <c r="E9" s="5" t="n">
        <v>-38045</v>
      </c>
      <c r="F9" s="5" t="n">
        <v>115323</v>
      </c>
    </row>
    <row r="10" spans="1:9">
      <c r="A10" s="4" t="s">
        <v>1056</v>
      </c>
      <c r="B10" s="5" t="n">
        <v>4298516</v>
      </c>
      <c r="C10" s="5" t="n">
        <v>3688096</v>
      </c>
      <c r="D10" s="5" t="n">
        <v>3357334</v>
      </c>
      <c r="E10" s="5" t="n">
        <v>4298516</v>
      </c>
      <c r="F10" s="5" t="n">
        <v>3719900</v>
      </c>
    </row>
    <row r="11" spans="1:9">
      <c r="A11" s="4" t="s">
        <v>1057</v>
      </c>
    </row>
    <row r="12" spans="1:9">
      <c r="A12" s="3" t="s">
        <v>1052</v>
      </c>
    </row>
    <row r="13" spans="1:9">
      <c r="A13" s="4" t="s">
        <v>1053</v>
      </c>
      <c r="C13" s="5" t="n">
        <v>-546201</v>
      </c>
      <c r="D13" s="5" t="n">
        <v>-725679</v>
      </c>
      <c r="E13" s="5" t="n">
        <v>-476869</v>
      </c>
      <c r="F13" s="5" t="n">
        <v>-794579</v>
      </c>
    </row>
    <row r="14" spans="1:9">
      <c r="A14" s="4" t="s">
        <v>514</v>
      </c>
      <c r="G14" s="5" t="n">
        <v>-9088</v>
      </c>
    </row>
    <row r="15" spans="1:9">
      <c r="A15" s="4" t="s">
        <v>1054</v>
      </c>
      <c r="B15" s="5" t="n">
        <v>-248810</v>
      </c>
      <c r="C15" s="5" t="n">
        <v>69332</v>
      </c>
      <c r="D15" s="5" t="n">
        <v>-134297</v>
      </c>
      <c r="F15" s="5" t="n">
        <v>248378</v>
      </c>
    </row>
    <row r="16" spans="1:9">
      <c r="A16" s="4" t="s">
        <v>1055</v>
      </c>
      <c r="B16" s="5" t="n">
        <v>0</v>
      </c>
      <c r="C16" s="5" t="n">
        <v>0</v>
      </c>
      <c r="D16" s="5" t="n">
        <v>48261</v>
      </c>
      <c r="F16" s="5" t="n">
        <v>0</v>
      </c>
    </row>
    <row r="17" spans="1:9">
      <c r="A17" s="4" t="s">
        <v>235</v>
      </c>
      <c r="D17" s="5" t="n">
        <v>83094</v>
      </c>
    </row>
    <row r="18" spans="1:9">
      <c r="A18" s="4" t="s">
        <v>168</v>
      </c>
      <c r="B18" s="5" t="n">
        <v>-248810</v>
      </c>
      <c r="C18" s="5" t="n">
        <v>69332</v>
      </c>
      <c r="D18" s="5" t="n">
        <v>-12030</v>
      </c>
      <c r="F18" s="5" t="n">
        <v>248378</v>
      </c>
    </row>
    <row r="19" spans="1:9">
      <c r="A19" s="4" t="s">
        <v>1056</v>
      </c>
      <c r="B19" s="5" t="n">
        <v>-725679</v>
      </c>
      <c r="C19" s="5" t="n">
        <v>-476869</v>
      </c>
      <c r="D19" s="5" t="n">
        <v>-737709</v>
      </c>
      <c r="E19" s="5" t="n">
        <v>-725679</v>
      </c>
      <c r="F19" s="5" t="n">
        <v>-546201</v>
      </c>
    </row>
    <row r="20" spans="1:9">
      <c r="A20" s="4" t="s">
        <v>1058</v>
      </c>
    </row>
    <row r="21" spans="1:9">
      <c r="A21" s="3" t="s">
        <v>1052</v>
      </c>
    </row>
    <row r="22" spans="1:9">
      <c r="A22" s="4" t="s">
        <v>1053</v>
      </c>
      <c r="C22" s="5" t="n">
        <v>-291949</v>
      </c>
      <c r="D22" s="5" t="n">
        <v>-243184</v>
      </c>
      <c r="E22" s="5" t="n">
        <v>-289618</v>
      </c>
      <c r="F22" s="5" t="n">
        <v>-302697</v>
      </c>
    </row>
    <row r="23" spans="1:9">
      <c r="A23" s="4" t="s">
        <v>514</v>
      </c>
      <c r="G23" s="5" t="n">
        <v>-50402</v>
      </c>
    </row>
    <row r="24" spans="1:9">
      <c r="A24" s="4" t="s">
        <v>1054</v>
      </c>
      <c r="B24" s="5" t="n">
        <v>10444</v>
      </c>
      <c r="C24" s="5" t="n">
        <v>-4852</v>
      </c>
      <c r="D24" s="5" t="n">
        <v>-2757</v>
      </c>
      <c r="F24" s="5" t="n">
        <v>-17970</v>
      </c>
    </row>
    <row r="25" spans="1:9">
      <c r="A25" s="4" t="s">
        <v>1055</v>
      </c>
      <c r="B25" s="5" t="n">
        <v>35990</v>
      </c>
      <c r="C25" s="5" t="n">
        <v>7183</v>
      </c>
      <c r="D25" s="5" t="n">
        <v>33077</v>
      </c>
      <c r="F25" s="5" t="n">
        <v>28718</v>
      </c>
    </row>
    <row r="26" spans="1:9">
      <c r="A26" s="4" t="s">
        <v>235</v>
      </c>
      <c r="D26" s="5" t="n">
        <v>794</v>
      </c>
    </row>
    <row r="27" spans="1:9">
      <c r="A27" s="4" t="s">
        <v>168</v>
      </c>
      <c r="B27" s="5" t="n">
        <v>46434</v>
      </c>
      <c r="C27" s="5" t="n">
        <v>2331</v>
      </c>
      <c r="D27" s="5" t="n">
        <v>-19288</v>
      </c>
      <c r="F27" s="5" t="n">
        <v>10748</v>
      </c>
    </row>
    <row r="28" spans="1:9">
      <c r="A28" s="4" t="s">
        <v>1056</v>
      </c>
      <c r="B28" s="5" t="n">
        <v>-243184</v>
      </c>
      <c r="C28" s="5" t="n">
        <v>-289618</v>
      </c>
      <c r="D28" s="5" t="n">
        <v>-262472</v>
      </c>
      <c r="E28" s="5" t="n">
        <v>-243184</v>
      </c>
      <c r="F28" s="5" t="n">
        <v>-291949</v>
      </c>
    </row>
    <row r="29" spans="1:9">
      <c r="A29" s="4" t="s">
        <v>1059</v>
      </c>
    </row>
    <row r="30" spans="1:9">
      <c r="A30" s="3" t="s">
        <v>1052</v>
      </c>
    </row>
    <row r="31" spans="1:9">
      <c r="A31" s="4" t="s">
        <v>1053</v>
      </c>
      <c r="C31" s="5" t="n">
        <v>-87990</v>
      </c>
      <c r="D31" s="5" t="n">
        <v>66788</v>
      </c>
      <c r="E31" s="5" t="n">
        <v>-97543</v>
      </c>
      <c r="F31" s="5" t="n">
        <v>55813</v>
      </c>
    </row>
    <row r="32" spans="1:9">
      <c r="A32" s="4" t="s">
        <v>514</v>
      </c>
      <c r="G32" s="6" t="n">
        <v>-2371</v>
      </c>
    </row>
    <row r="33" spans="1:9">
      <c r="A33" s="4" t="s">
        <v>1054</v>
      </c>
      <c r="B33" s="5" t="n">
        <v>137218</v>
      </c>
      <c r="C33" s="5" t="n">
        <v>-21078</v>
      </c>
      <c r="D33" s="5" t="n">
        <v>76797</v>
      </c>
      <c r="F33" s="5" t="n">
        <v>-123080</v>
      </c>
    </row>
    <row r="34" spans="1:9">
      <c r="A34" s="4" t="s">
        <v>1055</v>
      </c>
      <c r="B34" s="5" t="n">
        <v>27113</v>
      </c>
      <c r="C34" s="5" t="n">
        <v>11525</v>
      </c>
      <c r="D34" s="5" t="n">
        <v>-63396</v>
      </c>
      <c r="F34" s="5" t="n">
        <v>-20723</v>
      </c>
    </row>
    <row r="35" spans="1:9">
      <c r="A35" s="4" t="s">
        <v>235</v>
      </c>
      <c r="D35" s="5" t="n">
        <v>-8595</v>
      </c>
    </row>
    <row r="36" spans="1:9">
      <c r="A36" s="4" t="s">
        <v>168</v>
      </c>
      <c r="B36" s="5" t="n">
        <v>164331</v>
      </c>
      <c r="C36" s="5" t="n">
        <v>-9553</v>
      </c>
      <c r="D36" s="5" t="n">
        <v>2435</v>
      </c>
      <c r="F36" s="5" t="n">
        <v>-143803</v>
      </c>
    </row>
    <row r="37" spans="1:9">
      <c r="A37" s="4" t="s">
        <v>1056</v>
      </c>
      <c r="B37" s="5" t="n">
        <v>66788</v>
      </c>
      <c r="C37" s="5" t="n">
        <v>-97543</v>
      </c>
      <c r="D37" s="5" t="n">
        <v>69223</v>
      </c>
      <c r="E37" s="5" t="n">
        <v>66788</v>
      </c>
      <c r="F37" s="5" t="n">
        <v>-87990</v>
      </c>
    </row>
    <row r="38" spans="1:9">
      <c r="A38" s="4" t="s">
        <v>1060</v>
      </c>
    </row>
    <row r="39" spans="1:9">
      <c r="A39" s="3" t="s">
        <v>1052</v>
      </c>
    </row>
    <row r="40" spans="1:9">
      <c r="A40" s="4" t="s">
        <v>1053</v>
      </c>
      <c r="C40" s="5" t="n">
        <v>-926140</v>
      </c>
      <c r="D40" s="5" t="n">
        <v>-902075</v>
      </c>
      <c r="E40" s="5" t="n">
        <v>-864030</v>
      </c>
      <c r="F40" s="5" t="n">
        <v>-1041463</v>
      </c>
    </row>
    <row r="41" spans="1:9">
      <c r="A41" s="4" t="s">
        <v>235</v>
      </c>
      <c r="D41" s="5" t="n">
        <v>75293</v>
      </c>
    </row>
    <row r="42" spans="1:9">
      <c r="A42" s="4" t="s">
        <v>168</v>
      </c>
      <c r="D42" s="5" t="n">
        <v>-28883</v>
      </c>
    </row>
    <row r="43" spans="1:9">
      <c r="A43" s="4" t="s">
        <v>1056</v>
      </c>
      <c r="B43" s="6" t="n">
        <v>-902075</v>
      </c>
      <c r="C43" s="6" t="n">
        <v>-864030</v>
      </c>
      <c r="D43" s="6" t="n">
        <v>-930958</v>
      </c>
      <c r="E43" s="6" t="n">
        <v>-902075</v>
      </c>
      <c r="F43" s="6" t="n">
        <v>-92614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1</v>
      </c>
      <c r="B1" s="2" t="s">
        <v>122</v>
      </c>
      <c r="K1" s="2" t="s">
        <v>1</v>
      </c>
    </row>
    <row r="2" spans="1:13">
      <c r="B2" s="2" t="s">
        <v>2</v>
      </c>
      <c r="C2" s="2" t="s">
        <v>666</v>
      </c>
      <c r="D2" s="2" t="s">
        <v>4</v>
      </c>
      <c r="E2" s="2" t="s">
        <v>667</v>
      </c>
      <c r="F2" s="2" t="s">
        <v>75</v>
      </c>
      <c r="G2" s="2" t="s">
        <v>668</v>
      </c>
      <c r="H2" s="2" t="s">
        <v>669</v>
      </c>
      <c r="I2" s="2" t="s">
        <v>670</v>
      </c>
      <c r="J2" s="2" t="s">
        <v>123</v>
      </c>
      <c r="K2" s="2" t="s">
        <v>2</v>
      </c>
      <c r="L2" s="2" t="s">
        <v>75</v>
      </c>
      <c r="M2" s="2" t="s">
        <v>124</v>
      </c>
    </row>
    <row r="3" spans="1:13">
      <c r="A3" s="3" t="s">
        <v>1062</v>
      </c>
    </row>
    <row r="4" spans="1:13">
      <c r="A4" s="4" t="s">
        <v>126</v>
      </c>
      <c r="J4" s="6" t="n">
        <v>2181546</v>
      </c>
      <c r="K4" s="6" t="n">
        <v>10488556</v>
      </c>
      <c r="L4" s="6" t="n">
        <v>10266887</v>
      </c>
      <c r="M4" s="6" t="n">
        <v>8394684</v>
      </c>
    </row>
    <row r="5" spans="1:13">
      <c r="A5" s="4" t="s">
        <v>128</v>
      </c>
      <c r="J5" s="5" t="n">
        <v>-1008641</v>
      </c>
      <c r="K5" s="5" t="n">
        <v>-4690520</v>
      </c>
      <c r="L5" s="5" t="n">
        <v>-4656326</v>
      </c>
      <c r="M5" s="5" t="n">
        <v>-3849248</v>
      </c>
    </row>
    <row r="6" spans="1:13">
      <c r="A6" s="4" t="s">
        <v>136</v>
      </c>
      <c r="J6" s="5" t="n">
        <v>6346</v>
      </c>
      <c r="K6" s="5" t="n">
        <v>-68650</v>
      </c>
      <c r="L6" s="5" t="n">
        <v>-59139</v>
      </c>
      <c r="M6" s="5" t="n">
        <v>-6523</v>
      </c>
    </row>
    <row r="7" spans="1:13">
      <c r="A7" s="4" t="s">
        <v>129</v>
      </c>
      <c r="J7" s="5" t="n">
        <v>-1025353</v>
      </c>
      <c r="K7" s="5" t="n">
        <v>-4547008</v>
      </c>
      <c r="L7" s="5" t="n">
        <v>-4420379</v>
      </c>
      <c r="M7" s="5" t="n">
        <v>-3662062</v>
      </c>
    </row>
    <row r="8" spans="1:13">
      <c r="A8" s="4" t="s">
        <v>140</v>
      </c>
      <c r="B8" s="6" t="n">
        <v>-690</v>
      </c>
      <c r="C8" s="6" t="n">
        <v>43421</v>
      </c>
      <c r="D8" s="6" t="n">
        <v>23624</v>
      </c>
      <c r="E8" s="6" t="n">
        <v>-16052</v>
      </c>
      <c r="F8" s="6" t="n">
        <v>53183</v>
      </c>
      <c r="G8" s="6" t="n">
        <v>88676</v>
      </c>
      <c r="H8" s="6" t="n">
        <v>116558</v>
      </c>
      <c r="I8" s="6" t="n">
        <v>130949</v>
      </c>
      <c r="J8" s="5" t="n">
        <v>123818</v>
      </c>
      <c r="K8" s="5" t="n">
        <v>50303</v>
      </c>
      <c r="L8" s="5" t="n">
        <v>389366</v>
      </c>
      <c r="M8" s="5" t="n">
        <v>346853</v>
      </c>
    </row>
    <row r="9" spans="1:13">
      <c r="A9" s="4" t="s">
        <v>134</v>
      </c>
      <c r="J9" s="5" t="n">
        <v>-24115</v>
      </c>
      <c r="K9" s="5" t="n">
        <v>-92042</v>
      </c>
      <c r="L9" s="5" t="n">
        <v>-107738</v>
      </c>
      <c r="M9" s="5" t="n">
        <v>-101974</v>
      </c>
    </row>
    <row r="10" spans="1:13">
      <c r="A10" s="4" t="s">
        <v>1063</v>
      </c>
      <c r="J10" s="5" t="n">
        <v>131316</v>
      </c>
      <c r="K10" s="5" t="n">
        <v>727208</v>
      </c>
      <c r="L10" s="5" t="n">
        <v>1038313</v>
      </c>
      <c r="M10" s="5" t="n">
        <v>787879</v>
      </c>
    </row>
    <row r="11" spans="1:13">
      <c r="A11" s="4" t="s">
        <v>1064</v>
      </c>
      <c r="J11" s="5" t="n">
        <v>-2341</v>
      </c>
      <c r="K11" s="5" t="n">
        <v>-98062</v>
      </c>
      <c r="L11" s="5" t="n">
        <v>-167887</v>
      </c>
      <c r="M11" s="5" t="n">
        <v>-519809</v>
      </c>
    </row>
    <row r="12" spans="1:13">
      <c r="A12" s="4" t="s">
        <v>139</v>
      </c>
      <c r="B12" s="6" t="n">
        <v>-483086</v>
      </c>
      <c r="C12" s="6" t="n">
        <v>421582</v>
      </c>
      <c r="D12" s="6" t="n">
        <v>625377</v>
      </c>
      <c r="E12" s="6" t="n">
        <v>65273</v>
      </c>
      <c r="F12" s="5" t="n">
        <v>75621</v>
      </c>
      <c r="G12" s="6" t="n">
        <v>374833</v>
      </c>
      <c r="H12" s="6" t="n">
        <v>390563</v>
      </c>
      <c r="I12" s="6" t="n">
        <v>29409</v>
      </c>
      <c r="J12" s="5" t="n">
        <v>128975</v>
      </c>
      <c r="K12" s="5" t="n">
        <v>629146</v>
      </c>
      <c r="L12" s="5" t="n">
        <v>870426</v>
      </c>
      <c r="M12" s="5" t="n">
        <v>268070</v>
      </c>
    </row>
    <row r="13" spans="1:13">
      <c r="A13" s="4" t="s">
        <v>1055</v>
      </c>
      <c r="F13" s="5" t="n">
        <v>-63103</v>
      </c>
      <c r="J13" s="5" t="n">
        <v>-18708</v>
      </c>
      <c r="K13" s="5" t="n">
        <v>-17942</v>
      </c>
      <c r="L13" s="5" t="n">
        <v>-63103</v>
      </c>
      <c r="M13" s="5" t="n">
        <v>-7995</v>
      </c>
    </row>
    <row r="14" spans="1:13">
      <c r="A14" s="4" t="s">
        <v>1057</v>
      </c>
    </row>
    <row r="15" spans="1:13">
      <c r="A15" s="3" t="s">
        <v>1062</v>
      </c>
    </row>
    <row r="16" spans="1:13">
      <c r="A16" s="4" t="s">
        <v>1063</v>
      </c>
      <c r="J16" s="5" t="n">
        <v>0</v>
      </c>
      <c r="K16" s="5" t="n">
        <v>-48261</v>
      </c>
      <c r="L16" s="5" t="n">
        <v>0</v>
      </c>
      <c r="M16" s="5" t="n">
        <v>0</v>
      </c>
    </row>
    <row r="17" spans="1:13">
      <c r="A17" s="4" t="s">
        <v>1064</v>
      </c>
      <c r="J17" s="5" t="n">
        <v>0</v>
      </c>
      <c r="K17" s="5" t="n">
        <v>-48261</v>
      </c>
      <c r="L17" s="5" t="n">
        <v>0</v>
      </c>
      <c r="M17" s="5" t="n">
        <v>0</v>
      </c>
    </row>
    <row r="18" spans="1:13">
      <c r="A18" s="4" t="s">
        <v>139</v>
      </c>
      <c r="J18" s="5" t="n">
        <v>0</v>
      </c>
      <c r="K18" s="5" t="n">
        <v>0</v>
      </c>
      <c r="L18" s="5" t="n">
        <v>0</v>
      </c>
      <c r="M18" s="5" t="n">
        <v>0</v>
      </c>
    </row>
    <row r="19" spans="1:13">
      <c r="A19" s="4" t="s">
        <v>1055</v>
      </c>
      <c r="F19" s="5" t="n">
        <v>0</v>
      </c>
      <c r="J19" s="5" t="n">
        <v>0</v>
      </c>
      <c r="K19" s="5" t="n">
        <v>-48261</v>
      </c>
      <c r="M19" s="5" t="n">
        <v>0</v>
      </c>
    </row>
    <row r="20" spans="1:13">
      <c r="A20" s="4" t="s">
        <v>1002</v>
      </c>
    </row>
    <row r="21" spans="1:13">
      <c r="A21" s="3" t="s">
        <v>1062</v>
      </c>
    </row>
    <row r="22" spans="1:13">
      <c r="A22" s="4" t="s">
        <v>136</v>
      </c>
      <c r="J22" s="5" t="n">
        <v>-8548</v>
      </c>
      <c r="K22" s="5" t="n">
        <v>-14848</v>
      </c>
      <c r="L22" s="5" t="n">
        <v>-28474</v>
      </c>
      <c r="M22" s="5" t="n">
        <v>-41440</v>
      </c>
    </row>
    <row r="23" spans="1:13">
      <c r="A23" s="4" t="s">
        <v>1065</v>
      </c>
    </row>
    <row r="24" spans="1:13">
      <c r="A24" s="3" t="s">
        <v>1062</v>
      </c>
    </row>
    <row r="25" spans="1:13">
      <c r="A25" s="4" t="s">
        <v>136</v>
      </c>
      <c r="J25" s="5" t="n">
        <v>-647</v>
      </c>
      <c r="K25" s="5" t="n">
        <v>-1887</v>
      </c>
      <c r="L25" s="5" t="n">
        <v>-494</v>
      </c>
      <c r="M25" s="5" t="n">
        <v>-2646</v>
      </c>
    </row>
    <row r="26" spans="1:13">
      <c r="A26" s="4" t="s">
        <v>1066</v>
      </c>
    </row>
    <row r="27" spans="1:13">
      <c r="A27" s="3" t="s">
        <v>1062</v>
      </c>
    </row>
    <row r="28" spans="1:13">
      <c r="A28" s="4" t="s">
        <v>136</v>
      </c>
      <c r="J28" s="5" t="n">
        <v>0</v>
      </c>
      <c r="K28" s="5" t="n">
        <v>-27443</v>
      </c>
      <c r="L28" s="5" t="n">
        <v>-8856</v>
      </c>
      <c r="M28" s="5" t="n">
        <v>0</v>
      </c>
    </row>
    <row r="29" spans="1:13">
      <c r="A29" s="4" t="s">
        <v>1067</v>
      </c>
    </row>
    <row r="30" spans="1:13">
      <c r="A30" s="3" t="s">
        <v>1062</v>
      </c>
    </row>
    <row r="31" spans="1:13">
      <c r="A31" s="4" t="s">
        <v>136</v>
      </c>
      <c r="J31" s="5" t="n">
        <v>0</v>
      </c>
      <c r="K31" s="5" t="n">
        <v>0</v>
      </c>
      <c r="L31" s="5" t="n">
        <v>-9530</v>
      </c>
      <c r="M31" s="5" t="n">
        <v>-566</v>
      </c>
    </row>
    <row r="32" spans="1:13">
      <c r="A32" s="4" t="s">
        <v>140</v>
      </c>
      <c r="J32" s="5" t="n">
        <v>0</v>
      </c>
      <c r="K32" s="5" t="n">
        <v>0</v>
      </c>
      <c r="L32" s="5" t="n">
        <v>0</v>
      </c>
      <c r="M32" s="5" t="n">
        <v>-1105</v>
      </c>
    </row>
    <row r="33" spans="1:13">
      <c r="A33" s="4" t="s">
        <v>1068</v>
      </c>
    </row>
    <row r="34" spans="1:13">
      <c r="A34" s="3" t="s">
        <v>1062</v>
      </c>
    </row>
    <row r="35" spans="1:13">
      <c r="A35" s="4" t="s">
        <v>1063</v>
      </c>
      <c r="J35" s="5" t="n">
        <v>-9195</v>
      </c>
      <c r="K35" s="5" t="n">
        <v>-44178</v>
      </c>
      <c r="L35" s="5" t="n">
        <v>-47354</v>
      </c>
      <c r="M35" s="5" t="n">
        <v>-45757</v>
      </c>
    </row>
    <row r="36" spans="1:13">
      <c r="A36" s="4" t="s">
        <v>1064</v>
      </c>
      <c r="J36" s="5" t="n">
        <v>2012</v>
      </c>
      <c r="K36" s="5" t="n">
        <v>11101</v>
      </c>
      <c r="L36" s="5" t="n">
        <v>11364</v>
      </c>
      <c r="M36" s="5" t="n">
        <v>17039</v>
      </c>
    </row>
    <row r="37" spans="1:13">
      <c r="A37" s="4" t="s">
        <v>139</v>
      </c>
      <c r="J37" s="5" t="n">
        <v>-7183</v>
      </c>
      <c r="K37" s="5" t="n">
        <v>-33077</v>
      </c>
      <c r="L37" s="5" t="n">
        <v>-35990</v>
      </c>
      <c r="M37" s="5" t="n">
        <v>-28718</v>
      </c>
    </row>
    <row r="38" spans="1:13">
      <c r="A38" s="4" t="s">
        <v>1055</v>
      </c>
      <c r="F38" s="6" t="n">
        <v>-35990</v>
      </c>
      <c r="J38" s="5" t="n">
        <v>-7183</v>
      </c>
      <c r="K38" s="5" t="n">
        <v>-33077</v>
      </c>
      <c r="M38" s="5" t="n">
        <v>-28718</v>
      </c>
    </row>
    <row r="39" spans="1:13">
      <c r="A39" s="4" t="s">
        <v>1069</v>
      </c>
    </row>
    <row r="40" spans="1:13">
      <c r="A40" s="3" t="s">
        <v>1062</v>
      </c>
    </row>
    <row r="41" spans="1:13">
      <c r="A41" s="4" t="s">
        <v>1063</v>
      </c>
      <c r="J41" s="5" t="n">
        <v>-13960</v>
      </c>
      <c r="K41" s="5" t="n">
        <v>78511</v>
      </c>
      <c r="L41" s="5" t="n">
        <v>-28341</v>
      </c>
      <c r="M41" s="5" t="n">
        <v>24067</v>
      </c>
    </row>
    <row r="42" spans="1:13">
      <c r="A42" s="4" t="s">
        <v>1064</v>
      </c>
      <c r="J42" s="5" t="n">
        <v>2435</v>
      </c>
      <c r="K42" s="5" t="n">
        <v>-15115</v>
      </c>
      <c r="L42" s="5" t="n">
        <v>1228</v>
      </c>
      <c r="M42" s="5" t="n">
        <v>-3344</v>
      </c>
    </row>
    <row r="43" spans="1:13">
      <c r="A43" s="4" t="s">
        <v>139</v>
      </c>
      <c r="J43" s="5" t="n">
        <v>-11525</v>
      </c>
      <c r="K43" s="5" t="n">
        <v>63396</v>
      </c>
      <c r="L43" s="5" t="n">
        <v>-27113</v>
      </c>
      <c r="M43" s="5" t="n">
        <v>20723</v>
      </c>
    </row>
    <row r="44" spans="1:13">
      <c r="A44" s="4" t="s">
        <v>1070</v>
      </c>
    </row>
    <row r="45" spans="1:13">
      <c r="A45" s="3" t="s">
        <v>1062</v>
      </c>
    </row>
    <row r="46" spans="1:13">
      <c r="A46" s="4" t="s">
        <v>126</v>
      </c>
      <c r="J46" s="5" t="n">
        <v>4948</v>
      </c>
      <c r="K46" s="5" t="n">
        <v>-18076</v>
      </c>
      <c r="L46" s="5" t="n">
        <v>1774</v>
      </c>
      <c r="M46" s="5" t="n">
        <v>33641</v>
      </c>
    </row>
    <row r="47" spans="1:13">
      <c r="A47" s="4" t="s">
        <v>128</v>
      </c>
      <c r="J47" s="5" t="n">
        <v>-13286</v>
      </c>
      <c r="K47" s="5" t="n">
        <v>94376</v>
      </c>
      <c r="L47" s="5" t="n">
        <v>-20686</v>
      </c>
      <c r="M47" s="5" t="n">
        <v>610</v>
      </c>
    </row>
    <row r="48" spans="1:13">
      <c r="A48" s="4" t="s">
        <v>136</v>
      </c>
      <c r="J48" s="5" t="n">
        <v>-2427</v>
      </c>
      <c r="K48" s="5" t="n">
        <v>10304</v>
      </c>
      <c r="L48" s="5" t="n">
        <v>355</v>
      </c>
      <c r="M48" s="5" t="n">
        <v>-1851</v>
      </c>
    </row>
    <row r="49" spans="1:13">
      <c r="A49" s="4" t="s">
        <v>129</v>
      </c>
      <c r="J49" s="5" t="n">
        <v>-1981</v>
      </c>
      <c r="K49" s="5" t="n">
        <v>5084</v>
      </c>
      <c r="L49" s="5" t="n">
        <v>-4772</v>
      </c>
      <c r="M49" s="5" t="n">
        <v>-3610</v>
      </c>
    </row>
    <row r="50" spans="1:13">
      <c r="A50" s="4" t="s">
        <v>1071</v>
      </c>
    </row>
    <row r="51" spans="1:13">
      <c r="A51" s="3" t="s">
        <v>1062</v>
      </c>
    </row>
    <row r="52" spans="1:13">
      <c r="A52" s="4" t="s">
        <v>134</v>
      </c>
      <c r="J52" s="6" t="n">
        <v>-1214</v>
      </c>
      <c r="K52" s="6" t="n">
        <v>-13177</v>
      </c>
      <c r="L52" s="6" t="n">
        <v>-5012</v>
      </c>
      <c r="M52" s="6" t="n">
        <v>-4723</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2</v>
      </c>
      <c r="B1" s="2" t="s">
        <v>122</v>
      </c>
      <c r="C1" s="2" t="s">
        <v>1</v>
      </c>
    </row>
    <row r="2" spans="1:5">
      <c r="B2" s="2" t="s">
        <v>123</v>
      </c>
      <c r="C2" s="2" t="s">
        <v>2</v>
      </c>
      <c r="D2" s="2" t="s">
        <v>75</v>
      </c>
      <c r="E2" s="2" t="s">
        <v>124</v>
      </c>
    </row>
    <row r="3" spans="1:5">
      <c r="A3" s="3" t="s">
        <v>291</v>
      </c>
    </row>
    <row r="4" spans="1:5">
      <c r="A4" s="4" t="s">
        <v>1073</v>
      </c>
      <c r="B4" s="6" t="n">
        <v>19822</v>
      </c>
      <c r="C4" s="6" t="n">
        <v>68205</v>
      </c>
      <c r="D4" s="6" t="n">
        <v>84285</v>
      </c>
      <c r="E4" s="6" t="n">
        <v>63888</v>
      </c>
    </row>
    <row r="5" spans="1:5">
      <c r="A5" s="4" t="s">
        <v>1074</v>
      </c>
      <c r="B5" s="5" t="n">
        <v>4415</v>
      </c>
      <c r="C5" s="5" t="n">
        <v>15460</v>
      </c>
      <c r="D5" s="5" t="n">
        <v>18570</v>
      </c>
      <c r="E5" s="5" t="n">
        <v>20124</v>
      </c>
    </row>
    <row r="6" spans="1:5">
      <c r="A6" s="4" t="s">
        <v>1075</v>
      </c>
      <c r="B6" s="6" t="n">
        <v>1861</v>
      </c>
      <c r="C6" s="6" t="n">
        <v>1903</v>
      </c>
      <c r="D6" s="6" t="n">
        <v>2555</v>
      </c>
      <c r="E6" s="6" t="n">
        <v>1347</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76</v>
      </c>
      <c r="B1" s="2" t="s">
        <v>122</v>
      </c>
      <c r="C1" s="2" t="s">
        <v>1</v>
      </c>
    </row>
    <row r="2" spans="1:6">
      <c r="B2" s="2" t="s">
        <v>123</v>
      </c>
      <c r="C2" s="2" t="s">
        <v>2</v>
      </c>
      <c r="D2" s="2" t="s">
        <v>75</v>
      </c>
      <c r="E2" s="2" t="s">
        <v>124</v>
      </c>
      <c r="F2" s="2" t="s">
        <v>1077</v>
      </c>
    </row>
    <row r="3" spans="1:6">
      <c r="A3" s="3" t="s">
        <v>1078</v>
      </c>
    </row>
    <row r="4" spans="1:6">
      <c r="A4" s="4" t="s">
        <v>1079</v>
      </c>
      <c r="C4" s="9" t="n">
        <v>34.5</v>
      </c>
    </row>
    <row r="5" spans="1:6">
      <c r="A5" s="4" t="s">
        <v>1080</v>
      </c>
      <c r="C5" s="4" t="s">
        <v>542</v>
      </c>
    </row>
    <row r="6" spans="1:6">
      <c r="A6" s="4" t="s">
        <v>1081</v>
      </c>
      <c r="C6" s="5" t="n">
        <v>26994754</v>
      </c>
    </row>
    <row r="7" spans="1:6">
      <c r="A7" s="4" t="s">
        <v>1082</v>
      </c>
      <c r="C7" s="5" t="n">
        <v>7921002</v>
      </c>
      <c r="D7" s="5" t="n">
        <v>9910210</v>
      </c>
    </row>
    <row r="8" spans="1:6">
      <c r="A8" s="4" t="s">
        <v>1083</v>
      </c>
      <c r="C8" s="4" t="s">
        <v>530</v>
      </c>
    </row>
    <row r="9" spans="1:6">
      <c r="A9" s="4" t="s">
        <v>1084</v>
      </c>
      <c r="C9" s="4" t="s">
        <v>525</v>
      </c>
    </row>
    <row r="10" spans="1:6">
      <c r="A10" s="4" t="s">
        <v>1085</v>
      </c>
      <c r="B10" s="9" t="n">
        <v>28.3</v>
      </c>
      <c r="C10" s="9" t="n">
        <v>16.6</v>
      </c>
      <c r="D10" s="9" t="n">
        <v>26.8</v>
      </c>
      <c r="E10" s="6" t="n">
        <v>28</v>
      </c>
    </row>
    <row r="11" spans="1:6">
      <c r="A11" s="4" t="s">
        <v>1086</v>
      </c>
      <c r="B11" s="9" t="n">
        <v>57.3</v>
      </c>
      <c r="C11" s="9" t="n">
        <v>120.6</v>
      </c>
      <c r="D11" s="9" t="n">
        <v>171.6</v>
      </c>
      <c r="E11" s="9" t="n">
        <v>106.7</v>
      </c>
    </row>
    <row r="12" spans="1:6">
      <c r="A12" s="4" t="s">
        <v>1087</v>
      </c>
    </row>
    <row r="13" spans="1:6">
      <c r="A13" s="3" t="s">
        <v>1078</v>
      </c>
    </row>
    <row r="14" spans="1:6">
      <c r="A14" s="4" t="s">
        <v>1088</v>
      </c>
      <c r="C14" s="4" t="s">
        <v>542</v>
      </c>
    </row>
    <row r="15" spans="1:6">
      <c r="A15" s="4" t="s">
        <v>1089</v>
      </c>
    </row>
    <row r="16" spans="1:6">
      <c r="A16" s="3" t="s">
        <v>1078</v>
      </c>
    </row>
    <row r="17" spans="1:6">
      <c r="A17" s="4" t="s">
        <v>1090</v>
      </c>
      <c r="C17" s="5" t="n">
        <v>1140251</v>
      </c>
      <c r="D17" s="5" t="n">
        <v>1396676</v>
      </c>
    </row>
    <row r="18" spans="1:6">
      <c r="A18" s="4" t="s">
        <v>1083</v>
      </c>
      <c r="C18" s="4" t="s">
        <v>530</v>
      </c>
    </row>
    <row r="19" spans="1:6">
      <c r="A19" s="4" t="s">
        <v>1084</v>
      </c>
      <c r="C19" s="4" t="s">
        <v>530</v>
      </c>
    </row>
    <row r="20" spans="1:6">
      <c r="A20" s="4" t="s">
        <v>1091</v>
      </c>
      <c r="C20" s="4" t="s">
        <v>530</v>
      </c>
    </row>
    <row r="21" spans="1:6">
      <c r="A21" s="4" t="s">
        <v>1092</v>
      </c>
      <c r="C21" s="4" t="s">
        <v>530</v>
      </c>
    </row>
    <row r="22" spans="1:6">
      <c r="A22" s="4" t="s">
        <v>1093</v>
      </c>
      <c r="C22" s="4" t="s">
        <v>1094</v>
      </c>
    </row>
    <row r="23" spans="1:6">
      <c r="A23" s="4" t="s">
        <v>1095</v>
      </c>
      <c r="B23" s="7" t="n">
        <v>74.8</v>
      </c>
      <c r="C23" s="7" t="n">
        <v>84.28</v>
      </c>
      <c r="D23" s="7" t="n">
        <v>80.39</v>
      </c>
      <c r="E23" s="7" t="n">
        <v>53.69</v>
      </c>
    </row>
    <row r="24" spans="1:6">
      <c r="A24" s="4" t="s">
        <v>1096</v>
      </c>
      <c r="C24" s="9" t="n">
        <v>65.90000000000001</v>
      </c>
    </row>
    <row r="25" spans="1:6">
      <c r="A25" s="4" t="s">
        <v>1097</v>
      </c>
      <c r="D25" s="5" t="n">
        <v>837045</v>
      </c>
      <c r="E25" s="5" t="n">
        <v>450175</v>
      </c>
    </row>
    <row r="26" spans="1:6">
      <c r="A26" s="4" t="s">
        <v>1098</v>
      </c>
      <c r="D26" s="9" t="n">
        <v>71.59999999999999</v>
      </c>
      <c r="E26" s="9" t="n">
        <v>36.4</v>
      </c>
    </row>
    <row r="27" spans="1:6">
      <c r="A27" s="4" t="s">
        <v>1099</v>
      </c>
    </row>
    <row r="28" spans="1:6">
      <c r="A28" s="3" t="s">
        <v>1078</v>
      </c>
    </row>
    <row r="29" spans="1:6">
      <c r="A29" s="4" t="s">
        <v>1100</v>
      </c>
      <c r="C29" s="5" t="n">
        <v>0</v>
      </c>
    </row>
    <row r="30" spans="1:6">
      <c r="A30" s="4" t="s">
        <v>1101</v>
      </c>
    </row>
    <row r="31" spans="1:6">
      <c r="A31" s="3" t="s">
        <v>1078</v>
      </c>
    </row>
    <row r="32" spans="1:6">
      <c r="A32" s="4" t="s">
        <v>1100</v>
      </c>
      <c r="C32" s="5" t="n">
        <v>2</v>
      </c>
    </row>
    <row r="33" spans="1:6">
      <c r="A33" s="4" t="s">
        <v>1102</v>
      </c>
    </row>
    <row r="34" spans="1:6">
      <c r="A34" s="3" t="s">
        <v>1078</v>
      </c>
    </row>
    <row r="35" spans="1:6">
      <c r="A35" s="4" t="s">
        <v>1095</v>
      </c>
      <c r="B35" s="8" t="n">
        <v>4.61</v>
      </c>
      <c r="C35" s="7" t="n">
        <v>7.11</v>
      </c>
      <c r="D35" s="7" t="n">
        <v>4.61</v>
      </c>
      <c r="E35" s="7" t="n">
        <v>2.67</v>
      </c>
    </row>
    <row r="36" spans="1:6">
      <c r="A36" s="4" t="s">
        <v>1103</v>
      </c>
    </row>
    <row r="37" spans="1:6">
      <c r="A37" s="3" t="s">
        <v>1078</v>
      </c>
    </row>
    <row r="38" spans="1:6">
      <c r="A38" s="4" t="s">
        <v>1090</v>
      </c>
      <c r="C38" s="5" t="n">
        <v>535978</v>
      </c>
      <c r="D38" s="5" t="n">
        <v>664833</v>
      </c>
    </row>
    <row r="39" spans="1:6">
      <c r="A39" s="4" t="s">
        <v>1083</v>
      </c>
      <c r="C39" s="4" t="s">
        <v>1104</v>
      </c>
    </row>
    <row r="40" spans="1:6">
      <c r="A40" s="4" t="s">
        <v>1095</v>
      </c>
      <c r="B40" s="7" t="n">
        <v>74.8</v>
      </c>
      <c r="C40" s="7" t="n">
        <v>84.22</v>
      </c>
      <c r="D40" s="7" t="n">
        <v>79.20999999999999</v>
      </c>
      <c r="E40" s="7" t="n">
        <v>57.49</v>
      </c>
    </row>
    <row r="41" spans="1:6">
      <c r="A41" s="4" t="s">
        <v>1096</v>
      </c>
      <c r="C41" s="6" t="n">
        <v>31</v>
      </c>
    </row>
    <row r="42" spans="1:6">
      <c r="A42" s="4" t="s">
        <v>1105</v>
      </c>
    </row>
    <row r="43" spans="1:6">
      <c r="A43" s="3" t="s">
        <v>1078</v>
      </c>
    </row>
    <row r="44" spans="1:6">
      <c r="A44" s="4" t="s">
        <v>1084</v>
      </c>
      <c r="C44" s="4" t="s">
        <v>542</v>
      </c>
    </row>
    <row r="45" spans="1:6">
      <c r="A45" s="4" t="s">
        <v>1100</v>
      </c>
      <c r="C45" s="5" t="n">
        <v>1</v>
      </c>
    </row>
    <row r="46" spans="1:6">
      <c r="A46" s="4" t="s">
        <v>1106</v>
      </c>
    </row>
    <row r="47" spans="1:6">
      <c r="A47" s="3" t="s">
        <v>1078</v>
      </c>
    </row>
    <row r="48" spans="1:6">
      <c r="A48" s="4" t="s">
        <v>1090</v>
      </c>
      <c r="C48" s="5" t="n">
        <v>542832</v>
      </c>
      <c r="D48" s="5" t="n">
        <v>626725</v>
      </c>
    </row>
    <row r="49" spans="1:6">
      <c r="A49" s="4" t="s">
        <v>1095</v>
      </c>
      <c r="C49" s="7" t="n">
        <v>85.36</v>
      </c>
    </row>
    <row r="50" spans="1:6">
      <c r="A50" s="4" t="s">
        <v>1097</v>
      </c>
      <c r="C50" s="5" t="n">
        <v>62982</v>
      </c>
    </row>
    <row r="51" spans="1:6">
      <c r="A51" s="4" t="s">
        <v>1098</v>
      </c>
      <c r="B51" s="9" t="n">
        <v>3.9</v>
      </c>
      <c r="C51" s="9" t="n">
        <v>3.6</v>
      </c>
      <c r="D51" s="9" t="n">
        <v>8.699999999999999</v>
      </c>
      <c r="E51" s="9" t="n">
        <v>19.4</v>
      </c>
    </row>
    <row r="52" spans="1:6">
      <c r="A52" s="4" t="s">
        <v>1107</v>
      </c>
      <c r="C52" s="9" t="n">
        <v>31.4</v>
      </c>
    </row>
    <row r="53" spans="1:6">
      <c r="A53" s="4" t="s">
        <v>1108</v>
      </c>
    </row>
    <row r="54" spans="1:6">
      <c r="A54" s="3" t="s">
        <v>1078</v>
      </c>
    </row>
    <row r="55" spans="1:6">
      <c r="A55" s="4" t="s">
        <v>1083</v>
      </c>
      <c r="C55" s="4" t="s">
        <v>540</v>
      </c>
    </row>
    <row r="56" spans="1:6">
      <c r="A56" s="4" t="s">
        <v>1109</v>
      </c>
    </row>
    <row r="57" spans="1:6">
      <c r="A57" s="3" t="s">
        <v>1078</v>
      </c>
    </row>
    <row r="58" spans="1:6">
      <c r="A58" s="4" t="s">
        <v>1083</v>
      </c>
      <c r="C58" s="4" t="s">
        <v>538</v>
      </c>
    </row>
    <row r="59" spans="1:6">
      <c r="A59" s="4" t="s">
        <v>1110</v>
      </c>
      <c r="C59" s="4" t="s">
        <v>1111</v>
      </c>
    </row>
    <row r="60" spans="1:6">
      <c r="A60" s="4" t="s">
        <v>1112</v>
      </c>
    </row>
    <row r="61" spans="1:6">
      <c r="A61" s="3" t="s">
        <v>1078</v>
      </c>
    </row>
    <row r="62" spans="1:6">
      <c r="A62" s="4" t="s">
        <v>1083</v>
      </c>
      <c r="C62" s="4" t="s">
        <v>1104</v>
      </c>
    </row>
    <row r="63" spans="1:6">
      <c r="A63" s="4" t="s">
        <v>1110</v>
      </c>
      <c r="C63" s="4" t="s">
        <v>1111</v>
      </c>
    </row>
    <row r="64" spans="1:6">
      <c r="A64" s="4" t="s">
        <v>1113</v>
      </c>
    </row>
    <row r="65" spans="1:6">
      <c r="A65" s="3" t="s">
        <v>1078</v>
      </c>
    </row>
    <row r="66" spans="1:6">
      <c r="A66" s="4" t="s">
        <v>1079</v>
      </c>
      <c r="F66" s="6" t="n">
        <v>13</v>
      </c>
    </row>
    <row r="67" spans="1:6">
      <c r="A67" s="4" t="s">
        <v>1114</v>
      </c>
      <c r="C67" s="9" t="n">
        <v>12.7</v>
      </c>
    </row>
    <row r="68" spans="1:6">
      <c r="A68" s="4" t="s">
        <v>1082</v>
      </c>
      <c r="F68" s="5" t="n">
        <v>756709</v>
      </c>
    </row>
    <row r="69" spans="1:6">
      <c r="A69" s="4" t="s">
        <v>1115</v>
      </c>
    </row>
    <row r="70" spans="1:6">
      <c r="A70" s="3" t="s">
        <v>1078</v>
      </c>
    </row>
    <row r="71" spans="1:6">
      <c r="A71" s="4" t="s">
        <v>1090</v>
      </c>
      <c r="F71" s="5" t="n">
        <v>52018</v>
      </c>
    </row>
    <row r="72" spans="1:6">
      <c r="A72" s="4" t="s">
        <v>1116</v>
      </c>
    </row>
    <row r="73" spans="1:6">
      <c r="A73" s="3" t="s">
        <v>1078</v>
      </c>
    </row>
    <row r="74" spans="1:6">
      <c r="A74" s="4" t="s">
        <v>1090</v>
      </c>
      <c r="F74" s="5" t="n">
        <v>79187</v>
      </c>
    </row>
    <row r="75" spans="1:6">
      <c r="A75" s="4" t="s">
        <v>1117</v>
      </c>
    </row>
    <row r="76" spans="1:6">
      <c r="A76" s="3" t="s">
        <v>1078</v>
      </c>
    </row>
    <row r="77" spans="1:6">
      <c r="A77" s="4" t="s">
        <v>1090</v>
      </c>
      <c r="F77" s="5" t="n">
        <v>11276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5"/>
  </cols>
  <sheetData>
    <row r="1" spans="1:5">
      <c r="A1" s="1" t="s">
        <v>1118</v>
      </c>
      <c r="B1" s="2" t="s">
        <v>122</v>
      </c>
      <c r="C1" s="2" t="s">
        <v>1</v>
      </c>
    </row>
    <row r="2" spans="1:5">
      <c r="B2" s="2" t="s">
        <v>123</v>
      </c>
      <c r="C2" s="2" t="s">
        <v>2</v>
      </c>
      <c r="D2" s="2" t="s">
        <v>75</v>
      </c>
      <c r="E2" s="2" t="s">
        <v>124</v>
      </c>
    </row>
    <row r="3" spans="1:5">
      <c r="A3" s="3" t="s">
        <v>1078</v>
      </c>
    </row>
    <row r="4" spans="1:5">
      <c r="A4" s="4" t="s">
        <v>1119</v>
      </c>
      <c r="B4" s="4" t="s">
        <v>1120</v>
      </c>
      <c r="C4" s="4" t="s">
        <v>1120</v>
      </c>
      <c r="D4" s="4" t="s">
        <v>1121</v>
      </c>
      <c r="E4" s="4" t="s">
        <v>1122</v>
      </c>
    </row>
    <row r="5" spans="1:5">
      <c r="A5" s="4" t="s">
        <v>1123</v>
      </c>
      <c r="B5" s="4" t="s">
        <v>1124</v>
      </c>
      <c r="C5" s="4" t="s">
        <v>1125</v>
      </c>
      <c r="D5" s="4" t="s">
        <v>1124</v>
      </c>
      <c r="E5" s="4" t="s">
        <v>1126</v>
      </c>
    </row>
    <row r="6" spans="1:5">
      <c r="A6" s="4" t="s">
        <v>1127</v>
      </c>
      <c r="B6" s="4" t="s">
        <v>1094</v>
      </c>
      <c r="C6" s="4" t="s">
        <v>1094</v>
      </c>
      <c r="D6" s="4" t="s">
        <v>1094</v>
      </c>
      <c r="E6" s="4" t="s">
        <v>1120</v>
      </c>
    </row>
    <row r="7" spans="1:5">
      <c r="A7" s="4" t="s">
        <v>1128</v>
      </c>
      <c r="B7" s="4" t="s">
        <v>1129</v>
      </c>
      <c r="C7" s="4" t="s">
        <v>1130</v>
      </c>
      <c r="D7" s="4" t="s">
        <v>1131</v>
      </c>
      <c r="E7" s="4" t="s">
        <v>1132</v>
      </c>
    </row>
    <row r="8" spans="1:5">
      <c r="A8" s="4" t="s">
        <v>1133</v>
      </c>
      <c r="B8" s="4" t="s">
        <v>1134</v>
      </c>
      <c r="C8" s="4" t="s">
        <v>826</v>
      </c>
      <c r="D8" s="4" t="s">
        <v>1135</v>
      </c>
      <c r="E8" s="4" t="s">
        <v>1136</v>
      </c>
    </row>
    <row r="9" spans="1:5">
      <c r="A9" s="4" t="s">
        <v>1137</v>
      </c>
      <c r="B9" s="4" t="s">
        <v>1129</v>
      </c>
      <c r="C9" s="4" t="s">
        <v>1138</v>
      </c>
      <c r="D9" s="4" t="s">
        <v>968</v>
      </c>
      <c r="E9" s="4" t="s">
        <v>1138</v>
      </c>
    </row>
    <row r="10" spans="1:5">
      <c r="A10" s="4" t="s">
        <v>1139</v>
      </c>
      <c r="B10" s="7" t="n">
        <v>15.34</v>
      </c>
      <c r="C10" s="7" t="n">
        <v>17.19</v>
      </c>
      <c r="D10" s="7" t="n">
        <v>16.82</v>
      </c>
      <c r="E10" s="7" t="n">
        <v>9.9</v>
      </c>
    </row>
    <row r="11" spans="1:5">
      <c r="A11" s="4" t="s">
        <v>523</v>
      </c>
    </row>
    <row r="12" spans="1:5">
      <c r="A12" s="3" t="s">
        <v>1078</v>
      </c>
    </row>
    <row r="13" spans="1:5">
      <c r="A13" s="4" t="s">
        <v>1140</v>
      </c>
      <c r="B13" s="4" t="s">
        <v>1141</v>
      </c>
      <c r="C13" s="4" t="s">
        <v>1141</v>
      </c>
      <c r="D13" s="4" t="s">
        <v>1141</v>
      </c>
      <c r="E13" s="4" t="s">
        <v>1142</v>
      </c>
    </row>
    <row r="14" spans="1:5">
      <c r="A14" s="4" t="s">
        <v>526</v>
      </c>
    </row>
    <row r="15" spans="1:5">
      <c r="A15" s="3" t="s">
        <v>1078</v>
      </c>
    </row>
    <row r="16" spans="1:5">
      <c r="A16" s="4" t="s">
        <v>1140</v>
      </c>
      <c r="B16" s="4" t="s">
        <v>1143</v>
      </c>
      <c r="C16" s="4" t="s">
        <v>1143</v>
      </c>
      <c r="D16" s="4" t="s">
        <v>1144</v>
      </c>
      <c r="E16" s="4" t="s">
        <v>114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46</v>
      </c>
      <c r="B1" s="2" t="s">
        <v>1</v>
      </c>
    </row>
    <row r="2" spans="1:2">
      <c r="B2" s="2" t="s">
        <v>1147</v>
      </c>
    </row>
    <row r="3" spans="1:2">
      <c r="A3" s="3" t="s">
        <v>1148</v>
      </c>
    </row>
    <row r="4" spans="1:2">
      <c r="A4" s="4" t="s">
        <v>1149</v>
      </c>
      <c r="B4" s="5" t="n">
        <v>9910210</v>
      </c>
    </row>
    <row r="5" spans="1:2">
      <c r="A5" s="4" t="s">
        <v>1150</v>
      </c>
      <c r="B5" s="5" t="n">
        <v>674789</v>
      </c>
    </row>
    <row r="6" spans="1:2">
      <c r="A6" s="4" t="s">
        <v>1151</v>
      </c>
      <c r="B6" s="5" t="n">
        <v>-756709</v>
      </c>
    </row>
    <row r="7" spans="1:2">
      <c r="A7" s="4" t="s">
        <v>1152</v>
      </c>
      <c r="B7" s="5" t="n">
        <v>1512955</v>
      </c>
    </row>
    <row r="8" spans="1:2">
      <c r="A8" s="4" t="s">
        <v>1153</v>
      </c>
      <c r="B8" s="5" t="n">
        <v>-3290971</v>
      </c>
    </row>
    <row r="9" spans="1:2">
      <c r="A9" s="4" t="s">
        <v>1154</v>
      </c>
      <c r="B9" s="5" t="n">
        <v>-129272</v>
      </c>
    </row>
    <row r="10" spans="1:2">
      <c r="A10" s="4" t="s">
        <v>1155</v>
      </c>
      <c r="B10" s="5" t="n">
        <v>7921002</v>
      </c>
    </row>
    <row r="11" spans="1:2">
      <c r="A11" s="4" t="s">
        <v>1156</v>
      </c>
      <c r="B11" s="5" t="n">
        <v>5897457</v>
      </c>
    </row>
    <row r="12" spans="1:2">
      <c r="A12" s="3" t="s">
        <v>1157</v>
      </c>
    </row>
    <row r="13" spans="1:2">
      <c r="A13" s="4" t="s">
        <v>1158</v>
      </c>
      <c r="B13" s="7" t="n">
        <v>60.11</v>
      </c>
    </row>
    <row r="14" spans="1:2">
      <c r="A14" s="4" t="s">
        <v>1159</v>
      </c>
      <c r="B14" s="5" t="n">
        <v>0</v>
      </c>
    </row>
    <row r="15" spans="1:2">
      <c r="A15" s="4" t="s">
        <v>1160</v>
      </c>
      <c r="B15" s="8" t="n">
        <v>62.51</v>
      </c>
    </row>
    <row r="16" spans="1:2">
      <c r="A16" s="4" t="s">
        <v>1161</v>
      </c>
      <c r="B16" s="8" t="n">
        <v>84.27</v>
      </c>
    </row>
    <row r="17" spans="1:2">
      <c r="A17" s="4" t="s">
        <v>1162</v>
      </c>
      <c r="B17" s="8" t="n">
        <v>53.53</v>
      </c>
    </row>
    <row r="18" spans="1:2">
      <c r="A18" s="4" t="s">
        <v>1163</v>
      </c>
      <c r="B18" s="8" t="n">
        <v>70.78</v>
      </c>
    </row>
    <row r="19" spans="1:2">
      <c r="A19" s="4" t="s">
        <v>1164</v>
      </c>
      <c r="B19" s="8" t="n">
        <v>61.93</v>
      </c>
    </row>
    <row r="20" spans="1:2">
      <c r="A20" s="4" t="s">
        <v>1165</v>
      </c>
      <c r="B20" s="7" t="n">
        <v>55.66</v>
      </c>
    </row>
    <row r="21" spans="1:2">
      <c r="A21" s="4" t="s">
        <v>1166</v>
      </c>
      <c r="B21" s="4" t="s">
        <v>1167</v>
      </c>
    </row>
    <row r="22" spans="1:2">
      <c r="A22" s="4" t="s">
        <v>1168</v>
      </c>
      <c r="B22" s="4" t="s">
        <v>1169</v>
      </c>
    </row>
    <row r="23" spans="1:2">
      <c r="A23" s="4" t="s">
        <v>1170</v>
      </c>
      <c r="B23" s="6" t="n">
        <v>33720</v>
      </c>
    </row>
    <row r="24" spans="1:2">
      <c r="A24" s="4" t="s">
        <v>1171</v>
      </c>
      <c r="B24" s="6" t="n">
        <v>336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172</v>
      </c>
      <c r="B1" s="2" t="s">
        <v>122</v>
      </c>
      <c r="C1" s="2" t="s">
        <v>1</v>
      </c>
    </row>
    <row r="2" spans="1:5">
      <c r="B2" s="2" t="s">
        <v>123</v>
      </c>
      <c r="C2" s="2" t="s">
        <v>2</v>
      </c>
      <c r="D2" s="2" t="s">
        <v>75</v>
      </c>
      <c r="E2" s="2" t="s">
        <v>124</v>
      </c>
    </row>
    <row r="3" spans="1:5">
      <c r="A3" s="4" t="s">
        <v>1089</v>
      </c>
    </row>
    <row r="4" spans="1:5">
      <c r="A4" s="3" t="s">
        <v>1173</v>
      </c>
    </row>
    <row r="5" spans="1:5">
      <c r="A5" s="4" t="s">
        <v>1174</v>
      </c>
      <c r="C5" s="5" t="n">
        <v>1396676</v>
      </c>
    </row>
    <row r="6" spans="1:5">
      <c r="A6" s="4" t="s">
        <v>1175</v>
      </c>
      <c r="C6" s="5" t="n">
        <v>-63336</v>
      </c>
    </row>
    <row r="7" spans="1:5">
      <c r="A7" s="4" t="s">
        <v>1176</v>
      </c>
      <c r="C7" s="5" t="n">
        <v>-52018</v>
      </c>
    </row>
    <row r="8" spans="1:5">
      <c r="A8" s="4" t="s">
        <v>1177</v>
      </c>
      <c r="C8" s="5" t="n">
        <v>275092</v>
      </c>
    </row>
    <row r="9" spans="1:5">
      <c r="A9" s="4" t="s">
        <v>1178</v>
      </c>
      <c r="C9" s="5" t="n">
        <v>-519162</v>
      </c>
    </row>
    <row r="10" spans="1:5">
      <c r="A10" s="4" t="s">
        <v>1179</v>
      </c>
      <c r="C10" s="5" t="n">
        <v>-23673</v>
      </c>
    </row>
    <row r="11" spans="1:5">
      <c r="A11" s="4" t="s">
        <v>1180</v>
      </c>
      <c r="C11" s="5" t="n">
        <v>1140251</v>
      </c>
      <c r="D11" s="5" t="n">
        <v>1396676</v>
      </c>
    </row>
    <row r="12" spans="1:5">
      <c r="A12" s="4" t="s">
        <v>1181</v>
      </c>
      <c r="C12" s="5" t="n">
        <v>865577</v>
      </c>
    </row>
    <row r="13" spans="1:5">
      <c r="A13" s="3" t="s">
        <v>1182</v>
      </c>
    </row>
    <row r="14" spans="1:5">
      <c r="A14" s="4" t="s">
        <v>1183</v>
      </c>
      <c r="C14" s="7" t="n">
        <v>61.68</v>
      </c>
    </row>
    <row r="15" spans="1:5">
      <c r="A15" s="4" t="s">
        <v>1184</v>
      </c>
      <c r="C15" s="5" t="n">
        <v>0</v>
      </c>
    </row>
    <row r="16" spans="1:5">
      <c r="A16" s="4" t="s">
        <v>1185</v>
      </c>
      <c r="C16" s="8" t="n">
        <v>67.59</v>
      </c>
    </row>
    <row r="17" spans="1:5">
      <c r="A17" s="4" t="s">
        <v>1186</v>
      </c>
      <c r="B17" s="7" t="n">
        <v>74.8</v>
      </c>
      <c r="C17" s="8" t="n">
        <v>84.28</v>
      </c>
      <c r="D17" s="7" t="n">
        <v>80.39</v>
      </c>
      <c r="E17" s="7" t="n">
        <v>53.69</v>
      </c>
    </row>
    <row r="18" spans="1:5">
      <c r="A18" s="4" t="s">
        <v>1187</v>
      </c>
      <c r="C18" s="8" t="n">
        <v>61.3</v>
      </c>
    </row>
    <row r="19" spans="1:5">
      <c r="A19" s="4" t="s">
        <v>1188</v>
      </c>
      <c r="C19" s="8" t="n">
        <v>66.26000000000001</v>
      </c>
    </row>
    <row r="20" spans="1:5">
      <c r="A20" s="4" t="s">
        <v>1189</v>
      </c>
      <c r="C20" s="8" t="n">
        <v>63.51</v>
      </c>
      <c r="D20" s="7" t="n">
        <v>61.68</v>
      </c>
    </row>
    <row r="21" spans="1:5">
      <c r="A21" s="4" t="s">
        <v>1190</v>
      </c>
      <c r="C21" s="7" t="n">
        <v>59.24</v>
      </c>
    </row>
    <row r="22" spans="1:5">
      <c r="A22" s="4" t="s">
        <v>1103</v>
      </c>
    </row>
    <row r="23" spans="1:5">
      <c r="A23" s="3" t="s">
        <v>1173</v>
      </c>
    </row>
    <row r="24" spans="1:5">
      <c r="A24" s="4" t="s">
        <v>1174</v>
      </c>
      <c r="C24" s="5" t="n">
        <v>664833</v>
      </c>
    </row>
    <row r="25" spans="1:5">
      <c r="A25" s="4" t="s">
        <v>1175</v>
      </c>
      <c r="C25" s="5" t="n">
        <v>44933</v>
      </c>
    </row>
    <row r="26" spans="1:5">
      <c r="A26" s="4" t="s">
        <v>1176</v>
      </c>
      <c r="C26" s="5" t="n">
        <v>-79187</v>
      </c>
    </row>
    <row r="27" spans="1:5">
      <c r="A27" s="4" t="s">
        <v>1177</v>
      </c>
      <c r="C27" s="5" t="n">
        <v>196621</v>
      </c>
    </row>
    <row r="28" spans="1:5">
      <c r="A28" s="4" t="s">
        <v>1178</v>
      </c>
      <c r="C28" s="5" t="n">
        <v>-235604</v>
      </c>
    </row>
    <row r="29" spans="1:5">
      <c r="A29" s="4" t="s">
        <v>1179</v>
      </c>
      <c r="C29" s="5" t="n">
        <v>-55618</v>
      </c>
    </row>
    <row r="30" spans="1:5">
      <c r="A30" s="4" t="s">
        <v>1180</v>
      </c>
      <c r="C30" s="5" t="n">
        <v>535978</v>
      </c>
      <c r="D30" s="5" t="n">
        <v>664833</v>
      </c>
    </row>
    <row r="31" spans="1:5">
      <c r="A31" s="4" t="s">
        <v>1181</v>
      </c>
      <c r="C31" s="5" t="n">
        <v>42343</v>
      </c>
    </row>
    <row r="32" spans="1:5">
      <c r="A32" s="3" t="s">
        <v>1182</v>
      </c>
    </row>
    <row r="33" spans="1:5">
      <c r="A33" s="4" t="s">
        <v>1183</v>
      </c>
      <c r="C33" s="7" t="n">
        <v>69.88</v>
      </c>
    </row>
    <row r="34" spans="1:5">
      <c r="A34" s="4" t="s">
        <v>1184</v>
      </c>
      <c r="C34" s="5" t="n">
        <v>0</v>
      </c>
    </row>
    <row r="35" spans="1:5">
      <c r="A35" s="4" t="s">
        <v>1185</v>
      </c>
      <c r="C35" s="8" t="n">
        <v>71.19</v>
      </c>
    </row>
    <row r="36" spans="1:5">
      <c r="A36" s="4" t="s">
        <v>1186</v>
      </c>
      <c r="B36" s="7" t="n">
        <v>74.8</v>
      </c>
      <c r="C36" s="8" t="n">
        <v>84.22</v>
      </c>
      <c r="D36" s="7" t="n">
        <v>79.20999999999999</v>
      </c>
      <c r="E36" s="7" t="n">
        <v>57.49</v>
      </c>
    </row>
    <row r="37" spans="1:5">
      <c r="A37" s="4" t="s">
        <v>1187</v>
      </c>
      <c r="C37" s="8" t="n">
        <v>66.44</v>
      </c>
    </row>
    <row r="38" spans="1:5">
      <c r="A38" s="4" t="s">
        <v>1188</v>
      </c>
      <c r="C38" s="8" t="n">
        <v>70.90000000000001</v>
      </c>
    </row>
    <row r="39" spans="1:5">
      <c r="A39" s="4" t="s">
        <v>1189</v>
      </c>
      <c r="C39" s="8" t="n">
        <v>70.5</v>
      </c>
      <c r="D39" s="7" t="n">
        <v>69.88</v>
      </c>
    </row>
    <row r="40" spans="1:5">
      <c r="A40" s="4" t="s">
        <v>1190</v>
      </c>
      <c r="C40" s="7" t="n">
        <v>73.23</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91</v>
      </c>
      <c r="B1" s="2" t="s">
        <v>1</v>
      </c>
    </row>
    <row r="2" spans="1:2">
      <c r="B2" s="2" t="s">
        <v>1192</v>
      </c>
    </row>
    <row r="3" spans="1:2">
      <c r="A3" s="3" t="s">
        <v>1173</v>
      </c>
    </row>
    <row r="4" spans="1:2">
      <c r="A4" s="4" t="s">
        <v>1193</v>
      </c>
      <c r="B4" s="5" t="n">
        <v>626725</v>
      </c>
    </row>
    <row r="5" spans="1:2">
      <c r="A5" s="4" t="s">
        <v>1150</v>
      </c>
      <c r="B5" s="5" t="n">
        <v>39434</v>
      </c>
    </row>
    <row r="6" spans="1:2">
      <c r="A6" s="4" t="s">
        <v>1151</v>
      </c>
      <c r="B6" s="5" t="n">
        <v>-112763</v>
      </c>
    </row>
    <row r="7" spans="1:2">
      <c r="A7" s="4" t="s">
        <v>1152</v>
      </c>
      <c r="B7" s="5" t="n">
        <v>78884</v>
      </c>
    </row>
    <row r="8" spans="1:2">
      <c r="A8" s="4" t="s">
        <v>1194</v>
      </c>
      <c r="B8" s="5" t="n">
        <v>13580</v>
      </c>
    </row>
    <row r="9" spans="1:2">
      <c r="A9" s="4" t="s">
        <v>1195</v>
      </c>
      <c r="B9" s="5" t="n">
        <v>-62982</v>
      </c>
    </row>
    <row r="10" spans="1:2">
      <c r="A10" s="4" t="s">
        <v>1196</v>
      </c>
      <c r="B10" s="5" t="n">
        <v>-40046</v>
      </c>
    </row>
    <row r="11" spans="1:2">
      <c r="A11" s="4" t="s">
        <v>1197</v>
      </c>
      <c r="B11" s="5" t="n">
        <v>542832</v>
      </c>
    </row>
    <row r="12" spans="1:2">
      <c r="A12" s="3" t="s">
        <v>1182</v>
      </c>
    </row>
    <row r="13" spans="1:2">
      <c r="A13" s="4" t="s">
        <v>1198</v>
      </c>
      <c r="B13" s="7" t="n">
        <v>59.86</v>
      </c>
    </row>
    <row r="14" spans="1:2">
      <c r="A14" s="4" t="s">
        <v>1199</v>
      </c>
      <c r="B14" s="5" t="n">
        <v>0</v>
      </c>
    </row>
    <row r="15" spans="1:2">
      <c r="A15" s="4" t="s">
        <v>1160</v>
      </c>
      <c r="B15" s="8" t="n">
        <v>60.91</v>
      </c>
    </row>
    <row r="16" spans="1:2">
      <c r="A16" s="4" t="s">
        <v>1161</v>
      </c>
      <c r="B16" s="8" t="n">
        <v>85.36</v>
      </c>
    </row>
    <row r="17" spans="1:2">
      <c r="A17" s="4" t="s">
        <v>1200</v>
      </c>
      <c r="B17" s="8" t="n">
        <v>78.23999999999999</v>
      </c>
    </row>
    <row r="18" spans="1:2">
      <c r="A18" s="4" t="s">
        <v>1201</v>
      </c>
      <c r="B18" s="8" t="n">
        <v>61.47</v>
      </c>
    </row>
    <row r="19" spans="1:2">
      <c r="A19" s="4" t="s">
        <v>1202</v>
      </c>
      <c r="B19" s="8" t="n">
        <v>59.47</v>
      </c>
    </row>
    <row r="20" spans="1:2">
      <c r="A20" s="4" t="s">
        <v>1203</v>
      </c>
      <c r="B20" s="7" t="n">
        <v>59.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4</v>
      </c>
      <c r="B1" s="2" t="s">
        <v>122</v>
      </c>
      <c r="C1" s="2" t="s">
        <v>1</v>
      </c>
    </row>
    <row r="2" spans="1:5">
      <c r="B2" s="2" t="s">
        <v>123</v>
      </c>
      <c r="C2" s="2" t="s">
        <v>2</v>
      </c>
      <c r="D2" s="2" t="s">
        <v>75</v>
      </c>
      <c r="E2" s="2" t="s">
        <v>124</v>
      </c>
    </row>
    <row r="3" spans="1:5">
      <c r="A3" s="3" t="s">
        <v>294</v>
      </c>
    </row>
    <row r="4" spans="1:5">
      <c r="A4" s="4" t="s">
        <v>1016</v>
      </c>
      <c r="B4" s="6" t="n">
        <v>-67963</v>
      </c>
      <c r="C4" s="6" t="n">
        <v>-91063</v>
      </c>
      <c r="D4" s="6" t="n">
        <v>73769</v>
      </c>
      <c r="E4" s="6" t="n">
        <v>15523</v>
      </c>
    </row>
    <row r="5" spans="1:5">
      <c r="A5" s="4" t="s">
        <v>1205</v>
      </c>
      <c r="B5" s="5" t="n">
        <v>199279</v>
      </c>
      <c r="C5" s="5" t="n">
        <v>818271</v>
      </c>
      <c r="D5" s="5" t="n">
        <v>964544</v>
      </c>
      <c r="E5" s="5" t="n">
        <v>772356</v>
      </c>
    </row>
    <row r="6" spans="1:5">
      <c r="A6" s="4" t="s">
        <v>137</v>
      </c>
      <c r="B6" s="6" t="n">
        <v>131316</v>
      </c>
      <c r="C6" s="6" t="n">
        <v>727208</v>
      </c>
      <c r="D6" s="6" t="n">
        <v>1038313</v>
      </c>
      <c r="E6" s="6" t="n">
        <v>78787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06</v>
      </c>
      <c r="B1" s="2" t="s">
        <v>122</v>
      </c>
      <c r="C1" s="2" t="s">
        <v>1</v>
      </c>
    </row>
    <row r="2" spans="1:5">
      <c r="B2" s="2" t="s">
        <v>123</v>
      </c>
      <c r="C2" s="2" t="s">
        <v>2</v>
      </c>
      <c r="D2" s="2" t="s">
        <v>75</v>
      </c>
      <c r="E2" s="2" t="s">
        <v>124</v>
      </c>
    </row>
    <row r="3" spans="1:5">
      <c r="A3" s="3" t="s">
        <v>1207</v>
      </c>
    </row>
    <row r="4" spans="1:5">
      <c r="A4" s="4" t="s">
        <v>1208</v>
      </c>
      <c r="B4" s="6" t="n">
        <v>-24251</v>
      </c>
      <c r="C4" s="6" t="n">
        <v>12926</v>
      </c>
      <c r="D4" s="6" t="n">
        <v>89309</v>
      </c>
      <c r="E4" s="6" t="n">
        <v>502612</v>
      </c>
    </row>
    <row r="5" spans="1:5">
      <c r="A5" s="4" t="s">
        <v>1205</v>
      </c>
      <c r="B5" s="5" t="n">
        <v>25724</v>
      </c>
      <c r="C5" s="5" t="n">
        <v>157052</v>
      </c>
      <c r="D5" s="5" t="n">
        <v>115332</v>
      </c>
      <c r="E5" s="5" t="n">
        <v>94370</v>
      </c>
    </row>
    <row r="6" spans="1:5">
      <c r="A6" s="4" t="s">
        <v>1209</v>
      </c>
      <c r="B6" s="5" t="n">
        <v>-3067</v>
      </c>
      <c r="C6" s="5" t="n">
        <v>2583</v>
      </c>
      <c r="D6" s="5" t="n">
        <v>11229</v>
      </c>
      <c r="E6" s="5" t="n">
        <v>3471</v>
      </c>
    </row>
    <row r="7" spans="1:5">
      <c r="A7" s="4" t="s">
        <v>1210</v>
      </c>
      <c r="B7" s="5" t="n">
        <v>-1594</v>
      </c>
      <c r="C7" s="5" t="n">
        <v>172561</v>
      </c>
      <c r="D7" s="5" t="n">
        <v>215870</v>
      </c>
      <c r="E7" s="5" t="n">
        <v>600453</v>
      </c>
    </row>
    <row r="8" spans="1:5">
      <c r="A8" s="3" t="s">
        <v>1211</v>
      </c>
    </row>
    <row r="9" spans="1:5">
      <c r="A9" s="4" t="s">
        <v>1212</v>
      </c>
      <c r="B9" s="5" t="n">
        <v>-7117</v>
      </c>
      <c r="C9" s="5" t="n">
        <v>38511</v>
      </c>
      <c r="D9" s="5" t="n">
        <v>-48000</v>
      </c>
      <c r="E9" s="5" t="n">
        <v>-77820</v>
      </c>
    </row>
    <row r="10" spans="1:5">
      <c r="A10" s="4" t="s">
        <v>1205</v>
      </c>
      <c r="B10" s="5" t="n">
        <v>11052</v>
      </c>
      <c r="C10" s="5" t="n">
        <v>-113010</v>
      </c>
      <c r="D10" s="5" t="n">
        <v>17</v>
      </c>
      <c r="E10" s="5" t="n">
        <v>-2824</v>
      </c>
    </row>
    <row r="11" spans="1:5">
      <c r="A11" s="4" t="s">
        <v>1213</v>
      </c>
      <c r="B11" s="5" t="n">
        <v>3935</v>
      </c>
      <c r="C11" s="5" t="n">
        <v>-74499</v>
      </c>
      <c r="D11" s="5" t="n">
        <v>-47983</v>
      </c>
      <c r="E11" s="5" t="n">
        <v>-80644</v>
      </c>
    </row>
    <row r="12" spans="1:5">
      <c r="A12" s="4" t="s">
        <v>138</v>
      </c>
      <c r="B12" s="6" t="n">
        <v>2341</v>
      </c>
      <c r="C12" s="6" t="n">
        <v>98062</v>
      </c>
      <c r="D12" s="6" t="n">
        <v>167887</v>
      </c>
      <c r="E12" s="6" t="n">
        <v>51980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31"/>
    <col customWidth="1" max="15" min="15" width="31"/>
    <col customWidth="1" max="16" min="16" width="21"/>
    <col customWidth="1" max="17" min="17" width="31"/>
    <col customWidth="1" max="18" min="18" width="21"/>
  </cols>
  <sheetData>
    <row r="1" spans="1:18">
      <c r="A1" s="1" t="s">
        <v>1214</v>
      </c>
      <c r="B1" s="2" t="s">
        <v>1215</v>
      </c>
      <c r="C1" s="2" t="s">
        <v>1216</v>
      </c>
      <c r="D1" s="2" t="s">
        <v>1217</v>
      </c>
      <c r="E1" s="2" t="s">
        <v>1218</v>
      </c>
      <c r="F1" s="2" t="s">
        <v>1219</v>
      </c>
      <c r="G1" s="2" t="s">
        <v>213</v>
      </c>
      <c r="H1" s="2" t="s">
        <v>592</v>
      </c>
      <c r="I1" s="2" t="s">
        <v>499</v>
      </c>
      <c r="J1" s="2" t="s">
        <v>629</v>
      </c>
      <c r="K1" s="2" t="s">
        <v>595</v>
      </c>
      <c r="L1" s="2" t="s">
        <v>630</v>
      </c>
      <c r="M1" s="2" t="s">
        <v>1220</v>
      </c>
      <c r="N1" s="2" t="s">
        <v>1221</v>
      </c>
      <c r="O1" s="2" t="s">
        <v>1222</v>
      </c>
      <c r="P1" s="2" t="s">
        <v>629</v>
      </c>
      <c r="Q1" s="2" t="s">
        <v>615</v>
      </c>
      <c r="R1" s="2" t="s">
        <v>1223</v>
      </c>
    </row>
    <row r="2" spans="1:18">
      <c r="A2" s="3" t="s">
        <v>1224</v>
      </c>
    </row>
    <row r="3" spans="1:18">
      <c r="A3" s="4" t="s">
        <v>1225</v>
      </c>
      <c r="G3" s="6" t="n">
        <v>-70800</v>
      </c>
      <c r="H3" s="6" t="n">
        <v>164400</v>
      </c>
      <c r="N3" s="6" t="n">
        <v>93600</v>
      </c>
    </row>
    <row r="4" spans="1:18">
      <c r="A4" s="4" t="s">
        <v>1226</v>
      </c>
      <c r="B4" s="6" t="n">
        <v>13900</v>
      </c>
      <c r="I4" s="6" t="n">
        <v>13900</v>
      </c>
      <c r="J4" s="6" t="n">
        <v>10400</v>
      </c>
      <c r="K4" s="6" t="n">
        <v>15800</v>
      </c>
      <c r="L4" s="6" t="n">
        <v>2800</v>
      </c>
      <c r="P4" s="6" t="n">
        <v>18200</v>
      </c>
    </row>
    <row r="5" spans="1:18">
      <c r="A5" s="4" t="s">
        <v>1227</v>
      </c>
      <c r="B5" s="5" t="n">
        <v>20700</v>
      </c>
    </row>
    <row r="6" spans="1:18">
      <c r="A6" s="4" t="s">
        <v>1228</v>
      </c>
      <c r="B6" s="6" t="n">
        <v>6800</v>
      </c>
    </row>
    <row r="7" spans="1:18">
      <c r="A7" s="4" t="s">
        <v>1229</v>
      </c>
      <c r="N7" s="5" t="n">
        <v>483700</v>
      </c>
    </row>
    <row r="8" spans="1:18">
      <c r="A8" s="4" t="s">
        <v>1230</v>
      </c>
      <c r="M8" s="6" t="n">
        <v>5100</v>
      </c>
      <c r="O8" s="6" t="n">
        <v>23300</v>
      </c>
    </row>
    <row r="9" spans="1:18">
      <c r="A9" s="4" t="s">
        <v>1231</v>
      </c>
      <c r="G9" s="5" t="n">
        <v>372300</v>
      </c>
      <c r="N9" s="5" t="n">
        <v>372300</v>
      </c>
    </row>
    <row r="10" spans="1:18">
      <c r="A10" s="4" t="s">
        <v>1232</v>
      </c>
      <c r="M10" s="5" t="n">
        <v>9800</v>
      </c>
      <c r="N10" s="5" t="n">
        <v>13400</v>
      </c>
      <c r="O10" s="5" t="n">
        <v>6300</v>
      </c>
      <c r="Q10" s="6" t="n">
        <v>10100</v>
      </c>
    </row>
    <row r="11" spans="1:18">
      <c r="A11" s="4" t="s">
        <v>109</v>
      </c>
      <c r="G11" s="5" t="n">
        <v>-7309</v>
      </c>
      <c r="I11" s="5" t="n">
        <v>-1179601</v>
      </c>
      <c r="N11" s="5" t="n">
        <v>-7309</v>
      </c>
      <c r="O11" s="5" t="n">
        <v>-1179601</v>
      </c>
    </row>
    <row r="12" spans="1:18">
      <c r="A12" s="4" t="s">
        <v>1233</v>
      </c>
      <c r="M12" s="5" t="n">
        <v>105635</v>
      </c>
      <c r="N12" s="5" t="n">
        <v>286819</v>
      </c>
      <c r="O12" s="5" t="n">
        <v>359821</v>
      </c>
      <c r="Q12" s="5" t="n">
        <v>331194</v>
      </c>
    </row>
    <row r="13" spans="1:18">
      <c r="A13" s="4" t="s">
        <v>1234</v>
      </c>
      <c r="G13" s="5" t="n">
        <v>3900000</v>
      </c>
      <c r="N13" s="5" t="n">
        <v>3900000</v>
      </c>
    </row>
    <row r="14" spans="1:18">
      <c r="A14" s="4" t="s">
        <v>1235</v>
      </c>
      <c r="G14" s="5" t="n">
        <v>213000</v>
      </c>
      <c r="N14" s="5" t="n">
        <v>213000</v>
      </c>
    </row>
    <row r="15" spans="1:18">
      <c r="A15" s="4" t="s">
        <v>1236</v>
      </c>
      <c r="N15" s="5" t="n">
        <v>160300</v>
      </c>
    </row>
    <row r="16" spans="1:18">
      <c r="A16" s="4" t="s">
        <v>1237</v>
      </c>
      <c r="N16" s="5" t="n">
        <v>9700</v>
      </c>
    </row>
    <row r="17" spans="1:18">
      <c r="A17" s="4" t="s">
        <v>1238</v>
      </c>
      <c r="N17" s="5" t="n">
        <v>7100</v>
      </c>
    </row>
    <row r="18" spans="1:18">
      <c r="A18" s="4" t="s">
        <v>1239</v>
      </c>
      <c r="G18" s="5" t="n">
        <v>165138</v>
      </c>
      <c r="I18" s="6" t="n">
        <v>173928</v>
      </c>
      <c r="N18" s="5" t="n">
        <v>165138</v>
      </c>
      <c r="O18" s="5" t="n">
        <v>173928</v>
      </c>
    </row>
    <row r="19" spans="1:18">
      <c r="A19" s="4" t="s">
        <v>1240</v>
      </c>
      <c r="G19" s="5" t="n">
        <v>16900</v>
      </c>
      <c r="N19" s="5" t="n">
        <v>16900</v>
      </c>
    </row>
    <row r="20" spans="1:18">
      <c r="A20" s="4" t="s">
        <v>1241</v>
      </c>
      <c r="N20" s="5" t="n">
        <v>9800</v>
      </c>
    </row>
    <row r="21" spans="1:18">
      <c r="A21" s="4" t="s">
        <v>1242</v>
      </c>
    </row>
    <row r="22" spans="1:18">
      <c r="A22" s="3" t="s">
        <v>1224</v>
      </c>
    </row>
    <row r="23" spans="1:18">
      <c r="A23" s="4" t="s">
        <v>1243</v>
      </c>
      <c r="M23" s="6" t="n">
        <v>7500</v>
      </c>
      <c r="N23" s="6" t="n">
        <v>15300</v>
      </c>
      <c r="O23" s="6" t="n">
        <v>15700</v>
      </c>
      <c r="Q23" s="6" t="n">
        <v>17800</v>
      </c>
    </row>
    <row r="24" spans="1:18">
      <c r="A24" s="4" t="s">
        <v>1244</v>
      </c>
      <c r="M24" s="7" t="n">
        <v>0.02</v>
      </c>
      <c r="N24" s="7" t="n">
        <v>0.04</v>
      </c>
      <c r="O24" s="7" t="n">
        <v>0.04</v>
      </c>
      <c r="Q24" s="7" t="n">
        <v>0.04</v>
      </c>
    </row>
    <row r="25" spans="1:18">
      <c r="A25" s="4" t="s">
        <v>1245</v>
      </c>
      <c r="G25" s="5" t="n">
        <v>6400</v>
      </c>
      <c r="N25" s="6" t="n">
        <v>6400</v>
      </c>
    </row>
    <row r="26" spans="1:18">
      <c r="A26" s="4" t="s">
        <v>1205</v>
      </c>
    </row>
    <row r="27" spans="1:18">
      <c r="A27" s="3" t="s">
        <v>1224</v>
      </c>
    </row>
    <row r="28" spans="1:18">
      <c r="A28" s="4" t="s">
        <v>1245</v>
      </c>
      <c r="G28" s="5" t="n">
        <v>158400</v>
      </c>
      <c r="N28" s="5" t="n">
        <v>158400</v>
      </c>
    </row>
    <row r="29" spans="1:18">
      <c r="A29" s="4" t="s">
        <v>1209</v>
      </c>
    </row>
    <row r="30" spans="1:18">
      <c r="A30" s="3" t="s">
        <v>1224</v>
      </c>
    </row>
    <row r="31" spans="1:18">
      <c r="A31" s="4" t="s">
        <v>1245</v>
      </c>
      <c r="G31" s="5" t="n">
        <v>5400</v>
      </c>
      <c r="N31" s="5" t="n">
        <v>5400</v>
      </c>
    </row>
    <row r="32" spans="1:18">
      <c r="A32" s="4" t="s">
        <v>1246</v>
      </c>
    </row>
    <row r="33" spans="1:18">
      <c r="A33" s="3" t="s">
        <v>1224</v>
      </c>
    </row>
    <row r="34" spans="1:18">
      <c r="A34" s="4" t="s">
        <v>1247</v>
      </c>
      <c r="R34" s="13" t="n">
        <v>31.9</v>
      </c>
    </row>
    <row r="35" spans="1:18">
      <c r="A35" s="4" t="s">
        <v>1233</v>
      </c>
      <c r="C35" s="6" t="n">
        <v>33900</v>
      </c>
      <c r="D35" s="13" t="n">
        <v>31.9</v>
      </c>
      <c r="E35" s="6" t="n">
        <v>3800</v>
      </c>
      <c r="F35" s="13" t="n">
        <v>3.1</v>
      </c>
    </row>
    <row r="36" spans="1:18">
      <c r="A36" s="4" t="s">
        <v>1248</v>
      </c>
    </row>
    <row r="37" spans="1:18">
      <c r="A37" s="3" t="s">
        <v>1224</v>
      </c>
    </row>
    <row r="38" spans="1:18">
      <c r="A38" s="4" t="s">
        <v>1249</v>
      </c>
      <c r="G38" s="5" t="n">
        <v>2700</v>
      </c>
      <c r="N38" s="5" t="n">
        <v>2700</v>
      </c>
    </row>
    <row r="39" spans="1:18">
      <c r="A39" s="4" t="s">
        <v>1250</v>
      </c>
      <c r="N39" s="5" t="n">
        <v>2500</v>
      </c>
    </row>
    <row r="40" spans="1:18">
      <c r="A40" s="4" t="s">
        <v>1251</v>
      </c>
    </row>
    <row r="41" spans="1:18">
      <c r="A41" s="3" t="s">
        <v>1224</v>
      </c>
    </row>
    <row r="42" spans="1:18">
      <c r="A42" s="4" t="s">
        <v>1252</v>
      </c>
      <c r="G42" s="5" t="n">
        <v>15700</v>
      </c>
      <c r="N42" s="5" t="n">
        <v>15700</v>
      </c>
    </row>
    <row r="43" spans="1:18">
      <c r="A43" s="4" t="s">
        <v>1253</v>
      </c>
    </row>
    <row r="44" spans="1:18">
      <c r="A44" s="3" t="s">
        <v>1224</v>
      </c>
    </row>
    <row r="45" spans="1:18">
      <c r="A45" s="4" t="s">
        <v>1252</v>
      </c>
      <c r="G45" s="6" t="n">
        <v>8600</v>
      </c>
      <c r="N45" s="6" t="n">
        <v>86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4</v>
      </c>
      <c r="B1" s="2" t="s">
        <v>122</v>
      </c>
      <c r="C1" s="2" t="s">
        <v>1</v>
      </c>
    </row>
    <row r="2" spans="1:5">
      <c r="B2" s="2" t="s">
        <v>123</v>
      </c>
      <c r="C2" s="2" t="s">
        <v>2</v>
      </c>
      <c r="D2" s="2" t="s">
        <v>75</v>
      </c>
      <c r="E2" s="2" t="s">
        <v>124</v>
      </c>
    </row>
    <row r="3" spans="1:5">
      <c r="A3" s="3" t="s">
        <v>294</v>
      </c>
    </row>
    <row r="4" spans="1:5">
      <c r="A4" s="4" t="s">
        <v>1255</v>
      </c>
      <c r="B4" s="6" t="n">
        <v>27576</v>
      </c>
      <c r="C4" s="6" t="n">
        <v>152714</v>
      </c>
      <c r="D4" s="6" t="n">
        <v>218046</v>
      </c>
      <c r="E4" s="6" t="n">
        <v>275757</v>
      </c>
    </row>
    <row r="5" spans="1:5">
      <c r="A5" s="4" t="s">
        <v>1256</v>
      </c>
      <c r="B5" s="5" t="n">
        <v>-7031</v>
      </c>
      <c r="C5" s="5" t="n">
        <v>14363</v>
      </c>
      <c r="D5" s="5" t="n">
        <v>12594</v>
      </c>
      <c r="E5" s="5" t="n">
        <v>10660</v>
      </c>
    </row>
    <row r="6" spans="1:5">
      <c r="A6" s="4" t="s">
        <v>1257</v>
      </c>
      <c r="B6" s="5" t="n">
        <v>-5252</v>
      </c>
      <c r="C6" s="5" t="n">
        <v>-22038</v>
      </c>
      <c r="D6" s="5" t="n">
        <v>-74528</v>
      </c>
      <c r="E6" s="5" t="n">
        <v>-159599</v>
      </c>
    </row>
    <row r="7" spans="1:5">
      <c r="A7" s="4" t="s">
        <v>1258</v>
      </c>
      <c r="B7" s="5" t="n">
        <v>-5107</v>
      </c>
      <c r="C7" s="5" t="n">
        <v>-93598</v>
      </c>
      <c r="D7" s="5" t="n">
        <v>37262</v>
      </c>
      <c r="E7" s="5" t="n">
        <v>465501</v>
      </c>
    </row>
    <row r="8" spans="1:5">
      <c r="A8" s="4" t="s">
        <v>1259</v>
      </c>
      <c r="B8" s="5" t="n">
        <v>0</v>
      </c>
      <c r="C8" s="5" t="n">
        <v>45613</v>
      </c>
      <c r="D8" s="5" t="n">
        <v>0</v>
      </c>
      <c r="E8" s="5" t="n">
        <v>0</v>
      </c>
    </row>
    <row r="9" spans="1:5">
      <c r="A9" s="4" t="s">
        <v>1260</v>
      </c>
      <c r="B9" s="5" t="n">
        <v>0</v>
      </c>
      <c r="C9" s="5" t="n">
        <v>0</v>
      </c>
      <c r="D9" s="5" t="n">
        <v>0</v>
      </c>
      <c r="E9" s="5" t="n">
        <v>-67032</v>
      </c>
    </row>
    <row r="10" spans="1:5">
      <c r="A10" s="4" t="s">
        <v>1261</v>
      </c>
      <c r="B10" s="5" t="n">
        <v>977</v>
      </c>
      <c r="C10" s="5" t="n">
        <v>0</v>
      </c>
      <c r="D10" s="5" t="n">
        <v>0</v>
      </c>
      <c r="E10" s="5" t="n">
        <v>37296</v>
      </c>
    </row>
    <row r="11" spans="1:5">
      <c r="A11" s="4" t="s">
        <v>1262</v>
      </c>
      <c r="B11" s="5" t="n">
        <v>-8843</v>
      </c>
      <c r="C11" s="5" t="n">
        <v>-12245</v>
      </c>
      <c r="D11" s="5" t="n">
        <v>-21614</v>
      </c>
      <c r="E11" s="5" t="n">
        <v>-19883</v>
      </c>
    </row>
    <row r="12" spans="1:5">
      <c r="A12" s="4" t="s">
        <v>581</v>
      </c>
      <c r="B12" s="5" t="n">
        <v>21</v>
      </c>
      <c r="C12" s="5" t="n">
        <v>13253</v>
      </c>
      <c r="D12" s="5" t="n">
        <v>-3873</v>
      </c>
      <c r="E12" s="5" t="n">
        <v>-22891</v>
      </c>
    </row>
    <row r="13" spans="1:5">
      <c r="A13" s="4" t="s">
        <v>138</v>
      </c>
      <c r="B13" s="6" t="n">
        <v>2341</v>
      </c>
      <c r="C13" s="6" t="n">
        <v>98062</v>
      </c>
      <c r="D13" s="6" t="n">
        <v>167887</v>
      </c>
      <c r="E13" s="6" t="n">
        <v>519809</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75</v>
      </c>
    </row>
    <row r="2" spans="1:3">
      <c r="A2" s="3" t="s">
        <v>1264</v>
      </c>
    </row>
    <row r="3" spans="1:3">
      <c r="A3" s="4" t="s">
        <v>79</v>
      </c>
      <c r="B3" s="6" t="n">
        <v>19153</v>
      </c>
      <c r="C3" s="6" t="n">
        <v>16292</v>
      </c>
    </row>
    <row r="4" spans="1:3">
      <c r="A4" s="4" t="s">
        <v>1265</v>
      </c>
      <c r="B4" s="5" t="n">
        <v>32715</v>
      </c>
      <c r="C4" s="5" t="n">
        <v>39317</v>
      </c>
    </row>
    <row r="5" spans="1:3">
      <c r="A5" s="4" t="s">
        <v>1266</v>
      </c>
      <c r="B5" s="5" t="n">
        <v>31814</v>
      </c>
      <c r="C5" s="5" t="n">
        <v>58908</v>
      </c>
    </row>
    <row r="6" spans="1:3">
      <c r="A6" s="4" t="s">
        <v>1267</v>
      </c>
      <c r="B6" s="5" t="n">
        <v>28894</v>
      </c>
      <c r="C6" s="5" t="n">
        <v>30441</v>
      </c>
    </row>
    <row r="7" spans="1:3">
      <c r="A7" s="4" t="s">
        <v>1268</v>
      </c>
      <c r="B7" s="5" t="n">
        <v>270669</v>
      </c>
      <c r="C7" s="5" t="n">
        <v>0</v>
      </c>
    </row>
    <row r="8" spans="1:3">
      <c r="A8" s="4" t="s">
        <v>1269</v>
      </c>
      <c r="B8" s="5" t="n">
        <v>87384</v>
      </c>
      <c r="C8" s="5" t="n">
        <v>102240</v>
      </c>
    </row>
    <row r="9" spans="1:3">
      <c r="A9" s="4" t="s">
        <v>1270</v>
      </c>
      <c r="B9" s="5" t="n">
        <v>15704</v>
      </c>
      <c r="C9" s="5" t="n">
        <v>19066</v>
      </c>
    </row>
    <row r="10" spans="1:3">
      <c r="A10" s="4" t="s">
        <v>1271</v>
      </c>
      <c r="B10" s="5" t="n">
        <v>221584</v>
      </c>
      <c r="C10" s="5" t="n">
        <v>219774</v>
      </c>
    </row>
    <row r="11" spans="1:3">
      <c r="A11" s="4" t="s">
        <v>1272</v>
      </c>
      <c r="B11" s="5" t="n">
        <v>707917</v>
      </c>
      <c r="C11" s="5" t="n">
        <v>486038</v>
      </c>
    </row>
    <row r="12" spans="1:3">
      <c r="A12" s="4" t="s">
        <v>1273</v>
      </c>
      <c r="B12" s="5" t="n">
        <v>-172912</v>
      </c>
      <c r="C12" s="5" t="n">
        <v>-177987</v>
      </c>
    </row>
    <row r="13" spans="1:3">
      <c r="A13" s="4" t="s">
        <v>1274</v>
      </c>
      <c r="B13" s="5" t="n">
        <v>535005</v>
      </c>
      <c r="C13" s="5" t="n">
        <v>308051</v>
      </c>
    </row>
    <row r="14" spans="1:3">
      <c r="A14" s="3" t="s">
        <v>1275</v>
      </c>
    </row>
    <row r="15" spans="1:3">
      <c r="A15" s="4" t="s">
        <v>1276</v>
      </c>
      <c r="B15" s="5" t="n">
        <v>49748</v>
      </c>
      <c r="C15" s="5" t="n">
        <v>21819</v>
      </c>
    </row>
    <row r="16" spans="1:3">
      <c r="A16" s="4" t="s">
        <v>683</v>
      </c>
      <c r="B16" s="5" t="n">
        <v>99861</v>
      </c>
      <c r="C16" s="5" t="n">
        <v>218089</v>
      </c>
    </row>
    <row r="17" spans="1:3">
      <c r="A17" s="4" t="s">
        <v>1277</v>
      </c>
      <c r="B17" s="5" t="n">
        <v>257843</v>
      </c>
      <c r="C17" s="5" t="n">
        <v>0</v>
      </c>
    </row>
    <row r="18" spans="1:3">
      <c r="A18" s="4" t="s">
        <v>1278</v>
      </c>
      <c r="B18" s="5" t="n">
        <v>105588</v>
      </c>
      <c r="C18" s="5" t="n">
        <v>80741</v>
      </c>
    </row>
    <row r="19" spans="1:3">
      <c r="A19" s="4" t="s">
        <v>685</v>
      </c>
      <c r="B19" s="5" t="n">
        <v>513040</v>
      </c>
      <c r="C19" s="5" t="n">
        <v>320649</v>
      </c>
    </row>
    <row r="20" spans="1:3">
      <c r="A20" s="4" t="s">
        <v>1279</v>
      </c>
      <c r="B20" s="5" t="n">
        <v>21965</v>
      </c>
    </row>
    <row r="21" spans="1:3">
      <c r="A21" s="4" t="s">
        <v>1279</v>
      </c>
      <c r="C21" s="5" t="n">
        <v>-12598</v>
      </c>
    </row>
    <row r="22" spans="1:3">
      <c r="A22" s="3" t="s">
        <v>1280</v>
      </c>
    </row>
    <row r="23" spans="1:3">
      <c r="A23" s="4" t="s">
        <v>791</v>
      </c>
      <c r="B23" s="5" t="n">
        <v>183336</v>
      </c>
      <c r="C23" s="5" t="n">
        <v>95399</v>
      </c>
    </row>
    <row r="24" spans="1:3">
      <c r="A24" s="4" t="s">
        <v>983</v>
      </c>
      <c r="B24" s="5" t="n">
        <v>-161371</v>
      </c>
      <c r="C24" s="5" t="n">
        <v>-107997</v>
      </c>
    </row>
    <row r="25" spans="1:3">
      <c r="A25" s="4" t="s">
        <v>1279</v>
      </c>
      <c r="B25" s="6" t="n">
        <v>21965</v>
      </c>
    </row>
    <row r="26" spans="1:3">
      <c r="A26" s="4" t="s">
        <v>1279</v>
      </c>
      <c r="C26" s="6" t="n">
        <v>-125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281</v>
      </c>
      <c r="B1" s="2" t="s">
        <v>122</v>
      </c>
      <c r="E1" s="2" t="s">
        <v>1</v>
      </c>
    </row>
    <row r="2" spans="1:6">
      <c r="B2" s="2" t="s">
        <v>666</v>
      </c>
      <c r="C2" s="2" t="s">
        <v>75</v>
      </c>
      <c r="D2" s="2" t="s">
        <v>123</v>
      </c>
      <c r="E2" s="2" t="s">
        <v>2</v>
      </c>
      <c r="F2" s="2" t="s">
        <v>124</v>
      </c>
    </row>
    <row r="3" spans="1:6">
      <c r="A3" s="3" t="s">
        <v>1282</v>
      </c>
    </row>
    <row r="4" spans="1:6">
      <c r="A4" s="4" t="s">
        <v>1283</v>
      </c>
      <c r="D4" s="6" t="n">
        <v>210078</v>
      </c>
      <c r="E4" s="6" t="n">
        <v>214790</v>
      </c>
      <c r="F4" s="6" t="n">
        <v>185675</v>
      </c>
    </row>
    <row r="5" spans="1:6">
      <c r="A5" s="4" t="s">
        <v>1284</v>
      </c>
      <c r="C5" s="6" t="n">
        <v>8511</v>
      </c>
      <c r="D5" s="5" t="n">
        <v>2012</v>
      </c>
      <c r="E5" s="5" t="n">
        <v>20328</v>
      </c>
      <c r="F5" s="5" t="n">
        <v>28049</v>
      </c>
    </row>
    <row r="6" spans="1:6">
      <c r="A6" s="4" t="s">
        <v>1285</v>
      </c>
      <c r="C6" s="5" t="n">
        <v>28732</v>
      </c>
      <c r="D6" s="5" t="n">
        <v>2817</v>
      </c>
      <c r="E6" s="5" t="n">
        <v>13165</v>
      </c>
      <c r="F6" s="5" t="n">
        <v>29776</v>
      </c>
    </row>
    <row r="7" spans="1:6">
      <c r="A7" s="4" t="s">
        <v>1286</v>
      </c>
      <c r="C7" s="5" t="n">
        <v>-19220</v>
      </c>
      <c r="D7" s="5" t="n">
        <v>-204</v>
      </c>
      <c r="E7" s="5" t="n">
        <v>-3775</v>
      </c>
      <c r="F7" s="5" t="n">
        <v>-22442</v>
      </c>
    </row>
    <row r="8" spans="1:6">
      <c r="A8" s="4" t="s">
        <v>1287</v>
      </c>
      <c r="C8" s="5" t="n">
        <v>-37</v>
      </c>
      <c r="D8" s="5" t="n">
        <v>-10207</v>
      </c>
      <c r="E8" s="5" t="n">
        <v>-12952</v>
      </c>
      <c r="F8" s="5" t="n">
        <v>-9943</v>
      </c>
    </row>
    <row r="9" spans="1:6">
      <c r="A9" s="4" t="s">
        <v>1288</v>
      </c>
      <c r="C9" s="5" t="n">
        <v>-7673</v>
      </c>
      <c r="D9" s="5" t="n">
        <v>0</v>
      </c>
      <c r="E9" s="5" t="n">
        <v>-810</v>
      </c>
      <c r="F9" s="5" t="n">
        <v>-1103</v>
      </c>
    </row>
    <row r="10" spans="1:6">
      <c r="A10" s="4" t="s">
        <v>1289</v>
      </c>
      <c r="B10" s="6" t="n">
        <v>-10200</v>
      </c>
      <c r="E10" s="5" t="n">
        <v>-15342</v>
      </c>
    </row>
    <row r="11" spans="1:6">
      <c r="A11" s="4" t="s">
        <v>730</v>
      </c>
      <c r="D11" s="5" t="n">
        <v>19</v>
      </c>
      <c r="F11" s="5" t="n">
        <v>66</v>
      </c>
    </row>
    <row r="12" spans="1:6">
      <c r="A12" s="4" t="s">
        <v>730</v>
      </c>
      <c r="C12" s="5" t="n">
        <v>-38</v>
      </c>
      <c r="E12" s="5" t="n">
        <v>-69</v>
      </c>
    </row>
    <row r="13" spans="1:6">
      <c r="A13" s="4" t="s">
        <v>1290</v>
      </c>
      <c r="C13" s="5" t="n">
        <v>214790</v>
      </c>
      <c r="D13" s="5" t="n">
        <v>204515</v>
      </c>
      <c r="E13" s="5" t="n">
        <v>215335</v>
      </c>
      <c r="F13" s="5" t="n">
        <v>210078</v>
      </c>
    </row>
    <row r="14" spans="1:6">
      <c r="A14" s="4" t="s">
        <v>1291</v>
      </c>
    </row>
    <row r="15" spans="1:6">
      <c r="A15" s="3" t="s">
        <v>1282</v>
      </c>
    </row>
    <row r="16" spans="1:6">
      <c r="A16" s="4" t="s">
        <v>1283</v>
      </c>
      <c r="D16" s="5" t="n">
        <v>195992</v>
      </c>
      <c r="E16" s="5" t="n">
        <v>188225</v>
      </c>
      <c r="F16" s="5" t="n">
        <v>176966</v>
      </c>
    </row>
    <row r="17" spans="1:6">
      <c r="A17" s="4" t="s">
        <v>1284</v>
      </c>
      <c r="C17" s="5" t="n">
        <v>8511</v>
      </c>
      <c r="D17" s="5" t="n">
        <v>2012</v>
      </c>
      <c r="E17" s="5" t="n">
        <v>20328</v>
      </c>
      <c r="F17" s="5" t="n">
        <v>28049</v>
      </c>
    </row>
    <row r="18" spans="1:6">
      <c r="A18" s="4" t="s">
        <v>1285</v>
      </c>
      <c r="C18" s="5" t="n">
        <v>16211</v>
      </c>
      <c r="D18" s="5" t="n">
        <v>477</v>
      </c>
      <c r="E18" s="5" t="n">
        <v>3136</v>
      </c>
      <c r="F18" s="5" t="n">
        <v>22968</v>
      </c>
    </row>
    <row r="19" spans="1:6">
      <c r="A19" s="4" t="s">
        <v>1286</v>
      </c>
      <c r="C19" s="5" t="n">
        <v>-18753</v>
      </c>
      <c r="D19" s="5" t="n">
        <v>-201</v>
      </c>
      <c r="E19" s="5" t="n">
        <v>-3521</v>
      </c>
      <c r="F19" s="5" t="n">
        <v>-22163</v>
      </c>
    </row>
    <row r="20" spans="1:6">
      <c r="A20" s="4" t="s">
        <v>1287</v>
      </c>
      <c r="C20" s="5" t="n">
        <v>-30</v>
      </c>
      <c r="D20" s="5" t="n">
        <v>-9222</v>
      </c>
      <c r="E20" s="5" t="n">
        <v>-11135</v>
      </c>
      <c r="F20" s="5" t="n">
        <v>-9028</v>
      </c>
    </row>
    <row r="21" spans="1:6">
      <c r="A21" s="4" t="s">
        <v>1288</v>
      </c>
      <c r="C21" s="5" t="n">
        <v>-6754</v>
      </c>
      <c r="D21" s="5" t="n">
        <v>0</v>
      </c>
      <c r="E21" s="5" t="n">
        <v>-664</v>
      </c>
      <c r="F21" s="5" t="n">
        <v>-855</v>
      </c>
    </row>
    <row r="22" spans="1:6">
      <c r="A22" s="4" t="s">
        <v>1289</v>
      </c>
      <c r="E22" s="5" t="n">
        <v>-11619</v>
      </c>
    </row>
    <row r="23" spans="1:6">
      <c r="A23" s="4" t="s">
        <v>730</v>
      </c>
      <c r="D23" s="5" t="n">
        <v>17</v>
      </c>
      <c r="F23" s="5" t="n">
        <v>55</v>
      </c>
    </row>
    <row r="24" spans="1:6">
      <c r="A24" s="4" t="s">
        <v>730</v>
      </c>
      <c r="C24" s="5" t="n">
        <v>-35</v>
      </c>
      <c r="E24" s="5" t="n">
        <v>-27</v>
      </c>
    </row>
    <row r="25" spans="1:6">
      <c r="A25" s="4" t="s">
        <v>1290</v>
      </c>
      <c r="C25" s="5" t="n">
        <v>188225</v>
      </c>
      <c r="D25" s="5" t="n">
        <v>189075</v>
      </c>
      <c r="E25" s="5" t="n">
        <v>184723</v>
      </c>
      <c r="F25" s="5" t="n">
        <v>195992</v>
      </c>
    </row>
    <row r="26" spans="1:6">
      <c r="A26" s="4" t="s">
        <v>1292</v>
      </c>
    </row>
    <row r="27" spans="1:6">
      <c r="A27" s="3" t="s">
        <v>1282</v>
      </c>
    </row>
    <row r="28" spans="1:6">
      <c r="A28" s="4" t="s">
        <v>1283</v>
      </c>
      <c r="D28" s="5" t="n">
        <v>14086</v>
      </c>
      <c r="E28" s="5" t="n">
        <v>26565</v>
      </c>
      <c r="F28" s="5" t="n">
        <v>8709</v>
      </c>
    </row>
    <row r="29" spans="1:6">
      <c r="A29" s="4" t="s">
        <v>1284</v>
      </c>
      <c r="C29" s="5" t="n">
        <v>0</v>
      </c>
      <c r="D29" s="5" t="n">
        <v>0</v>
      </c>
      <c r="E29" s="5" t="n">
        <v>0</v>
      </c>
      <c r="F29" s="5" t="n">
        <v>0</v>
      </c>
    </row>
    <row r="30" spans="1:6">
      <c r="A30" s="4" t="s">
        <v>1285</v>
      </c>
      <c r="C30" s="5" t="n">
        <v>12521</v>
      </c>
      <c r="D30" s="5" t="n">
        <v>2340</v>
      </c>
      <c r="E30" s="5" t="n">
        <v>10029</v>
      </c>
      <c r="F30" s="5" t="n">
        <v>6808</v>
      </c>
    </row>
    <row r="31" spans="1:6">
      <c r="A31" s="4" t="s">
        <v>1286</v>
      </c>
      <c r="C31" s="5" t="n">
        <v>-467</v>
      </c>
      <c r="D31" s="5" t="n">
        <v>-3</v>
      </c>
      <c r="E31" s="5" t="n">
        <v>-254</v>
      </c>
      <c r="F31" s="5" t="n">
        <v>-279</v>
      </c>
    </row>
    <row r="32" spans="1:6">
      <c r="A32" s="4" t="s">
        <v>1287</v>
      </c>
      <c r="C32" s="5" t="n">
        <v>-7</v>
      </c>
      <c r="D32" s="5" t="n">
        <v>-985</v>
      </c>
      <c r="E32" s="5" t="n">
        <v>-1817</v>
      </c>
      <c r="F32" s="5" t="n">
        <v>-915</v>
      </c>
    </row>
    <row r="33" spans="1:6">
      <c r="A33" s="4" t="s">
        <v>1288</v>
      </c>
      <c r="C33" s="5" t="n">
        <v>-919</v>
      </c>
      <c r="D33" s="5" t="n">
        <v>0</v>
      </c>
      <c r="E33" s="5" t="n">
        <v>-146</v>
      </c>
      <c r="F33" s="5" t="n">
        <v>-248</v>
      </c>
    </row>
    <row r="34" spans="1:6">
      <c r="A34" s="4" t="s">
        <v>1289</v>
      </c>
      <c r="E34" s="5" t="n">
        <v>-3723</v>
      </c>
    </row>
    <row r="35" spans="1:6">
      <c r="A35" s="4" t="s">
        <v>730</v>
      </c>
      <c r="D35" s="5" t="n">
        <v>2</v>
      </c>
      <c r="F35" s="5" t="n">
        <v>11</v>
      </c>
    </row>
    <row r="36" spans="1:6">
      <c r="A36" s="4" t="s">
        <v>730</v>
      </c>
      <c r="C36" s="5" t="n">
        <v>-3</v>
      </c>
      <c r="E36" s="5" t="n">
        <v>-42</v>
      </c>
    </row>
    <row r="37" spans="1:6">
      <c r="A37" s="4" t="s">
        <v>1290</v>
      </c>
      <c r="C37" s="6" t="n">
        <v>26565</v>
      </c>
      <c r="D37" s="6" t="n">
        <v>15440</v>
      </c>
      <c r="E37" s="6" t="n">
        <v>30612</v>
      </c>
      <c r="F37" s="6" t="n">
        <v>14086</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3</v>
      </c>
      <c r="B1" s="2" t="s">
        <v>2</v>
      </c>
      <c r="C1" s="2" t="s">
        <v>75</v>
      </c>
      <c r="D1" s="2" t="s">
        <v>123</v>
      </c>
      <c r="E1" s="2" t="s">
        <v>124</v>
      </c>
      <c r="F1" s="2" t="s">
        <v>1294</v>
      </c>
    </row>
    <row r="2" spans="1:6">
      <c r="A2" s="3" t="s">
        <v>294</v>
      </c>
    </row>
    <row r="3" spans="1:6">
      <c r="A3" s="4" t="s">
        <v>1295</v>
      </c>
      <c r="B3" s="6" t="n">
        <v>215335</v>
      </c>
      <c r="C3" s="6" t="n">
        <v>214790</v>
      </c>
      <c r="D3" s="6" t="n">
        <v>204515</v>
      </c>
      <c r="E3" s="6" t="n">
        <v>210078</v>
      </c>
      <c r="F3" s="6" t="n">
        <v>185675</v>
      </c>
    </row>
    <row r="4" spans="1:6">
      <c r="A4" s="4" t="s">
        <v>1296</v>
      </c>
      <c r="B4" s="5" t="n">
        <v>50197</v>
      </c>
      <c r="C4" s="5" t="n">
        <v>40862</v>
      </c>
    </row>
    <row r="5" spans="1:6">
      <c r="A5" s="4" t="s">
        <v>1297</v>
      </c>
      <c r="B5" s="6" t="n">
        <v>165138</v>
      </c>
      <c r="C5" s="6" t="n">
        <v>1739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8</v>
      </c>
      <c r="B1" s="2" t="s">
        <v>122</v>
      </c>
      <c r="K1" s="2" t="s">
        <v>1</v>
      </c>
    </row>
    <row r="2" spans="1:13">
      <c r="B2" s="2" t="s">
        <v>2</v>
      </c>
      <c r="C2" s="2" t="s">
        <v>666</v>
      </c>
      <c r="D2" s="2" t="s">
        <v>4</v>
      </c>
      <c r="E2" s="2" t="s">
        <v>667</v>
      </c>
      <c r="F2" s="2" t="s">
        <v>75</v>
      </c>
      <c r="G2" s="2" t="s">
        <v>668</v>
      </c>
      <c r="H2" s="2" t="s">
        <v>669</v>
      </c>
      <c r="I2" s="2" t="s">
        <v>670</v>
      </c>
      <c r="J2" s="2" t="s">
        <v>123</v>
      </c>
      <c r="K2" s="2" t="s">
        <v>2</v>
      </c>
      <c r="L2" s="2" t="s">
        <v>75</v>
      </c>
      <c r="M2" s="2" t="s">
        <v>124</v>
      </c>
    </row>
    <row r="3" spans="1:13">
      <c r="A3" s="3" t="s">
        <v>1299</v>
      </c>
    </row>
    <row r="4" spans="1:13">
      <c r="A4" s="4" t="s">
        <v>603</v>
      </c>
      <c r="B4" s="6" t="n">
        <v>2102421</v>
      </c>
      <c r="C4" s="6" t="n">
        <v>3155723</v>
      </c>
      <c r="D4" s="6" t="n">
        <v>3179758</v>
      </c>
      <c r="E4" s="6" t="n">
        <v>2050654</v>
      </c>
      <c r="F4" s="6" t="n">
        <v>2357409</v>
      </c>
      <c r="G4" s="6" t="n">
        <v>2983297</v>
      </c>
      <c r="H4" s="6" t="n">
        <v>3001760</v>
      </c>
      <c r="I4" s="6" t="n">
        <v>1924421</v>
      </c>
      <c r="J4" s="6" t="n">
        <v>2181546</v>
      </c>
      <c r="K4" s="6" t="n">
        <v>10488556</v>
      </c>
      <c r="L4" s="6" t="n">
        <v>10266887</v>
      </c>
      <c r="M4" s="6" t="n">
        <v>8394684</v>
      </c>
    </row>
    <row r="5" spans="1:13">
      <c r="A5" s="4" t="s">
        <v>1300</v>
      </c>
      <c r="B5" s="5" t="n">
        <v>-256761</v>
      </c>
      <c r="C5" s="6" t="n">
        <v>540039</v>
      </c>
      <c r="D5" s="6" t="n">
        <v>548562</v>
      </c>
      <c r="E5" s="6" t="n">
        <v>95965</v>
      </c>
      <c r="F5" s="6" t="n">
        <v>126360</v>
      </c>
      <c r="G5" s="6" t="n">
        <v>476543</v>
      </c>
      <c r="H5" s="6" t="n">
        <v>510736</v>
      </c>
      <c r="I5" s="6" t="n">
        <v>76543</v>
      </c>
      <c r="J5" s="5" t="n">
        <v>147552</v>
      </c>
      <c r="K5" s="5" t="n">
        <v>927805</v>
      </c>
      <c r="L5" s="5" t="n">
        <v>1190182</v>
      </c>
      <c r="M5" s="5" t="n">
        <v>883374</v>
      </c>
    </row>
    <row r="6" spans="1:13">
      <c r="A6" s="4" t="s">
        <v>130</v>
      </c>
      <c r="B6" s="5" t="n">
        <v>-323200</v>
      </c>
      <c r="J6" s="5" t="n">
        <v>0</v>
      </c>
      <c r="K6" s="5" t="n">
        <v>-323223</v>
      </c>
      <c r="L6" s="5" t="n">
        <v>0</v>
      </c>
      <c r="M6" s="5" t="n">
        <v>0</v>
      </c>
    </row>
    <row r="7" spans="1:13">
      <c r="A7" s="4" t="s">
        <v>1301</v>
      </c>
      <c r="J7" s="5" t="n">
        <v>-139941</v>
      </c>
      <c r="K7" s="5" t="n">
        <v>-514430</v>
      </c>
      <c r="L7" s="5" t="n">
        <v>-609714</v>
      </c>
      <c r="M7" s="5" t="n">
        <v>-509147</v>
      </c>
    </row>
    <row r="8" spans="1:13">
      <c r="A8" s="4" t="s">
        <v>1302</v>
      </c>
      <c r="J8" s="5" t="n">
        <v>-22582</v>
      </c>
      <c r="K8" s="5" t="n">
        <v>-72175</v>
      </c>
      <c r="L8" s="5" t="n">
        <v>-92730</v>
      </c>
      <c r="M8" s="5" t="n">
        <v>-88972</v>
      </c>
    </row>
    <row r="9" spans="1:13">
      <c r="A9" s="4" t="s">
        <v>135</v>
      </c>
      <c r="B9" s="6" t="n">
        <v>68200</v>
      </c>
      <c r="J9" s="5" t="n">
        <v>0</v>
      </c>
      <c r="K9" s="5" t="n">
        <v>-59772</v>
      </c>
      <c r="L9" s="5" t="n">
        <v>0</v>
      </c>
      <c r="M9" s="5" t="n">
        <v>0</v>
      </c>
    </row>
    <row r="10" spans="1:13">
      <c r="A10" s="4" t="s">
        <v>137</v>
      </c>
      <c r="J10" s="5" t="n">
        <v>131316</v>
      </c>
      <c r="K10" s="5" t="n">
        <v>727208</v>
      </c>
      <c r="L10" s="5" t="n">
        <v>1038313</v>
      </c>
      <c r="M10" s="5" t="n">
        <v>787879</v>
      </c>
    </row>
    <row r="11" spans="1:13">
      <c r="A11" s="4" t="s">
        <v>563</v>
      </c>
    </row>
    <row r="12" spans="1:13">
      <c r="A12" s="3" t="s">
        <v>1299</v>
      </c>
    </row>
    <row r="13" spans="1:13">
      <c r="A13" s="4" t="s">
        <v>130</v>
      </c>
      <c r="K13" s="5" t="n">
        <v>-323223</v>
      </c>
    </row>
    <row r="14" spans="1:13">
      <c r="A14" s="4" t="s">
        <v>569</v>
      </c>
    </row>
    <row r="15" spans="1:13">
      <c r="A15" s="3" t="s">
        <v>1299</v>
      </c>
    </row>
    <row r="16" spans="1:13">
      <c r="A16" s="4" t="s">
        <v>130</v>
      </c>
      <c r="K16" s="5" t="n">
        <v>0</v>
      </c>
    </row>
    <row r="17" spans="1:13">
      <c r="A17" s="4" t="s">
        <v>575</v>
      </c>
    </row>
    <row r="18" spans="1:13">
      <c r="A18" s="3" t="s">
        <v>1299</v>
      </c>
    </row>
    <row r="19" spans="1:13">
      <c r="A19" s="4" t="s">
        <v>130</v>
      </c>
      <c r="K19" s="5" t="n">
        <v>0</v>
      </c>
    </row>
    <row r="20" spans="1:13">
      <c r="A20" s="4" t="s">
        <v>1303</v>
      </c>
    </row>
    <row r="21" spans="1:13">
      <c r="A21" s="3" t="s">
        <v>1299</v>
      </c>
    </row>
    <row r="22" spans="1:13">
      <c r="A22" s="4" t="s">
        <v>603</v>
      </c>
      <c r="J22" s="5" t="n">
        <v>2181546</v>
      </c>
      <c r="K22" s="5" t="n">
        <v>10488556</v>
      </c>
      <c r="L22" s="5" t="n">
        <v>10266887</v>
      </c>
      <c r="M22" s="5" t="n">
        <v>8394684</v>
      </c>
    </row>
    <row r="23" spans="1:13">
      <c r="A23" s="4" t="s">
        <v>1300</v>
      </c>
      <c r="J23" s="5" t="n">
        <v>293839</v>
      </c>
      <c r="K23" s="5" t="n">
        <v>1696808</v>
      </c>
      <c r="L23" s="5" t="n">
        <v>1740757</v>
      </c>
      <c r="M23" s="5" t="n">
        <v>1385998</v>
      </c>
    </row>
    <row r="24" spans="1:13">
      <c r="A24" s="4" t="s">
        <v>1304</v>
      </c>
    </row>
    <row r="25" spans="1:13">
      <c r="A25" s="3" t="s">
        <v>1299</v>
      </c>
    </row>
    <row r="26" spans="1:13">
      <c r="A26" s="4" t="s">
        <v>603</v>
      </c>
      <c r="J26" s="5" t="n">
        <v>888039</v>
      </c>
      <c r="K26" s="5" t="n">
        <v>4643956</v>
      </c>
      <c r="L26" s="5" t="n">
        <v>4649024</v>
      </c>
      <c r="M26" s="5" t="n">
        <v>4208958</v>
      </c>
    </row>
    <row r="27" spans="1:13">
      <c r="A27" s="4" t="s">
        <v>1300</v>
      </c>
      <c r="J27" s="5" t="n">
        <v>44673</v>
      </c>
      <c r="K27" s="5" t="n">
        <v>516089</v>
      </c>
      <c r="L27" s="5" t="n">
        <v>544425</v>
      </c>
      <c r="M27" s="5" t="n">
        <v>537543</v>
      </c>
    </row>
    <row r="28" spans="1:13">
      <c r="A28" s="4" t="s">
        <v>1305</v>
      </c>
    </row>
    <row r="29" spans="1:13">
      <c r="A29" s="3" t="s">
        <v>1299</v>
      </c>
    </row>
    <row r="30" spans="1:13">
      <c r="A30" s="4" t="s">
        <v>603</v>
      </c>
      <c r="J30" s="5" t="n">
        <v>1071598</v>
      </c>
      <c r="K30" s="5" t="n">
        <v>4919427</v>
      </c>
      <c r="L30" s="5" t="n">
        <v>4721792</v>
      </c>
      <c r="M30" s="5" t="n">
        <v>3791737</v>
      </c>
    </row>
    <row r="31" spans="1:13">
      <c r="A31" s="4" t="s">
        <v>1300</v>
      </c>
      <c r="J31" s="5" t="n">
        <v>237620</v>
      </c>
      <c r="K31" s="5" t="n">
        <v>1136821</v>
      </c>
      <c r="L31" s="5" t="n">
        <v>1125709</v>
      </c>
      <c r="M31" s="5" t="n">
        <v>805843</v>
      </c>
    </row>
    <row r="32" spans="1:13">
      <c r="A32" s="4" t="s">
        <v>1306</v>
      </c>
    </row>
    <row r="33" spans="1:13">
      <c r="A33" s="3" t="s">
        <v>1299</v>
      </c>
    </row>
    <row r="34" spans="1:13">
      <c r="A34" s="4" t="s">
        <v>603</v>
      </c>
      <c r="J34" s="5" t="n">
        <v>221909</v>
      </c>
      <c r="K34" s="5" t="n">
        <v>886419</v>
      </c>
      <c r="L34" s="5" t="n">
        <v>885748</v>
      </c>
      <c r="M34" s="5" t="n">
        <v>393989</v>
      </c>
    </row>
    <row r="35" spans="1:13">
      <c r="A35" s="4" t="s">
        <v>1300</v>
      </c>
      <c r="J35" s="5" t="n">
        <v>11546</v>
      </c>
      <c r="K35" s="5" t="n">
        <v>50383</v>
      </c>
      <c r="L35" s="5" t="n">
        <v>67379</v>
      </c>
      <c r="M35" s="5" t="n">
        <v>42612</v>
      </c>
    </row>
    <row r="36" spans="1:13">
      <c r="A36" s="4" t="s">
        <v>1307</v>
      </c>
    </row>
    <row r="37" spans="1:13">
      <c r="A37" s="3" t="s">
        <v>1299</v>
      </c>
    </row>
    <row r="38" spans="1:13">
      <c r="A38" s="4" t="s">
        <v>603</v>
      </c>
      <c r="J38" s="5" t="n">
        <v>0</v>
      </c>
      <c r="K38" s="5" t="n">
        <v>38754</v>
      </c>
      <c r="L38" s="5" t="n">
        <v>10323</v>
      </c>
      <c r="M38" s="5" t="n">
        <v>0</v>
      </c>
    </row>
    <row r="39" spans="1:13">
      <c r="A39" s="4" t="s">
        <v>1300</v>
      </c>
      <c r="J39" s="5" t="n">
        <v>0</v>
      </c>
      <c r="K39" s="5" t="n">
        <v>-6485</v>
      </c>
      <c r="L39" s="5" t="n">
        <v>3244</v>
      </c>
      <c r="M39" s="5" t="n">
        <v>0</v>
      </c>
    </row>
    <row r="40" spans="1:13">
      <c r="A40" s="4" t="s">
        <v>1308</v>
      </c>
    </row>
    <row r="41" spans="1:13">
      <c r="A41" s="3" t="s">
        <v>1299</v>
      </c>
    </row>
    <row r="42" spans="1:13">
      <c r="A42" s="4" t="s">
        <v>1309</v>
      </c>
      <c r="J42" s="6" t="n">
        <v>33600</v>
      </c>
      <c r="K42" s="6" t="n">
        <v>25200</v>
      </c>
      <c r="L42" s="6" t="n">
        <v>105700</v>
      </c>
      <c r="M42" s="6" t="n">
        <v>120400</v>
      </c>
    </row>
  </sheetData>
  <mergeCells count="3">
    <mergeCell ref="A1:A2"/>
    <mergeCell ref="B1:J1"/>
    <mergeCell ref="K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2</v>
      </c>
      <c r="C1" s="2" t="s">
        <v>75</v>
      </c>
      <c r="D1" s="2" t="s">
        <v>123</v>
      </c>
      <c r="E1" s="2" t="s">
        <v>124</v>
      </c>
    </row>
    <row r="2" spans="1:5">
      <c r="A2" s="3" t="s">
        <v>1311</v>
      </c>
    </row>
    <row r="3" spans="1:5">
      <c r="A3" s="4" t="s">
        <v>1312</v>
      </c>
      <c r="B3" s="6" t="n">
        <v>11133251</v>
      </c>
      <c r="C3" s="6" t="n">
        <v>10356785</v>
      </c>
    </row>
    <row r="4" spans="1:5">
      <c r="A4" s="4" t="s">
        <v>77</v>
      </c>
      <c r="B4" s="5" t="n">
        <v>1369028</v>
      </c>
      <c r="C4" s="5" t="n">
        <v>402226</v>
      </c>
      <c r="D4" s="6" t="n">
        <v>523308</v>
      </c>
      <c r="E4" s="6" t="n">
        <v>434152</v>
      </c>
    </row>
    <row r="5" spans="1:5">
      <c r="A5" s="4" t="s">
        <v>83</v>
      </c>
      <c r="B5" s="5" t="n">
        <v>954406</v>
      </c>
      <c r="C5" s="5" t="n">
        <v>876093</v>
      </c>
    </row>
    <row r="6" spans="1:5">
      <c r="A6" s="4" t="s">
        <v>86</v>
      </c>
      <c r="B6" s="5" t="n">
        <v>1273514</v>
      </c>
      <c r="C6" s="5" t="n">
        <v>0</v>
      </c>
    </row>
    <row r="7" spans="1:5">
      <c r="A7" s="4" t="s">
        <v>87</v>
      </c>
      <c r="B7" s="5" t="n">
        <v>867751</v>
      </c>
      <c r="C7" s="5" t="n">
        <v>768482</v>
      </c>
    </row>
    <row r="8" spans="1:5">
      <c r="A8" s="4" t="s">
        <v>1303</v>
      </c>
    </row>
    <row r="9" spans="1:5">
      <c r="A9" s="3" t="s">
        <v>1311</v>
      </c>
    </row>
    <row r="10" spans="1:5">
      <c r="A10" s="4" t="s">
        <v>1312</v>
      </c>
      <c r="B10" s="5" t="n">
        <v>2601963</v>
      </c>
      <c r="C10" s="5" t="n">
        <v>2545727</v>
      </c>
    </row>
    <row r="11" spans="1:5">
      <c r="A11" s="4" t="s">
        <v>1304</v>
      </c>
    </row>
    <row r="12" spans="1:5">
      <c r="A12" s="3" t="s">
        <v>1311</v>
      </c>
    </row>
    <row r="13" spans="1:5">
      <c r="A13" s="4" t="s">
        <v>1312</v>
      </c>
      <c r="B13" s="5" t="n">
        <v>1182148</v>
      </c>
      <c r="C13" s="5" t="n">
        <v>1108274</v>
      </c>
    </row>
    <row r="14" spans="1:5">
      <c r="A14" s="4" t="s">
        <v>1305</v>
      </c>
    </row>
    <row r="15" spans="1:5">
      <c r="A15" s="3" t="s">
        <v>1311</v>
      </c>
    </row>
    <row r="16" spans="1:5">
      <c r="A16" s="4" t="s">
        <v>1312</v>
      </c>
      <c r="B16" s="5" t="n">
        <v>1013154</v>
      </c>
      <c r="C16" s="5" t="n">
        <v>981033</v>
      </c>
    </row>
    <row r="17" spans="1:5">
      <c r="A17" s="4" t="s">
        <v>1306</v>
      </c>
    </row>
    <row r="18" spans="1:5">
      <c r="A18" s="3" t="s">
        <v>1311</v>
      </c>
    </row>
    <row r="19" spans="1:5">
      <c r="A19" s="4" t="s">
        <v>1312</v>
      </c>
      <c r="B19" s="5" t="n">
        <v>375653</v>
      </c>
      <c r="C19" s="5" t="n">
        <v>356119</v>
      </c>
    </row>
    <row r="20" spans="1:5">
      <c r="A20" s="4" t="s">
        <v>1307</v>
      </c>
    </row>
    <row r="21" spans="1:5">
      <c r="A21" s="3" t="s">
        <v>1311</v>
      </c>
    </row>
    <row r="22" spans="1:5">
      <c r="A22" s="4" t="s">
        <v>1312</v>
      </c>
      <c r="B22" s="5" t="n">
        <v>31008</v>
      </c>
      <c r="C22" s="5" t="n">
        <v>100301</v>
      </c>
    </row>
    <row r="23" spans="1:5">
      <c r="A23" s="4" t="s">
        <v>581</v>
      </c>
    </row>
    <row r="24" spans="1:5">
      <c r="A24" s="3" t="s">
        <v>1311</v>
      </c>
    </row>
    <row r="25" spans="1:5">
      <c r="A25" s="4" t="s">
        <v>77</v>
      </c>
      <c r="B25" s="5" t="n">
        <v>1369028</v>
      </c>
      <c r="C25" s="5" t="n">
        <v>402226</v>
      </c>
    </row>
    <row r="26" spans="1:5">
      <c r="A26" s="4" t="s">
        <v>83</v>
      </c>
      <c r="B26" s="5" t="n">
        <v>954406</v>
      </c>
      <c r="C26" s="5" t="n">
        <v>876093</v>
      </c>
    </row>
    <row r="27" spans="1:5">
      <c r="A27" s="4" t="s">
        <v>1313</v>
      </c>
      <c r="B27" s="5" t="n">
        <v>3010564</v>
      </c>
      <c r="C27" s="5" t="n">
        <v>3399141</v>
      </c>
    </row>
    <row r="28" spans="1:5">
      <c r="A28" s="4" t="s">
        <v>86</v>
      </c>
      <c r="B28" s="5" t="n">
        <v>1273514</v>
      </c>
      <c r="C28" s="5" t="n">
        <v>0</v>
      </c>
    </row>
    <row r="29" spans="1:5">
      <c r="A29" s="4" t="s">
        <v>1314</v>
      </c>
    </row>
    <row r="30" spans="1:5">
      <c r="A30" s="3" t="s">
        <v>1311</v>
      </c>
    </row>
    <row r="31" spans="1:5">
      <c r="A31" s="4" t="s">
        <v>87</v>
      </c>
      <c r="B31" s="5" t="n">
        <v>1312637</v>
      </c>
      <c r="C31" s="5" t="n">
        <v>1194094</v>
      </c>
    </row>
    <row r="32" spans="1:5">
      <c r="A32" s="4" t="s">
        <v>1315</v>
      </c>
      <c r="B32" s="6" t="n">
        <v>611139</v>
      </c>
      <c r="C32" s="6" t="n">
        <v>19395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6</v>
      </c>
      <c r="B1" s="2" t="s">
        <v>122</v>
      </c>
      <c r="C1" s="2" t="s">
        <v>1</v>
      </c>
    </row>
    <row r="2" spans="1:5">
      <c r="B2" s="2" t="s">
        <v>123</v>
      </c>
      <c r="C2" s="2" t="s">
        <v>2</v>
      </c>
      <c r="D2" s="2" t="s">
        <v>75</v>
      </c>
      <c r="E2" s="2" t="s">
        <v>124</v>
      </c>
    </row>
    <row r="3" spans="1:5">
      <c r="A3" s="3" t="s">
        <v>1317</v>
      </c>
    </row>
    <row r="4" spans="1:5">
      <c r="A4" s="4" t="s">
        <v>1318</v>
      </c>
      <c r="B4" s="6" t="n">
        <v>59594</v>
      </c>
      <c r="C4" s="6" t="n">
        <v>267619</v>
      </c>
      <c r="D4" s="6" t="n">
        <v>255729</v>
      </c>
      <c r="E4" s="6" t="n">
        <v>238320</v>
      </c>
    </row>
    <row r="5" spans="1:5">
      <c r="A5" s="4" t="s">
        <v>1304</v>
      </c>
    </row>
    <row r="6" spans="1:5">
      <c r="A6" s="3" t="s">
        <v>1317</v>
      </c>
    </row>
    <row r="7" spans="1:5">
      <c r="A7" s="4" t="s">
        <v>1318</v>
      </c>
      <c r="B7" s="5" t="n">
        <v>16998</v>
      </c>
      <c r="C7" s="5" t="n">
        <v>91657</v>
      </c>
      <c r="D7" s="5" t="n">
        <v>82259</v>
      </c>
      <c r="E7" s="5" t="n">
        <v>86838</v>
      </c>
    </row>
    <row r="8" spans="1:5">
      <c r="A8" s="4" t="s">
        <v>1305</v>
      </c>
    </row>
    <row r="9" spans="1:5">
      <c r="A9" s="3" t="s">
        <v>1317</v>
      </c>
    </row>
    <row r="10" spans="1:5">
      <c r="A10" s="4" t="s">
        <v>1318</v>
      </c>
      <c r="B10" s="5" t="n">
        <v>18953</v>
      </c>
      <c r="C10" s="5" t="n">
        <v>80562</v>
      </c>
      <c r="D10" s="5" t="n">
        <v>73395</v>
      </c>
      <c r="E10" s="5" t="n">
        <v>70219</v>
      </c>
    </row>
    <row r="11" spans="1:5">
      <c r="A11" s="4" t="s">
        <v>1306</v>
      </c>
    </row>
    <row r="12" spans="1:5">
      <c r="A12" s="3" t="s">
        <v>1317</v>
      </c>
    </row>
    <row r="13" spans="1:5">
      <c r="A13" s="4" t="s">
        <v>1318</v>
      </c>
      <c r="B13" s="5" t="n">
        <v>7524</v>
      </c>
      <c r="C13" s="5" t="n">
        <v>14856</v>
      </c>
      <c r="D13" s="5" t="n">
        <v>21492</v>
      </c>
      <c r="E13" s="5" t="n">
        <v>7219</v>
      </c>
    </row>
    <row r="14" spans="1:5">
      <c r="A14" s="4" t="s">
        <v>1314</v>
      </c>
    </row>
    <row r="15" spans="1:5">
      <c r="A15" s="3" t="s">
        <v>1317</v>
      </c>
    </row>
    <row r="16" spans="1:5">
      <c r="A16" s="4" t="s">
        <v>1318</v>
      </c>
      <c r="B16" s="6" t="n">
        <v>16119</v>
      </c>
      <c r="C16" s="6" t="n">
        <v>80544</v>
      </c>
      <c r="D16" s="6" t="n">
        <v>78583</v>
      </c>
      <c r="E16" s="6" t="n">
        <v>74044</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9</v>
      </c>
      <c r="B1" s="2" t="s">
        <v>122</v>
      </c>
      <c r="K1" s="2" t="s">
        <v>1</v>
      </c>
    </row>
    <row r="2" spans="1:13">
      <c r="B2" s="2" t="s">
        <v>2</v>
      </c>
      <c r="C2" s="2" t="s">
        <v>666</v>
      </c>
      <c r="D2" s="2" t="s">
        <v>4</v>
      </c>
      <c r="E2" s="2" t="s">
        <v>667</v>
      </c>
      <c r="F2" s="2" t="s">
        <v>75</v>
      </c>
      <c r="G2" s="2" t="s">
        <v>668</v>
      </c>
      <c r="H2" s="2" t="s">
        <v>669</v>
      </c>
      <c r="I2" s="2" t="s">
        <v>670</v>
      </c>
      <c r="J2" s="2" t="s">
        <v>123</v>
      </c>
      <c r="K2" s="2" t="s">
        <v>2</v>
      </c>
      <c r="L2" s="2" t="s">
        <v>75</v>
      </c>
      <c r="M2" s="2" t="s">
        <v>124</v>
      </c>
    </row>
    <row r="3" spans="1:13">
      <c r="A3" s="3" t="s">
        <v>1299</v>
      </c>
    </row>
    <row r="4" spans="1:13">
      <c r="A4" s="4" t="s">
        <v>603</v>
      </c>
      <c r="B4" s="6" t="n">
        <v>2102421</v>
      </c>
      <c r="C4" s="6" t="n">
        <v>3155723</v>
      </c>
      <c r="D4" s="6" t="n">
        <v>3179758</v>
      </c>
      <c r="E4" s="6" t="n">
        <v>2050654</v>
      </c>
      <c r="F4" s="6" t="n">
        <v>2357409</v>
      </c>
      <c r="G4" s="6" t="n">
        <v>2983297</v>
      </c>
      <c r="H4" s="6" t="n">
        <v>3001760</v>
      </c>
      <c r="I4" s="6" t="n">
        <v>1924421</v>
      </c>
      <c r="J4" s="6" t="n">
        <v>2181546</v>
      </c>
      <c r="K4" s="6" t="n">
        <v>10488556</v>
      </c>
      <c r="L4" s="6" t="n">
        <v>10266887</v>
      </c>
      <c r="M4" s="6" t="n">
        <v>8394684</v>
      </c>
    </row>
    <row r="5" spans="1:13">
      <c r="A5" s="4" t="s">
        <v>83</v>
      </c>
      <c r="B5" s="5" t="n">
        <v>954406</v>
      </c>
      <c r="F5" s="5" t="n">
        <v>876093</v>
      </c>
      <c r="K5" s="5" t="n">
        <v>954406</v>
      </c>
      <c r="L5" s="5" t="n">
        <v>876093</v>
      </c>
    </row>
    <row r="6" spans="1:13">
      <c r="A6" s="4" t="s">
        <v>1320</v>
      </c>
    </row>
    <row r="7" spans="1:13">
      <c r="A7" s="3" t="s">
        <v>1299</v>
      </c>
    </row>
    <row r="8" spans="1:13">
      <c r="A8" s="4" t="s">
        <v>603</v>
      </c>
      <c r="J8" s="5" t="n">
        <v>1018024</v>
      </c>
      <c r="K8" s="5" t="n">
        <v>5520317</v>
      </c>
      <c r="L8" s="5" t="n">
        <v>5346225</v>
      </c>
      <c r="M8" s="5" t="n">
        <v>4311104</v>
      </c>
    </row>
    <row r="9" spans="1:13">
      <c r="A9" s="4" t="s">
        <v>83</v>
      </c>
      <c r="B9" s="5" t="n">
        <v>608058</v>
      </c>
      <c r="F9" s="5" t="n">
        <v>493531</v>
      </c>
      <c r="K9" s="5" t="n">
        <v>608058</v>
      </c>
      <c r="L9" s="5" t="n">
        <v>493531</v>
      </c>
    </row>
    <row r="10" spans="1:13">
      <c r="A10" s="4" t="s">
        <v>1321</v>
      </c>
    </row>
    <row r="11" spans="1:13">
      <c r="A11" s="3" t="s">
        <v>1299</v>
      </c>
    </row>
    <row r="12" spans="1:13">
      <c r="A12" s="4" t="s">
        <v>603</v>
      </c>
      <c r="J12" s="6" t="n">
        <v>1163522</v>
      </c>
      <c r="K12" s="5" t="n">
        <v>4968239</v>
      </c>
      <c r="L12" s="5" t="n">
        <v>4920662</v>
      </c>
      <c r="M12" s="6" t="n">
        <v>4083580</v>
      </c>
    </row>
    <row r="13" spans="1:13">
      <c r="A13" s="4" t="s">
        <v>83</v>
      </c>
      <c r="B13" s="6" t="n">
        <v>346348</v>
      </c>
      <c r="F13" s="6" t="n">
        <v>382562</v>
      </c>
      <c r="K13" s="6" t="n">
        <v>346348</v>
      </c>
      <c r="L13" s="6" t="n">
        <v>382562</v>
      </c>
    </row>
  </sheetData>
  <mergeCells count="3">
    <mergeCell ref="A1:A2"/>
    <mergeCell ref="B1:J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1322</v>
      </c>
      <c r="B1" s="2" t="s">
        <v>1</v>
      </c>
    </row>
    <row r="2" spans="1:2">
      <c r="B2" s="2" t="s">
        <v>213</v>
      </c>
    </row>
    <row r="3" spans="1:2">
      <c r="A3" s="3" t="s">
        <v>300</v>
      </c>
    </row>
    <row r="4" spans="1:2">
      <c r="A4" s="4" t="s">
        <v>1323</v>
      </c>
      <c r="B4" s="6" t="n">
        <v>16200000</v>
      </c>
    </row>
    <row r="5" spans="1:2">
      <c r="A5" s="4" t="s">
        <v>1324</v>
      </c>
      <c r="B5" s="5" t="n">
        <v>7300000</v>
      </c>
    </row>
    <row r="6" spans="1:2">
      <c r="A6" s="4" t="s">
        <v>1325</v>
      </c>
      <c r="B6" s="5" t="n">
        <v>4300000</v>
      </c>
    </row>
    <row r="7" spans="1:2">
      <c r="A7" s="4" t="s">
        <v>1326</v>
      </c>
      <c r="B7" s="5" t="n">
        <v>2200000</v>
      </c>
    </row>
    <row r="8" spans="1:2">
      <c r="A8" s="4" t="s">
        <v>1327</v>
      </c>
      <c r="B8" s="5" t="n">
        <v>1700000</v>
      </c>
    </row>
    <row r="9" spans="1:2">
      <c r="A9" s="4" t="s">
        <v>1328</v>
      </c>
      <c r="B9" s="5" t="n">
        <v>7100000</v>
      </c>
    </row>
    <row r="10" spans="1:2">
      <c r="A10" s="4" t="s">
        <v>1329</v>
      </c>
      <c r="B10" s="5" t="n">
        <v>1700000000</v>
      </c>
    </row>
    <row r="11" spans="1:2">
      <c r="A11" s="4" t="s">
        <v>1330</v>
      </c>
      <c r="B11" s="5" t="n">
        <v>12100000</v>
      </c>
    </row>
    <row r="12" spans="1:2">
      <c r="A12" s="4" t="s">
        <v>1331</v>
      </c>
      <c r="B12" s="5" t="n">
        <v>10100000</v>
      </c>
    </row>
    <row r="13" spans="1:2">
      <c r="A13" s="4" t="s">
        <v>1332</v>
      </c>
      <c r="B13" s="5" t="n">
        <v>9400000</v>
      </c>
    </row>
    <row r="14" spans="1:2">
      <c r="A14" s="4" t="s">
        <v>1333</v>
      </c>
      <c r="B14" s="5" t="n">
        <v>0</v>
      </c>
    </row>
    <row r="15" spans="1:2">
      <c r="A15" s="4" t="s">
        <v>1334</v>
      </c>
      <c r="B15" s="5" t="n">
        <v>249000000</v>
      </c>
    </row>
    <row r="16" spans="1:2">
      <c r="A16" s="4" t="s">
        <v>1335</v>
      </c>
      <c r="B16" s="5" t="n">
        <v>84300000</v>
      </c>
    </row>
    <row r="17" spans="1:2">
      <c r="A17" s="4" t="s">
        <v>1336</v>
      </c>
      <c r="B17" s="5" t="n">
        <v>49600000</v>
      </c>
    </row>
    <row r="18" spans="1:2">
      <c r="A18" s="4" t="s">
        <v>1337</v>
      </c>
      <c r="B18" s="5" t="n">
        <v>6700000</v>
      </c>
    </row>
    <row r="19" spans="1:2">
      <c r="A19" s="4" t="s">
        <v>1338</v>
      </c>
      <c r="B19" s="5" t="n">
        <v>4600000</v>
      </c>
    </row>
    <row r="20" spans="1:2">
      <c r="A20" s="4" t="s">
        <v>1339</v>
      </c>
      <c r="B20" s="5" t="n">
        <v>300000</v>
      </c>
    </row>
    <row r="21" spans="1:2">
      <c r="A21" s="4" t="s">
        <v>1340</v>
      </c>
      <c r="B21" s="5" t="n">
        <v>107500000</v>
      </c>
    </row>
    <row r="22" spans="1:2">
      <c r="A22" s="4" t="s">
        <v>1341</v>
      </c>
      <c r="B22" s="5" t="n">
        <v>136000000</v>
      </c>
    </row>
    <row r="23" spans="1:2">
      <c r="A23" s="4" t="s">
        <v>1342</v>
      </c>
      <c r="B23" s="6" t="n">
        <v>158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3</v>
      </c>
      <c r="B1" s="2" t="s">
        <v>122</v>
      </c>
      <c r="K1" s="2" t="s">
        <v>1</v>
      </c>
    </row>
    <row r="2" spans="1:13">
      <c r="B2" s="2" t="s">
        <v>2</v>
      </c>
      <c r="C2" s="2" t="s">
        <v>666</v>
      </c>
      <c r="D2" s="2" t="s">
        <v>4</v>
      </c>
      <c r="E2" s="2" t="s">
        <v>667</v>
      </c>
      <c r="F2" s="2" t="s">
        <v>75</v>
      </c>
      <c r="G2" s="2" t="s">
        <v>668</v>
      </c>
      <c r="H2" s="2" t="s">
        <v>669</v>
      </c>
      <c r="I2" s="2" t="s">
        <v>670</v>
      </c>
      <c r="J2" s="2" t="s">
        <v>123</v>
      </c>
      <c r="K2" s="2" t="s">
        <v>2</v>
      </c>
      <c r="L2" s="2" t="s">
        <v>75</v>
      </c>
      <c r="M2" s="2" t="s">
        <v>124</v>
      </c>
    </row>
    <row r="3" spans="1:13">
      <c r="A3" s="3" t="s">
        <v>142</v>
      </c>
    </row>
    <row r="4" spans="1:13">
      <c r="A4" s="4" t="s">
        <v>139</v>
      </c>
      <c r="B4" s="6" t="n">
        <v>-483086</v>
      </c>
      <c r="C4" s="6" t="n">
        <v>421582</v>
      </c>
      <c r="D4" s="6" t="n">
        <v>625377</v>
      </c>
      <c r="E4" s="6" t="n">
        <v>65273</v>
      </c>
      <c r="F4" s="6" t="n">
        <v>75621</v>
      </c>
      <c r="G4" s="6" t="n">
        <v>374833</v>
      </c>
      <c r="H4" s="6" t="n">
        <v>390563</v>
      </c>
      <c r="I4" s="6" t="n">
        <v>29409</v>
      </c>
      <c r="J4" s="6" t="n">
        <v>128975</v>
      </c>
      <c r="K4" s="6" t="n">
        <v>629146</v>
      </c>
      <c r="L4" s="6" t="n">
        <v>870426</v>
      </c>
      <c r="M4" s="6" t="n">
        <v>268070</v>
      </c>
    </row>
    <row r="5" spans="1:13">
      <c r="A5" s="4" t="s">
        <v>1344</v>
      </c>
      <c r="J5" s="5" t="n">
        <v>395253</v>
      </c>
      <c r="K5" s="5" t="n">
        <v>395411</v>
      </c>
      <c r="L5" s="5" t="n">
        <v>395189</v>
      </c>
      <c r="M5" s="5" t="n">
        <v>399223</v>
      </c>
    </row>
    <row r="6" spans="1:13">
      <c r="A6" s="4" t="s">
        <v>1345</v>
      </c>
      <c r="B6" s="7" t="n">
        <v>-1.23</v>
      </c>
      <c r="C6" s="7" t="n">
        <v>1.06</v>
      </c>
      <c r="D6" s="7" t="n">
        <v>1.57</v>
      </c>
      <c r="E6" s="7" t="n">
        <v>0.16</v>
      </c>
      <c r="F6" s="7" t="n">
        <v>0.19</v>
      </c>
      <c r="G6" s="7" t="n">
        <v>0.95</v>
      </c>
      <c r="H6" s="7" t="n">
        <v>0.99</v>
      </c>
      <c r="I6" s="7" t="n">
        <v>0.07000000000000001</v>
      </c>
      <c r="J6" s="7" t="n">
        <v>0.33</v>
      </c>
      <c r="K6" s="7" t="n">
        <v>1.59</v>
      </c>
      <c r="L6" s="7" t="n">
        <v>2.2</v>
      </c>
      <c r="M6" s="7" t="n">
        <v>0.67</v>
      </c>
    </row>
    <row r="7" spans="1:13">
      <c r="A7" s="3" t="s">
        <v>146</v>
      </c>
    </row>
    <row r="8" spans="1:13">
      <c r="A8" s="4" t="s">
        <v>139</v>
      </c>
      <c r="B8" s="6" t="n">
        <v>-483086</v>
      </c>
      <c r="C8" s="6" t="n">
        <v>421582</v>
      </c>
      <c r="D8" s="6" t="n">
        <v>625377</v>
      </c>
      <c r="E8" s="6" t="n">
        <v>65273</v>
      </c>
      <c r="F8" s="6" t="n">
        <v>75621</v>
      </c>
      <c r="G8" s="6" t="n">
        <v>374833</v>
      </c>
      <c r="H8" s="6" t="n">
        <v>390563</v>
      </c>
      <c r="I8" s="6" t="n">
        <v>29409</v>
      </c>
      <c r="J8" s="6" t="n">
        <v>128975</v>
      </c>
      <c r="K8" s="6" t="n">
        <v>629146</v>
      </c>
      <c r="L8" s="6" t="n">
        <v>870426</v>
      </c>
      <c r="M8" s="6" t="n">
        <v>268070</v>
      </c>
    </row>
    <row r="9" spans="1:13">
      <c r="A9" s="4" t="s">
        <v>1344</v>
      </c>
      <c r="J9" s="5" t="n">
        <v>395253</v>
      </c>
      <c r="K9" s="5" t="n">
        <v>395411</v>
      </c>
      <c r="L9" s="5" t="n">
        <v>395189</v>
      </c>
      <c r="M9" s="5" t="n">
        <v>399223</v>
      </c>
    </row>
    <row r="10" spans="1:13">
      <c r="A10" s="4" t="s">
        <v>1346</v>
      </c>
      <c r="J10" s="5" t="n">
        <v>6023</v>
      </c>
      <c r="K10" s="5" t="n">
        <v>4525</v>
      </c>
      <c r="L10" s="5" t="n">
        <v>5307</v>
      </c>
      <c r="M10" s="5" t="n">
        <v>4336</v>
      </c>
    </row>
    <row r="11" spans="1:13">
      <c r="A11" s="4" t="s">
        <v>1347</v>
      </c>
      <c r="J11" s="5" t="n">
        <v>401276</v>
      </c>
      <c r="K11" s="5" t="n">
        <v>399936</v>
      </c>
      <c r="L11" s="5" t="n">
        <v>400496</v>
      </c>
      <c r="M11" s="5" t="n">
        <v>403559</v>
      </c>
    </row>
    <row r="12" spans="1:13">
      <c r="A12" s="4" t="s">
        <v>1348</v>
      </c>
      <c r="B12" s="7" t="n">
        <v>-1.22</v>
      </c>
      <c r="C12" s="7" t="n">
        <v>1.05</v>
      </c>
      <c r="D12" s="7" t="n">
        <v>1.55</v>
      </c>
      <c r="E12" s="7" t="n">
        <v>0.16</v>
      </c>
      <c r="F12" s="7" t="n">
        <v>0.19</v>
      </c>
      <c r="G12" s="7" t="n">
        <v>0.9399999999999999</v>
      </c>
      <c r="H12" s="7" t="n">
        <v>0.97</v>
      </c>
      <c r="I12" s="7" t="n">
        <v>0.07000000000000001</v>
      </c>
      <c r="J12" s="7" t="n">
        <v>0.32</v>
      </c>
      <c r="K12" s="7" t="n">
        <v>1.57</v>
      </c>
      <c r="L12" s="7" t="n">
        <v>2.17</v>
      </c>
      <c r="M12" s="7" t="n">
        <v>0.66</v>
      </c>
    </row>
  </sheetData>
  <mergeCells count="3">
    <mergeCell ref="A1:A2"/>
    <mergeCell ref="B1:J1"/>
    <mergeCell ref="K1:M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9</v>
      </c>
      <c r="B1" s="2" t="s">
        <v>122</v>
      </c>
      <c r="C1" s="2" t="s">
        <v>1</v>
      </c>
    </row>
    <row r="2" spans="1:5">
      <c r="B2" s="2" t="s">
        <v>123</v>
      </c>
      <c r="C2" s="2" t="s">
        <v>2</v>
      </c>
      <c r="D2" s="2" t="s">
        <v>75</v>
      </c>
      <c r="E2" s="2" t="s">
        <v>124</v>
      </c>
    </row>
    <row r="3" spans="1:5">
      <c r="A3" s="4" t="s">
        <v>1350</v>
      </c>
    </row>
    <row r="4" spans="1:5">
      <c r="A4" s="3" t="s">
        <v>1351</v>
      </c>
    </row>
    <row r="5" spans="1:5">
      <c r="A5" s="4" t="s">
        <v>1352</v>
      </c>
      <c r="C5" s="10" t="n">
        <v>1.5</v>
      </c>
      <c r="D5" s="10" t="n">
        <v>0.5</v>
      </c>
      <c r="E5" s="10" t="n">
        <v>6.9</v>
      </c>
    </row>
    <row r="6" spans="1:5">
      <c r="A6" s="4" t="s">
        <v>1089</v>
      </c>
    </row>
    <row r="7" spans="1:5">
      <c r="A7" s="3" t="s">
        <v>1351</v>
      </c>
    </row>
    <row r="8" spans="1:5">
      <c r="A8" s="4" t="s">
        <v>1352</v>
      </c>
      <c r="B8" s="10" t="n">
        <v>0.9</v>
      </c>
      <c r="C8" s="10" t="n">
        <v>0.6</v>
      </c>
      <c r="D8" s="10" t="n">
        <v>0.8</v>
      </c>
      <c r="E8" s="10" t="n">
        <v>0.9</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75</v>
      </c>
    </row>
    <row r="2" spans="1:3">
      <c r="A2" s="3" t="s">
        <v>1354</v>
      </c>
    </row>
    <row r="3" spans="1:3">
      <c r="A3" s="4" t="s">
        <v>1355</v>
      </c>
      <c r="B3" s="6" t="n">
        <v>1211887</v>
      </c>
      <c r="C3" s="6" t="n">
        <v>248560</v>
      </c>
    </row>
    <row r="4" spans="1:3">
      <c r="A4" s="4" t="s">
        <v>1356</v>
      </c>
      <c r="B4" s="5" t="n">
        <v>1932</v>
      </c>
      <c r="C4" s="5" t="n">
        <v>8257</v>
      </c>
    </row>
    <row r="5" spans="1:3">
      <c r="A5" s="4" t="s">
        <v>165</v>
      </c>
      <c r="B5" s="5" t="n">
        <v>91834</v>
      </c>
      <c r="C5" s="5" t="n">
        <v>92771</v>
      </c>
    </row>
    <row r="6" spans="1:3">
      <c r="A6" s="4" t="s">
        <v>1357</v>
      </c>
      <c r="B6" s="5" t="n">
        <v>105706</v>
      </c>
      <c r="C6" s="5" t="n">
        <v>186698</v>
      </c>
    </row>
    <row r="7" spans="1:3">
      <c r="A7" s="3" t="s">
        <v>1358</v>
      </c>
    </row>
    <row r="8" spans="1:3">
      <c r="A8" s="4" t="s">
        <v>165</v>
      </c>
      <c r="B8" s="5" t="n">
        <v>14531</v>
      </c>
      <c r="C8" s="5" t="n">
        <v>22337</v>
      </c>
    </row>
    <row r="9" spans="1:3">
      <c r="A9" s="4" t="s">
        <v>1265</v>
      </c>
      <c r="B9" s="5" t="n">
        <v>113289</v>
      </c>
      <c r="C9" s="5" t="n">
        <v>199336</v>
      </c>
    </row>
    <row r="10" spans="1:3">
      <c r="A10" s="4" t="s">
        <v>1019</v>
      </c>
    </row>
    <row r="11" spans="1:3">
      <c r="A11" s="3" t="s">
        <v>1354</v>
      </c>
    </row>
    <row r="12" spans="1:3">
      <c r="A12" s="4" t="s">
        <v>1355</v>
      </c>
      <c r="B12" s="5" t="n">
        <v>1211887</v>
      </c>
      <c r="C12" s="5" t="n">
        <v>248560</v>
      </c>
    </row>
    <row r="13" spans="1:3">
      <c r="A13" s="4" t="s">
        <v>1356</v>
      </c>
      <c r="B13" s="5" t="n">
        <v>1932</v>
      </c>
      <c r="C13" s="5" t="n">
        <v>8257</v>
      </c>
    </row>
    <row r="14" spans="1:3">
      <c r="A14" s="4" t="s">
        <v>165</v>
      </c>
      <c r="B14" s="5" t="n">
        <v>0</v>
      </c>
      <c r="C14" s="5" t="n">
        <v>0</v>
      </c>
    </row>
    <row r="15" spans="1:3">
      <c r="A15" s="4" t="s">
        <v>1357</v>
      </c>
      <c r="B15" s="5" t="n">
        <v>105706</v>
      </c>
      <c r="C15" s="5" t="n">
        <v>176209</v>
      </c>
    </row>
    <row r="16" spans="1:3">
      <c r="A16" s="3" t="s">
        <v>1358</v>
      </c>
    </row>
    <row r="17" spans="1:3">
      <c r="A17" s="4" t="s">
        <v>165</v>
      </c>
      <c r="B17" s="5" t="n">
        <v>0</v>
      </c>
      <c r="C17" s="5" t="n">
        <v>0</v>
      </c>
    </row>
    <row r="18" spans="1:3">
      <c r="A18" s="4" t="s">
        <v>1265</v>
      </c>
      <c r="B18" s="5" t="n">
        <v>0</v>
      </c>
      <c r="C18" s="5" t="n">
        <v>0</v>
      </c>
    </row>
    <row r="19" spans="1:3">
      <c r="A19" s="4" t="s">
        <v>1025</v>
      </c>
    </row>
    <row r="20" spans="1:3">
      <c r="A20" s="3" t="s">
        <v>1354</v>
      </c>
    </row>
    <row r="21" spans="1:3">
      <c r="A21" s="4" t="s">
        <v>1355</v>
      </c>
      <c r="B21" s="5" t="n">
        <v>0</v>
      </c>
      <c r="C21" s="5" t="n">
        <v>0</v>
      </c>
    </row>
    <row r="22" spans="1:3">
      <c r="A22" s="4" t="s">
        <v>1356</v>
      </c>
      <c r="B22" s="5" t="n">
        <v>0</v>
      </c>
      <c r="C22" s="5" t="n">
        <v>0</v>
      </c>
    </row>
    <row r="23" spans="1:3">
      <c r="A23" s="4" t="s">
        <v>165</v>
      </c>
      <c r="B23" s="5" t="n">
        <v>91834</v>
      </c>
      <c r="C23" s="5" t="n">
        <v>92771</v>
      </c>
    </row>
    <row r="24" spans="1:3">
      <c r="A24" s="4" t="s">
        <v>1357</v>
      </c>
      <c r="B24" s="5" t="n">
        <v>0</v>
      </c>
      <c r="C24" s="5" t="n">
        <v>10489</v>
      </c>
    </row>
    <row r="25" spans="1:3">
      <c r="A25" s="3" t="s">
        <v>1358</v>
      </c>
    </row>
    <row r="26" spans="1:3">
      <c r="A26" s="4" t="s">
        <v>165</v>
      </c>
      <c r="B26" s="5" t="n">
        <v>14531</v>
      </c>
      <c r="C26" s="5" t="n">
        <v>22337</v>
      </c>
    </row>
    <row r="27" spans="1:3">
      <c r="A27" s="4" t="s">
        <v>1265</v>
      </c>
      <c r="B27" s="5" t="n">
        <v>113289</v>
      </c>
      <c r="C27" s="5" t="n">
        <v>199336</v>
      </c>
    </row>
    <row r="28" spans="1:3">
      <c r="A28" s="4" t="s">
        <v>1030</v>
      </c>
    </row>
    <row r="29" spans="1:3">
      <c r="A29" s="3" t="s">
        <v>1354</v>
      </c>
    </row>
    <row r="30" spans="1:3">
      <c r="A30" s="4" t="s">
        <v>1355</v>
      </c>
      <c r="B30" s="5" t="n">
        <v>0</v>
      </c>
      <c r="C30" s="5" t="n">
        <v>0</v>
      </c>
    </row>
    <row r="31" spans="1:3">
      <c r="A31" s="4" t="s">
        <v>1356</v>
      </c>
      <c r="B31" s="5" t="n">
        <v>0</v>
      </c>
      <c r="C31" s="5" t="n">
        <v>0</v>
      </c>
    </row>
    <row r="32" spans="1:3">
      <c r="A32" s="4" t="s">
        <v>165</v>
      </c>
      <c r="B32" s="5" t="n">
        <v>0</v>
      </c>
      <c r="C32" s="5" t="n">
        <v>0</v>
      </c>
    </row>
    <row r="33" spans="1:3">
      <c r="A33" s="4" t="s">
        <v>1357</v>
      </c>
      <c r="B33" s="5" t="n">
        <v>0</v>
      </c>
      <c r="C33" s="5" t="n">
        <v>0</v>
      </c>
    </row>
    <row r="34" spans="1:3">
      <c r="A34" s="3" t="s">
        <v>1358</v>
      </c>
    </row>
    <row r="35" spans="1:3">
      <c r="A35" s="4" t="s">
        <v>165</v>
      </c>
      <c r="B35" s="5" t="n">
        <v>0</v>
      </c>
      <c r="C35" s="5" t="n">
        <v>0</v>
      </c>
    </row>
    <row r="36" spans="1:3">
      <c r="A36" s="4" t="s">
        <v>1265</v>
      </c>
      <c r="B36" s="6" t="n">
        <v>0</v>
      </c>
      <c r="C36" s="5" t="n">
        <v>0</v>
      </c>
    </row>
    <row r="37" spans="1:3">
      <c r="A37" s="4" t="s">
        <v>1113</v>
      </c>
    </row>
    <row r="38" spans="1:3">
      <c r="A38" s="3" t="s">
        <v>1358</v>
      </c>
    </row>
    <row r="39" spans="1:3">
      <c r="A39" s="4" t="s">
        <v>1359</v>
      </c>
      <c r="C39" s="6" t="n">
        <v>508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1360</v>
      </c>
      <c r="B1" s="2" t="s">
        <v>122</v>
      </c>
      <c r="D1" s="2" t="s">
        <v>1</v>
      </c>
    </row>
    <row r="2" spans="1:6">
      <c r="B2" s="2" t="s">
        <v>2</v>
      </c>
      <c r="C2" s="2" t="s">
        <v>123</v>
      </c>
      <c r="D2" s="2" t="s">
        <v>2</v>
      </c>
      <c r="E2" s="2" t="s">
        <v>75</v>
      </c>
      <c r="F2" s="2" t="s">
        <v>124</v>
      </c>
    </row>
    <row r="3" spans="1:6">
      <c r="A3" s="3" t="s">
        <v>1361</v>
      </c>
    </row>
    <row r="4" spans="1:6">
      <c r="A4" s="4" t="s">
        <v>1362</v>
      </c>
      <c r="B4" s="6" t="n">
        <v>2609287000</v>
      </c>
      <c r="D4" s="6" t="n">
        <v>2609287000</v>
      </c>
      <c r="E4" s="6" t="n">
        <v>2121147000</v>
      </c>
    </row>
    <row r="5" spans="1:6">
      <c r="A5" s="4" t="s">
        <v>1363</v>
      </c>
      <c r="B5" s="5" t="n">
        <v>2672900000</v>
      </c>
      <c r="D5" s="5" t="n">
        <v>2672900000</v>
      </c>
      <c r="E5" s="5" t="n">
        <v>2318600000</v>
      </c>
    </row>
    <row r="6" spans="1:6">
      <c r="A6" s="4" t="s">
        <v>1364</v>
      </c>
      <c r="D6" s="5" t="n">
        <v>14600000</v>
      </c>
      <c r="E6" s="5" t="n">
        <v>6000000</v>
      </c>
      <c r="F6" s="6" t="n">
        <v>17200000</v>
      </c>
    </row>
    <row r="7" spans="1:6">
      <c r="A7" s="4" t="s">
        <v>130</v>
      </c>
      <c r="B7" s="6" t="n">
        <v>323200000</v>
      </c>
      <c r="C7" s="6" t="n">
        <v>0</v>
      </c>
      <c r="D7" s="6" t="n">
        <v>323223000</v>
      </c>
      <c r="E7" s="5" t="n">
        <v>0</v>
      </c>
      <c r="F7" s="5" t="n">
        <v>0</v>
      </c>
    </row>
    <row r="8" spans="1:6">
      <c r="A8" s="4" t="s">
        <v>1365</v>
      </c>
      <c r="C8" s="6" t="n">
        <v>0</v>
      </c>
      <c r="E8" s="6" t="n">
        <v>0</v>
      </c>
      <c r="F8" s="6" t="n">
        <v>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66</v>
      </c>
      <c r="B1" s="2" t="s">
        <v>122</v>
      </c>
      <c r="D1" s="2" t="s">
        <v>1</v>
      </c>
    </row>
    <row r="2" spans="1:7">
      <c r="B2" s="2" t="s">
        <v>213</v>
      </c>
      <c r="C2" s="2" t="s">
        <v>497</v>
      </c>
      <c r="D2" s="2" t="s">
        <v>213</v>
      </c>
      <c r="E2" s="2" t="s">
        <v>499</v>
      </c>
      <c r="F2" s="2" t="s">
        <v>500</v>
      </c>
      <c r="G2" s="2" t="s">
        <v>866</v>
      </c>
    </row>
    <row r="3" spans="1:7">
      <c r="A3" s="3" t="s">
        <v>1367</v>
      </c>
    </row>
    <row r="4" spans="1:7">
      <c r="A4" s="4" t="s">
        <v>1368</v>
      </c>
      <c r="D4" s="6" t="n">
        <v>60200000</v>
      </c>
    </row>
    <row r="5" spans="1:7">
      <c r="A5" s="4" t="s">
        <v>134</v>
      </c>
      <c r="C5" s="6" t="n">
        <v>-24115000</v>
      </c>
      <c r="D5" s="5" t="n">
        <v>-92042000</v>
      </c>
      <c r="E5" s="6" t="n">
        <v>-107738000</v>
      </c>
      <c r="F5" s="6" t="n">
        <v>-101974000</v>
      </c>
    </row>
    <row r="6" spans="1:7">
      <c r="A6" s="4" t="s">
        <v>1369</v>
      </c>
      <c r="C6" s="5" t="n">
        <v>1200000</v>
      </c>
      <c r="D6" s="5" t="n">
        <v>13200000</v>
      </c>
      <c r="E6" s="5" t="n">
        <v>5000000</v>
      </c>
      <c r="F6" s="5" t="n">
        <v>4700000</v>
      </c>
    </row>
    <row r="7" spans="1:7">
      <c r="A7" s="4" t="s">
        <v>1370</v>
      </c>
      <c r="B7" s="6" t="n">
        <v>100000</v>
      </c>
      <c r="D7" s="5" t="n">
        <v>100000</v>
      </c>
    </row>
    <row r="8" spans="1:7">
      <c r="A8" s="4" t="s">
        <v>1371</v>
      </c>
    </row>
    <row r="9" spans="1:7">
      <c r="A9" s="3" t="s">
        <v>1367</v>
      </c>
    </row>
    <row r="10" spans="1:7">
      <c r="A10" s="4" t="s">
        <v>1372</v>
      </c>
      <c r="B10" s="5" t="n">
        <v>2600000000</v>
      </c>
      <c r="D10" s="6" t="n">
        <v>2600000000</v>
      </c>
      <c r="E10" s="5" t="n">
        <v>2800000000</v>
      </c>
    </row>
    <row r="11" spans="1:7">
      <c r="A11" s="4" t="s">
        <v>526</v>
      </c>
    </row>
    <row r="12" spans="1:7">
      <c r="A12" s="3" t="s">
        <v>1367</v>
      </c>
    </row>
    <row r="13" spans="1:7">
      <c r="A13" s="4" t="s">
        <v>1373</v>
      </c>
      <c r="D13" s="4" t="s">
        <v>1374</v>
      </c>
    </row>
    <row r="14" spans="1:7">
      <c r="A14" s="4" t="s">
        <v>851</v>
      </c>
    </row>
    <row r="15" spans="1:7">
      <c r="A15" s="3" t="s">
        <v>1367</v>
      </c>
    </row>
    <row r="16" spans="1:7">
      <c r="A16" s="4" t="s">
        <v>134</v>
      </c>
      <c r="D16" s="6" t="n">
        <v>-8500000</v>
      </c>
    </row>
    <row r="17" spans="1:7">
      <c r="A17" s="4" t="s">
        <v>1375</v>
      </c>
      <c r="B17" s="5" t="n">
        <v>500000000</v>
      </c>
      <c r="D17" s="5" t="n">
        <v>500000000</v>
      </c>
    </row>
    <row r="18" spans="1:7">
      <c r="A18" s="4" t="s">
        <v>1376</v>
      </c>
    </row>
    <row r="19" spans="1:7">
      <c r="A19" s="3" t="s">
        <v>1367</v>
      </c>
    </row>
    <row r="20" spans="1:7">
      <c r="A20" s="4" t="s">
        <v>1377</v>
      </c>
      <c r="B20" s="5" t="n">
        <v>1400000</v>
      </c>
      <c r="D20" s="5" t="n">
        <v>1400000</v>
      </c>
    </row>
    <row r="21" spans="1:7">
      <c r="A21" s="4" t="s">
        <v>854</v>
      </c>
    </row>
    <row r="22" spans="1:7">
      <c r="A22" s="3" t="s">
        <v>1367</v>
      </c>
    </row>
    <row r="23" spans="1:7">
      <c r="A23" s="4" t="s">
        <v>1378</v>
      </c>
      <c r="G23" s="12" t="n">
        <v>850000000</v>
      </c>
    </row>
    <row r="24" spans="1:7">
      <c r="A24" s="4" t="s">
        <v>1379</v>
      </c>
    </row>
    <row r="25" spans="1:7">
      <c r="A25" s="3" t="s">
        <v>1367</v>
      </c>
    </row>
    <row r="26" spans="1:7">
      <c r="A26" s="4" t="s">
        <v>1380</v>
      </c>
      <c r="C26" s="6" t="n">
        <v>-19200000</v>
      </c>
      <c r="D26" s="6" t="n">
        <v>-8800000</v>
      </c>
      <c r="E26" s="6" t="n">
        <v>69500000</v>
      </c>
      <c r="F26" s="6" t="n">
        <v>-92900000</v>
      </c>
    </row>
    <row r="27" spans="1:7">
      <c r="A27" s="4" t="s">
        <v>1381</v>
      </c>
    </row>
    <row r="28" spans="1:7">
      <c r="A28" s="3" t="s">
        <v>1367</v>
      </c>
    </row>
    <row r="29" spans="1:7">
      <c r="A29" s="4" t="s">
        <v>1378</v>
      </c>
      <c r="G29" s="12" t="n">
        <v>1850000000</v>
      </c>
    </row>
    <row r="30" spans="1:7">
      <c r="A30" s="4" t="s">
        <v>1382</v>
      </c>
    </row>
    <row r="31" spans="1:7">
      <c r="A31" s="3" t="s">
        <v>1367</v>
      </c>
    </row>
    <row r="32" spans="1:7">
      <c r="A32" s="4" t="s">
        <v>1383</v>
      </c>
      <c r="B32" s="5" t="n">
        <v>9800000</v>
      </c>
    </row>
    <row r="33" spans="1:7">
      <c r="A33" s="4" t="s">
        <v>128</v>
      </c>
    </row>
    <row r="34" spans="1:7">
      <c r="A34" s="3" t="s">
        <v>1367</v>
      </c>
    </row>
    <row r="35" spans="1:7">
      <c r="A35" s="4" t="s">
        <v>1383</v>
      </c>
      <c r="B35" s="5" t="n">
        <v>10800000</v>
      </c>
    </row>
    <row r="36" spans="1:7">
      <c r="A36" s="4" t="s">
        <v>126</v>
      </c>
    </row>
    <row r="37" spans="1:7">
      <c r="A37" s="3" t="s">
        <v>1367</v>
      </c>
    </row>
    <row r="38" spans="1:7">
      <c r="A38" s="4" t="s">
        <v>1384</v>
      </c>
      <c r="B38" s="6" t="n">
        <v>100000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75</v>
      </c>
    </row>
    <row r="2" spans="1:3">
      <c r="A2" s="3" t="s">
        <v>1367</v>
      </c>
    </row>
    <row r="3" spans="1:3">
      <c r="A3" s="4" t="s">
        <v>1386</v>
      </c>
      <c r="B3" s="6" t="n">
        <v>91834</v>
      </c>
      <c r="C3" s="6" t="n">
        <v>92771</v>
      </c>
    </row>
    <row r="4" spans="1:3">
      <c r="A4" s="4" t="s">
        <v>1387</v>
      </c>
      <c r="B4" s="5" t="n">
        <v>-14531</v>
      </c>
      <c r="C4" s="5" t="n">
        <v>-22337</v>
      </c>
    </row>
    <row r="5" spans="1:3">
      <c r="A5" s="4" t="s">
        <v>1388</v>
      </c>
    </row>
    <row r="6" spans="1:3">
      <c r="A6" s="3" t="s">
        <v>1367</v>
      </c>
    </row>
    <row r="7" spans="1:3">
      <c r="A7" s="4" t="s">
        <v>1386</v>
      </c>
      <c r="B7" s="5" t="n">
        <v>78298</v>
      </c>
      <c r="C7" s="5" t="n">
        <v>92356</v>
      </c>
    </row>
    <row r="8" spans="1:3">
      <c r="A8" s="4" t="s">
        <v>1387</v>
      </c>
      <c r="B8" s="5" t="n">
        <v>-12682</v>
      </c>
      <c r="C8" s="5" t="n">
        <v>-21798</v>
      </c>
    </row>
    <row r="9" spans="1:3">
      <c r="A9" s="4" t="s">
        <v>1382</v>
      </c>
    </row>
    <row r="10" spans="1:3">
      <c r="A10" s="3" t="s">
        <v>1367</v>
      </c>
    </row>
    <row r="11" spans="1:3">
      <c r="A11" s="4" t="s">
        <v>1386</v>
      </c>
      <c r="B11" s="5" t="n">
        <v>13536</v>
      </c>
      <c r="C11" s="5" t="n">
        <v>415</v>
      </c>
    </row>
    <row r="12" spans="1:3">
      <c r="A12" s="4" t="s">
        <v>1387</v>
      </c>
      <c r="B12" s="6" t="n">
        <v>-1849</v>
      </c>
      <c r="C12" s="6" t="n">
        <v>-53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75</v>
      </c>
    </row>
    <row r="2" spans="1:3">
      <c r="A2" s="3" t="s">
        <v>1390</v>
      </c>
    </row>
    <row r="3" spans="1:3">
      <c r="A3" s="4" t="s">
        <v>1391</v>
      </c>
      <c r="B3" s="6" t="n">
        <v>91834</v>
      </c>
      <c r="C3" s="6" t="n">
        <v>92771</v>
      </c>
    </row>
    <row r="4" spans="1:3">
      <c r="A4" s="4" t="s">
        <v>1392</v>
      </c>
      <c r="B4" s="5" t="n">
        <v>-14393</v>
      </c>
      <c r="C4" s="5" t="n">
        <v>-22274</v>
      </c>
    </row>
    <row r="5" spans="1:3">
      <c r="A5" s="4" t="s">
        <v>1393</v>
      </c>
      <c r="B5" s="5" t="n">
        <v>77441</v>
      </c>
      <c r="C5" s="5" t="n">
        <v>70497</v>
      </c>
    </row>
    <row r="6" spans="1:3">
      <c r="A6" s="3" t="s">
        <v>1394</v>
      </c>
    </row>
    <row r="7" spans="1:3">
      <c r="A7" s="4" t="s">
        <v>1395</v>
      </c>
      <c r="B7" s="5" t="n">
        <v>-14531</v>
      </c>
      <c r="C7" s="5" t="n">
        <v>-22337</v>
      </c>
    </row>
    <row r="8" spans="1:3">
      <c r="A8" s="4" t="s">
        <v>1396</v>
      </c>
      <c r="B8" s="5" t="n">
        <v>14393</v>
      </c>
      <c r="C8" s="5" t="n">
        <v>22274</v>
      </c>
    </row>
    <row r="9" spans="1:3">
      <c r="A9" s="4" t="s">
        <v>1393</v>
      </c>
      <c r="B9" s="6" t="n">
        <v>-138</v>
      </c>
      <c r="C9" s="6" t="n">
        <v>-6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75</v>
      </c>
    </row>
    <row r="2" spans="1:3">
      <c r="A2" s="3" t="s">
        <v>309</v>
      </c>
    </row>
    <row r="3" spans="1:3">
      <c r="A3" s="4" t="s">
        <v>80</v>
      </c>
      <c r="B3" s="6" t="n">
        <v>71784</v>
      </c>
      <c r="C3" s="6" t="n">
        <v>83582</v>
      </c>
    </row>
    <row r="4" spans="1:3">
      <c r="A4" s="4" t="s">
        <v>982</v>
      </c>
      <c r="B4" s="5" t="n">
        <v>-11378</v>
      </c>
      <c r="C4" s="5" t="n">
        <v>-18590</v>
      </c>
    </row>
    <row r="5" spans="1:3">
      <c r="A5" s="4" t="s">
        <v>981</v>
      </c>
      <c r="B5" s="5" t="n">
        <v>20050</v>
      </c>
      <c r="C5" s="5" t="n">
        <v>9189</v>
      </c>
    </row>
    <row r="6" spans="1:3">
      <c r="A6" s="4" t="s">
        <v>983</v>
      </c>
      <c r="B6" s="6" t="n">
        <v>-3153</v>
      </c>
      <c r="C6" s="6" t="n">
        <v>-37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8</v>
      </c>
      <c r="B1" s="2" t="s">
        <v>122</v>
      </c>
      <c r="C1" s="2" t="s">
        <v>1</v>
      </c>
    </row>
    <row r="2" spans="1:5">
      <c r="B2" s="2" t="s">
        <v>123</v>
      </c>
      <c r="C2" s="2" t="s">
        <v>2</v>
      </c>
      <c r="D2" s="2" t="s">
        <v>75</v>
      </c>
      <c r="E2" s="2" t="s">
        <v>124</v>
      </c>
    </row>
    <row r="3" spans="1:5">
      <c r="A3" s="3" t="s">
        <v>1399</v>
      </c>
    </row>
    <row r="4" spans="1:5">
      <c r="A4" s="4" t="s">
        <v>1400</v>
      </c>
      <c r="B4" s="6" t="n">
        <v>-25530</v>
      </c>
      <c r="C4" s="6" t="n">
        <v>100336</v>
      </c>
      <c r="D4" s="6" t="n">
        <v>156513</v>
      </c>
      <c r="E4" s="6" t="n">
        <v>-138716</v>
      </c>
    </row>
    <row r="5" spans="1:5">
      <c r="A5" s="4" t="s">
        <v>1401</v>
      </c>
      <c r="B5" s="5" t="n">
        <v>-13960</v>
      </c>
      <c r="C5" s="5" t="n">
        <v>78511</v>
      </c>
      <c r="D5" s="5" t="n">
        <v>-28341</v>
      </c>
      <c r="E5" s="5" t="n">
        <v>24067</v>
      </c>
    </row>
    <row r="6" spans="1:5">
      <c r="A6" s="4" t="s">
        <v>1371</v>
      </c>
    </row>
    <row r="7" spans="1:5">
      <c r="A7" s="3" t="s">
        <v>1399</v>
      </c>
    </row>
    <row r="8" spans="1:5">
      <c r="A8" s="4" t="s">
        <v>1400</v>
      </c>
      <c r="B8" s="5" t="n">
        <v>-25530</v>
      </c>
      <c r="C8" s="5" t="n">
        <v>100336</v>
      </c>
      <c r="D8" s="5" t="n">
        <v>156513</v>
      </c>
      <c r="E8" s="5" t="n">
        <v>-138716</v>
      </c>
    </row>
    <row r="9" spans="1:5">
      <c r="A9" s="4" t="s">
        <v>1402</v>
      </c>
    </row>
    <row r="10" spans="1:5">
      <c r="A10" s="3" t="s">
        <v>1399</v>
      </c>
    </row>
    <row r="11" spans="1:5">
      <c r="A11" s="4" t="s">
        <v>1401</v>
      </c>
      <c r="B11" s="5" t="n">
        <v>4948</v>
      </c>
      <c r="C11" s="5" t="n">
        <v>-18076</v>
      </c>
      <c r="D11" s="5" t="n">
        <v>1774</v>
      </c>
      <c r="E11" s="5" t="n">
        <v>33641</v>
      </c>
    </row>
    <row r="12" spans="1:5">
      <c r="A12" s="4" t="s">
        <v>1403</v>
      </c>
    </row>
    <row r="13" spans="1:5">
      <c r="A13" s="3" t="s">
        <v>1399</v>
      </c>
    </row>
    <row r="14" spans="1:5">
      <c r="A14" s="4" t="s">
        <v>1401</v>
      </c>
      <c r="B14" s="5" t="n">
        <v>-13286</v>
      </c>
      <c r="C14" s="5" t="n">
        <v>94376</v>
      </c>
      <c r="D14" s="5" t="n">
        <v>-20686</v>
      </c>
      <c r="E14" s="5" t="n">
        <v>610</v>
      </c>
    </row>
    <row r="15" spans="1:5">
      <c r="A15" s="4" t="s">
        <v>1404</v>
      </c>
    </row>
    <row r="16" spans="1:5">
      <c r="A16" s="3" t="s">
        <v>1399</v>
      </c>
    </row>
    <row r="17" spans="1:5">
      <c r="A17" s="4" t="s">
        <v>1401</v>
      </c>
      <c r="B17" s="5" t="n">
        <v>-1981</v>
      </c>
      <c r="C17" s="5" t="n">
        <v>5084</v>
      </c>
      <c r="D17" s="5" t="n">
        <v>-4772</v>
      </c>
      <c r="E17" s="5" t="n">
        <v>-3610</v>
      </c>
    </row>
    <row r="18" spans="1:5">
      <c r="A18" s="4" t="s">
        <v>1405</v>
      </c>
    </row>
    <row r="19" spans="1:5">
      <c r="A19" s="3" t="s">
        <v>1399</v>
      </c>
    </row>
    <row r="20" spans="1:5">
      <c r="A20" s="4" t="s">
        <v>1401</v>
      </c>
      <c r="B20" s="5" t="n">
        <v>-2427</v>
      </c>
      <c r="C20" s="5" t="n">
        <v>10304</v>
      </c>
      <c r="D20" s="5" t="n">
        <v>355</v>
      </c>
      <c r="E20" s="5" t="n">
        <v>-1851</v>
      </c>
    </row>
    <row r="21" spans="1:5">
      <c r="A21" s="4" t="s">
        <v>1406</v>
      </c>
    </row>
    <row r="22" spans="1:5">
      <c r="A22" s="3" t="s">
        <v>1399</v>
      </c>
    </row>
    <row r="23" spans="1:5">
      <c r="A23" s="4" t="s">
        <v>1401</v>
      </c>
      <c r="B23" s="6" t="n">
        <v>-1214</v>
      </c>
      <c r="C23" s="6" t="n">
        <v>-13177</v>
      </c>
      <c r="D23" s="6" t="n">
        <v>-5012</v>
      </c>
      <c r="E23" s="6" t="n">
        <v>-4723</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407</v>
      </c>
      <c r="B1" s="2" t="s">
        <v>122</v>
      </c>
      <c r="C1" s="2" t="s">
        <v>1</v>
      </c>
    </row>
    <row r="2" spans="1:5">
      <c r="B2" s="2" t="s">
        <v>123</v>
      </c>
      <c r="C2" s="2" t="s">
        <v>2</v>
      </c>
      <c r="D2" s="2" t="s">
        <v>75</v>
      </c>
      <c r="E2" s="2" t="s">
        <v>124</v>
      </c>
    </row>
    <row r="3" spans="1:5">
      <c r="A3" s="3" t="s">
        <v>504</v>
      </c>
    </row>
    <row r="4" spans="1:5">
      <c r="A4" s="4" t="s">
        <v>1233</v>
      </c>
      <c r="B4" s="6" t="n">
        <v>105635</v>
      </c>
      <c r="C4" s="6" t="n">
        <v>286819</v>
      </c>
      <c r="D4" s="6" t="n">
        <v>359821</v>
      </c>
      <c r="E4" s="6" t="n">
        <v>331194</v>
      </c>
    </row>
    <row r="5" spans="1:5">
      <c r="A5" s="4" t="s">
        <v>1408</v>
      </c>
      <c r="B5" s="5" t="n">
        <v>13553</v>
      </c>
      <c r="C5" s="5" t="n">
        <v>76540</v>
      </c>
      <c r="D5" s="5" t="n">
        <v>102749</v>
      </c>
      <c r="E5" s="5" t="n">
        <v>99939</v>
      </c>
    </row>
    <row r="6" spans="1:5">
      <c r="A6" s="4" t="s">
        <v>1409</v>
      </c>
    </row>
    <row r="7" spans="1:5">
      <c r="A7" s="3" t="s">
        <v>1410</v>
      </c>
    </row>
    <row r="8" spans="1:5">
      <c r="A8" s="4" t="s">
        <v>1411</v>
      </c>
      <c r="B8" s="5" t="n">
        <v>21112</v>
      </c>
      <c r="C8" s="5" t="n">
        <v>14844</v>
      </c>
      <c r="D8" s="5" t="n">
        <v>14586</v>
      </c>
      <c r="E8" s="5" t="n">
        <v>22419</v>
      </c>
    </row>
    <row r="9" spans="1:5">
      <c r="A9" s="4" t="s">
        <v>83</v>
      </c>
    </row>
    <row r="10" spans="1:5">
      <c r="A10" s="3" t="s">
        <v>1410</v>
      </c>
    </row>
    <row r="11" spans="1:5">
      <c r="A11" s="4" t="s">
        <v>1411</v>
      </c>
      <c r="B11" s="6" t="n">
        <v>20419</v>
      </c>
      <c r="C11" s="6" t="n">
        <v>58410</v>
      </c>
      <c r="D11" s="6" t="n">
        <v>28181</v>
      </c>
      <c r="E11" s="6" t="n">
        <v>25088</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412</v>
      </c>
      <c r="B1" s="2" t="s">
        <v>122</v>
      </c>
      <c r="C1" s="2" t="s">
        <v>1</v>
      </c>
    </row>
    <row r="2" spans="1:5">
      <c r="B2" s="2" t="s">
        <v>123</v>
      </c>
      <c r="C2" s="2" t="s">
        <v>2</v>
      </c>
      <c r="D2" s="2" t="s">
        <v>75</v>
      </c>
      <c r="E2" s="2" t="s">
        <v>124</v>
      </c>
    </row>
    <row r="3" spans="1:5">
      <c r="A3" s="3" t="s">
        <v>1413</v>
      </c>
    </row>
    <row r="4" spans="1:5">
      <c r="A4" s="4" t="s">
        <v>1414</v>
      </c>
      <c r="B4" s="6" t="n">
        <v>11472</v>
      </c>
      <c r="C4" s="6" t="n">
        <v>31847</v>
      </c>
      <c r="D4" s="6" t="n">
        <v>63096</v>
      </c>
      <c r="E4" s="6" t="n">
        <v>16159</v>
      </c>
    </row>
    <row r="5" spans="1:5">
      <c r="A5" s="4" t="s">
        <v>1415</v>
      </c>
      <c r="B5" s="5" t="n">
        <v>27851</v>
      </c>
      <c r="C5" s="5" t="n">
        <v>40940</v>
      </c>
      <c r="D5" s="5" t="n">
        <v>67220</v>
      </c>
    </row>
    <row r="6" spans="1:5">
      <c r="A6" s="4" t="s">
        <v>635</v>
      </c>
      <c r="C6" s="5" t="n">
        <v>25517</v>
      </c>
      <c r="D6" s="5" t="n">
        <v>56816</v>
      </c>
    </row>
    <row r="7" spans="1:5">
      <c r="A7" s="4" t="s">
        <v>129</v>
      </c>
    </row>
    <row r="8" spans="1:5">
      <c r="A8" s="3" t="s">
        <v>1413</v>
      </c>
    </row>
    <row r="9" spans="1:5">
      <c r="A9" s="4" t="s">
        <v>1414</v>
      </c>
      <c r="B9" s="5" t="n">
        <v>7400</v>
      </c>
      <c r="C9" s="5" t="n">
        <v>12400</v>
      </c>
      <c r="D9" s="5" t="n">
        <v>48500</v>
      </c>
      <c r="E9" s="5" t="n">
        <v>11600</v>
      </c>
    </row>
    <row r="10" spans="1:5">
      <c r="A10" s="4" t="s">
        <v>128</v>
      </c>
    </row>
    <row r="11" spans="1:5">
      <c r="A11" s="3" t="s">
        <v>1413</v>
      </c>
    </row>
    <row r="12" spans="1:5">
      <c r="A12" s="4" t="s">
        <v>1414</v>
      </c>
      <c r="B12" s="5" t="n">
        <v>4100</v>
      </c>
      <c r="C12" s="5" t="n">
        <v>19400</v>
      </c>
      <c r="D12" s="5" t="n">
        <v>14600</v>
      </c>
      <c r="E12" s="6" t="n">
        <v>4600</v>
      </c>
    </row>
    <row r="13" spans="1:5">
      <c r="A13" s="4" t="s">
        <v>1416</v>
      </c>
    </row>
    <row r="14" spans="1:5">
      <c r="A14" s="3" t="s">
        <v>1413</v>
      </c>
    </row>
    <row r="15" spans="1:5">
      <c r="A15" s="4" t="s">
        <v>1415</v>
      </c>
      <c r="C15" s="5" t="n">
        <v>40500</v>
      </c>
    </row>
    <row r="16" spans="1:5">
      <c r="A16" s="4" t="s">
        <v>1417</v>
      </c>
    </row>
    <row r="17" spans="1:5">
      <c r="A17" s="3" t="s">
        <v>1413</v>
      </c>
    </row>
    <row r="18" spans="1:5">
      <c r="A18" s="4" t="s">
        <v>1415</v>
      </c>
      <c r="C18" s="5" t="n">
        <v>400</v>
      </c>
    </row>
    <row r="19" spans="1:5">
      <c r="A19" s="4" t="s">
        <v>1418</v>
      </c>
    </row>
    <row r="20" spans="1:5">
      <c r="A20" s="3" t="s">
        <v>1413</v>
      </c>
    </row>
    <row r="21" spans="1:5">
      <c r="A21" s="4" t="s">
        <v>635</v>
      </c>
      <c r="C21" s="5" t="n">
        <v>41500</v>
      </c>
      <c r="D21" s="5" t="n">
        <v>47400</v>
      </c>
    </row>
    <row r="22" spans="1:5">
      <c r="A22" s="4" t="s">
        <v>1419</v>
      </c>
    </row>
    <row r="23" spans="1:5">
      <c r="A23" s="3" t="s">
        <v>1413</v>
      </c>
    </row>
    <row r="24" spans="1:5">
      <c r="A24" s="4" t="s">
        <v>1415</v>
      </c>
      <c r="B24" s="6" t="n">
        <v>27407</v>
      </c>
      <c r="C24" s="5" t="n">
        <v>38052</v>
      </c>
      <c r="D24" s="5" t="n">
        <v>56218</v>
      </c>
    </row>
    <row r="25" spans="1:5">
      <c r="A25" s="4" t="s">
        <v>635</v>
      </c>
      <c r="C25" s="6" t="n">
        <v>21899</v>
      </c>
      <c r="D25" s="5" t="n">
        <v>46724</v>
      </c>
    </row>
    <row r="26" spans="1:5">
      <c r="A26" s="4" t="s">
        <v>1420</v>
      </c>
    </row>
    <row r="27" spans="1:5">
      <c r="A27" s="3" t="s">
        <v>1413</v>
      </c>
    </row>
    <row r="28" spans="1:5">
      <c r="A28" s="4" t="s">
        <v>635</v>
      </c>
      <c r="D28" s="6" t="n">
        <v>188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1</v>
      </c>
      <c r="B1" s="2" t="s">
        <v>122</v>
      </c>
      <c r="C1" s="2" t="s">
        <v>1</v>
      </c>
    </row>
    <row r="2" spans="1:5">
      <c r="B2" s="2" t="s">
        <v>123</v>
      </c>
      <c r="C2" s="2" t="s">
        <v>2</v>
      </c>
      <c r="D2" s="2" t="s">
        <v>75</v>
      </c>
      <c r="E2" s="2" t="s">
        <v>124</v>
      </c>
    </row>
    <row r="3" spans="1:5">
      <c r="A3" s="3" t="s">
        <v>315</v>
      </c>
    </row>
    <row r="4" spans="1:5">
      <c r="A4" s="4" t="s">
        <v>1422</v>
      </c>
      <c r="B4" s="6" t="n">
        <v>11472</v>
      </c>
      <c r="C4" s="6" t="n">
        <v>21899</v>
      </c>
      <c r="D4" s="6" t="n">
        <v>46724</v>
      </c>
      <c r="E4" s="6" t="n">
        <v>11723</v>
      </c>
    </row>
    <row r="5" spans="1:5">
      <c r="A5" s="4" t="s">
        <v>1423</v>
      </c>
      <c r="B5" s="5" t="n">
        <v>0</v>
      </c>
      <c r="C5" s="5" t="n">
        <v>5211</v>
      </c>
      <c r="D5" s="5" t="n">
        <v>4109</v>
      </c>
      <c r="E5" s="5" t="n">
        <v>0</v>
      </c>
    </row>
    <row r="6" spans="1:5">
      <c r="A6" s="4" t="s">
        <v>1424</v>
      </c>
      <c r="B6" s="5" t="n">
        <v>0</v>
      </c>
      <c r="C6" s="5" t="n">
        <v>1119</v>
      </c>
      <c r="D6" s="5" t="n">
        <v>2171</v>
      </c>
      <c r="E6" s="5" t="n">
        <v>0</v>
      </c>
    </row>
    <row r="7" spans="1:5">
      <c r="A7" s="4" t="s">
        <v>1425</v>
      </c>
      <c r="B7" s="5" t="n">
        <v>0</v>
      </c>
      <c r="C7" s="5" t="n">
        <v>3618</v>
      </c>
      <c r="D7" s="5" t="n">
        <v>10092</v>
      </c>
      <c r="E7" s="5" t="n">
        <v>4436</v>
      </c>
    </row>
    <row r="8" spans="1:5">
      <c r="A8" s="4" t="s">
        <v>1426</v>
      </c>
      <c r="B8" s="6" t="n">
        <v>11472</v>
      </c>
      <c r="C8" s="6" t="n">
        <v>31847</v>
      </c>
      <c r="D8" s="6" t="n">
        <v>63096</v>
      </c>
      <c r="E8" s="6" t="n">
        <v>16159</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7</v>
      </c>
      <c r="B1" s="2" t="s">
        <v>122</v>
      </c>
      <c r="C1" s="2" t="s">
        <v>1</v>
      </c>
    </row>
    <row r="2" spans="1:5">
      <c r="B2" s="2" t="s">
        <v>123</v>
      </c>
      <c r="C2" s="2" t="s">
        <v>2</v>
      </c>
      <c r="D2" s="2" t="s">
        <v>75</v>
      </c>
      <c r="E2" s="2" t="s">
        <v>124</v>
      </c>
    </row>
    <row r="3" spans="1:5">
      <c r="A3" s="3" t="s">
        <v>1413</v>
      </c>
    </row>
    <row r="4" spans="1:5">
      <c r="A4" s="4" t="s">
        <v>1414</v>
      </c>
      <c r="B4" s="6" t="n">
        <v>11472</v>
      </c>
      <c r="C4" s="6" t="n">
        <v>31847</v>
      </c>
      <c r="D4" s="6" t="n">
        <v>63096</v>
      </c>
      <c r="E4" s="6" t="n">
        <v>16159</v>
      </c>
    </row>
    <row r="5" spans="1:5">
      <c r="A5" s="4" t="s">
        <v>1304</v>
      </c>
    </row>
    <row r="6" spans="1:5">
      <c r="A6" s="3" t="s">
        <v>1413</v>
      </c>
    </row>
    <row r="7" spans="1:5">
      <c r="A7" s="4" t="s">
        <v>1414</v>
      </c>
      <c r="B7" s="5" t="n">
        <v>4550</v>
      </c>
      <c r="C7" s="5" t="n">
        <v>7094</v>
      </c>
      <c r="D7" s="5" t="n">
        <v>38952</v>
      </c>
      <c r="E7" s="5" t="n">
        <v>10393</v>
      </c>
    </row>
    <row r="8" spans="1:5">
      <c r="A8" s="4" t="s">
        <v>1305</v>
      </c>
    </row>
    <row r="9" spans="1:5">
      <c r="A9" s="3" t="s">
        <v>1413</v>
      </c>
    </row>
    <row r="10" spans="1:5">
      <c r="A10" s="4" t="s">
        <v>1414</v>
      </c>
      <c r="B10" s="5" t="n">
        <v>0</v>
      </c>
      <c r="C10" s="5" t="n">
        <v>3210</v>
      </c>
      <c r="D10" s="5" t="n">
        <v>13579</v>
      </c>
      <c r="E10" s="5" t="n">
        <v>2400</v>
      </c>
    </row>
    <row r="11" spans="1:5">
      <c r="A11" s="4" t="s">
        <v>1306</v>
      </c>
    </row>
    <row r="12" spans="1:5">
      <c r="A12" s="3" t="s">
        <v>1413</v>
      </c>
    </row>
    <row r="13" spans="1:5">
      <c r="A13" s="4" t="s">
        <v>1414</v>
      </c>
      <c r="B13" s="5" t="n">
        <v>6922</v>
      </c>
      <c r="C13" s="5" t="n">
        <v>2193</v>
      </c>
      <c r="D13" s="5" t="n">
        <v>5587</v>
      </c>
      <c r="E13" s="5" t="n">
        <v>0</v>
      </c>
    </row>
    <row r="14" spans="1:5">
      <c r="A14" s="4" t="s">
        <v>1314</v>
      </c>
    </row>
    <row r="15" spans="1:5">
      <c r="A15" s="3" t="s">
        <v>1413</v>
      </c>
    </row>
    <row r="16" spans="1:5">
      <c r="A16" s="4" t="s">
        <v>1414</v>
      </c>
      <c r="B16" s="6" t="n">
        <v>0</v>
      </c>
      <c r="C16" s="6" t="n">
        <v>19350</v>
      </c>
      <c r="D16" s="6" t="n">
        <v>4978</v>
      </c>
      <c r="E16" s="6" t="n">
        <v>3366</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75</v>
      </c>
    </row>
    <row r="3" spans="1:3">
      <c r="A3" s="3" t="s">
        <v>1429</v>
      </c>
    </row>
    <row r="4" spans="1:3">
      <c r="A4" s="4" t="s">
        <v>1430</v>
      </c>
      <c r="B4" s="6" t="n">
        <v>67220</v>
      </c>
      <c r="C4" s="6" t="n">
        <v>27851</v>
      </c>
    </row>
    <row r="5" spans="1:3">
      <c r="A5" s="4" t="s">
        <v>635</v>
      </c>
      <c r="B5" s="5" t="n">
        <v>25517</v>
      </c>
      <c r="C5" s="5" t="n">
        <v>56816</v>
      </c>
    </row>
    <row r="6" spans="1:3">
      <c r="A6" s="4" t="s">
        <v>1431</v>
      </c>
      <c r="C6" s="5" t="n">
        <v>18657</v>
      </c>
    </row>
    <row r="7" spans="1:3">
      <c r="A7" s="4" t="s">
        <v>1432</v>
      </c>
      <c r="B7" s="5" t="n">
        <v>-51725</v>
      </c>
      <c r="C7" s="5" t="n">
        <v>-30302</v>
      </c>
    </row>
    <row r="8" spans="1:3">
      <c r="A8" s="4" t="s">
        <v>1433</v>
      </c>
      <c r="B8" s="5" t="n">
        <v>3340</v>
      </c>
      <c r="C8" s="5" t="n">
        <v>-5296</v>
      </c>
    </row>
    <row r="9" spans="1:3">
      <c r="A9" s="4" t="s">
        <v>1434</v>
      </c>
      <c r="B9" s="5" t="n">
        <v>-3412</v>
      </c>
      <c r="C9" s="5" t="n">
        <v>-506</v>
      </c>
    </row>
    <row r="10" spans="1:3">
      <c r="A10" s="4" t="s">
        <v>1435</v>
      </c>
      <c r="B10" s="5" t="n">
        <v>40940</v>
      </c>
      <c r="C10" s="5" t="n">
        <v>67220</v>
      </c>
    </row>
    <row r="11" spans="1:3">
      <c r="A11" s="4" t="s">
        <v>1419</v>
      </c>
    </row>
    <row r="12" spans="1:3">
      <c r="A12" s="3" t="s">
        <v>1429</v>
      </c>
    </row>
    <row r="13" spans="1:3">
      <c r="A13" s="4" t="s">
        <v>1430</v>
      </c>
      <c r="B13" s="5" t="n">
        <v>56218</v>
      </c>
      <c r="C13" s="5" t="n">
        <v>27407</v>
      </c>
    </row>
    <row r="14" spans="1:3">
      <c r="A14" s="4" t="s">
        <v>635</v>
      </c>
      <c r="B14" s="5" t="n">
        <v>21899</v>
      </c>
      <c r="C14" s="5" t="n">
        <v>46724</v>
      </c>
    </row>
    <row r="15" spans="1:3">
      <c r="A15" s="4" t="s">
        <v>1431</v>
      </c>
      <c r="C15" s="5" t="n">
        <v>13808</v>
      </c>
    </row>
    <row r="16" spans="1:3">
      <c r="A16" s="4" t="s">
        <v>1432</v>
      </c>
      <c r="B16" s="5" t="n">
        <v>-39728</v>
      </c>
      <c r="C16" s="5" t="n">
        <v>-26054</v>
      </c>
    </row>
    <row r="17" spans="1:3">
      <c r="A17" s="4" t="s">
        <v>1433</v>
      </c>
      <c r="B17" s="5" t="n">
        <v>2181</v>
      </c>
      <c r="C17" s="5" t="n">
        <v>-5396</v>
      </c>
    </row>
    <row r="18" spans="1:3">
      <c r="A18" s="4" t="s">
        <v>1434</v>
      </c>
      <c r="B18" s="5" t="n">
        <v>-2518</v>
      </c>
      <c r="C18" s="5" t="n">
        <v>-271</v>
      </c>
    </row>
    <row r="19" spans="1:3">
      <c r="A19" s="4" t="s">
        <v>1435</v>
      </c>
      <c r="B19" s="5" t="n">
        <v>38052</v>
      </c>
      <c r="C19" s="5" t="n">
        <v>56218</v>
      </c>
    </row>
    <row r="20" spans="1:3">
      <c r="A20" s="4" t="s">
        <v>581</v>
      </c>
    </row>
    <row r="21" spans="1:3">
      <c r="A21" s="3" t="s">
        <v>1429</v>
      </c>
    </row>
    <row r="22" spans="1:3">
      <c r="A22" s="4" t="s">
        <v>1430</v>
      </c>
      <c r="B22" s="5" t="n">
        <v>11002</v>
      </c>
      <c r="C22" s="5" t="n">
        <v>444</v>
      </c>
    </row>
    <row r="23" spans="1:3">
      <c r="A23" s="4" t="s">
        <v>635</v>
      </c>
      <c r="B23" s="5" t="n">
        <v>3618</v>
      </c>
      <c r="C23" s="5" t="n">
        <v>10092</v>
      </c>
    </row>
    <row r="24" spans="1:3">
      <c r="A24" s="4" t="s">
        <v>1431</v>
      </c>
      <c r="C24" s="5" t="n">
        <v>4849</v>
      </c>
    </row>
    <row r="25" spans="1:3">
      <c r="A25" s="4" t="s">
        <v>1432</v>
      </c>
      <c r="B25" s="5" t="n">
        <v>-11997</v>
      </c>
      <c r="C25" s="5" t="n">
        <v>-4248</v>
      </c>
    </row>
    <row r="26" spans="1:3">
      <c r="A26" s="4" t="s">
        <v>1433</v>
      </c>
      <c r="B26" s="5" t="n">
        <v>1159</v>
      </c>
      <c r="C26" s="5" t="n">
        <v>100</v>
      </c>
    </row>
    <row r="27" spans="1:3">
      <c r="A27" s="4" t="s">
        <v>1434</v>
      </c>
      <c r="B27" s="5" t="n">
        <v>-894</v>
      </c>
      <c r="C27" s="5" t="n">
        <v>-235</v>
      </c>
    </row>
    <row r="28" spans="1:3">
      <c r="A28" s="4" t="s">
        <v>1435</v>
      </c>
      <c r="B28" s="6" t="n">
        <v>2888</v>
      </c>
      <c r="C28" s="6" t="n">
        <v>110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1"/>
    <col customWidth="1" max="2" min="2" width="13"/>
    <col customWidth="1" max="3" min="3" width="15"/>
    <col customWidth="1" max="4" min="4" width="16"/>
    <col customWidth="1" max="5" min="5" width="17"/>
    <col customWidth="1" max="6" min="6" width="14"/>
    <col customWidth="1" max="7" min="7" width="15"/>
    <col customWidth="1" max="8" min="8" width="14"/>
    <col customWidth="1" max="9" min="9" width="14"/>
  </cols>
  <sheetData>
    <row r="1" spans="1:9">
      <c r="A1" s="1" t="s">
        <v>1436</v>
      </c>
      <c r="B1" s="2" t="s">
        <v>1437</v>
      </c>
      <c r="C1" s="2" t="s">
        <v>1438</v>
      </c>
      <c r="D1" s="2" t="s">
        <v>805</v>
      </c>
      <c r="E1" s="2" t="s">
        <v>1439</v>
      </c>
      <c r="F1" s="2" t="s">
        <v>123</v>
      </c>
      <c r="G1" s="2" t="s">
        <v>2</v>
      </c>
      <c r="H1" s="2" t="s">
        <v>75</v>
      </c>
      <c r="I1" s="2" t="s">
        <v>124</v>
      </c>
    </row>
    <row r="2" spans="1:9">
      <c r="A2" s="3" t="s">
        <v>1440</v>
      </c>
    </row>
    <row r="3" spans="1:9">
      <c r="A3" s="4" t="s">
        <v>1177</v>
      </c>
      <c r="G3" s="5" t="n">
        <v>1512955</v>
      </c>
    </row>
    <row r="4" spans="1:9">
      <c r="A4" s="4" t="s">
        <v>807</v>
      </c>
      <c r="G4" s="4" t="s">
        <v>808</v>
      </c>
    </row>
    <row r="5" spans="1:9">
      <c r="A5" s="4" t="s">
        <v>201</v>
      </c>
      <c r="F5" s="6" t="n">
        <v>0</v>
      </c>
      <c r="G5" s="6" t="n">
        <v>1076632000</v>
      </c>
      <c r="H5" s="6" t="n">
        <v>0</v>
      </c>
      <c r="I5" s="6" t="n">
        <v>0</v>
      </c>
    </row>
    <row r="6" spans="1:9">
      <c r="A6" s="4" t="s">
        <v>829</v>
      </c>
    </row>
    <row r="7" spans="1:9">
      <c r="A7" s="3" t="s">
        <v>1440</v>
      </c>
    </row>
    <row r="8" spans="1:9">
      <c r="A8" s="4" t="s">
        <v>1177</v>
      </c>
      <c r="B8" s="5" t="n">
        <v>1600000</v>
      </c>
    </row>
    <row r="9" spans="1:9">
      <c r="A9" s="4" t="s">
        <v>1441</v>
      </c>
      <c r="D9" s="6" t="n">
        <v>750000000</v>
      </c>
    </row>
    <row r="10" spans="1:9">
      <c r="A10" s="4" t="s">
        <v>807</v>
      </c>
      <c r="D10" s="4" t="s">
        <v>830</v>
      </c>
    </row>
    <row r="11" spans="1:9">
      <c r="A11" s="4" t="s">
        <v>1442</v>
      </c>
    </row>
    <row r="12" spans="1:9">
      <c r="A12" s="3" t="s">
        <v>1440</v>
      </c>
    </row>
    <row r="13" spans="1:9">
      <c r="A13" s="4" t="s">
        <v>1443</v>
      </c>
      <c r="B13" s="7" t="n">
        <v>0.48</v>
      </c>
    </row>
    <row r="14" spans="1:9">
      <c r="A14" s="4" t="s">
        <v>825</v>
      </c>
    </row>
    <row r="15" spans="1:9">
      <c r="A15" s="3" t="s">
        <v>1440</v>
      </c>
    </row>
    <row r="16" spans="1:9">
      <c r="A16" s="4" t="s">
        <v>648</v>
      </c>
      <c r="G16" s="6" t="n">
        <v>2250000000</v>
      </c>
    </row>
    <row r="17" spans="1:9">
      <c r="A17" s="4" t="s">
        <v>1444</v>
      </c>
    </row>
    <row r="18" spans="1:9">
      <c r="A18" s="3" t="s">
        <v>1440</v>
      </c>
    </row>
    <row r="19" spans="1:9">
      <c r="A19" s="4" t="s">
        <v>1445</v>
      </c>
      <c r="E19" s="6" t="n">
        <v>1000000000</v>
      </c>
    </row>
    <row r="20" spans="1:9">
      <c r="A20" s="4" t="s">
        <v>1446</v>
      </c>
    </row>
    <row r="21" spans="1:9">
      <c r="A21" s="3" t="s">
        <v>1440</v>
      </c>
    </row>
    <row r="22" spans="1:9">
      <c r="A22" s="4" t="s">
        <v>201</v>
      </c>
      <c r="C22" s="6" t="n">
        <v>2980000000</v>
      </c>
    </row>
    <row r="23" spans="1:9">
      <c r="A23" s="4" t="s">
        <v>1103</v>
      </c>
    </row>
    <row r="24" spans="1:9">
      <c r="A24" s="3" t="s">
        <v>1440</v>
      </c>
    </row>
    <row r="25" spans="1:9">
      <c r="A25" s="4" t="s">
        <v>1177</v>
      </c>
      <c r="G25" s="5" t="n">
        <v>196621</v>
      </c>
    </row>
    <row r="26" spans="1:9">
      <c r="A26" s="4" t="s">
        <v>1447</v>
      </c>
    </row>
    <row r="27" spans="1:9">
      <c r="A27" s="3" t="s">
        <v>1440</v>
      </c>
    </row>
    <row r="28" spans="1:9">
      <c r="A28" s="4" t="s">
        <v>1177</v>
      </c>
      <c r="B28" s="5" t="n">
        <v>300000</v>
      </c>
    </row>
    <row r="29" spans="1:9">
      <c r="A29" s="4" t="s">
        <v>1106</v>
      </c>
    </row>
    <row r="30" spans="1:9">
      <c r="A30" s="3" t="s">
        <v>1440</v>
      </c>
    </row>
    <row r="31" spans="1:9">
      <c r="A31" s="4" t="s">
        <v>1177</v>
      </c>
      <c r="G31" s="5" t="n">
        <v>78884</v>
      </c>
    </row>
    <row r="32" spans="1:9">
      <c r="A32" s="4" t="s">
        <v>1448</v>
      </c>
    </row>
    <row r="33" spans="1:9">
      <c r="A33" s="3" t="s">
        <v>1440</v>
      </c>
    </row>
    <row r="34" spans="1:9">
      <c r="A34" s="4" t="s">
        <v>1177</v>
      </c>
      <c r="B34" s="5" t="n">
        <v>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1450</v>
      </c>
    </row>
    <row r="2" spans="1:2">
      <c r="A2" s="3" t="s">
        <v>1440</v>
      </c>
    </row>
    <row r="3" spans="1:2">
      <c r="A3" s="4" t="s">
        <v>874</v>
      </c>
      <c r="B3" s="6" t="n">
        <v>3000000000</v>
      </c>
    </row>
    <row r="4" spans="1:2">
      <c r="A4" s="4" t="s">
        <v>1451</v>
      </c>
    </row>
    <row r="5" spans="1:2">
      <c r="A5" s="3" t="s">
        <v>1440</v>
      </c>
    </row>
    <row r="6" spans="1:2">
      <c r="A6" s="4" t="s">
        <v>874</v>
      </c>
      <c r="B6" s="6" t="n">
        <v>1000000000</v>
      </c>
    </row>
    <row r="7" spans="1:2">
      <c r="A7" s="4" t="s">
        <v>852</v>
      </c>
      <c r="B7" s="4" t="s">
        <v>1452</v>
      </c>
    </row>
    <row r="8" spans="1:2">
      <c r="A8" s="4" t="s">
        <v>1453</v>
      </c>
    </row>
    <row r="9" spans="1:2">
      <c r="A9" s="3" t="s">
        <v>1440</v>
      </c>
    </row>
    <row r="10" spans="1:2">
      <c r="A10" s="4" t="s">
        <v>874</v>
      </c>
      <c r="B10" s="6" t="n">
        <v>750000000</v>
      </c>
    </row>
    <row r="11" spans="1:2">
      <c r="A11" s="4" t="s">
        <v>852</v>
      </c>
      <c r="B11" s="4" t="s">
        <v>1138</v>
      </c>
    </row>
    <row r="12" spans="1:2">
      <c r="A12" s="4" t="s">
        <v>1454</v>
      </c>
    </row>
    <row r="13" spans="1:2">
      <c r="A13" s="3" t="s">
        <v>1440</v>
      </c>
    </row>
    <row r="14" spans="1:2">
      <c r="A14" s="4" t="s">
        <v>874</v>
      </c>
      <c r="B14" s="6" t="n">
        <v>500000000</v>
      </c>
    </row>
    <row r="15" spans="1:2">
      <c r="A15" s="4" t="s">
        <v>852</v>
      </c>
      <c r="B15" s="4" t="s">
        <v>1132</v>
      </c>
    </row>
    <row r="16" spans="1:2">
      <c r="A16" s="4" t="s">
        <v>1455</v>
      </c>
    </row>
    <row r="17" spans="1:2">
      <c r="A17" s="3" t="s">
        <v>1440</v>
      </c>
    </row>
    <row r="18" spans="1:2">
      <c r="A18" s="4" t="s">
        <v>874</v>
      </c>
      <c r="B18" s="6" t="n">
        <v>750000000</v>
      </c>
    </row>
    <row r="19" spans="1:2">
      <c r="A19" s="4" t="s">
        <v>852</v>
      </c>
      <c r="B19" s="4" t="s">
        <v>14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57</v>
      </c>
      <c r="B1" s="2" t="s">
        <v>1458</v>
      </c>
      <c r="C1" s="2" t="s">
        <v>2</v>
      </c>
      <c r="D1" s="2" t="s">
        <v>666</v>
      </c>
      <c r="E1" s="2" t="s">
        <v>4</v>
      </c>
      <c r="F1" s="2" t="s">
        <v>667</v>
      </c>
      <c r="G1" s="2" t="s">
        <v>75</v>
      </c>
      <c r="H1" s="2" t="s">
        <v>668</v>
      </c>
      <c r="I1" s="2" t="s">
        <v>669</v>
      </c>
      <c r="J1" s="2" t="s">
        <v>670</v>
      </c>
      <c r="K1" s="2" t="s">
        <v>123</v>
      </c>
      <c r="L1" s="2" t="s">
        <v>2</v>
      </c>
      <c r="M1" s="2" t="s">
        <v>75</v>
      </c>
      <c r="N1" s="2" t="s">
        <v>668</v>
      </c>
      <c r="O1" s="2" t="s">
        <v>124</v>
      </c>
    </row>
    <row r="2" spans="1:15">
      <c r="A2" s="3" t="s">
        <v>1413</v>
      </c>
    </row>
    <row r="3" spans="1:15">
      <c r="A3" s="4" t="s">
        <v>126</v>
      </c>
      <c r="C3" s="6" t="n">
        <v>2102421</v>
      </c>
      <c r="D3" s="6" t="n">
        <v>3155723</v>
      </c>
      <c r="E3" s="6" t="n">
        <v>3179758</v>
      </c>
      <c r="F3" s="6" t="n">
        <v>2050654</v>
      </c>
      <c r="G3" s="6" t="n">
        <v>2357409</v>
      </c>
      <c r="H3" s="6" t="n">
        <v>2983297</v>
      </c>
      <c r="I3" s="6" t="n">
        <v>3001760</v>
      </c>
      <c r="J3" s="6" t="n">
        <v>1924421</v>
      </c>
      <c r="K3" s="6" t="n">
        <v>2181546</v>
      </c>
      <c r="L3" s="6" t="n">
        <v>10488556</v>
      </c>
      <c r="M3" s="6" t="n">
        <v>10266887</v>
      </c>
      <c r="O3" s="6" t="n">
        <v>8394684</v>
      </c>
    </row>
    <row r="4" spans="1:15">
      <c r="A4" s="4" t="s">
        <v>1300</v>
      </c>
      <c r="C4" s="5" t="n">
        <v>-256761</v>
      </c>
      <c r="D4" s="5" t="n">
        <v>540039</v>
      </c>
      <c r="E4" s="5" t="n">
        <v>548562</v>
      </c>
      <c r="F4" s="5" t="n">
        <v>95965</v>
      </c>
      <c r="G4" s="5" t="n">
        <v>126360</v>
      </c>
      <c r="H4" s="5" t="n">
        <v>476543</v>
      </c>
      <c r="I4" s="5" t="n">
        <v>510736</v>
      </c>
      <c r="J4" s="5" t="n">
        <v>76543</v>
      </c>
      <c r="K4" s="5" t="n">
        <v>147552</v>
      </c>
      <c r="L4" s="5" t="n">
        <v>927805</v>
      </c>
      <c r="M4" s="5" t="n">
        <v>1190182</v>
      </c>
      <c r="O4" s="5" t="n">
        <v>883374</v>
      </c>
    </row>
    <row r="5" spans="1:15">
      <c r="A5" s="4" t="s">
        <v>1459</v>
      </c>
      <c r="C5" s="5" t="n">
        <v>-483086</v>
      </c>
      <c r="D5" s="5" t="n">
        <v>421582</v>
      </c>
      <c r="E5" s="5" t="n">
        <v>625377</v>
      </c>
      <c r="F5" s="5" t="n">
        <v>65273</v>
      </c>
      <c r="G5" s="5" t="n">
        <v>75621</v>
      </c>
      <c r="H5" s="5" t="n">
        <v>374833</v>
      </c>
      <c r="I5" s="5" t="n">
        <v>390563</v>
      </c>
      <c r="J5" s="5" t="n">
        <v>29409</v>
      </c>
      <c r="K5" s="5" t="n">
        <v>128975</v>
      </c>
      <c r="L5" s="5" t="n">
        <v>629146</v>
      </c>
      <c r="M5" s="5" t="n">
        <v>870426</v>
      </c>
      <c r="O5" s="5" t="n">
        <v>268070</v>
      </c>
    </row>
    <row r="6" spans="1:15">
      <c r="A6" s="4" t="s">
        <v>1460</v>
      </c>
      <c r="C6" s="5" t="n">
        <v>-690</v>
      </c>
      <c r="D6" s="5" t="n">
        <v>43421</v>
      </c>
      <c r="E6" s="5" t="n">
        <v>23624</v>
      </c>
      <c r="F6" s="5" t="n">
        <v>-16052</v>
      </c>
      <c r="G6" s="5" t="n">
        <v>53183</v>
      </c>
      <c r="H6" s="5" t="n">
        <v>88676</v>
      </c>
      <c r="I6" s="5" t="n">
        <v>116558</v>
      </c>
      <c r="J6" s="5" t="n">
        <v>130949</v>
      </c>
      <c r="K6" s="5" t="n">
        <v>123818</v>
      </c>
      <c r="L6" s="5" t="n">
        <v>50303</v>
      </c>
      <c r="M6" s="5" t="n">
        <v>389366</v>
      </c>
      <c r="O6" s="5" t="n">
        <v>346853</v>
      </c>
    </row>
    <row r="7" spans="1:15">
      <c r="A7" s="4" t="s">
        <v>1461</v>
      </c>
      <c r="C7" s="6" t="n">
        <v>-483776</v>
      </c>
      <c r="D7" s="6" t="n">
        <v>465003</v>
      </c>
      <c r="E7" s="6" t="n">
        <v>649001</v>
      </c>
      <c r="F7" s="6" t="n">
        <v>49221</v>
      </c>
      <c r="G7" s="6" t="n">
        <v>128804</v>
      </c>
      <c r="H7" s="6" t="n">
        <v>463509</v>
      </c>
      <c r="I7" s="6" t="n">
        <v>507121</v>
      </c>
      <c r="J7" s="6" t="n">
        <v>160358</v>
      </c>
      <c r="K7" s="6" t="n">
        <v>252793</v>
      </c>
      <c r="L7" s="6" t="n">
        <v>679449</v>
      </c>
      <c r="M7" s="6" t="n">
        <v>1259792</v>
      </c>
      <c r="O7" s="6" t="n">
        <v>614923</v>
      </c>
    </row>
    <row r="8" spans="1:15">
      <c r="A8" s="3" t="s">
        <v>303</v>
      </c>
    </row>
    <row r="9" spans="1:15">
      <c r="A9" s="4" t="s">
        <v>1345</v>
      </c>
      <c r="C9" s="7" t="n">
        <v>-1.23</v>
      </c>
      <c r="D9" s="7" t="n">
        <v>1.06</v>
      </c>
      <c r="E9" s="7" t="n">
        <v>1.57</v>
      </c>
      <c r="F9" s="7" t="n">
        <v>0.16</v>
      </c>
      <c r="G9" s="7" t="n">
        <v>0.19</v>
      </c>
      <c r="H9" s="7" t="n">
        <v>0.95</v>
      </c>
      <c r="I9" s="7" t="n">
        <v>0.99</v>
      </c>
      <c r="J9" s="7" t="n">
        <v>0.07000000000000001</v>
      </c>
      <c r="K9" s="7" t="n">
        <v>0.33</v>
      </c>
      <c r="L9" s="7" t="n">
        <v>1.59</v>
      </c>
      <c r="M9" s="7" t="n">
        <v>2.2</v>
      </c>
      <c r="O9" s="7" t="n">
        <v>0.67</v>
      </c>
    </row>
    <row r="10" spans="1:15">
      <c r="A10" s="4" t="s">
        <v>144</v>
      </c>
      <c r="C10" s="5" t="n">
        <v>0</v>
      </c>
      <c r="D10" s="8" t="n">
        <v>0.11</v>
      </c>
      <c r="E10" s="8" t="n">
        <v>0.06</v>
      </c>
      <c r="F10" s="8" t="n">
        <v>-0.04</v>
      </c>
      <c r="G10" s="8" t="n">
        <v>0.13</v>
      </c>
      <c r="H10" s="8" t="n">
        <v>0.22</v>
      </c>
      <c r="I10" s="8" t="n">
        <v>0.29</v>
      </c>
      <c r="J10" s="8" t="n">
        <v>0.33</v>
      </c>
      <c r="K10" s="8" t="n">
        <v>0.31</v>
      </c>
      <c r="L10" s="8" t="n">
        <v>0.13</v>
      </c>
      <c r="M10" s="8" t="n">
        <v>0.99</v>
      </c>
      <c r="O10" s="8" t="n">
        <v>0.87</v>
      </c>
    </row>
    <row r="11" spans="1:15">
      <c r="A11" s="4" t="s">
        <v>1462</v>
      </c>
      <c r="C11" s="8" t="n">
        <v>-1.24</v>
      </c>
      <c r="D11" s="8" t="n">
        <v>1.17</v>
      </c>
      <c r="E11" s="8" t="n">
        <v>1.63</v>
      </c>
      <c r="F11" s="8" t="n">
        <v>0.12</v>
      </c>
      <c r="G11" s="8" t="n">
        <v>0.33</v>
      </c>
      <c r="H11" s="8" t="n">
        <v>1.17</v>
      </c>
      <c r="I11" s="8" t="n">
        <v>1.28</v>
      </c>
      <c r="J11" s="8" t="n">
        <v>0.41</v>
      </c>
      <c r="K11" s="8" t="n">
        <v>0.64</v>
      </c>
      <c r="L11" s="8" t="n">
        <v>1.72</v>
      </c>
      <c r="M11" s="8" t="n">
        <v>3.19</v>
      </c>
      <c r="O11" s="8" t="n">
        <v>1.54</v>
      </c>
    </row>
    <row r="12" spans="1:15">
      <c r="A12" s="4" t="s">
        <v>1348</v>
      </c>
      <c r="C12" s="8" t="n">
        <v>-1.22</v>
      </c>
      <c r="D12" s="8" t="n">
        <v>1.05</v>
      </c>
      <c r="E12" s="8" t="n">
        <v>1.55</v>
      </c>
      <c r="F12" s="8" t="n">
        <v>0.16</v>
      </c>
      <c r="G12" s="8" t="n">
        <v>0.19</v>
      </c>
      <c r="H12" s="8" t="n">
        <v>0.9399999999999999</v>
      </c>
      <c r="I12" s="8" t="n">
        <v>0.97</v>
      </c>
      <c r="J12" s="8" t="n">
        <v>0.07000000000000001</v>
      </c>
      <c r="K12" s="8" t="n">
        <v>0.32</v>
      </c>
      <c r="L12" s="8" t="n">
        <v>1.57</v>
      </c>
      <c r="M12" s="8" t="n">
        <v>2.17</v>
      </c>
      <c r="O12" s="8" t="n">
        <v>0.66</v>
      </c>
    </row>
    <row r="13" spans="1:15">
      <c r="A13" s="4" t="s">
        <v>148</v>
      </c>
      <c r="C13" s="5" t="n">
        <v>0</v>
      </c>
      <c r="D13" s="8" t="n">
        <v>0.11</v>
      </c>
      <c r="E13" s="8" t="n">
        <v>0.06</v>
      </c>
      <c r="F13" s="8" t="n">
        <v>-0.04</v>
      </c>
      <c r="G13" s="8" t="n">
        <v>0.13</v>
      </c>
      <c r="H13" s="8" t="n">
        <v>0.22</v>
      </c>
      <c r="I13" s="8" t="n">
        <v>0.29</v>
      </c>
      <c r="J13" s="8" t="n">
        <v>0.33</v>
      </c>
      <c r="K13" s="8" t="n">
        <v>0.31</v>
      </c>
      <c r="L13" s="8" t="n">
        <v>0.13</v>
      </c>
      <c r="M13" s="8" t="n">
        <v>0.97</v>
      </c>
      <c r="O13" s="8" t="n">
        <v>0.86</v>
      </c>
    </row>
    <row r="14" spans="1:15">
      <c r="A14" s="4" t="s">
        <v>1463</v>
      </c>
      <c r="C14" s="8" t="n">
        <v>-1.22</v>
      </c>
      <c r="D14" s="8" t="n">
        <v>1.16</v>
      </c>
      <c r="E14" s="8" t="n">
        <v>1.61</v>
      </c>
      <c r="F14" s="8" t="n">
        <v>0.12</v>
      </c>
      <c r="G14" s="8" t="n">
        <v>0.32</v>
      </c>
      <c r="H14" s="8" t="n">
        <v>1.16</v>
      </c>
      <c r="I14" s="8" t="n">
        <v>1.26</v>
      </c>
      <c r="J14" s="8" t="n">
        <v>0.4</v>
      </c>
      <c r="K14" s="7" t="n">
        <v>0.63</v>
      </c>
      <c r="L14" s="8" t="n">
        <v>1.7</v>
      </c>
      <c r="M14" s="8" t="n">
        <v>3.15</v>
      </c>
      <c r="O14" s="7" t="n">
        <v>1.52</v>
      </c>
    </row>
    <row r="15" spans="1:15">
      <c r="A15" s="4" t="s">
        <v>1464</v>
      </c>
      <c r="C15" s="7" t="n">
        <v>0.48</v>
      </c>
      <c r="D15" s="7" t="n">
        <v>0.48</v>
      </c>
      <c r="E15" s="7" t="n">
        <v>0.43</v>
      </c>
      <c r="F15" s="7" t="n">
        <v>0.51</v>
      </c>
      <c r="G15" s="7" t="n">
        <v>0.51</v>
      </c>
      <c r="H15" s="7" t="n">
        <v>0.51</v>
      </c>
      <c r="I15" s="7" t="n">
        <v>0.46</v>
      </c>
      <c r="J15" s="7" t="n">
        <v>0.46</v>
      </c>
      <c r="L15" s="7" t="n">
        <v>1.9</v>
      </c>
      <c r="M15" s="7" t="n">
        <v>1.94</v>
      </c>
    </row>
    <row r="16" spans="1:15">
      <c r="A16" s="4" t="s">
        <v>597</v>
      </c>
      <c r="C16" s="6" t="n">
        <v>100</v>
      </c>
      <c r="E16" s="6" t="n">
        <v>9500</v>
      </c>
      <c r="F16" s="6" t="n">
        <v>12800</v>
      </c>
      <c r="L16" s="6" t="n">
        <v>22400</v>
      </c>
    </row>
    <row r="17" spans="1:15">
      <c r="A17" s="4" t="s">
        <v>1465</v>
      </c>
      <c r="C17" s="5" t="n">
        <v>100</v>
      </c>
      <c r="E17" s="5" t="n">
        <v>6800</v>
      </c>
      <c r="F17" s="5" t="n">
        <v>9700</v>
      </c>
      <c r="L17" s="5" t="n">
        <v>26800</v>
      </c>
    </row>
    <row r="18" spans="1:15">
      <c r="A18" s="4" t="s">
        <v>1466</v>
      </c>
      <c r="D18" s="6" t="n">
        <v>10800</v>
      </c>
      <c r="E18" s="5" t="n">
        <v>15700</v>
      </c>
      <c r="F18" s="5" t="n">
        <v>15000</v>
      </c>
      <c r="L18" s="5" t="n">
        <v>41500</v>
      </c>
    </row>
    <row r="19" spans="1:15">
      <c r="A19" s="4" t="s">
        <v>1467</v>
      </c>
      <c r="D19" s="5" t="n">
        <v>8000</v>
      </c>
      <c r="E19" s="5" t="n">
        <v>11700</v>
      </c>
      <c r="F19" s="5" t="n">
        <v>11200</v>
      </c>
      <c r="G19" s="6" t="n">
        <v>22900</v>
      </c>
      <c r="H19" s="6" t="n">
        <v>4400</v>
      </c>
      <c r="I19" s="6" t="n">
        <v>8000</v>
      </c>
      <c r="L19" s="5" t="n">
        <v>30900</v>
      </c>
      <c r="M19" s="6" t="n">
        <v>35300</v>
      </c>
    </row>
    <row r="20" spans="1:15">
      <c r="A20" s="4" t="s">
        <v>1289</v>
      </c>
      <c r="D20" s="5" t="n">
        <v>10200</v>
      </c>
      <c r="L20" s="5" t="n">
        <v>15342</v>
      </c>
    </row>
    <row r="21" spans="1:15">
      <c r="A21" s="4" t="s">
        <v>1414</v>
      </c>
      <c r="L21" s="5" t="n">
        <v>25517</v>
      </c>
      <c r="M21" s="5" t="n">
        <v>56816</v>
      </c>
    </row>
    <row r="22" spans="1:15">
      <c r="A22" s="4" t="s">
        <v>1468</v>
      </c>
      <c r="C22" s="5" t="n">
        <v>17300</v>
      </c>
    </row>
    <row r="23" spans="1:15">
      <c r="A23" s="4" t="s">
        <v>1469</v>
      </c>
      <c r="G23" s="5" t="n">
        <v>11100</v>
      </c>
      <c r="H23" s="5" t="n">
        <v>11800</v>
      </c>
      <c r="I23" s="5" t="n">
        <v>37300</v>
      </c>
      <c r="J23" s="6" t="n">
        <v>16000</v>
      </c>
      <c r="M23" s="5" t="n">
        <v>76200</v>
      </c>
    </row>
    <row r="24" spans="1:15">
      <c r="A24" s="4" t="s">
        <v>1470</v>
      </c>
      <c r="G24" s="5" t="n">
        <v>8600</v>
      </c>
      <c r="H24" s="5" t="n">
        <v>8700</v>
      </c>
      <c r="I24" s="5" t="n">
        <v>33600</v>
      </c>
      <c r="J24" s="5" t="n">
        <v>13300</v>
      </c>
      <c r="M24" s="5" t="n">
        <v>64200</v>
      </c>
    </row>
    <row r="25" spans="1:15">
      <c r="A25" s="4" t="s">
        <v>130</v>
      </c>
      <c r="C25" s="5" t="n">
        <v>323200</v>
      </c>
      <c r="K25" s="6" t="n">
        <v>0</v>
      </c>
      <c r="L25" s="5" t="n">
        <v>323223</v>
      </c>
      <c r="M25" s="5" t="n">
        <v>0</v>
      </c>
      <c r="O25" s="6" t="n">
        <v>0</v>
      </c>
    </row>
    <row r="26" spans="1:15">
      <c r="A26" s="4" t="s">
        <v>1471</v>
      </c>
      <c r="C26" s="5" t="n">
        <v>322900</v>
      </c>
    </row>
    <row r="27" spans="1:15">
      <c r="A27" s="4" t="s">
        <v>135</v>
      </c>
      <c r="C27" s="5" t="n">
        <v>68200</v>
      </c>
      <c r="K27" s="5" t="n">
        <v>0</v>
      </c>
      <c r="L27" s="5" t="n">
        <v>-59772</v>
      </c>
      <c r="M27" s="5" t="n">
        <v>0</v>
      </c>
      <c r="O27" s="5" t="n">
        <v>0</v>
      </c>
    </row>
    <row r="28" spans="1:15">
      <c r="A28" s="4" t="s">
        <v>135</v>
      </c>
      <c r="C28" s="5" t="n">
        <v>56900</v>
      </c>
    </row>
    <row r="29" spans="1:15">
      <c r="A29" s="4" t="s">
        <v>1472</v>
      </c>
      <c r="C29" s="5" t="n">
        <v>70800</v>
      </c>
      <c r="E29" s="5" t="n">
        <v>-164400</v>
      </c>
      <c r="L29" s="5" t="n">
        <v>-93600</v>
      </c>
    </row>
    <row r="30" spans="1:15">
      <c r="A30" s="4" t="s">
        <v>1226</v>
      </c>
      <c r="B30" s="6" t="n">
        <v>13900</v>
      </c>
      <c r="G30" s="5" t="n">
        <v>13900</v>
      </c>
      <c r="H30" s="5" t="n">
        <v>10400</v>
      </c>
      <c r="I30" s="5" t="n">
        <v>15800</v>
      </c>
      <c r="J30" s="6" t="n">
        <v>2800</v>
      </c>
      <c r="N30" s="6" t="n">
        <v>18200</v>
      </c>
    </row>
    <row r="31" spans="1:15">
      <c r="A31" s="4" t="s">
        <v>1258</v>
      </c>
      <c r="K31" s="5" t="n">
        <v>-5107</v>
      </c>
      <c r="L31" s="5" t="n">
        <v>-93598</v>
      </c>
      <c r="M31" s="5" t="n">
        <v>37262</v>
      </c>
      <c r="O31" s="5" t="n">
        <v>465501</v>
      </c>
    </row>
    <row r="32" spans="1:15">
      <c r="A32" s="4" t="s">
        <v>1473</v>
      </c>
    </row>
    <row r="33" spans="1:15">
      <c r="A33" s="3" t="s">
        <v>303</v>
      </c>
    </row>
    <row r="34" spans="1:15">
      <c r="A34" s="4" t="s">
        <v>1474</v>
      </c>
      <c r="C34" s="5" t="n">
        <v>3000</v>
      </c>
      <c r="D34" s="5" t="n">
        <v>5400</v>
      </c>
      <c r="E34" s="5" t="n">
        <v>2200</v>
      </c>
      <c r="F34" s="5" t="n">
        <v>2000</v>
      </c>
      <c r="G34" s="5" t="n">
        <v>11400</v>
      </c>
      <c r="L34" s="5" t="n">
        <v>12600</v>
      </c>
    </row>
    <row r="35" spans="1:15">
      <c r="A35" s="4" t="s">
        <v>1475</v>
      </c>
      <c r="C35" s="6" t="n">
        <v>3200</v>
      </c>
      <c r="D35" s="5" t="n">
        <v>5200</v>
      </c>
      <c r="E35" s="6" t="n">
        <v>2000</v>
      </c>
      <c r="F35" s="6" t="n">
        <v>1700</v>
      </c>
      <c r="G35" s="5" t="n">
        <v>11300</v>
      </c>
      <c r="L35" s="5" t="n">
        <v>12100</v>
      </c>
    </row>
    <row r="36" spans="1:15">
      <c r="A36" s="4" t="s">
        <v>1414</v>
      </c>
      <c r="L36" s="5" t="n">
        <v>48300</v>
      </c>
    </row>
    <row r="37" spans="1:15">
      <c r="A37" s="4" t="s">
        <v>1418</v>
      </c>
    </row>
    <row r="38" spans="1:15">
      <c r="A38" s="3" t="s">
        <v>303</v>
      </c>
    </row>
    <row r="39" spans="1:15">
      <c r="A39" s="4" t="s">
        <v>1466</v>
      </c>
      <c r="G39" s="6" t="n">
        <v>30700</v>
      </c>
      <c r="H39" s="6" t="n">
        <v>6000</v>
      </c>
      <c r="I39" s="6" t="n">
        <v>10700</v>
      </c>
      <c r="M39" s="5" t="n">
        <v>47400</v>
      </c>
    </row>
    <row r="40" spans="1:15">
      <c r="A40" s="4" t="s">
        <v>1414</v>
      </c>
      <c r="L40" s="5" t="n">
        <v>41500</v>
      </c>
      <c r="M40" s="5" t="n">
        <v>47400</v>
      </c>
    </row>
    <row r="41" spans="1:15">
      <c r="A41" s="4" t="s">
        <v>928</v>
      </c>
    </row>
    <row r="42" spans="1:15">
      <c r="A42" s="3" t="s">
        <v>303</v>
      </c>
    </row>
    <row r="43" spans="1:15">
      <c r="A43" s="4" t="s">
        <v>954</v>
      </c>
      <c r="D43" s="5" t="n">
        <v>22900</v>
      </c>
      <c r="K43" s="6" t="n">
        <v>0</v>
      </c>
      <c r="L43" s="6" t="n">
        <v>-27443</v>
      </c>
      <c r="M43" s="6" t="n">
        <v>-8856</v>
      </c>
      <c r="O43" s="6" t="n">
        <v>0</v>
      </c>
    </row>
    <row r="44" spans="1:15">
      <c r="A44" s="4" t="s">
        <v>1476</v>
      </c>
      <c r="D44" s="6" t="n">
        <v>171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7</v>
      </c>
      <c r="B1" s="2" t="s">
        <v>122</v>
      </c>
      <c r="C1" s="2" t="s">
        <v>1</v>
      </c>
    </row>
    <row r="2" spans="1:5">
      <c r="B2" s="2" t="s">
        <v>123</v>
      </c>
      <c r="C2" s="2" t="s">
        <v>2</v>
      </c>
      <c r="D2" s="2" t="s">
        <v>75</v>
      </c>
      <c r="E2" s="2" t="s">
        <v>124</v>
      </c>
    </row>
    <row r="3" spans="1:5">
      <c r="A3" s="4" t="s">
        <v>1478</v>
      </c>
    </row>
    <row r="4" spans="1:5">
      <c r="A4" s="3" t="s">
        <v>1479</v>
      </c>
    </row>
    <row r="5" spans="1:5">
      <c r="A5" s="4" t="s">
        <v>1480</v>
      </c>
      <c r="B5" s="6" t="n">
        <v>22126</v>
      </c>
      <c r="C5" s="6" t="n">
        <v>19009</v>
      </c>
      <c r="D5" s="6" t="n">
        <v>19059</v>
      </c>
      <c r="E5" s="6" t="n">
        <v>20013</v>
      </c>
    </row>
    <row r="6" spans="1:5">
      <c r="A6" s="4" t="s">
        <v>1481</v>
      </c>
      <c r="B6" s="5" t="n">
        <v>2264</v>
      </c>
      <c r="C6" s="5" t="n">
        <v>32927</v>
      </c>
      <c r="D6" s="5" t="n">
        <v>16280</v>
      </c>
      <c r="E6" s="5" t="n">
        <v>16798</v>
      </c>
    </row>
    <row r="7" spans="1:5">
      <c r="A7" s="4" t="s">
        <v>1482</v>
      </c>
      <c r="B7" s="5" t="n">
        <v>0</v>
      </c>
      <c r="C7" s="5" t="n">
        <v>0</v>
      </c>
      <c r="D7" s="5" t="n">
        <v>0</v>
      </c>
      <c r="E7" s="5" t="n">
        <v>0</v>
      </c>
    </row>
    <row r="8" spans="1:5">
      <c r="A8" s="4" t="s">
        <v>1483</v>
      </c>
      <c r="B8" s="5" t="n">
        <v>5331</v>
      </c>
      <c r="C8" s="5" t="n">
        <v>14837</v>
      </c>
      <c r="D8" s="5" t="n">
        <v>16330</v>
      </c>
      <c r="E8" s="5" t="n">
        <v>14685</v>
      </c>
    </row>
    <row r="9" spans="1:5">
      <c r="A9" s="4" t="s">
        <v>1484</v>
      </c>
      <c r="B9" s="5" t="n">
        <v>19059</v>
      </c>
      <c r="C9" s="5" t="n">
        <v>37099</v>
      </c>
      <c r="D9" s="5" t="n">
        <v>19009</v>
      </c>
      <c r="E9" s="5" t="n">
        <v>22126</v>
      </c>
    </row>
    <row r="10" spans="1:5">
      <c r="A10" s="4" t="s">
        <v>1485</v>
      </c>
    </row>
    <row r="11" spans="1:5">
      <c r="A11" s="3" t="s">
        <v>1479</v>
      </c>
    </row>
    <row r="12" spans="1:5">
      <c r="A12" s="4" t="s">
        <v>1480</v>
      </c>
      <c r="B12" s="5" t="n">
        <v>166241</v>
      </c>
      <c r="D12" s="5" t="n">
        <v>150242</v>
      </c>
      <c r="E12" s="5" t="n">
        <v>119843</v>
      </c>
    </row>
    <row r="13" spans="1:5">
      <c r="A13" s="4" t="s">
        <v>1481</v>
      </c>
      <c r="B13" s="5" t="n">
        <v>343239</v>
      </c>
      <c r="E13" s="5" t="n">
        <v>1189700</v>
      </c>
    </row>
    <row r="14" spans="1:5">
      <c r="A14" s="4" t="s">
        <v>1482</v>
      </c>
      <c r="B14" s="5" t="n">
        <v>0</v>
      </c>
      <c r="E14" s="5" t="n">
        <v>0</v>
      </c>
    </row>
    <row r="15" spans="1:5">
      <c r="A15" s="4" t="s">
        <v>1483</v>
      </c>
      <c r="B15" s="5" t="n">
        <v>359238</v>
      </c>
      <c r="E15" s="5" t="n">
        <v>1143302</v>
      </c>
    </row>
    <row r="16" spans="1:5">
      <c r="A16" s="4" t="s">
        <v>1484</v>
      </c>
      <c r="B16" s="5" t="n">
        <v>150242</v>
      </c>
      <c r="E16" s="5" t="n">
        <v>166241</v>
      </c>
    </row>
    <row r="17" spans="1:5">
      <c r="A17" s="4" t="s">
        <v>1486</v>
      </c>
    </row>
    <row r="18" spans="1:5">
      <c r="A18" s="3" t="s">
        <v>1479</v>
      </c>
    </row>
    <row r="19" spans="1:5">
      <c r="A19" s="4" t="s">
        <v>1480</v>
      </c>
      <c r="B19" s="5" t="n">
        <v>216584</v>
      </c>
      <c r="C19" s="5" t="n">
        <v>177987</v>
      </c>
      <c r="D19" s="5" t="n">
        <v>217451</v>
      </c>
      <c r="E19" s="5" t="n">
        <v>110220</v>
      </c>
    </row>
    <row r="20" spans="1:5">
      <c r="A20" s="4" t="s">
        <v>1481</v>
      </c>
      <c r="B20" s="5" t="n">
        <v>0</v>
      </c>
      <c r="C20" s="5" t="n">
        <v>0</v>
      </c>
      <c r="D20" s="5" t="n">
        <v>0</v>
      </c>
      <c r="E20" s="5" t="n">
        <v>0</v>
      </c>
    </row>
    <row r="21" spans="1:5">
      <c r="A21" s="4" t="s">
        <v>1482</v>
      </c>
      <c r="B21" s="5" t="n">
        <v>867</v>
      </c>
      <c r="C21" s="5" t="n">
        <v>0</v>
      </c>
      <c r="D21" s="5" t="n">
        <v>0</v>
      </c>
      <c r="E21" s="5" t="n">
        <v>106364</v>
      </c>
    </row>
    <row r="22" spans="1:5">
      <c r="A22" s="4" t="s">
        <v>1483</v>
      </c>
      <c r="B22" s="5" t="n">
        <v>0</v>
      </c>
      <c r="C22" s="5" t="n">
        <v>5075</v>
      </c>
      <c r="D22" s="5" t="n">
        <v>39464</v>
      </c>
      <c r="E22" s="5" t="n">
        <v>0</v>
      </c>
    </row>
    <row r="23" spans="1:5">
      <c r="A23" s="4" t="s">
        <v>1484</v>
      </c>
      <c r="B23" s="6" t="n">
        <v>217451</v>
      </c>
      <c r="C23" s="6" t="n">
        <v>172912</v>
      </c>
      <c r="D23" s="6" t="n">
        <v>177987</v>
      </c>
      <c r="E23" s="6" t="n">
        <v>216584</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487</v>
      </c>
      <c r="B1" s="1" t="s">
        <v>1488</v>
      </c>
      <c r="C1" s="2" t="s">
        <v>1489</v>
      </c>
    </row>
    <row r="2" spans="1:3">
      <c r="A2" s="4" t="s">
        <v>1490</v>
      </c>
      <c r="B2" s="4" t="s">
        <v>1491</v>
      </c>
      <c r="C2" s="6" t="n">
        <v>-15492000</v>
      </c>
    </row>
    <row r="3" spans="1:3">
      <c r="A3" s="4" t="s">
        <v>1492</v>
      </c>
    </row>
    <row r="4" spans="1:3">
      <c r="A4" s="4" t="s">
        <v>1490</v>
      </c>
      <c r="B4" s="4" t="s">
        <v>1491</v>
      </c>
      <c r="C4" s="5" t="n">
        <v>-15492000</v>
      </c>
    </row>
    <row r="5" spans="1:3">
      <c r="A5" s="4" t="s">
        <v>1493</v>
      </c>
    </row>
    <row r="6" spans="1:3">
      <c r="A6" s="4" t="s">
        <v>1494</v>
      </c>
      <c r="B6" s="4" t="s">
        <v>1495</v>
      </c>
      <c r="C6" s="6" t="n">
        <v>-6186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1369028</v>
      </c>
      <c r="C3" s="6" t="n">
        <v>402226</v>
      </c>
    </row>
    <row r="4" spans="1:3">
      <c r="A4" s="4" t="s">
        <v>78</v>
      </c>
      <c r="B4" s="5" t="n">
        <v>1308051</v>
      </c>
      <c r="C4" s="5" t="n">
        <v>1372625</v>
      </c>
    </row>
    <row r="5" spans="1:3">
      <c r="A5" s="4" t="s">
        <v>79</v>
      </c>
      <c r="B5" s="5" t="n">
        <v>1293912</v>
      </c>
      <c r="C5" s="5" t="n">
        <v>1173102</v>
      </c>
    </row>
    <row r="6" spans="1:3">
      <c r="A6" s="4" t="s">
        <v>80</v>
      </c>
      <c r="B6" s="5" t="n">
        <v>444886</v>
      </c>
      <c r="C6" s="5" t="n">
        <v>425612</v>
      </c>
    </row>
    <row r="7" spans="1:3">
      <c r="A7" s="4" t="s">
        <v>81</v>
      </c>
      <c r="B7" s="5" t="n">
        <v>611139</v>
      </c>
      <c r="C7" s="5" t="n">
        <v>1299892</v>
      </c>
    </row>
    <row r="8" spans="1:3">
      <c r="A8" s="4" t="s">
        <v>82</v>
      </c>
      <c r="B8" s="5" t="n">
        <v>5027016</v>
      </c>
      <c r="C8" s="5" t="n">
        <v>4673457</v>
      </c>
    </row>
    <row r="9" spans="1:3">
      <c r="A9" s="4" t="s">
        <v>83</v>
      </c>
      <c r="B9" s="5" t="n">
        <v>954406</v>
      </c>
      <c r="C9" s="5" t="n">
        <v>876093</v>
      </c>
    </row>
    <row r="10" spans="1:3">
      <c r="A10" s="4" t="s">
        <v>84</v>
      </c>
      <c r="B10" s="5" t="n">
        <v>1854545</v>
      </c>
      <c r="C10" s="5" t="n">
        <v>1907457</v>
      </c>
    </row>
    <row r="11" spans="1:3">
      <c r="A11" s="4" t="s">
        <v>85</v>
      </c>
      <c r="B11" s="5" t="n">
        <v>1156019</v>
      </c>
      <c r="C11" s="5" t="n">
        <v>1491684</v>
      </c>
    </row>
    <row r="12" spans="1:3">
      <c r="A12" s="4" t="s">
        <v>86</v>
      </c>
      <c r="B12" s="5" t="n">
        <v>1273514</v>
      </c>
      <c r="C12" s="5" t="n">
        <v>0</v>
      </c>
    </row>
    <row r="13" spans="1:3">
      <c r="A13" s="4" t="s">
        <v>87</v>
      </c>
      <c r="B13" s="5" t="n">
        <v>867751</v>
      </c>
      <c r="C13" s="5" t="n">
        <v>768482</v>
      </c>
    </row>
    <row r="14" spans="1:3">
      <c r="A14" s="4" t="s">
        <v>88</v>
      </c>
      <c r="B14" s="5" t="n">
        <v>0</v>
      </c>
      <c r="C14" s="5" t="n">
        <v>639612</v>
      </c>
    </row>
    <row r="15" spans="1:3">
      <c r="A15" s="4" t="s">
        <v>89</v>
      </c>
      <c r="B15" s="5" t="n">
        <v>11133251</v>
      </c>
      <c r="C15" s="5" t="n">
        <v>10356785</v>
      </c>
    </row>
    <row r="16" spans="1:3">
      <c r="A16" s="3" t="s">
        <v>90</v>
      </c>
    </row>
    <row r="17" spans="1:3">
      <c r="A17" s="4" t="s">
        <v>91</v>
      </c>
      <c r="B17" s="5" t="n">
        <v>1228812</v>
      </c>
      <c r="C17" s="5" t="n">
        <v>659060</v>
      </c>
    </row>
    <row r="18" spans="1:3">
      <c r="A18" s="4" t="s">
        <v>92</v>
      </c>
      <c r="B18" s="5" t="n">
        <v>1018</v>
      </c>
      <c r="C18" s="5" t="n">
        <v>5263</v>
      </c>
    </row>
    <row r="19" spans="1:3">
      <c r="A19" s="4" t="s">
        <v>93</v>
      </c>
      <c r="B19" s="5" t="n">
        <v>407021</v>
      </c>
      <c r="C19" s="5" t="n">
        <v>489600</v>
      </c>
    </row>
    <row r="20" spans="1:3">
      <c r="A20" s="4" t="s">
        <v>94</v>
      </c>
      <c r="B20" s="5" t="n">
        <v>1260252</v>
      </c>
      <c r="C20" s="5" t="n">
        <v>1125242</v>
      </c>
    </row>
    <row r="21" spans="1:3">
      <c r="A21" s="4" t="s">
        <v>95</v>
      </c>
      <c r="B21" s="5" t="n">
        <v>126781</v>
      </c>
      <c r="C21" s="5" t="n">
        <v>382439</v>
      </c>
    </row>
    <row r="22" spans="1:3">
      <c r="A22" s="4" t="s">
        <v>96</v>
      </c>
      <c r="B22" s="5" t="n">
        <v>3023884</v>
      </c>
      <c r="C22" s="5" t="n">
        <v>2661604</v>
      </c>
    </row>
    <row r="23" spans="1:3">
      <c r="A23" s="4" t="s">
        <v>97</v>
      </c>
      <c r="B23" s="5" t="n">
        <v>2608269</v>
      </c>
      <c r="C23" s="5" t="n">
        <v>2115884</v>
      </c>
    </row>
    <row r="24" spans="1:3">
      <c r="A24" s="4" t="s">
        <v>98</v>
      </c>
      <c r="B24" s="5" t="n">
        <v>1020651</v>
      </c>
      <c r="C24" s="5" t="n">
        <v>0</v>
      </c>
    </row>
    <row r="25" spans="1:3">
      <c r="A25" s="4" t="s">
        <v>99</v>
      </c>
      <c r="B25" s="5" t="n">
        <v>1123113</v>
      </c>
      <c r="C25" s="5" t="n">
        <v>1234881</v>
      </c>
    </row>
    <row r="26" spans="1:3">
      <c r="A26" s="4" t="s">
        <v>100</v>
      </c>
      <c r="B26" s="5" t="n">
        <v>0</v>
      </c>
      <c r="C26" s="5" t="n">
        <v>45900</v>
      </c>
    </row>
    <row r="27" spans="1:3">
      <c r="A27" s="4" t="s">
        <v>101</v>
      </c>
      <c r="B27" s="4" t="s">
        <v>102</v>
      </c>
      <c r="C27" s="4" t="s">
        <v>102</v>
      </c>
    </row>
    <row r="28" spans="1:3">
      <c r="A28" s="4" t="s">
        <v>103</v>
      </c>
      <c r="B28" s="5" t="n">
        <v>7775917</v>
      </c>
      <c r="C28" s="5" t="n">
        <v>6058269</v>
      </c>
    </row>
    <row r="29" spans="1:3">
      <c r="A29" s="3" t="s">
        <v>104</v>
      </c>
    </row>
    <row r="30" spans="1:3">
      <c r="A30" s="4" t="s">
        <v>105</v>
      </c>
      <c r="B30" s="5" t="n">
        <v>0</v>
      </c>
      <c r="C30" s="5" t="n">
        <v>0</v>
      </c>
    </row>
    <row r="31" spans="1:3">
      <c r="A31" s="4" t="s">
        <v>106</v>
      </c>
      <c r="B31" s="5" t="n">
        <v>97203</v>
      </c>
      <c r="C31" s="5" t="n">
        <v>99206</v>
      </c>
    </row>
    <row r="32" spans="1:3">
      <c r="A32" s="4" t="s">
        <v>107</v>
      </c>
      <c r="B32" s="5" t="n">
        <v>4183780</v>
      </c>
      <c r="C32" s="5" t="n">
        <v>3921784</v>
      </c>
    </row>
    <row r="33" spans="1:3">
      <c r="A33" s="4" t="s">
        <v>108</v>
      </c>
      <c r="B33" s="5" t="n">
        <v>-930958</v>
      </c>
      <c r="C33" s="5" t="n">
        <v>-902075</v>
      </c>
    </row>
    <row r="34" spans="1:3">
      <c r="A34" s="4" t="s">
        <v>109</v>
      </c>
      <c r="B34" s="5" t="n">
        <v>7309</v>
      </c>
      <c r="C34" s="5" t="n">
        <v>1179601</v>
      </c>
    </row>
    <row r="35" spans="1:3">
      <c r="A35" s="4" t="s">
        <v>110</v>
      </c>
      <c r="B35" s="5" t="n">
        <v>3357334</v>
      </c>
      <c r="C35" s="5" t="n">
        <v>4298516</v>
      </c>
    </row>
    <row r="36" spans="1:3">
      <c r="A36" s="4" t="s">
        <v>111</v>
      </c>
      <c r="B36" s="6" t="n">
        <v>11133251</v>
      </c>
      <c r="C36" s="6" t="n">
        <v>10356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4</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75</v>
      </c>
    </row>
    <row r="2" spans="1:3">
      <c r="A2" s="3" t="s">
        <v>113</v>
      </c>
    </row>
    <row r="3" spans="1:3">
      <c r="A3" s="4" t="s">
        <v>114</v>
      </c>
      <c r="B3" s="6" t="n">
        <v>37099</v>
      </c>
      <c r="C3" s="6" t="n">
        <v>19009</v>
      </c>
    </row>
    <row r="4" spans="1:3">
      <c r="A4" s="4" t="s">
        <v>115</v>
      </c>
      <c r="B4" s="6" t="n">
        <v>1</v>
      </c>
      <c r="C4" s="6" t="n">
        <v>1</v>
      </c>
    </row>
    <row r="5" spans="1:3">
      <c r="A5" s="4" t="s">
        <v>116</v>
      </c>
      <c r="B5" s="5" t="n">
        <v>25000000</v>
      </c>
      <c r="C5" s="5" t="n">
        <v>25000000</v>
      </c>
    </row>
    <row r="6" spans="1:3">
      <c r="A6" s="4" t="s">
        <v>117</v>
      </c>
      <c r="B6" s="5" t="n">
        <v>0</v>
      </c>
      <c r="C6" s="5" t="n">
        <v>0</v>
      </c>
    </row>
    <row r="7" spans="1:3">
      <c r="A7" s="4" t="s">
        <v>118</v>
      </c>
      <c r="B7" s="7" t="n">
        <v>0.25</v>
      </c>
      <c r="C7" s="7" t="n">
        <v>0.25</v>
      </c>
    </row>
    <row r="8" spans="1:3">
      <c r="A8" s="4" t="s">
        <v>119</v>
      </c>
      <c r="B8" s="5" t="n">
        <v>1200000000</v>
      </c>
      <c r="C8" s="5" t="n">
        <v>1200000000</v>
      </c>
    </row>
    <row r="9" spans="1:3">
      <c r="A9" s="4" t="s">
        <v>120</v>
      </c>
      <c r="B9" s="5" t="n">
        <v>388812158</v>
      </c>
      <c r="C9" s="5" t="n">
        <v>396824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4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79</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v>
      </c>
      <c r="B1" s="2" t="s">
        <v>122</v>
      </c>
      <c r="C1" s="2" t="s">
        <v>1</v>
      </c>
    </row>
    <row r="2" spans="1:5">
      <c r="B2" s="2" t="s">
        <v>123</v>
      </c>
      <c r="C2" s="2" t="s">
        <v>2</v>
      </c>
      <c r="D2" s="2" t="s">
        <v>75</v>
      </c>
      <c r="E2" s="2" t="s">
        <v>124</v>
      </c>
    </row>
    <row r="3" spans="1:5">
      <c r="A3" s="3" t="s">
        <v>125</v>
      </c>
    </row>
    <row r="4" spans="1:5">
      <c r="A4" s="4" t="s">
        <v>126</v>
      </c>
      <c r="B4" s="6" t="n">
        <v>2181546</v>
      </c>
      <c r="C4" s="6" t="n">
        <v>10488556</v>
      </c>
      <c r="D4" s="6" t="n">
        <v>10266887</v>
      </c>
      <c r="E4" s="6" t="n">
        <v>8394684</v>
      </c>
    </row>
    <row r="5" spans="1:5">
      <c r="A5" s="3" t="s">
        <v>127</v>
      </c>
    </row>
    <row r="6" spans="1:5">
      <c r="A6" s="4" t="s">
        <v>128</v>
      </c>
      <c r="B6" s="5" t="n">
        <v>1008641</v>
      </c>
      <c r="C6" s="5" t="n">
        <v>4690520</v>
      </c>
      <c r="D6" s="5" t="n">
        <v>4656326</v>
      </c>
      <c r="E6" s="5" t="n">
        <v>3849248</v>
      </c>
    </row>
    <row r="7" spans="1:5">
      <c r="A7" s="4" t="s">
        <v>129</v>
      </c>
      <c r="B7" s="5" t="n">
        <v>1025353</v>
      </c>
      <c r="C7" s="5" t="n">
        <v>4547008</v>
      </c>
      <c r="D7" s="5" t="n">
        <v>4420379</v>
      </c>
      <c r="E7" s="5" t="n">
        <v>3662062</v>
      </c>
    </row>
    <row r="8" spans="1:5">
      <c r="A8" s="4" t="s">
        <v>130</v>
      </c>
      <c r="B8" s="5" t="n">
        <v>0</v>
      </c>
      <c r="C8" s="5" t="n">
        <v>323223</v>
      </c>
      <c r="D8" s="5" t="n">
        <v>0</v>
      </c>
      <c r="E8" s="5" t="n">
        <v>0</v>
      </c>
    </row>
    <row r="9" spans="1:5">
      <c r="A9" s="4" t="s">
        <v>131</v>
      </c>
      <c r="B9" s="5" t="n">
        <v>2033994</v>
      </c>
      <c r="C9" s="5" t="n">
        <v>9560751</v>
      </c>
      <c r="D9" s="5" t="n">
        <v>9076705</v>
      </c>
      <c r="E9" s="5" t="n">
        <v>7511310</v>
      </c>
    </row>
    <row r="10" spans="1:5">
      <c r="A10" s="4" t="s">
        <v>132</v>
      </c>
      <c r="B10" s="5" t="n">
        <v>147552</v>
      </c>
      <c r="C10" s="5" t="n">
        <v>927805</v>
      </c>
      <c r="D10" s="5" t="n">
        <v>1190182</v>
      </c>
      <c r="E10" s="5" t="n">
        <v>883374</v>
      </c>
    </row>
    <row r="11" spans="1:5">
      <c r="A11" s="4" t="s">
        <v>133</v>
      </c>
      <c r="B11" s="5" t="n">
        <v>1533</v>
      </c>
      <c r="C11" s="5" t="n">
        <v>19867</v>
      </c>
      <c r="D11" s="5" t="n">
        <v>15008</v>
      </c>
      <c r="E11" s="5" t="n">
        <v>13002</v>
      </c>
    </row>
    <row r="12" spans="1:5">
      <c r="A12" s="4" t="s">
        <v>134</v>
      </c>
      <c r="B12" s="5" t="n">
        <v>-24115</v>
      </c>
      <c r="C12" s="5" t="n">
        <v>-92042</v>
      </c>
      <c r="D12" s="5" t="n">
        <v>-107738</v>
      </c>
      <c r="E12" s="5" t="n">
        <v>-101974</v>
      </c>
    </row>
    <row r="13" spans="1:5">
      <c r="A13" s="4" t="s">
        <v>135</v>
      </c>
      <c r="B13" s="5" t="n">
        <v>0</v>
      </c>
      <c r="C13" s="5" t="n">
        <v>-59772</v>
      </c>
      <c r="D13" s="5" t="n">
        <v>0</v>
      </c>
      <c r="E13" s="5" t="n">
        <v>0</v>
      </c>
    </row>
    <row r="14" spans="1:5">
      <c r="A14" s="4" t="s">
        <v>136</v>
      </c>
      <c r="B14" s="5" t="n">
        <v>6346</v>
      </c>
      <c r="C14" s="5" t="n">
        <v>-68650</v>
      </c>
      <c r="D14" s="5" t="n">
        <v>-59139</v>
      </c>
      <c r="E14" s="5" t="n">
        <v>-6523</v>
      </c>
    </row>
    <row r="15" spans="1:5">
      <c r="A15" s="4" t="s">
        <v>137</v>
      </c>
      <c r="B15" s="5" t="n">
        <v>131316</v>
      </c>
      <c r="C15" s="5" t="n">
        <v>727208</v>
      </c>
      <c r="D15" s="5" t="n">
        <v>1038313</v>
      </c>
      <c r="E15" s="5" t="n">
        <v>787879</v>
      </c>
    </row>
    <row r="16" spans="1:5">
      <c r="A16" s="4" t="s">
        <v>138</v>
      </c>
      <c r="B16" s="5" t="n">
        <v>2341</v>
      </c>
      <c r="C16" s="5" t="n">
        <v>98062</v>
      </c>
      <c r="D16" s="5" t="n">
        <v>167887</v>
      </c>
      <c r="E16" s="5" t="n">
        <v>519809</v>
      </c>
    </row>
    <row r="17" spans="1:5">
      <c r="A17" s="4" t="s">
        <v>139</v>
      </c>
      <c r="B17" s="5" t="n">
        <v>128975</v>
      </c>
      <c r="C17" s="5" t="n">
        <v>629146</v>
      </c>
      <c r="D17" s="5" t="n">
        <v>870426</v>
      </c>
      <c r="E17" s="5" t="n">
        <v>268070</v>
      </c>
    </row>
    <row r="18" spans="1:5">
      <c r="A18" s="4" t="s">
        <v>140</v>
      </c>
      <c r="B18" s="5" t="n">
        <v>123818</v>
      </c>
      <c r="C18" s="5" t="n">
        <v>50303</v>
      </c>
      <c r="D18" s="5" t="n">
        <v>389366</v>
      </c>
      <c r="E18" s="5" t="n">
        <v>346853</v>
      </c>
    </row>
    <row r="19" spans="1:5">
      <c r="A19" s="4" t="s">
        <v>141</v>
      </c>
      <c r="B19" s="6" t="n">
        <v>252793</v>
      </c>
      <c r="C19" s="6" t="n">
        <v>679449</v>
      </c>
      <c r="D19" s="6" t="n">
        <v>1259792</v>
      </c>
      <c r="E19" s="6" t="n">
        <v>614923</v>
      </c>
    </row>
    <row r="20" spans="1:5">
      <c r="A20" s="3" t="s">
        <v>142</v>
      </c>
    </row>
    <row r="21" spans="1:5">
      <c r="A21" s="4" t="s">
        <v>143</v>
      </c>
      <c r="B21" s="7" t="n">
        <v>0.33</v>
      </c>
      <c r="C21" s="7" t="n">
        <v>1.59</v>
      </c>
      <c r="D21" s="7" t="n">
        <v>2.2</v>
      </c>
      <c r="E21" s="7" t="n">
        <v>0.67</v>
      </c>
    </row>
    <row r="22" spans="1:5">
      <c r="A22" s="4" t="s">
        <v>144</v>
      </c>
      <c r="B22" s="8" t="n">
        <v>0.31</v>
      </c>
      <c r="C22" s="8" t="n">
        <v>0.13</v>
      </c>
      <c r="D22" s="8" t="n">
        <v>0.99</v>
      </c>
      <c r="E22" s="8" t="n">
        <v>0.87</v>
      </c>
    </row>
    <row r="23" spans="1:5">
      <c r="A23" s="4" t="s">
        <v>145</v>
      </c>
      <c r="B23" s="8" t="n">
        <v>0.64</v>
      </c>
      <c r="C23" s="8" t="n">
        <v>1.72</v>
      </c>
      <c r="D23" s="8" t="n">
        <v>3.19</v>
      </c>
      <c r="E23" s="8" t="n">
        <v>1.54</v>
      </c>
    </row>
    <row r="24" spans="1:5">
      <c r="A24" s="3" t="s">
        <v>146</v>
      </c>
    </row>
    <row r="25" spans="1:5">
      <c r="A25" s="4" t="s">
        <v>147</v>
      </c>
      <c r="B25" s="8" t="n">
        <v>0.32</v>
      </c>
      <c r="C25" s="8" t="n">
        <v>1.57</v>
      </c>
      <c r="D25" s="8" t="n">
        <v>2.17</v>
      </c>
      <c r="E25" s="8" t="n">
        <v>0.66</v>
      </c>
    </row>
    <row r="26" spans="1:5">
      <c r="A26" s="4" t="s">
        <v>148</v>
      </c>
      <c r="B26" s="8" t="n">
        <v>0.31</v>
      </c>
      <c r="C26" s="8" t="n">
        <v>0.13</v>
      </c>
      <c r="D26" s="8" t="n">
        <v>0.97</v>
      </c>
      <c r="E26" s="8" t="n">
        <v>0.86</v>
      </c>
    </row>
    <row r="27" spans="1:5">
      <c r="A27" s="4" t="s">
        <v>149</v>
      </c>
      <c r="B27" s="7" t="n">
        <v>0.63</v>
      </c>
      <c r="C27" s="7" t="n">
        <v>1.7</v>
      </c>
      <c r="D27" s="7" t="n">
        <v>3.15</v>
      </c>
      <c r="E27" s="7" t="n">
        <v>1.52</v>
      </c>
    </row>
    <row r="28" spans="1:5">
      <c r="A28" s="3" t="s">
        <v>150</v>
      </c>
    </row>
    <row r="29" spans="1:5">
      <c r="A29" s="4" t="s">
        <v>151</v>
      </c>
      <c r="B29" s="5" t="n">
        <v>395253</v>
      </c>
      <c r="C29" s="5" t="n">
        <v>395411</v>
      </c>
      <c r="D29" s="5" t="n">
        <v>395189</v>
      </c>
      <c r="E29" s="5" t="n">
        <v>399223</v>
      </c>
    </row>
    <row r="30" spans="1:5">
      <c r="A30" s="4" t="s">
        <v>152</v>
      </c>
      <c r="B30" s="5" t="n">
        <v>401276</v>
      </c>
      <c r="C30" s="5" t="n">
        <v>399936</v>
      </c>
      <c r="D30" s="5" t="n">
        <v>400496</v>
      </c>
      <c r="E30" s="5" t="n">
        <v>40355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254</v>
      </c>
    </row>
    <row r="4" spans="1:2">
      <c r="A4" s="4" t="s">
        <v>337</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57</v>
      </c>
    </row>
    <row r="4" spans="1:2">
      <c r="A4" s="4" t="s">
        <v>79</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60</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3</v>
      </c>
    </row>
    <row r="4" spans="1:2">
      <c r="A4" s="4" t="s">
        <v>384</v>
      </c>
      <c r="B4" s="4" t="s">
        <v>385</v>
      </c>
    </row>
    <row r="5" spans="1:2">
      <c r="A5" s="4" t="s">
        <v>386</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row r="6" spans="1:2">
      <c r="A6" s="4" t="s">
        <v>395</v>
      </c>
      <c r="B6" s="4" t="s">
        <v>396</v>
      </c>
    </row>
    <row r="7" spans="1:2">
      <c r="A7" s="4" t="s">
        <v>397</v>
      </c>
      <c r="B7" s="4" t="s">
        <v>396</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v>
      </c>
      <c r="B1" s="2" t="s">
        <v>122</v>
      </c>
      <c r="C1" s="2" t="s">
        <v>1</v>
      </c>
    </row>
    <row r="2" spans="1:5">
      <c r="B2" s="2" t="s">
        <v>123</v>
      </c>
      <c r="C2" s="2" t="s">
        <v>2</v>
      </c>
      <c r="D2" s="2" t="s">
        <v>75</v>
      </c>
      <c r="E2" s="2" t="s">
        <v>124</v>
      </c>
    </row>
    <row r="3" spans="1:5">
      <c r="A3" s="3" t="s">
        <v>154</v>
      </c>
    </row>
    <row r="4" spans="1:5">
      <c r="A4" s="4" t="s">
        <v>141</v>
      </c>
      <c r="B4" s="6" t="n">
        <v>252793</v>
      </c>
      <c r="C4" s="6" t="n">
        <v>679449</v>
      </c>
      <c r="D4" s="6" t="n">
        <v>1259792</v>
      </c>
      <c r="E4" s="6" t="n">
        <v>614923</v>
      </c>
    </row>
    <row r="5" spans="1:5">
      <c r="A5" s="3" t="s">
        <v>155</v>
      </c>
    </row>
    <row r="6" spans="1:5">
      <c r="A6" s="4" t="s">
        <v>156</v>
      </c>
      <c r="B6" s="5" t="n">
        <v>62978</v>
      </c>
      <c r="C6" s="5" t="n">
        <v>-137210</v>
      </c>
      <c r="D6" s="5" t="n">
        <v>-225295</v>
      </c>
      <c r="E6" s="5" t="n">
        <v>202428</v>
      </c>
    </row>
    <row r="7" spans="1:5">
      <c r="A7" s="4" t="s">
        <v>157</v>
      </c>
      <c r="B7" s="5" t="n">
        <v>0</v>
      </c>
      <c r="C7" s="5" t="n">
        <v>48261</v>
      </c>
      <c r="D7" s="5" t="n">
        <v>0</v>
      </c>
      <c r="E7" s="5" t="n">
        <v>0</v>
      </c>
    </row>
    <row r="8" spans="1:5">
      <c r="A8" s="4" t="s">
        <v>158</v>
      </c>
      <c r="B8" s="5" t="n">
        <v>6354</v>
      </c>
      <c r="C8" s="5" t="n">
        <v>2913</v>
      </c>
      <c r="D8" s="5" t="n">
        <v>-23515</v>
      </c>
      <c r="E8" s="5" t="n">
        <v>45950</v>
      </c>
    </row>
    <row r="9" spans="1:5">
      <c r="A9" s="3" t="s">
        <v>159</v>
      </c>
    </row>
    <row r="10" spans="1:5">
      <c r="A10" s="4" t="s">
        <v>160</v>
      </c>
      <c r="B10" s="5" t="n">
        <v>-6405</v>
      </c>
      <c r="C10" s="5" t="n">
        <v>-2836</v>
      </c>
      <c r="D10" s="5" t="n">
        <v>15198</v>
      </c>
      <c r="E10" s="5" t="n">
        <v>-19801</v>
      </c>
    </row>
    <row r="11" spans="1:5">
      <c r="A11" s="4" t="s">
        <v>161</v>
      </c>
      <c r="B11" s="5" t="n">
        <v>8548</v>
      </c>
      <c r="C11" s="5" t="n">
        <v>14848</v>
      </c>
      <c r="D11" s="5" t="n">
        <v>28474</v>
      </c>
      <c r="E11" s="5" t="n">
        <v>41440</v>
      </c>
    </row>
    <row r="12" spans="1:5">
      <c r="A12" s="4" t="s">
        <v>162</v>
      </c>
      <c r="B12" s="5" t="n">
        <v>647</v>
      </c>
      <c r="C12" s="5" t="n">
        <v>1887</v>
      </c>
      <c r="D12" s="5" t="n">
        <v>494</v>
      </c>
      <c r="E12" s="5" t="n">
        <v>2646</v>
      </c>
    </row>
    <row r="13" spans="1:5">
      <c r="A13" s="4" t="s">
        <v>163</v>
      </c>
      <c r="B13" s="5" t="n">
        <v>0</v>
      </c>
      <c r="C13" s="5" t="n">
        <v>27443</v>
      </c>
      <c r="D13" s="5" t="n">
        <v>8856</v>
      </c>
      <c r="E13" s="5" t="n">
        <v>0</v>
      </c>
    </row>
    <row r="14" spans="1:5">
      <c r="A14" s="4" t="s">
        <v>164</v>
      </c>
      <c r="B14" s="5" t="n">
        <v>0</v>
      </c>
      <c r="C14" s="5" t="n">
        <v>0</v>
      </c>
      <c r="D14" s="5" t="n">
        <v>9530</v>
      </c>
      <c r="E14" s="5" t="n">
        <v>1671</v>
      </c>
    </row>
    <row r="15" spans="1:5">
      <c r="A15" s="4" t="s">
        <v>158</v>
      </c>
      <c r="B15" s="5" t="n">
        <v>-459</v>
      </c>
      <c r="C15" s="5" t="n">
        <v>-11022</v>
      </c>
      <c r="D15" s="5" t="n">
        <v>-16118</v>
      </c>
      <c r="E15" s="5" t="n">
        <v>-15208</v>
      </c>
    </row>
    <row r="16" spans="1:5">
      <c r="A16" s="3" t="s">
        <v>165</v>
      </c>
    </row>
    <row r="17" spans="1:5">
      <c r="A17" s="4" t="s">
        <v>166</v>
      </c>
      <c r="B17" s="5" t="n">
        <v>-25530</v>
      </c>
      <c r="C17" s="5" t="n">
        <v>100336</v>
      </c>
      <c r="D17" s="5" t="n">
        <v>156513</v>
      </c>
      <c r="E17" s="5" t="n">
        <v>-138716</v>
      </c>
    </row>
    <row r="18" spans="1:5">
      <c r="A18" s="4" t="s">
        <v>158</v>
      </c>
      <c r="B18" s="5" t="n">
        <v>4452</v>
      </c>
      <c r="C18" s="5" t="n">
        <v>-23539</v>
      </c>
      <c r="D18" s="5" t="n">
        <v>-19295</v>
      </c>
      <c r="E18" s="5" t="n">
        <v>15636</v>
      </c>
    </row>
    <row r="19" spans="1:5">
      <c r="A19" s="4" t="s">
        <v>167</v>
      </c>
      <c r="B19" s="5" t="n">
        <v>13960</v>
      </c>
      <c r="C19" s="5" t="n">
        <v>-78511</v>
      </c>
      <c r="D19" s="5" t="n">
        <v>28341</v>
      </c>
      <c r="E19" s="5" t="n">
        <v>-24067</v>
      </c>
    </row>
    <row r="20" spans="1:5">
      <c r="A20" s="4" t="s">
        <v>158</v>
      </c>
      <c r="B20" s="5" t="n">
        <v>-2435</v>
      </c>
      <c r="C20" s="5" t="n">
        <v>15115</v>
      </c>
      <c r="D20" s="5" t="n">
        <v>-1228</v>
      </c>
      <c r="E20" s="5" t="n">
        <v>3344</v>
      </c>
    </row>
    <row r="21" spans="1:5">
      <c r="A21" s="4" t="s">
        <v>168</v>
      </c>
      <c r="B21" s="5" t="n">
        <v>62110</v>
      </c>
      <c r="C21" s="5" t="n">
        <v>-42315</v>
      </c>
      <c r="D21" s="5" t="n">
        <v>-38045</v>
      </c>
      <c r="E21" s="5" t="n">
        <v>115323</v>
      </c>
    </row>
    <row r="22" spans="1:5">
      <c r="A22" s="4" t="s">
        <v>169</v>
      </c>
      <c r="B22" s="6" t="n">
        <v>314903</v>
      </c>
      <c r="C22" s="6" t="n">
        <v>637134</v>
      </c>
      <c r="D22" s="6" t="n">
        <v>1221747</v>
      </c>
      <c r="E22" s="6" t="n">
        <v>73024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8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303</v>
      </c>
    </row>
    <row r="4" spans="1:2">
      <c r="A4" s="4" t="s">
        <v>467</v>
      </c>
      <c r="B4"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v>
      </c>
      <c r="B1" s="2" t="s">
        <v>122</v>
      </c>
      <c r="C1" s="2" t="s">
        <v>1</v>
      </c>
    </row>
    <row r="2" spans="1:5">
      <c r="B2" s="2" t="s">
        <v>123</v>
      </c>
      <c r="C2" s="2" t="s">
        <v>2</v>
      </c>
      <c r="D2" s="2" t="s">
        <v>75</v>
      </c>
      <c r="E2" s="2" t="s">
        <v>124</v>
      </c>
    </row>
    <row r="3" spans="1:5">
      <c r="A3" s="3" t="s">
        <v>171</v>
      </c>
    </row>
    <row r="4" spans="1:5">
      <c r="A4" s="4" t="s">
        <v>141</v>
      </c>
      <c r="B4" s="6" t="n">
        <v>252793</v>
      </c>
      <c r="C4" s="6" t="n">
        <v>679449</v>
      </c>
      <c r="D4" s="6" t="n">
        <v>1259792</v>
      </c>
      <c r="E4" s="6" t="n">
        <v>614923</v>
      </c>
    </row>
    <row r="5" spans="1:5">
      <c r="A5" s="4" t="s">
        <v>140</v>
      </c>
      <c r="B5" s="5" t="n">
        <v>123818</v>
      </c>
      <c r="C5" s="5" t="n">
        <v>50303</v>
      </c>
      <c r="D5" s="5" t="n">
        <v>389366</v>
      </c>
      <c r="E5" s="5" t="n">
        <v>346853</v>
      </c>
    </row>
    <row r="6" spans="1:5">
      <c r="A6" s="4" t="s">
        <v>139</v>
      </c>
      <c r="B6" s="5" t="n">
        <v>128975</v>
      </c>
      <c r="C6" s="5" t="n">
        <v>629146</v>
      </c>
      <c r="D6" s="5" t="n">
        <v>870426</v>
      </c>
      <c r="E6" s="5" t="n">
        <v>268070</v>
      </c>
    </row>
    <row r="7" spans="1:5">
      <c r="A7" s="3" t="s">
        <v>172</v>
      </c>
    </row>
    <row r="8" spans="1:5">
      <c r="A8" s="4" t="s">
        <v>130</v>
      </c>
      <c r="B8" s="5" t="n">
        <v>0</v>
      </c>
      <c r="C8" s="5" t="n">
        <v>323223</v>
      </c>
      <c r="D8" s="5" t="n">
        <v>0</v>
      </c>
      <c r="E8" s="5" t="n">
        <v>0</v>
      </c>
    </row>
    <row r="9" spans="1:5">
      <c r="A9" s="4" t="s">
        <v>173</v>
      </c>
      <c r="B9" s="5" t="n">
        <v>59594</v>
      </c>
      <c r="C9" s="5" t="n">
        <v>267619</v>
      </c>
      <c r="D9" s="5" t="n">
        <v>255729</v>
      </c>
      <c r="E9" s="5" t="n">
        <v>238320</v>
      </c>
    </row>
    <row r="10" spans="1:5">
      <c r="A10" s="4" t="s">
        <v>174</v>
      </c>
      <c r="B10" s="5" t="n">
        <v>0</v>
      </c>
      <c r="C10" s="5" t="n">
        <v>392707</v>
      </c>
      <c r="D10" s="5" t="n">
        <v>0</v>
      </c>
      <c r="E10" s="5" t="n">
        <v>0</v>
      </c>
    </row>
    <row r="11" spans="1:5">
      <c r="A11" s="4" t="s">
        <v>175</v>
      </c>
      <c r="B11" s="5" t="n">
        <v>19822</v>
      </c>
      <c r="C11" s="5" t="n">
        <v>68205</v>
      </c>
      <c r="D11" s="5" t="n">
        <v>84285</v>
      </c>
      <c r="E11" s="5" t="n">
        <v>63888</v>
      </c>
    </row>
    <row r="12" spans="1:5">
      <c r="A12" s="4" t="s">
        <v>176</v>
      </c>
      <c r="B12" s="5" t="n">
        <v>2264</v>
      </c>
      <c r="C12" s="5" t="n">
        <v>32927</v>
      </c>
      <c r="D12" s="5" t="n">
        <v>16280</v>
      </c>
      <c r="E12" s="5" t="n">
        <v>16798</v>
      </c>
    </row>
    <row r="13" spans="1:5">
      <c r="A13" s="4" t="s">
        <v>177</v>
      </c>
      <c r="B13" s="5" t="n">
        <v>1413</v>
      </c>
      <c r="C13" s="5" t="n">
        <v>-2787</v>
      </c>
      <c r="D13" s="5" t="n">
        <v>-1850</v>
      </c>
      <c r="E13" s="5" t="n">
        <v>25022</v>
      </c>
    </row>
    <row r="14" spans="1:5">
      <c r="A14" s="4" t="s">
        <v>178</v>
      </c>
      <c r="B14" s="5" t="n">
        <v>3935</v>
      </c>
      <c r="C14" s="5" t="n">
        <v>-74499</v>
      </c>
      <c r="D14" s="5" t="n">
        <v>-47983</v>
      </c>
      <c r="E14" s="5" t="n">
        <v>-80644</v>
      </c>
    </row>
    <row r="15" spans="1:5">
      <c r="A15" s="4" t="s">
        <v>179</v>
      </c>
      <c r="B15" s="5" t="n">
        <v>0</v>
      </c>
      <c r="C15" s="5" t="n">
        <v>59772</v>
      </c>
      <c r="D15" s="5" t="n">
        <v>0</v>
      </c>
      <c r="E15" s="5" t="n">
        <v>0</v>
      </c>
    </row>
    <row r="16" spans="1:5">
      <c r="A16" s="4" t="s">
        <v>180</v>
      </c>
      <c r="B16" s="5" t="n">
        <v>0</v>
      </c>
      <c r="C16" s="5" t="n">
        <v>0</v>
      </c>
      <c r="D16" s="5" t="n">
        <v>33648</v>
      </c>
      <c r="E16" s="5" t="n">
        <v>0</v>
      </c>
    </row>
    <row r="17" spans="1:5">
      <c r="A17" s="4" t="s">
        <v>181</v>
      </c>
      <c r="B17" s="5" t="n">
        <v>-205</v>
      </c>
      <c r="C17" s="5" t="n">
        <v>89603</v>
      </c>
      <c r="D17" s="5" t="n">
        <v>-39322</v>
      </c>
      <c r="E17" s="5" t="n">
        <v>-11454</v>
      </c>
    </row>
    <row r="18" spans="1:5">
      <c r="A18" s="3" t="s">
        <v>182</v>
      </c>
    </row>
    <row r="19" spans="1:5">
      <c r="A19" s="4" t="s">
        <v>183</v>
      </c>
      <c r="B19" s="5" t="n">
        <v>33340</v>
      </c>
      <c r="C19" s="5" t="n">
        <v>-5947</v>
      </c>
      <c r="D19" s="5" t="n">
        <v>-310898</v>
      </c>
      <c r="E19" s="5" t="n">
        <v>-39242</v>
      </c>
    </row>
    <row r="20" spans="1:5">
      <c r="A20" s="4" t="s">
        <v>79</v>
      </c>
      <c r="B20" s="5" t="n">
        <v>-83529</v>
      </c>
      <c r="C20" s="5" t="n">
        <v>-140744</v>
      </c>
      <c r="D20" s="5" t="n">
        <v>-58700</v>
      </c>
      <c r="E20" s="5" t="n">
        <v>38633</v>
      </c>
    </row>
    <row r="21" spans="1:5">
      <c r="A21" s="4" t="s">
        <v>93</v>
      </c>
      <c r="B21" s="5" t="n">
        <v>-140562</v>
      </c>
      <c r="C21" s="5" t="n">
        <v>-73674</v>
      </c>
      <c r="D21" s="5" t="n">
        <v>68082</v>
      </c>
      <c r="E21" s="5" t="n">
        <v>41876</v>
      </c>
    </row>
    <row r="22" spans="1:5">
      <c r="A22" s="4" t="s">
        <v>138</v>
      </c>
      <c r="B22" s="5" t="n">
        <v>-65328</v>
      </c>
      <c r="C22" s="5" t="n">
        <v>-61737</v>
      </c>
      <c r="D22" s="5" t="n">
        <v>-28371</v>
      </c>
      <c r="E22" s="5" t="n">
        <v>460558</v>
      </c>
    </row>
    <row r="23" spans="1:5">
      <c r="A23" s="4" t="s">
        <v>94</v>
      </c>
      <c r="B23" s="5" t="n">
        <v>-143810</v>
      </c>
      <c r="C23" s="5" t="n">
        <v>-327512</v>
      </c>
      <c r="D23" s="5" t="n">
        <v>406599</v>
      </c>
      <c r="E23" s="5" t="n">
        <v>16057</v>
      </c>
    </row>
    <row r="24" spans="1:5">
      <c r="A24" s="4" t="s">
        <v>184</v>
      </c>
      <c r="B24" s="5" t="n">
        <v>0</v>
      </c>
      <c r="C24" s="5" t="n">
        <v>-388244</v>
      </c>
      <c r="D24" s="5" t="n">
        <v>0</v>
      </c>
      <c r="E24" s="5" t="n">
        <v>0</v>
      </c>
    </row>
    <row r="25" spans="1:5">
      <c r="A25" s="4" t="s">
        <v>185</v>
      </c>
      <c r="B25" s="5" t="n">
        <v>-69311</v>
      </c>
      <c r="C25" s="5" t="n">
        <v>12388</v>
      </c>
      <c r="D25" s="5" t="n">
        <v>-7880</v>
      </c>
      <c r="E25" s="5" t="n">
        <v>-20010</v>
      </c>
    </row>
    <row r="26" spans="1:5">
      <c r="A26" s="4" t="s">
        <v>186</v>
      </c>
      <c r="B26" s="5" t="n">
        <v>-253402</v>
      </c>
      <c r="C26" s="5" t="n">
        <v>800446</v>
      </c>
      <c r="D26" s="5" t="n">
        <v>1240045</v>
      </c>
      <c r="E26" s="5" t="n">
        <v>1017872</v>
      </c>
    </row>
    <row r="27" spans="1:5">
      <c r="A27" s="4" t="s">
        <v>187</v>
      </c>
      <c r="B27" s="5" t="n">
        <v>10179</v>
      </c>
      <c r="C27" s="5" t="n">
        <v>74081</v>
      </c>
      <c r="D27" s="5" t="n">
        <v>424178</v>
      </c>
      <c r="E27" s="5" t="n">
        <v>456788</v>
      </c>
    </row>
    <row r="28" spans="1:5">
      <c r="A28" s="4" t="s">
        <v>188</v>
      </c>
      <c r="B28" s="5" t="n">
        <v>-243223</v>
      </c>
      <c r="C28" s="5" t="n">
        <v>874527</v>
      </c>
      <c r="D28" s="5" t="n">
        <v>1664223</v>
      </c>
      <c r="E28" s="5" t="n">
        <v>1474660</v>
      </c>
    </row>
    <row r="29" spans="1:5">
      <c r="A29" s="3" t="s">
        <v>189</v>
      </c>
    </row>
    <row r="30" spans="1:5">
      <c r="A30" s="4" t="s">
        <v>190</v>
      </c>
      <c r="B30" s="5" t="n">
        <v>0</v>
      </c>
      <c r="C30" s="5" t="n">
        <v>0</v>
      </c>
      <c r="D30" s="5" t="n">
        <v>-320405</v>
      </c>
      <c r="E30" s="5" t="n">
        <v>-740541</v>
      </c>
    </row>
    <row r="31" spans="1:5">
      <c r="A31" s="4" t="s">
        <v>191</v>
      </c>
      <c r="B31" s="5" t="n">
        <v>0</v>
      </c>
      <c r="C31" s="5" t="n">
        <v>0</v>
      </c>
      <c r="D31" s="5" t="n">
        <v>430286</v>
      </c>
      <c r="E31" s="5" t="n">
        <v>214968</v>
      </c>
    </row>
    <row r="32" spans="1:5">
      <c r="A32" s="4" t="s">
        <v>192</v>
      </c>
      <c r="B32" s="5" t="n">
        <v>-45501</v>
      </c>
      <c r="C32" s="5" t="n">
        <v>-288189</v>
      </c>
      <c r="D32" s="5" t="n">
        <v>-215776</v>
      </c>
      <c r="E32" s="5" t="n">
        <v>-140185</v>
      </c>
    </row>
    <row r="33" spans="1:5">
      <c r="A33" s="4" t="s">
        <v>193</v>
      </c>
      <c r="B33" s="5" t="n">
        <v>-18663</v>
      </c>
      <c r="C33" s="5" t="n">
        <v>-45647</v>
      </c>
      <c r="D33" s="5" t="n">
        <v>-53226</v>
      </c>
      <c r="E33" s="5" t="n">
        <v>-63633</v>
      </c>
    </row>
    <row r="34" spans="1:5">
      <c r="A34" s="4" t="s">
        <v>181</v>
      </c>
      <c r="B34" s="5" t="n">
        <v>17916</v>
      </c>
      <c r="C34" s="5" t="n">
        <v>48529</v>
      </c>
      <c r="D34" s="5" t="n">
        <v>-18245</v>
      </c>
      <c r="E34" s="5" t="n">
        <v>-7451</v>
      </c>
    </row>
    <row r="35" spans="1:5">
      <c r="A35" s="4" t="s">
        <v>194</v>
      </c>
      <c r="B35" s="5" t="n">
        <v>-46248</v>
      </c>
      <c r="C35" s="5" t="n">
        <v>-285307</v>
      </c>
      <c r="D35" s="5" t="n">
        <v>-177366</v>
      </c>
      <c r="E35" s="5" t="n">
        <v>-736842</v>
      </c>
    </row>
    <row r="36" spans="1:5">
      <c r="A36" s="4" t="s">
        <v>195</v>
      </c>
      <c r="B36" s="5" t="n">
        <v>-9742</v>
      </c>
      <c r="C36" s="5" t="n">
        <v>-16740</v>
      </c>
      <c r="D36" s="5" t="n">
        <v>-43266</v>
      </c>
      <c r="E36" s="5" t="n">
        <v>-39409</v>
      </c>
    </row>
    <row r="37" spans="1:5">
      <c r="A37" s="4" t="s">
        <v>196</v>
      </c>
      <c r="B37" s="5" t="n">
        <v>-55990</v>
      </c>
      <c r="C37" s="5" t="n">
        <v>-302047</v>
      </c>
      <c r="D37" s="5" t="n">
        <v>-220632</v>
      </c>
      <c r="E37" s="5" t="n">
        <v>-776251</v>
      </c>
    </row>
    <row r="38" spans="1:5">
      <c r="A38" s="3" t="s">
        <v>197</v>
      </c>
    </row>
    <row r="39" spans="1:5">
      <c r="A39" s="4" t="s">
        <v>198</v>
      </c>
      <c r="B39" s="5" t="n">
        <v>795908</v>
      </c>
      <c r="C39" s="5" t="n">
        <v>576560</v>
      </c>
      <c r="D39" s="5" t="n">
        <v>-864177</v>
      </c>
      <c r="E39" s="5" t="n">
        <v>686453</v>
      </c>
    </row>
    <row r="40" spans="1:5">
      <c r="A40" s="4" t="s">
        <v>199</v>
      </c>
      <c r="B40" s="5" t="n">
        <v>-1484</v>
      </c>
      <c r="C40" s="5" t="n">
        <v>-649054</v>
      </c>
      <c r="D40" s="5" t="n">
        <v>-6264</v>
      </c>
      <c r="E40" s="5" t="n">
        <v>-254314</v>
      </c>
    </row>
    <row r="41" spans="1:5">
      <c r="A41" s="4" t="s">
        <v>200</v>
      </c>
      <c r="B41" s="5" t="n">
        <v>0</v>
      </c>
      <c r="C41" s="5" t="n">
        <v>-7274</v>
      </c>
      <c r="D41" s="5" t="n">
        <v>-2123</v>
      </c>
      <c r="E41" s="5" t="n">
        <v>0</v>
      </c>
    </row>
    <row r="42" spans="1:5">
      <c r="A42" s="4" t="s">
        <v>201</v>
      </c>
      <c r="B42" s="5" t="n">
        <v>0</v>
      </c>
      <c r="C42" s="5" t="n">
        <v>1076632</v>
      </c>
      <c r="D42" s="5" t="n">
        <v>0</v>
      </c>
      <c r="E42" s="5" t="n">
        <v>0</v>
      </c>
    </row>
    <row r="43" spans="1:5">
      <c r="A43" s="4" t="s">
        <v>202</v>
      </c>
      <c r="B43" s="5" t="n">
        <v>-250282</v>
      </c>
      <c r="C43" s="5" t="n">
        <v>-1000007</v>
      </c>
      <c r="D43" s="5" t="n">
        <v>-150676</v>
      </c>
      <c r="E43" s="5" t="n">
        <v>-1200356</v>
      </c>
    </row>
    <row r="44" spans="1:5">
      <c r="A44" s="4" t="s">
        <v>203</v>
      </c>
      <c r="B44" s="5" t="n">
        <v>-181373</v>
      </c>
      <c r="C44" s="5" t="n">
        <v>-748663</v>
      </c>
      <c r="D44" s="5" t="n">
        <v>-767061</v>
      </c>
      <c r="E44" s="5" t="n">
        <v>-684679</v>
      </c>
    </row>
    <row r="45" spans="1:5">
      <c r="A45" s="4" t="s">
        <v>204</v>
      </c>
      <c r="B45" s="5" t="n">
        <v>0</v>
      </c>
      <c r="C45" s="5" t="n">
        <v>906148</v>
      </c>
      <c r="D45" s="5" t="n">
        <v>0</v>
      </c>
      <c r="E45" s="5" t="n">
        <v>0</v>
      </c>
    </row>
    <row r="46" spans="1:5">
      <c r="A46" s="4" t="s">
        <v>205</v>
      </c>
      <c r="B46" s="5" t="n">
        <v>44017</v>
      </c>
      <c r="C46" s="5" t="n">
        <v>155390</v>
      </c>
      <c r="D46" s="5" t="n">
        <v>199296</v>
      </c>
      <c r="E46" s="5" t="n">
        <v>89893</v>
      </c>
    </row>
    <row r="47" spans="1:5">
      <c r="A47" s="4" t="s">
        <v>206</v>
      </c>
      <c r="B47" s="5" t="n">
        <v>406786</v>
      </c>
      <c r="C47" s="5" t="n">
        <v>309732</v>
      </c>
      <c r="D47" s="5" t="n">
        <v>-1591005</v>
      </c>
      <c r="E47" s="5" t="n">
        <v>-1363003</v>
      </c>
    </row>
    <row r="48" spans="1:5">
      <c r="A48" s="4" t="s">
        <v>207</v>
      </c>
      <c r="B48" s="5" t="n">
        <v>12220</v>
      </c>
      <c r="C48" s="5" t="n">
        <v>-27476</v>
      </c>
      <c r="D48" s="5" t="n">
        <v>14811</v>
      </c>
      <c r="E48" s="5" t="n">
        <v>2965</v>
      </c>
    </row>
    <row r="49" spans="1:5">
      <c r="A49" s="4" t="s">
        <v>208</v>
      </c>
      <c r="B49" s="5" t="n">
        <v>119793</v>
      </c>
      <c r="C49" s="5" t="n">
        <v>854736</v>
      </c>
      <c r="D49" s="5" t="n">
        <v>-132603</v>
      </c>
      <c r="E49" s="5" t="n">
        <v>-661629</v>
      </c>
    </row>
    <row r="50" spans="1:5">
      <c r="A50" s="4" t="s">
        <v>209</v>
      </c>
      <c r="B50" s="5" t="n">
        <v>569397</v>
      </c>
      <c r="C50" s="5" t="n">
        <v>556587</v>
      </c>
      <c r="D50" s="5" t="n">
        <v>689190</v>
      </c>
      <c r="E50" s="5" t="n">
        <v>1231026</v>
      </c>
    </row>
    <row r="51" spans="1:5">
      <c r="A51" s="4" t="s">
        <v>210</v>
      </c>
      <c r="B51" s="5" t="n">
        <v>689190</v>
      </c>
      <c r="C51" s="5" t="n">
        <v>1411323</v>
      </c>
      <c r="D51" s="5" t="n">
        <v>556587</v>
      </c>
      <c r="E51" s="5" t="n">
        <v>569397</v>
      </c>
    </row>
    <row r="52" spans="1:5">
      <c r="A52" s="4" t="s">
        <v>77</v>
      </c>
      <c r="B52" s="5" t="n">
        <v>523308</v>
      </c>
      <c r="C52" s="5" t="n">
        <v>1369028</v>
      </c>
      <c r="D52" s="5" t="n">
        <v>402226</v>
      </c>
      <c r="E52" s="5" t="n">
        <v>434152</v>
      </c>
    </row>
    <row r="53" spans="1:5">
      <c r="A53" s="4" t="s">
        <v>80</v>
      </c>
      <c r="B53" s="5" t="n">
        <v>3804</v>
      </c>
      <c r="C53" s="5" t="n">
        <v>2048</v>
      </c>
      <c r="D53" s="5" t="n">
        <v>3645</v>
      </c>
      <c r="E53" s="5" t="n">
        <v>2452</v>
      </c>
    </row>
    <row r="54" spans="1:5">
      <c r="A54" s="4" t="s">
        <v>211</v>
      </c>
      <c r="B54" s="5" t="n">
        <v>159810</v>
      </c>
      <c r="C54" s="5" t="n">
        <v>39752</v>
      </c>
      <c r="D54" s="5" t="n">
        <v>140802</v>
      </c>
      <c r="E54" s="5" t="n">
        <v>131949</v>
      </c>
    </row>
    <row r="55" spans="1:5">
      <c r="A55" s="4" t="s">
        <v>87</v>
      </c>
      <c r="B55" s="6" t="n">
        <v>2268</v>
      </c>
      <c r="C55" s="6" t="n">
        <v>495</v>
      </c>
      <c r="D55" s="6" t="n">
        <v>9914</v>
      </c>
      <c r="E55" s="6" t="n">
        <v>84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6</v>
      </c>
    </row>
    <row r="4" spans="1:2">
      <c r="A4" s="4" t="s">
        <v>470</v>
      </c>
      <c r="B4"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9</v>
      </c>
    </row>
    <row r="4" spans="1:2">
      <c r="A4" s="4" t="s">
        <v>473</v>
      </c>
      <c r="B4" s="4" t="s">
        <v>474</v>
      </c>
    </row>
    <row r="5" spans="1:2">
      <c r="A5" s="4" t="s">
        <v>475</v>
      </c>
      <c r="B5" s="4" t="s">
        <v>476</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1</v>
      </c>
      <c r="B1" s="2" t="s">
        <v>1</v>
      </c>
    </row>
    <row r="2" spans="1:2">
      <c r="B2" s="2" t="s">
        <v>2</v>
      </c>
    </row>
    <row r="3" spans="1:2">
      <c r="A3" s="3" t="s">
        <v>312</v>
      </c>
    </row>
    <row r="4" spans="1:2">
      <c r="A4" s="4" t="s">
        <v>482</v>
      </c>
      <c r="B4"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4</v>
      </c>
      <c r="B1" s="2" t="s">
        <v>1</v>
      </c>
    </row>
    <row r="2" spans="1:2">
      <c r="B2" s="2" t="s">
        <v>2</v>
      </c>
    </row>
    <row r="3" spans="1:2">
      <c r="A3" s="3" t="s">
        <v>315</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9</v>
      </c>
      <c r="B1" s="2" t="s">
        <v>1</v>
      </c>
    </row>
    <row r="2" spans="1:2">
      <c r="B2" s="2" t="s">
        <v>2</v>
      </c>
    </row>
    <row r="3" spans="1:2">
      <c r="A3" s="3" t="s">
        <v>318</v>
      </c>
    </row>
    <row r="4" spans="1:2">
      <c r="A4" s="4" t="s">
        <v>412</v>
      </c>
      <c r="B4" s="4" t="s">
        <v>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0</v>
      </c>
      <c r="B1" s="2" t="s">
        <v>1</v>
      </c>
    </row>
    <row r="2" spans="1:2">
      <c r="B2" s="2" t="s">
        <v>2</v>
      </c>
    </row>
    <row r="3" spans="1:2">
      <c r="A3" s="3" t="s">
        <v>321</v>
      </c>
    </row>
    <row r="4" spans="1:2">
      <c r="A4" s="4" t="s">
        <v>491</v>
      </c>
      <c r="B4" s="4" t="s">
        <v>3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5</v>
      </c>
    </row>
    <row r="2" spans="1:3">
      <c r="A2" s="3" t="s">
        <v>242</v>
      </c>
    </row>
    <row r="3" spans="1:3">
      <c r="A3" s="4" t="s">
        <v>493</v>
      </c>
      <c r="B3" s="6" t="n">
        <v>1308051</v>
      </c>
      <c r="C3" s="6" t="n">
        <v>1372625</v>
      </c>
    </row>
    <row r="4" spans="1:3">
      <c r="A4" s="4" t="s">
        <v>494</v>
      </c>
      <c r="B4" s="5" t="n">
        <v>1181</v>
      </c>
      <c r="C4" s="5" t="n">
        <v>2569</v>
      </c>
    </row>
    <row r="5" spans="1:3">
      <c r="A5" s="4" t="s">
        <v>495</v>
      </c>
      <c r="B5" s="6" t="n">
        <v>37498</v>
      </c>
      <c r="C5" s="6" t="n">
        <v>28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496</v>
      </c>
      <c r="B1" s="2" t="s">
        <v>122</v>
      </c>
      <c r="C1" s="2" t="s">
        <v>1</v>
      </c>
    </row>
    <row r="2" spans="1:8">
      <c r="B2" s="2" t="s">
        <v>497</v>
      </c>
      <c r="C2" s="2" t="s">
        <v>498</v>
      </c>
      <c r="D2" s="2" t="s">
        <v>499</v>
      </c>
      <c r="E2" s="2" t="s">
        <v>500</v>
      </c>
      <c r="F2" s="2" t="s">
        <v>501</v>
      </c>
      <c r="G2" s="2" t="s">
        <v>502</v>
      </c>
      <c r="H2" s="2" t="s">
        <v>503</v>
      </c>
    </row>
    <row r="3" spans="1:8">
      <c r="A3" s="3" t="s">
        <v>504</v>
      </c>
    </row>
    <row r="4" spans="1:8">
      <c r="A4" s="4" t="s">
        <v>505</v>
      </c>
      <c r="B4" s="6" t="n">
        <v>4400</v>
      </c>
      <c r="C4" s="6" t="n">
        <v>2900</v>
      </c>
      <c r="D4" s="6" t="n">
        <v>-9300</v>
      </c>
      <c r="E4" s="6" t="n">
        <v>1600</v>
      </c>
    </row>
    <row r="5" spans="1:8">
      <c r="A5" s="4" t="s">
        <v>506</v>
      </c>
      <c r="C5" s="5" t="n">
        <v>1200000</v>
      </c>
      <c r="D5" s="5" t="n">
        <v>256300</v>
      </c>
    </row>
    <row r="6" spans="1:8">
      <c r="A6" s="4" t="s">
        <v>507</v>
      </c>
      <c r="B6" s="5" t="n">
        <v>152800</v>
      </c>
      <c r="C6" s="5" t="n">
        <v>756300</v>
      </c>
      <c r="D6" s="5" t="n">
        <v>700500</v>
      </c>
      <c r="E6" s="5" t="n">
        <v>571200</v>
      </c>
    </row>
    <row r="7" spans="1:8">
      <c r="A7" s="4" t="s">
        <v>508</v>
      </c>
      <c r="B7" s="5" t="n">
        <v>5800</v>
      </c>
      <c r="C7" s="5" t="n">
        <v>20200</v>
      </c>
      <c r="D7" s="5" t="n">
        <v>22600</v>
      </c>
      <c r="E7" s="5" t="n">
        <v>35200</v>
      </c>
    </row>
    <row r="8" spans="1:8">
      <c r="A8" s="4" t="s">
        <v>128</v>
      </c>
      <c r="B8" s="5" t="n">
        <v>1008641</v>
      </c>
      <c r="C8" s="5" t="n">
        <v>4690520</v>
      </c>
      <c r="D8" s="5" t="n">
        <v>4656326</v>
      </c>
      <c r="E8" s="5" t="n">
        <v>3849248</v>
      </c>
    </row>
    <row r="9" spans="1:8">
      <c r="A9" s="4" t="s">
        <v>509</v>
      </c>
      <c r="B9" s="5" t="n">
        <v>500</v>
      </c>
      <c r="C9" s="5" t="n">
        <v>2100</v>
      </c>
      <c r="D9" s="5" t="n">
        <v>2800</v>
      </c>
      <c r="E9" s="5" t="n">
        <v>2300</v>
      </c>
    </row>
    <row r="10" spans="1:8">
      <c r="A10" s="4" t="s">
        <v>510</v>
      </c>
      <c r="C10" s="6" t="n">
        <v>-11329</v>
      </c>
    </row>
    <row r="11" spans="1:8">
      <c r="A11" s="4" t="s">
        <v>511</v>
      </c>
      <c r="C11" s="4" t="s">
        <v>512</v>
      </c>
    </row>
    <row r="12" spans="1:8">
      <c r="A12" s="4" t="s">
        <v>513</v>
      </c>
      <c r="C12" s="5" t="n">
        <v>10</v>
      </c>
    </row>
    <row r="13" spans="1:8">
      <c r="A13" s="4" t="s">
        <v>108</v>
      </c>
      <c r="C13" s="6" t="n">
        <v>930958</v>
      </c>
      <c r="D13" s="5" t="n">
        <v>902075</v>
      </c>
    </row>
    <row r="14" spans="1:8">
      <c r="A14" s="4" t="s">
        <v>514</v>
      </c>
      <c r="F14" s="6" t="n">
        <v>-61861</v>
      </c>
      <c r="G14" s="6" t="n">
        <v>1956</v>
      </c>
      <c r="H14" s="6" t="n">
        <v>-237764</v>
      </c>
    </row>
    <row r="15" spans="1:8">
      <c r="A15" s="4" t="s">
        <v>515</v>
      </c>
    </row>
    <row r="16" spans="1:8">
      <c r="A16" s="3" t="s">
        <v>504</v>
      </c>
    </row>
    <row r="17" spans="1:8">
      <c r="A17" s="4" t="s">
        <v>514</v>
      </c>
      <c r="F17" s="5" t="n">
        <v>-2491</v>
      </c>
    </row>
    <row r="18" spans="1:8">
      <c r="A18" s="4" t="s">
        <v>516</v>
      </c>
    </row>
    <row r="19" spans="1:8">
      <c r="A19" s="3" t="s">
        <v>504</v>
      </c>
    </row>
    <row r="20" spans="1:8">
      <c r="A20" s="4" t="s">
        <v>514</v>
      </c>
      <c r="F20" s="5" t="n">
        <v>0</v>
      </c>
    </row>
    <row r="21" spans="1:8">
      <c r="A21" s="4" t="s">
        <v>517</v>
      </c>
    </row>
    <row r="22" spans="1:8">
      <c r="A22" s="3" t="s">
        <v>504</v>
      </c>
    </row>
    <row r="23" spans="1:8">
      <c r="A23" s="4" t="s">
        <v>108</v>
      </c>
      <c r="F23" s="5" t="n">
        <v>61900</v>
      </c>
    </row>
    <row r="24" spans="1:8">
      <c r="A24" s="4" t="s">
        <v>518</v>
      </c>
    </row>
    <row r="25" spans="1:8">
      <c r="A25" s="3" t="s">
        <v>504</v>
      </c>
    </row>
    <row r="26" spans="1:8">
      <c r="A26" s="4" t="s">
        <v>519</v>
      </c>
      <c r="C26" s="4" t="s">
        <v>520</v>
      </c>
    </row>
    <row r="27" spans="1:8">
      <c r="A27" s="4" t="s">
        <v>521</v>
      </c>
    </row>
    <row r="28" spans="1:8">
      <c r="A28" s="3" t="s">
        <v>504</v>
      </c>
    </row>
    <row r="29" spans="1:8">
      <c r="A29" s="4" t="s">
        <v>519</v>
      </c>
      <c r="C29" s="4" t="s">
        <v>522</v>
      </c>
    </row>
    <row r="30" spans="1:8">
      <c r="A30" s="4" t="s">
        <v>523</v>
      </c>
    </row>
    <row r="31" spans="1:8">
      <c r="A31" s="3" t="s">
        <v>504</v>
      </c>
    </row>
    <row r="32" spans="1:8">
      <c r="A32" s="4" t="s">
        <v>524</v>
      </c>
      <c r="C32" s="4" t="s">
        <v>525</v>
      </c>
    </row>
    <row r="33" spans="1:8">
      <c r="A33" s="4" t="s">
        <v>526</v>
      </c>
    </row>
    <row r="34" spans="1:8">
      <c r="A34" s="3" t="s">
        <v>504</v>
      </c>
    </row>
    <row r="35" spans="1:8">
      <c r="A35" s="4" t="s">
        <v>524</v>
      </c>
      <c r="C35" s="4" t="s">
        <v>527</v>
      </c>
    </row>
    <row r="36" spans="1:8">
      <c r="A36" s="4" t="s">
        <v>528</v>
      </c>
    </row>
    <row r="37" spans="1:8">
      <c r="A37" s="3" t="s">
        <v>504</v>
      </c>
    </row>
    <row r="38" spans="1:8">
      <c r="A38" s="4" t="s">
        <v>529</v>
      </c>
      <c r="C38" s="4" t="s">
        <v>530</v>
      </c>
    </row>
    <row r="39" spans="1:8">
      <c r="A39" s="4" t="s">
        <v>531</v>
      </c>
    </row>
    <row r="40" spans="1:8">
      <c r="A40" s="3" t="s">
        <v>504</v>
      </c>
    </row>
    <row r="41" spans="1:8">
      <c r="A41" s="4" t="s">
        <v>529</v>
      </c>
      <c r="C41" s="4" t="s">
        <v>525</v>
      </c>
    </row>
    <row r="42" spans="1:8">
      <c r="A42" s="4" t="s">
        <v>532</v>
      </c>
    </row>
    <row r="43" spans="1:8">
      <c r="A43" s="3" t="s">
        <v>504</v>
      </c>
    </row>
    <row r="44" spans="1:8">
      <c r="A44" s="4" t="s">
        <v>529</v>
      </c>
      <c r="C44" s="4" t="s">
        <v>533</v>
      </c>
    </row>
    <row r="45" spans="1:8">
      <c r="A45" s="4" t="s">
        <v>534</v>
      </c>
    </row>
    <row r="46" spans="1:8">
      <c r="A46" s="3" t="s">
        <v>504</v>
      </c>
    </row>
    <row r="47" spans="1:8">
      <c r="A47" s="4" t="s">
        <v>535</v>
      </c>
      <c r="C47" s="4" t="s">
        <v>530</v>
      </c>
    </row>
    <row r="48" spans="1:8">
      <c r="A48" s="4" t="s">
        <v>536</v>
      </c>
    </row>
    <row r="49" spans="1:8">
      <c r="A49" s="3" t="s">
        <v>504</v>
      </c>
    </row>
    <row r="50" spans="1:8">
      <c r="A50" s="4" t="s">
        <v>535</v>
      </c>
      <c r="C50" s="4" t="s">
        <v>512</v>
      </c>
    </row>
    <row r="51" spans="1:8">
      <c r="A51" s="4" t="s">
        <v>537</v>
      </c>
    </row>
    <row r="52" spans="1:8">
      <c r="A52" s="3" t="s">
        <v>504</v>
      </c>
    </row>
    <row r="53" spans="1:8">
      <c r="A53" s="4" t="s">
        <v>535</v>
      </c>
      <c r="C53" s="4" t="s">
        <v>538</v>
      </c>
    </row>
    <row r="54" spans="1:8">
      <c r="A54" s="4" t="s">
        <v>539</v>
      </c>
    </row>
    <row r="55" spans="1:8">
      <c r="A55" s="3" t="s">
        <v>504</v>
      </c>
    </row>
    <row r="56" spans="1:8">
      <c r="A56" s="4" t="s">
        <v>535</v>
      </c>
      <c r="C56" s="4" t="s">
        <v>540</v>
      </c>
    </row>
    <row r="57" spans="1:8">
      <c r="A57" s="4" t="s">
        <v>541</v>
      </c>
    </row>
    <row r="58" spans="1:8">
      <c r="A58" s="3" t="s">
        <v>504</v>
      </c>
    </row>
    <row r="59" spans="1:8">
      <c r="A59" s="4" t="s">
        <v>535</v>
      </c>
      <c r="C59" s="4" t="s">
        <v>542</v>
      </c>
    </row>
    <row r="60" spans="1:8">
      <c r="A60" s="4" t="s">
        <v>543</v>
      </c>
    </row>
    <row r="61" spans="1:8">
      <c r="A61" s="3" t="s">
        <v>504</v>
      </c>
    </row>
    <row r="62" spans="1:8">
      <c r="A62" s="4" t="s">
        <v>535</v>
      </c>
      <c r="C62" s="4" t="s">
        <v>544</v>
      </c>
    </row>
    <row r="63" spans="1:8">
      <c r="A63" s="4" t="s">
        <v>545</v>
      </c>
    </row>
    <row r="64" spans="1:8">
      <c r="A64" s="3" t="s">
        <v>504</v>
      </c>
    </row>
    <row r="65" spans="1:8">
      <c r="A65" s="4" t="s">
        <v>128</v>
      </c>
      <c r="B65" s="6" t="n">
        <v>72600</v>
      </c>
      <c r="C65" s="6" t="n">
        <v>409400</v>
      </c>
      <c r="D65" s="6" t="n">
        <v>379400</v>
      </c>
      <c r="E65" s="6" t="n">
        <v>256000</v>
      </c>
    </row>
    <row r="66" spans="1:8">
      <c r="A66" s="4" t="s">
        <v>220</v>
      </c>
    </row>
    <row r="67" spans="1:8">
      <c r="A67" s="3" t="s">
        <v>504</v>
      </c>
    </row>
    <row r="68" spans="1:8">
      <c r="A68" s="4" t="s">
        <v>514</v>
      </c>
      <c r="G68" s="6" t="n">
        <v>1956</v>
      </c>
      <c r="H68" s="6" t="n">
        <v>-237764</v>
      </c>
    </row>
    <row r="69" spans="1:8">
      <c r="A69" s="4" t="s">
        <v>546</v>
      </c>
    </row>
    <row r="70" spans="1:8">
      <c r="A70" s="3" t="s">
        <v>504</v>
      </c>
    </row>
    <row r="71" spans="1:8">
      <c r="A71" s="4" t="s">
        <v>514</v>
      </c>
      <c r="F71" s="5" t="n">
        <v>-2491</v>
      </c>
    </row>
    <row r="72" spans="1:8">
      <c r="A72" s="4" t="s">
        <v>547</v>
      </c>
    </row>
    <row r="73" spans="1:8">
      <c r="A73" s="3" t="s">
        <v>504</v>
      </c>
    </row>
    <row r="74" spans="1:8">
      <c r="A74" s="4" t="s">
        <v>514</v>
      </c>
      <c r="F74" s="5" t="n">
        <v>61861</v>
      </c>
    </row>
    <row r="75" spans="1:8">
      <c r="A75" s="4" t="s">
        <v>548</v>
      </c>
    </row>
    <row r="76" spans="1:8">
      <c r="A76" s="3" t="s">
        <v>504</v>
      </c>
    </row>
    <row r="77" spans="1:8">
      <c r="A77" s="4" t="s">
        <v>514</v>
      </c>
      <c r="F77" s="6" t="n">
        <v>619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49</v>
      </c>
      <c r="B1" s="2" t="s">
        <v>1</v>
      </c>
    </row>
    <row r="2" spans="1:2">
      <c r="B2" s="2" t="s">
        <v>213</v>
      </c>
    </row>
    <row r="3" spans="1:2">
      <c r="A3" s="3" t="s">
        <v>242</v>
      </c>
    </row>
    <row r="4" spans="1:2">
      <c r="A4" s="4" t="s">
        <v>550</v>
      </c>
      <c r="B4" s="9" t="n">
        <v>21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213</v>
      </c>
    </row>
    <row r="2" spans="1:2">
      <c r="A2" s="3" t="s">
        <v>552</v>
      </c>
    </row>
    <row r="3" spans="1:2">
      <c r="A3" s="4" t="s">
        <v>553</v>
      </c>
      <c r="B3" s="9" t="n">
        <v>70.90000000000001</v>
      </c>
    </row>
    <row r="4" spans="1:2">
      <c r="A4" s="4" t="s">
        <v>554</v>
      </c>
      <c r="B4" s="4" t="s">
        <v>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12</v>
      </c>
      <c r="B1" s="2" t="s">
        <v>1</v>
      </c>
    </row>
    <row r="2" spans="1:2">
      <c r="B2" s="2" t="s">
        <v>213</v>
      </c>
    </row>
    <row r="3" spans="1:2">
      <c r="A3" s="3" t="s">
        <v>214</v>
      </c>
    </row>
    <row r="4" spans="1:2">
      <c r="A4" s="4" t="s">
        <v>215</v>
      </c>
      <c r="B4" s="9" t="n">
        <v>12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56</v>
      </c>
      <c r="B1" s="2" t="s">
        <v>122</v>
      </c>
      <c r="C1" s="2" t="s">
        <v>1</v>
      </c>
    </row>
    <row r="2" spans="1:5">
      <c r="B2" s="2" t="s">
        <v>123</v>
      </c>
      <c r="C2" s="2" t="s">
        <v>2</v>
      </c>
      <c r="D2" s="2" t="s">
        <v>75</v>
      </c>
      <c r="E2" s="2" t="s">
        <v>124</v>
      </c>
    </row>
    <row r="3" spans="1:5">
      <c r="A3" s="3" t="s">
        <v>557</v>
      </c>
    </row>
    <row r="4" spans="1:5">
      <c r="A4" s="4" t="s">
        <v>126</v>
      </c>
      <c r="B4" s="6" t="n">
        <v>2181546</v>
      </c>
      <c r="C4" s="6" t="n">
        <v>10488556</v>
      </c>
      <c r="D4" s="6" t="n">
        <v>10266887</v>
      </c>
      <c r="E4" s="6" t="n">
        <v>8394684</v>
      </c>
    </row>
    <row r="5" spans="1:5">
      <c r="A5" s="4" t="s">
        <v>558</v>
      </c>
    </row>
    <row r="6" spans="1:5">
      <c r="A6" s="3" t="s">
        <v>557</v>
      </c>
    </row>
    <row r="7" spans="1:5">
      <c r="A7" s="4" t="s">
        <v>126</v>
      </c>
      <c r="C7" s="5" t="n">
        <v>6088907</v>
      </c>
      <c r="D7" s="5" t="n">
        <v>6076110</v>
      </c>
    </row>
    <row r="8" spans="1:5">
      <c r="A8" s="4" t="s">
        <v>559</v>
      </c>
    </row>
    <row r="9" spans="1:5">
      <c r="A9" s="3" t="s">
        <v>557</v>
      </c>
    </row>
    <row r="10" spans="1:5">
      <c r="A10" s="4" t="s">
        <v>126</v>
      </c>
      <c r="C10" s="5" t="n">
        <v>4342215</v>
      </c>
      <c r="D10" s="5" t="n">
        <v>4130402</v>
      </c>
    </row>
    <row r="11" spans="1:5">
      <c r="A11" s="4" t="s">
        <v>560</v>
      </c>
    </row>
    <row r="12" spans="1:5">
      <c r="A12" s="3" t="s">
        <v>557</v>
      </c>
    </row>
    <row r="13" spans="1:5">
      <c r="A13" s="4" t="s">
        <v>126</v>
      </c>
      <c r="C13" s="5" t="n">
        <v>57434</v>
      </c>
      <c r="D13" s="5" t="n">
        <v>60375</v>
      </c>
    </row>
    <row r="14" spans="1:5">
      <c r="A14" s="4" t="s">
        <v>561</v>
      </c>
    </row>
    <row r="15" spans="1:5">
      <c r="A15" s="3" t="s">
        <v>557</v>
      </c>
    </row>
    <row r="16" spans="1:5">
      <c r="A16" s="4" t="s">
        <v>126</v>
      </c>
      <c r="C16" s="5" t="n">
        <v>5520317</v>
      </c>
      <c r="D16" s="5" t="n">
        <v>5346225</v>
      </c>
    </row>
    <row r="17" spans="1:5">
      <c r="A17" s="4" t="s">
        <v>562</v>
      </c>
    </row>
    <row r="18" spans="1:5">
      <c r="A18" s="3" t="s">
        <v>557</v>
      </c>
    </row>
    <row r="19" spans="1:5">
      <c r="A19" s="4" t="s">
        <v>126</v>
      </c>
      <c r="C19" s="5" t="n">
        <v>4968239</v>
      </c>
      <c r="D19" s="5" t="n">
        <v>4920662</v>
      </c>
    </row>
    <row r="20" spans="1:5">
      <c r="A20" s="4" t="s">
        <v>563</v>
      </c>
    </row>
    <row r="21" spans="1:5">
      <c r="A21" s="3" t="s">
        <v>557</v>
      </c>
    </row>
    <row r="22" spans="1:5">
      <c r="A22" s="4" t="s">
        <v>126</v>
      </c>
      <c r="C22" s="5" t="n">
        <v>4643956</v>
      </c>
      <c r="D22" s="5" t="n">
        <v>4649024</v>
      </c>
    </row>
    <row r="23" spans="1:5">
      <c r="A23" s="4" t="s">
        <v>564</v>
      </c>
    </row>
    <row r="24" spans="1:5">
      <c r="A24" s="3" t="s">
        <v>557</v>
      </c>
    </row>
    <row r="25" spans="1:5">
      <c r="A25" s="4" t="s">
        <v>126</v>
      </c>
      <c r="C25" s="5" t="n">
        <v>2855043</v>
      </c>
      <c r="D25" s="5" t="n">
        <v>2865630</v>
      </c>
    </row>
    <row r="26" spans="1:5">
      <c r="A26" s="4" t="s">
        <v>565</v>
      </c>
    </row>
    <row r="27" spans="1:5">
      <c r="A27" s="3" t="s">
        <v>557</v>
      </c>
    </row>
    <row r="28" spans="1:5">
      <c r="A28" s="4" t="s">
        <v>126</v>
      </c>
      <c r="C28" s="5" t="n">
        <v>1775127</v>
      </c>
      <c r="D28" s="5" t="n">
        <v>1770580</v>
      </c>
    </row>
    <row r="29" spans="1:5">
      <c r="A29" s="4" t="s">
        <v>566</v>
      </c>
    </row>
    <row r="30" spans="1:5">
      <c r="A30" s="3" t="s">
        <v>557</v>
      </c>
    </row>
    <row r="31" spans="1:5">
      <c r="A31" s="4" t="s">
        <v>126</v>
      </c>
      <c r="C31" s="5" t="n">
        <v>13786</v>
      </c>
      <c r="D31" s="5" t="n">
        <v>12814</v>
      </c>
    </row>
    <row r="32" spans="1:5">
      <c r="A32" s="4" t="s">
        <v>567</v>
      </c>
    </row>
    <row r="33" spans="1:5">
      <c r="A33" s="3" t="s">
        <v>557</v>
      </c>
    </row>
    <row r="34" spans="1:5">
      <c r="A34" s="4" t="s">
        <v>126</v>
      </c>
      <c r="C34" s="5" t="n">
        <v>2289353</v>
      </c>
      <c r="D34" s="5" t="n">
        <v>2246706</v>
      </c>
    </row>
    <row r="35" spans="1:5">
      <c r="A35" s="4" t="s">
        <v>568</v>
      </c>
    </row>
    <row r="36" spans="1:5">
      <c r="A36" s="3" t="s">
        <v>557</v>
      </c>
    </row>
    <row r="37" spans="1:5">
      <c r="A37" s="4" t="s">
        <v>126</v>
      </c>
      <c r="C37" s="5" t="n">
        <v>2354603</v>
      </c>
      <c r="D37" s="5" t="n">
        <v>2402318</v>
      </c>
    </row>
    <row r="38" spans="1:5">
      <c r="A38" s="4" t="s">
        <v>569</v>
      </c>
    </row>
    <row r="39" spans="1:5">
      <c r="A39" s="3" t="s">
        <v>557</v>
      </c>
    </row>
    <row r="40" spans="1:5">
      <c r="A40" s="4" t="s">
        <v>126</v>
      </c>
      <c r="C40" s="5" t="n">
        <v>4919427</v>
      </c>
      <c r="D40" s="5" t="n">
        <v>4721792</v>
      </c>
    </row>
    <row r="41" spans="1:5">
      <c r="A41" s="4" t="s">
        <v>570</v>
      </c>
    </row>
    <row r="42" spans="1:5">
      <c r="A42" s="3" t="s">
        <v>557</v>
      </c>
    </row>
    <row r="43" spans="1:5">
      <c r="A43" s="4" t="s">
        <v>126</v>
      </c>
      <c r="C43" s="5" t="n">
        <v>2479965</v>
      </c>
      <c r="D43" s="5" t="n">
        <v>2460692</v>
      </c>
    </row>
    <row r="44" spans="1:5">
      <c r="A44" s="4" t="s">
        <v>571</v>
      </c>
    </row>
    <row r="45" spans="1:5">
      <c r="A45" s="3" t="s">
        <v>557</v>
      </c>
    </row>
    <row r="46" spans="1:5">
      <c r="A46" s="4" t="s">
        <v>126</v>
      </c>
      <c r="C46" s="5" t="n">
        <v>2417386</v>
      </c>
      <c r="D46" s="5" t="n">
        <v>2234053</v>
      </c>
    </row>
    <row r="47" spans="1:5">
      <c r="A47" s="4" t="s">
        <v>572</v>
      </c>
    </row>
    <row r="48" spans="1:5">
      <c r="A48" s="3" t="s">
        <v>557</v>
      </c>
    </row>
    <row r="49" spans="1:5">
      <c r="A49" s="4" t="s">
        <v>126</v>
      </c>
      <c r="C49" s="5" t="n">
        <v>22076</v>
      </c>
      <c r="D49" s="5" t="n">
        <v>27047</v>
      </c>
    </row>
    <row r="50" spans="1:5">
      <c r="A50" s="4" t="s">
        <v>573</v>
      </c>
    </row>
    <row r="51" spans="1:5">
      <c r="A51" s="3" t="s">
        <v>557</v>
      </c>
    </row>
    <row r="52" spans="1:5">
      <c r="A52" s="4" t="s">
        <v>126</v>
      </c>
      <c r="C52" s="5" t="n">
        <v>2626186</v>
      </c>
      <c r="D52" s="5" t="n">
        <v>2499393</v>
      </c>
    </row>
    <row r="53" spans="1:5">
      <c r="A53" s="4" t="s">
        <v>574</v>
      </c>
    </row>
    <row r="54" spans="1:5">
      <c r="A54" s="3" t="s">
        <v>557</v>
      </c>
    </row>
    <row r="55" spans="1:5">
      <c r="A55" s="4" t="s">
        <v>126</v>
      </c>
      <c r="C55" s="5" t="n">
        <v>2293241</v>
      </c>
      <c r="D55" s="5" t="n">
        <v>2222399</v>
      </c>
    </row>
    <row r="56" spans="1:5">
      <c r="A56" s="4" t="s">
        <v>575</v>
      </c>
    </row>
    <row r="57" spans="1:5">
      <c r="A57" s="3" t="s">
        <v>557</v>
      </c>
    </row>
    <row r="58" spans="1:5">
      <c r="A58" s="4" t="s">
        <v>126</v>
      </c>
      <c r="C58" s="5" t="n">
        <v>886419</v>
      </c>
      <c r="D58" s="5" t="n">
        <v>885748</v>
      </c>
    </row>
    <row r="59" spans="1:5">
      <c r="A59" s="4" t="s">
        <v>576</v>
      </c>
    </row>
    <row r="60" spans="1:5">
      <c r="A60" s="3" t="s">
        <v>557</v>
      </c>
    </row>
    <row r="61" spans="1:5">
      <c r="A61" s="4" t="s">
        <v>126</v>
      </c>
      <c r="C61" s="5" t="n">
        <v>723923</v>
      </c>
      <c r="D61" s="5" t="n">
        <v>739465</v>
      </c>
    </row>
    <row r="62" spans="1:5">
      <c r="A62" s="4" t="s">
        <v>577</v>
      </c>
    </row>
    <row r="63" spans="1:5">
      <c r="A63" s="3" t="s">
        <v>557</v>
      </c>
    </row>
    <row r="64" spans="1:5">
      <c r="A64" s="4" t="s">
        <v>126</v>
      </c>
      <c r="C64" s="5" t="n">
        <v>140924</v>
      </c>
      <c r="D64" s="5" t="n">
        <v>125769</v>
      </c>
    </row>
    <row r="65" spans="1:5">
      <c r="A65" s="4" t="s">
        <v>578</v>
      </c>
    </row>
    <row r="66" spans="1:5">
      <c r="A66" s="3" t="s">
        <v>557</v>
      </c>
    </row>
    <row r="67" spans="1:5">
      <c r="A67" s="4" t="s">
        <v>126</v>
      </c>
      <c r="C67" s="5" t="n">
        <v>21572</v>
      </c>
      <c r="D67" s="5" t="n">
        <v>20514</v>
      </c>
    </row>
    <row r="68" spans="1:5">
      <c r="A68" s="4" t="s">
        <v>579</v>
      </c>
    </row>
    <row r="69" spans="1:5">
      <c r="A69" s="3" t="s">
        <v>557</v>
      </c>
    </row>
    <row r="70" spans="1:5">
      <c r="A70" s="4" t="s">
        <v>126</v>
      </c>
      <c r="C70" s="5" t="n">
        <v>604778</v>
      </c>
      <c r="D70" s="5" t="n">
        <v>589803</v>
      </c>
    </row>
    <row r="71" spans="1:5">
      <c r="A71" s="4" t="s">
        <v>580</v>
      </c>
    </row>
    <row r="72" spans="1:5">
      <c r="A72" s="3" t="s">
        <v>557</v>
      </c>
    </row>
    <row r="73" spans="1:5">
      <c r="A73" s="4" t="s">
        <v>126</v>
      </c>
      <c r="C73" s="5" t="n">
        <v>281641</v>
      </c>
      <c r="D73" s="5" t="n">
        <v>295945</v>
      </c>
    </row>
    <row r="74" spans="1:5">
      <c r="A74" s="4" t="s">
        <v>581</v>
      </c>
    </row>
    <row r="75" spans="1:5">
      <c r="A75" s="3" t="s">
        <v>557</v>
      </c>
    </row>
    <row r="76" spans="1:5">
      <c r="A76" s="4" t="s">
        <v>126</v>
      </c>
      <c r="C76" s="5" t="n">
        <v>38754</v>
      </c>
      <c r="D76" s="5" t="n">
        <v>10323</v>
      </c>
    </row>
    <row r="77" spans="1:5">
      <c r="A77" s="4" t="s">
        <v>582</v>
      </c>
    </row>
    <row r="78" spans="1:5">
      <c r="A78" s="3" t="s">
        <v>557</v>
      </c>
    </row>
    <row r="79" spans="1:5">
      <c r="A79" s="4" t="s">
        <v>126</v>
      </c>
      <c r="C79" s="5" t="n">
        <v>29976</v>
      </c>
      <c r="D79" s="5" t="n">
        <v>10323</v>
      </c>
    </row>
    <row r="80" spans="1:5">
      <c r="A80" s="4" t="s">
        <v>583</v>
      </c>
    </row>
    <row r="81" spans="1:5">
      <c r="A81" s="3" t="s">
        <v>557</v>
      </c>
    </row>
    <row r="82" spans="1:5">
      <c r="A82" s="4" t="s">
        <v>126</v>
      </c>
      <c r="C82" s="5" t="n">
        <v>8778</v>
      </c>
      <c r="D82" s="5" t="n">
        <v>0</v>
      </c>
    </row>
    <row r="83" spans="1:5">
      <c r="A83" s="4" t="s">
        <v>584</v>
      </c>
    </row>
    <row r="84" spans="1:5">
      <c r="A84" s="3" t="s">
        <v>557</v>
      </c>
    </row>
    <row r="85" spans="1:5">
      <c r="A85" s="4" t="s">
        <v>126</v>
      </c>
      <c r="C85" s="5" t="n">
        <v>0</v>
      </c>
      <c r="D85" s="5" t="n">
        <v>0</v>
      </c>
    </row>
    <row r="86" spans="1:5">
      <c r="A86" s="4" t="s">
        <v>585</v>
      </c>
    </row>
    <row r="87" spans="1:5">
      <c r="A87" s="3" t="s">
        <v>557</v>
      </c>
    </row>
    <row r="88" spans="1:5">
      <c r="A88" s="4" t="s">
        <v>126</v>
      </c>
      <c r="C88" s="5" t="n">
        <v>0</v>
      </c>
      <c r="D88" s="5" t="n">
        <v>10323</v>
      </c>
    </row>
    <row r="89" spans="1:5">
      <c r="A89" s="4" t="s">
        <v>586</v>
      </c>
    </row>
    <row r="90" spans="1:5">
      <c r="A90" s="3" t="s">
        <v>557</v>
      </c>
    </row>
    <row r="91" spans="1:5">
      <c r="A91" s="4" t="s">
        <v>126</v>
      </c>
      <c r="C91" s="6" t="n">
        <v>38754</v>
      </c>
      <c r="D91"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87</v>
      </c>
      <c r="B1" s="2" t="s">
        <v>588</v>
      </c>
      <c r="C1" s="2" t="s">
        <v>589</v>
      </c>
      <c r="D1" s="2" t="s">
        <v>590</v>
      </c>
      <c r="E1" s="2" t="s">
        <v>591</v>
      </c>
      <c r="F1" s="2" t="s">
        <v>213</v>
      </c>
      <c r="G1" s="2" t="s">
        <v>592</v>
      </c>
      <c r="H1" s="2" t="s">
        <v>593</v>
      </c>
      <c r="I1" s="2" t="s">
        <v>499</v>
      </c>
      <c r="J1" s="2" t="s">
        <v>594</v>
      </c>
      <c r="K1" s="2" t="s">
        <v>497</v>
      </c>
      <c r="L1" s="2" t="s">
        <v>500</v>
      </c>
      <c r="M1" s="2" t="s">
        <v>595</v>
      </c>
      <c r="N1" s="2" t="s">
        <v>213</v>
      </c>
      <c r="O1" s="2" t="s">
        <v>499</v>
      </c>
      <c r="P1" s="2" t="s">
        <v>594</v>
      </c>
      <c r="Q1" s="2" t="s">
        <v>500</v>
      </c>
    </row>
    <row r="2" spans="1:17">
      <c r="A2" s="3" t="s">
        <v>596</v>
      </c>
    </row>
    <row r="3" spans="1:17">
      <c r="A3" s="4" t="s">
        <v>597</v>
      </c>
      <c r="F3" s="9" t="n">
        <v>0.1</v>
      </c>
      <c r="G3" s="9" t="n">
        <v>9.5</v>
      </c>
      <c r="H3" s="9" t="n">
        <v>12.8</v>
      </c>
      <c r="N3" s="9" t="n">
        <v>22.4</v>
      </c>
    </row>
    <row r="4" spans="1:17">
      <c r="A4" s="4" t="s">
        <v>598</v>
      </c>
    </row>
    <row r="5" spans="1:17">
      <c r="A5" s="3" t="s">
        <v>596</v>
      </c>
    </row>
    <row r="6" spans="1:17">
      <c r="A6" s="4" t="s">
        <v>599</v>
      </c>
      <c r="E6" s="4" t="s">
        <v>600</v>
      </c>
    </row>
    <row r="7" spans="1:17">
      <c r="A7" s="4" t="s">
        <v>601</v>
      </c>
      <c r="E7" s="9" t="n">
        <v>800.7</v>
      </c>
      <c r="K7" s="9" t="n">
        <v>798.4</v>
      </c>
    </row>
    <row r="8" spans="1:17">
      <c r="A8" s="4" t="s">
        <v>602</v>
      </c>
      <c r="K8" s="10" t="n">
        <v>2.3</v>
      </c>
    </row>
    <row r="9" spans="1:17">
      <c r="A9" s="4" t="s">
        <v>603</v>
      </c>
      <c r="K9" s="10" t="n">
        <v>233.1</v>
      </c>
      <c r="L9" s="9" t="n">
        <v>247.2</v>
      </c>
      <c r="M9" s="9" t="n">
        <v>471.9</v>
      </c>
    </row>
    <row r="10" spans="1:17">
      <c r="A10" s="4" t="s">
        <v>141</v>
      </c>
      <c r="K10" s="10" t="n">
        <v>4.9</v>
      </c>
      <c r="L10" s="9" t="n">
        <v>9.6</v>
      </c>
      <c r="M10" s="9" t="n">
        <v>33.3</v>
      </c>
    </row>
    <row r="11" spans="1:17">
      <c r="A11" s="4" t="s">
        <v>597</v>
      </c>
      <c r="Q11" s="6" t="n">
        <v>15</v>
      </c>
    </row>
    <row r="12" spans="1:17">
      <c r="A12" s="4" t="s">
        <v>604</v>
      </c>
    </row>
    <row r="13" spans="1:17">
      <c r="A13" s="3" t="s">
        <v>596</v>
      </c>
    </row>
    <row r="14" spans="1:17">
      <c r="A14" s="4" t="s">
        <v>605</v>
      </c>
      <c r="Q14" s="10" t="n">
        <v>41.6</v>
      </c>
    </row>
    <row r="15" spans="1:17">
      <c r="A15" s="4" t="s">
        <v>606</v>
      </c>
    </row>
    <row r="16" spans="1:17">
      <c r="A16" s="3" t="s">
        <v>596</v>
      </c>
    </row>
    <row r="17" spans="1:17">
      <c r="A17" s="4" t="s">
        <v>599</v>
      </c>
      <c r="C17" s="4" t="s">
        <v>600</v>
      </c>
      <c r="D17" s="4" t="s">
        <v>600</v>
      </c>
    </row>
    <row r="18" spans="1:17">
      <c r="A18" s="4" t="s">
        <v>601</v>
      </c>
      <c r="C18" s="9" t="n">
        <v>198.5</v>
      </c>
      <c r="D18" s="9" t="n">
        <v>274.4</v>
      </c>
      <c r="I18" s="9" t="n">
        <v>197.6</v>
      </c>
      <c r="J18" s="6" t="n">
        <v>273</v>
      </c>
    </row>
    <row r="19" spans="1:17">
      <c r="A19" s="4" t="s">
        <v>602</v>
      </c>
      <c r="O19" s="9" t="n">
        <v>0.9</v>
      </c>
      <c r="P19" s="9" t="n">
        <v>1.4</v>
      </c>
    </row>
    <row r="20" spans="1:17">
      <c r="A20" s="4" t="s">
        <v>603</v>
      </c>
      <c r="O20" s="10" t="n">
        <v>174.2</v>
      </c>
    </row>
    <row r="21" spans="1:17">
      <c r="A21" s="4" t="s">
        <v>141</v>
      </c>
      <c r="O21" s="9" t="n">
        <v>14.6</v>
      </c>
    </row>
    <row r="22" spans="1:17">
      <c r="A22" s="4" t="s">
        <v>597</v>
      </c>
      <c r="C22" s="10" t="n">
        <v>7.4</v>
      </c>
      <c r="I22" s="9" t="n">
        <v>4.1</v>
      </c>
      <c r="K22" s="10" t="n">
        <v>1.4</v>
      </c>
      <c r="Q22" s="10" t="n">
        <v>1.9</v>
      </c>
    </row>
    <row r="23" spans="1:17">
      <c r="A23" s="4" t="s">
        <v>607</v>
      </c>
      <c r="O23" s="4" t="s">
        <v>608</v>
      </c>
      <c r="P23" s="4" t="s">
        <v>608</v>
      </c>
    </row>
    <row r="24" spans="1:17">
      <c r="A24" s="4" t="s">
        <v>609</v>
      </c>
      <c r="O24" s="4" t="s">
        <v>608</v>
      </c>
      <c r="P24" s="4" t="s">
        <v>608</v>
      </c>
    </row>
    <row r="25" spans="1:17">
      <c r="A25" s="4" t="s">
        <v>610</v>
      </c>
      <c r="C25" s="9" t="n">
        <v>9.9</v>
      </c>
      <c r="K25" s="9" t="n">
        <v>4.3</v>
      </c>
      <c r="O25" s="9" t="n">
        <v>0.3</v>
      </c>
      <c r="Q25" s="9" t="n">
        <v>5.3</v>
      </c>
    </row>
    <row r="26" spans="1:17">
      <c r="A26" s="4" t="s">
        <v>611</v>
      </c>
    </row>
    <row r="27" spans="1:17">
      <c r="A27" s="3" t="s">
        <v>596</v>
      </c>
    </row>
    <row r="28" spans="1:17">
      <c r="A28" s="4" t="s">
        <v>599</v>
      </c>
      <c r="B28" s="4" t="s">
        <v>600</v>
      </c>
    </row>
    <row r="29" spans="1:17">
      <c r="A29" s="4" t="s">
        <v>601</v>
      </c>
      <c r="B29" s="9" t="n">
        <v>131.7</v>
      </c>
    </row>
    <row r="30" spans="1:17">
      <c r="A30" s="4" t="s">
        <v>602</v>
      </c>
      <c r="O30" s="10" t="n">
        <v>0.1</v>
      </c>
    </row>
    <row r="31" spans="1:17">
      <c r="A31" s="4" t="s">
        <v>603</v>
      </c>
      <c r="O31" s="10" t="n">
        <v>50.2</v>
      </c>
    </row>
    <row r="32" spans="1:17">
      <c r="A32" s="4" t="s">
        <v>141</v>
      </c>
      <c r="O32" s="10" t="n">
        <v>0.8</v>
      </c>
    </row>
    <row r="33" spans="1:17">
      <c r="A33" s="4" t="s">
        <v>612</v>
      </c>
      <c r="P33" s="9" t="n">
        <v>131.6</v>
      </c>
    </row>
    <row r="34" spans="1:17">
      <c r="A34" s="4" t="s">
        <v>613</v>
      </c>
    </row>
    <row r="35" spans="1:17">
      <c r="A35" s="3" t="s">
        <v>596</v>
      </c>
    </row>
    <row r="36" spans="1:17">
      <c r="A36" s="4" t="s">
        <v>597</v>
      </c>
      <c r="O36" s="9"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14</v>
      </c>
      <c r="B1" s="2" t="s">
        <v>1</v>
      </c>
    </row>
    <row r="2" spans="1:2">
      <c r="B2" s="2" t="s">
        <v>615</v>
      </c>
    </row>
    <row r="3" spans="1:2">
      <c r="A3" s="3" t="s">
        <v>596</v>
      </c>
    </row>
    <row r="4" spans="1:2">
      <c r="A4" s="4" t="s">
        <v>616</v>
      </c>
      <c r="B4" s="6" t="n">
        <v>12475116</v>
      </c>
    </row>
    <row r="5" spans="1:2">
      <c r="A5" s="4" t="s">
        <v>617</v>
      </c>
      <c r="B5" s="6" t="n">
        <v>763563</v>
      </c>
    </row>
    <row r="6" spans="1:2">
      <c r="A6" s="3" t="s">
        <v>618</v>
      </c>
    </row>
    <row r="7" spans="1:2">
      <c r="A7" s="4" t="s">
        <v>619</v>
      </c>
      <c r="B7" s="7" t="n">
        <v>1.91</v>
      </c>
    </row>
    <row r="8" spans="1:2">
      <c r="A8" s="4" t="s">
        <v>620</v>
      </c>
      <c r="B8" s="7" t="n">
        <v>1.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21</v>
      </c>
      <c r="B1" s="2" t="s">
        <v>622</v>
      </c>
      <c r="C1" s="2" t="s">
        <v>623</v>
      </c>
      <c r="D1" s="2" t="s">
        <v>624</v>
      </c>
      <c r="E1" s="2" t="s">
        <v>625</v>
      </c>
      <c r="F1" s="2" t="s">
        <v>626</v>
      </c>
      <c r="G1" s="2" t="s">
        <v>627</v>
      </c>
      <c r="H1" s="2" t="s">
        <v>213</v>
      </c>
      <c r="I1" s="2" t="s">
        <v>628</v>
      </c>
      <c r="J1" s="2" t="s">
        <v>592</v>
      </c>
      <c r="K1" s="2" t="s">
        <v>593</v>
      </c>
      <c r="L1" s="2" t="s">
        <v>499</v>
      </c>
      <c r="M1" s="2" t="s">
        <v>629</v>
      </c>
      <c r="N1" s="2" t="s">
        <v>595</v>
      </c>
      <c r="O1" s="2" t="s">
        <v>630</v>
      </c>
      <c r="P1" s="2" t="s">
        <v>497</v>
      </c>
      <c r="Q1" s="2" t="s">
        <v>213</v>
      </c>
      <c r="R1" s="2" t="s">
        <v>499</v>
      </c>
      <c r="S1" s="2" t="s">
        <v>500</v>
      </c>
    </row>
    <row r="2" spans="1:19">
      <c r="A2" s="3" t="s">
        <v>631</v>
      </c>
    </row>
    <row r="3" spans="1:19">
      <c r="A3" s="4" t="s">
        <v>140</v>
      </c>
      <c r="H3" s="6" t="n">
        <v>-690000</v>
      </c>
      <c r="I3" s="6" t="n">
        <v>43421000</v>
      </c>
      <c r="J3" s="6" t="n">
        <v>23624000</v>
      </c>
      <c r="K3" s="6" t="n">
        <v>-16052000</v>
      </c>
      <c r="L3" s="6" t="n">
        <v>53183000</v>
      </c>
      <c r="M3" s="6" t="n">
        <v>88676000</v>
      </c>
      <c r="N3" s="6" t="n">
        <v>116558000</v>
      </c>
      <c r="O3" s="6" t="n">
        <v>130949000</v>
      </c>
      <c r="P3" s="6" t="n">
        <v>123818000</v>
      </c>
      <c r="Q3" s="6" t="n">
        <v>50303000</v>
      </c>
      <c r="R3" s="6" t="n">
        <v>389366000</v>
      </c>
      <c r="S3" s="6" t="n">
        <v>346853000</v>
      </c>
    </row>
    <row r="4" spans="1:19">
      <c r="A4" s="4" t="s">
        <v>632</v>
      </c>
      <c r="B4" s="11" t="n">
        <v>0.1428571429</v>
      </c>
    </row>
    <row r="5" spans="1:19">
      <c r="A5" s="4" t="s">
        <v>215</v>
      </c>
      <c r="Q5" s="5" t="n">
        <v>126800000</v>
      </c>
    </row>
    <row r="6" spans="1:19">
      <c r="A6" s="4" t="s">
        <v>235</v>
      </c>
      <c r="Q6" s="5" t="n">
        <v>-54915000</v>
      </c>
    </row>
    <row r="7" spans="1:19">
      <c r="A7" s="4" t="s">
        <v>633</v>
      </c>
      <c r="H7" s="6" t="n">
        <v>323200000</v>
      </c>
      <c r="P7" s="5" t="n">
        <v>0</v>
      </c>
      <c r="Q7" s="5" t="n">
        <v>323223000</v>
      </c>
      <c r="R7" s="5" t="n">
        <v>0</v>
      </c>
      <c r="S7" s="5" t="n">
        <v>0</v>
      </c>
    </row>
    <row r="8" spans="1:19">
      <c r="A8" s="4" t="s">
        <v>634</v>
      </c>
      <c r="P8" s="5" t="n">
        <v>0</v>
      </c>
      <c r="Q8" s="5" t="n">
        <v>0</v>
      </c>
      <c r="R8" s="5" t="n">
        <v>0</v>
      </c>
      <c r="S8" s="5" t="n">
        <v>0</v>
      </c>
    </row>
    <row r="9" spans="1:19">
      <c r="A9" s="4" t="s">
        <v>191</v>
      </c>
      <c r="P9" s="5" t="n">
        <v>0</v>
      </c>
      <c r="Q9" s="5" t="n">
        <v>0</v>
      </c>
      <c r="R9" s="5" t="n">
        <v>430286000</v>
      </c>
      <c r="S9" s="5" t="n">
        <v>214968000</v>
      </c>
    </row>
    <row r="10" spans="1:19">
      <c r="A10" s="4" t="s">
        <v>635</v>
      </c>
      <c r="Q10" s="5" t="n">
        <v>25517000</v>
      </c>
      <c r="R10" s="5" t="n">
        <v>56816000</v>
      </c>
    </row>
    <row r="11" spans="1:19">
      <c r="A11" s="4" t="s">
        <v>636</v>
      </c>
    </row>
    <row r="12" spans="1:19">
      <c r="A12" s="3" t="s">
        <v>631</v>
      </c>
    </row>
    <row r="13" spans="1:19">
      <c r="A13" s="4" t="s">
        <v>637</v>
      </c>
      <c r="F13" s="6" t="n">
        <v>285800000</v>
      </c>
    </row>
    <row r="14" spans="1:19">
      <c r="A14" s="4" t="s">
        <v>638</v>
      </c>
      <c r="F14" s="6" t="n">
        <v>-38200000</v>
      </c>
    </row>
    <row r="15" spans="1:19">
      <c r="A15" s="4" t="s">
        <v>639</v>
      </c>
      <c r="P15" s="5" t="n">
        <v>-18100000</v>
      </c>
      <c r="R15" s="5" t="n">
        <v>5400000</v>
      </c>
      <c r="S15" s="5" t="n">
        <v>-25500000</v>
      </c>
    </row>
    <row r="16" spans="1:19">
      <c r="A16" s="4" t="s">
        <v>640</v>
      </c>
    </row>
    <row r="17" spans="1:19">
      <c r="A17" s="3" t="s">
        <v>631</v>
      </c>
    </row>
    <row r="18" spans="1:19">
      <c r="A18" s="4" t="s">
        <v>140</v>
      </c>
      <c r="P18" s="5" t="n">
        <v>-4600000</v>
      </c>
    </row>
    <row r="19" spans="1:19">
      <c r="A19" s="4" t="s">
        <v>637</v>
      </c>
      <c r="G19" s="6" t="n">
        <v>213500000</v>
      </c>
    </row>
    <row r="20" spans="1:19">
      <c r="A20" s="4" t="s">
        <v>638</v>
      </c>
      <c r="P20" s="5" t="n">
        <v>-4100000</v>
      </c>
    </row>
    <row r="21" spans="1:19">
      <c r="A21" s="4" t="s">
        <v>641</v>
      </c>
    </row>
    <row r="22" spans="1:19">
      <c r="A22" s="3" t="s">
        <v>631</v>
      </c>
    </row>
    <row r="23" spans="1:19">
      <c r="A23" s="4" t="s">
        <v>140</v>
      </c>
      <c r="S23" s="5" t="n">
        <v>-6500000</v>
      </c>
    </row>
    <row r="24" spans="1:19">
      <c r="A24" s="4" t="s">
        <v>638</v>
      </c>
      <c r="S24" s="5" t="n">
        <v>-200000</v>
      </c>
    </row>
    <row r="25" spans="1:19">
      <c r="A25" s="4" t="s">
        <v>191</v>
      </c>
      <c r="S25" s="5" t="n">
        <v>1500000</v>
      </c>
    </row>
    <row r="26" spans="1:19">
      <c r="A26" s="4" t="s">
        <v>642</v>
      </c>
    </row>
    <row r="27" spans="1:19">
      <c r="A27" s="3" t="s">
        <v>631</v>
      </c>
    </row>
    <row r="28" spans="1:19">
      <c r="A28" s="4" t="s">
        <v>140</v>
      </c>
      <c r="P28" s="5" t="n">
        <v>22100000</v>
      </c>
      <c r="Q28" s="5" t="n">
        <v>91200000</v>
      </c>
      <c r="R28" s="5" t="n">
        <v>119000000</v>
      </c>
      <c r="S28" s="5" t="n">
        <v>84800000</v>
      </c>
    </row>
    <row r="29" spans="1:19">
      <c r="A29" s="4" t="s">
        <v>633</v>
      </c>
      <c r="Q29" s="5" t="n">
        <v>6100000</v>
      </c>
    </row>
    <row r="30" spans="1:19">
      <c r="A30" s="4" t="s">
        <v>634</v>
      </c>
      <c r="Q30" s="5" t="n">
        <v>5000000</v>
      </c>
    </row>
    <row r="31" spans="1:19">
      <c r="A31" s="4" t="s">
        <v>643</v>
      </c>
    </row>
    <row r="32" spans="1:19">
      <c r="A32" s="3" t="s">
        <v>631</v>
      </c>
    </row>
    <row r="33" spans="1:19">
      <c r="A33" s="4" t="s">
        <v>140</v>
      </c>
      <c r="Q33" s="5" t="n">
        <v>50303000</v>
      </c>
    </row>
    <row r="34" spans="1:19">
      <c r="A34" s="4" t="s">
        <v>644</v>
      </c>
      <c r="Q34" s="5" t="n">
        <v>11100000</v>
      </c>
    </row>
    <row r="35" spans="1:19">
      <c r="A35" s="4" t="s">
        <v>645</v>
      </c>
    </row>
    <row r="36" spans="1:19">
      <c r="A36" s="3" t="s">
        <v>631</v>
      </c>
    </row>
    <row r="37" spans="1:19">
      <c r="A37" s="4" t="s">
        <v>140</v>
      </c>
      <c r="P37" s="5" t="n">
        <v>110100000</v>
      </c>
      <c r="Q37" s="5" t="n">
        <v>-40900000</v>
      </c>
      <c r="R37" s="5" t="n">
        <v>269600000</v>
      </c>
      <c r="S37" s="5" t="n">
        <v>368400000</v>
      </c>
    </row>
    <row r="38" spans="1:19">
      <c r="A38" s="4" t="s">
        <v>646</v>
      </c>
    </row>
    <row r="39" spans="1:19">
      <c r="A39" s="3" t="s">
        <v>631</v>
      </c>
    </row>
    <row r="40" spans="1:19">
      <c r="A40" s="4" t="s">
        <v>140</v>
      </c>
      <c r="P40" s="6" t="n">
        <v>-8400000</v>
      </c>
      <c r="R40" s="5" t="n">
        <v>800000</v>
      </c>
      <c r="S40" s="5" t="n">
        <v>-95200000</v>
      </c>
    </row>
    <row r="41" spans="1:19">
      <c r="A41" s="4" t="s">
        <v>633</v>
      </c>
      <c r="S41" s="6" t="n">
        <v>104700000</v>
      </c>
    </row>
    <row r="42" spans="1:19">
      <c r="A42" s="4" t="s">
        <v>647</v>
      </c>
    </row>
    <row r="43" spans="1:19">
      <c r="A43" s="3" t="s">
        <v>631</v>
      </c>
    </row>
    <row r="44" spans="1:19">
      <c r="A44" s="4" t="s">
        <v>648</v>
      </c>
      <c r="B44" s="6" t="n">
        <v>500000000</v>
      </c>
    </row>
    <row r="45" spans="1:19">
      <c r="A45" s="4" t="s">
        <v>649</v>
      </c>
      <c r="B45" s="4" t="s">
        <v>540</v>
      </c>
    </row>
    <row r="46" spans="1:19">
      <c r="A46" s="4" t="s">
        <v>650</v>
      </c>
      <c r="B46" s="6" t="n">
        <v>1050000000</v>
      </c>
    </row>
    <row r="47" spans="1:19">
      <c r="A47" s="4" t="s">
        <v>651</v>
      </c>
      <c r="B47" s="5" t="n">
        <v>906100000</v>
      </c>
    </row>
    <row r="48" spans="1:19">
      <c r="A48" s="4" t="s">
        <v>215</v>
      </c>
      <c r="B48" s="5" t="n">
        <v>126800000</v>
      </c>
    </row>
    <row r="49" spans="1:19">
      <c r="A49" s="4" t="s">
        <v>235</v>
      </c>
      <c r="B49" s="5" t="n">
        <v>54900000</v>
      </c>
    </row>
    <row r="50" spans="1:19">
      <c r="A50" s="4" t="s">
        <v>635</v>
      </c>
      <c r="Q50" s="6" t="n">
        <v>59500000</v>
      </c>
    </row>
    <row r="51" spans="1:19">
      <c r="A51" s="4" t="s">
        <v>652</v>
      </c>
    </row>
    <row r="52" spans="1:19">
      <c r="A52" s="3" t="s">
        <v>631</v>
      </c>
    </row>
    <row r="53" spans="1:19">
      <c r="A53" s="4" t="s">
        <v>653</v>
      </c>
      <c r="Q53" s="4" t="s">
        <v>654</v>
      </c>
    </row>
    <row r="54" spans="1:19">
      <c r="A54" s="4" t="s">
        <v>655</v>
      </c>
    </row>
    <row r="55" spans="1:19">
      <c r="A55" s="3" t="s">
        <v>631</v>
      </c>
    </row>
    <row r="56" spans="1:19">
      <c r="A56" s="4" t="s">
        <v>637</v>
      </c>
      <c r="C56" s="6" t="n">
        <v>139400000</v>
      </c>
    </row>
    <row r="57" spans="1:19">
      <c r="A57" s="4" t="s">
        <v>638</v>
      </c>
      <c r="R57" s="5" t="n">
        <v>-14400000</v>
      </c>
    </row>
    <row r="58" spans="1:19">
      <c r="A58" s="4" t="s">
        <v>656</v>
      </c>
    </row>
    <row r="59" spans="1:19">
      <c r="A59" s="3" t="s">
        <v>631</v>
      </c>
    </row>
    <row r="60" spans="1:19">
      <c r="A60" s="4" t="s">
        <v>637</v>
      </c>
      <c r="D60" s="6" t="n">
        <v>8100000</v>
      </c>
      <c r="E60" s="12" t="n">
        <v>7</v>
      </c>
    </row>
    <row r="61" spans="1:19">
      <c r="A61" s="4" t="s">
        <v>638</v>
      </c>
      <c r="R61" s="6" t="n">
        <v>-22400000</v>
      </c>
    </row>
    <row r="62" spans="1:19">
      <c r="A62" s="4" t="s">
        <v>657</v>
      </c>
    </row>
    <row r="63" spans="1:19">
      <c r="A63" s="3" t="s">
        <v>631</v>
      </c>
    </row>
    <row r="64" spans="1:19">
      <c r="A64" s="4" t="s">
        <v>653</v>
      </c>
      <c r="F64" s="4" t="s">
        <v>658</v>
      </c>
    </row>
    <row r="65" spans="1:19">
      <c r="A65" s="4" t="s">
        <v>659</v>
      </c>
    </row>
    <row r="66" spans="1:19">
      <c r="A66" s="3" t="s">
        <v>631</v>
      </c>
    </row>
    <row r="67" spans="1:19">
      <c r="A67" s="4" t="s">
        <v>653</v>
      </c>
      <c r="G67" s="4" t="s">
        <v>654</v>
      </c>
    </row>
    <row r="68" spans="1:19">
      <c r="A68" s="4" t="s">
        <v>660</v>
      </c>
    </row>
    <row r="69" spans="1:19">
      <c r="A69" s="3" t="s">
        <v>631</v>
      </c>
    </row>
    <row r="70" spans="1:19">
      <c r="A70" s="4" t="s">
        <v>648</v>
      </c>
      <c r="B70" s="5" t="n">
        <v>1550000000</v>
      </c>
    </row>
    <row r="71" spans="1:19">
      <c r="A71" s="4" t="s">
        <v>661</v>
      </c>
    </row>
    <row r="72" spans="1:19">
      <c r="A72" s="3" t="s">
        <v>631</v>
      </c>
    </row>
    <row r="73" spans="1:19">
      <c r="A73" s="4" t="s">
        <v>648</v>
      </c>
      <c r="B73" s="6" t="n">
        <v>750000000</v>
      </c>
    </row>
    <row r="74" spans="1:19">
      <c r="A74" s="4" t="s">
        <v>649</v>
      </c>
      <c r="B74" s="4" t="s">
        <v>540</v>
      </c>
    </row>
    <row r="75" spans="1:19">
      <c r="A75" s="4" t="s">
        <v>662</v>
      </c>
    </row>
    <row r="76" spans="1:19">
      <c r="A76" s="3" t="s">
        <v>631</v>
      </c>
    </row>
    <row r="77" spans="1:19">
      <c r="A77" s="4" t="s">
        <v>648</v>
      </c>
      <c r="B77" s="6" t="n">
        <v>300000000</v>
      </c>
    </row>
    <row r="78" spans="1:19">
      <c r="A78" s="4" t="s">
        <v>649</v>
      </c>
      <c r="B78" s="4" t="s">
        <v>663</v>
      </c>
    </row>
    <row r="79" spans="1:19">
      <c r="A79" s="4" t="s">
        <v>219</v>
      </c>
    </row>
    <row r="80" spans="1:19">
      <c r="A80" s="3" t="s">
        <v>631</v>
      </c>
    </row>
    <row r="81" spans="1:19">
      <c r="A81" s="4" t="s">
        <v>235</v>
      </c>
      <c r="Q81" s="6" t="n">
        <v>75293000</v>
      </c>
    </row>
    <row r="82" spans="1:19">
      <c r="A82" s="4" t="s">
        <v>664</v>
      </c>
    </row>
    <row r="83" spans="1:19">
      <c r="A83" s="3" t="s">
        <v>631</v>
      </c>
    </row>
    <row r="84" spans="1:19">
      <c r="A84" s="4" t="s">
        <v>235</v>
      </c>
      <c r="B84" s="6" t="n">
        <v>-75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5</v>
      </c>
      <c r="B1" s="2" t="s">
        <v>122</v>
      </c>
      <c r="K1" s="2" t="s">
        <v>1</v>
      </c>
    </row>
    <row r="2" spans="1:13">
      <c r="B2" s="2" t="s">
        <v>2</v>
      </c>
      <c r="C2" s="2" t="s">
        <v>666</v>
      </c>
      <c r="D2" s="2" t="s">
        <v>4</v>
      </c>
      <c r="E2" s="2" t="s">
        <v>667</v>
      </c>
      <c r="F2" s="2" t="s">
        <v>75</v>
      </c>
      <c r="G2" s="2" t="s">
        <v>668</v>
      </c>
      <c r="H2" s="2" t="s">
        <v>669</v>
      </c>
      <c r="I2" s="2" t="s">
        <v>670</v>
      </c>
      <c r="J2" s="2" t="s">
        <v>123</v>
      </c>
      <c r="K2" s="2" t="s">
        <v>2</v>
      </c>
      <c r="L2" s="2" t="s">
        <v>75</v>
      </c>
      <c r="M2" s="2" t="s">
        <v>124</v>
      </c>
    </row>
    <row r="3" spans="1:13">
      <c r="A3" s="3" t="s">
        <v>631</v>
      </c>
    </row>
    <row r="4" spans="1:13">
      <c r="A4" s="4" t="s">
        <v>140</v>
      </c>
      <c r="B4" s="6" t="n">
        <v>-690</v>
      </c>
      <c r="C4" s="6" t="n">
        <v>43421</v>
      </c>
      <c r="D4" s="6" t="n">
        <v>23624</v>
      </c>
      <c r="E4" s="6" t="n">
        <v>-16052</v>
      </c>
      <c r="F4" s="6" t="n">
        <v>53183</v>
      </c>
      <c r="G4" s="6" t="n">
        <v>88676</v>
      </c>
      <c r="H4" s="6" t="n">
        <v>116558</v>
      </c>
      <c r="I4" s="6" t="n">
        <v>130949</v>
      </c>
      <c r="J4" s="6" t="n">
        <v>123818</v>
      </c>
      <c r="K4" s="6" t="n">
        <v>50303</v>
      </c>
      <c r="L4" s="6" t="n">
        <v>389366</v>
      </c>
      <c r="M4" s="6" t="n">
        <v>346853</v>
      </c>
    </row>
    <row r="5" spans="1:13">
      <c r="A5" s="4" t="s">
        <v>671</v>
      </c>
    </row>
    <row r="6" spans="1:13">
      <c r="A6" s="3" t="s">
        <v>631</v>
      </c>
    </row>
    <row r="7" spans="1:13">
      <c r="A7" s="4" t="s">
        <v>126</v>
      </c>
      <c r="K7" s="5" t="n">
        <v>1199524</v>
      </c>
    </row>
    <row r="8" spans="1:13">
      <c r="A8" s="4" t="s">
        <v>128</v>
      </c>
      <c r="K8" s="5" t="n">
        <v>773418</v>
      </c>
    </row>
    <row r="9" spans="1:13">
      <c r="A9" s="4" t="s">
        <v>129</v>
      </c>
      <c r="K9" s="5" t="n">
        <v>320462</v>
      </c>
    </row>
    <row r="10" spans="1:13">
      <c r="A10" s="4" t="s">
        <v>644</v>
      </c>
      <c r="K10" s="5" t="n">
        <v>11100</v>
      </c>
    </row>
    <row r="11" spans="1:13">
      <c r="A11" s="4" t="s">
        <v>672</v>
      </c>
      <c r="K11" s="5" t="n">
        <v>1601</v>
      </c>
    </row>
    <row r="12" spans="1:13">
      <c r="A12" s="4" t="s">
        <v>136</v>
      </c>
      <c r="K12" s="5" t="n">
        <v>-687</v>
      </c>
    </row>
    <row r="13" spans="1:13">
      <c r="A13" s="4" t="s">
        <v>673</v>
      </c>
      <c r="K13" s="5" t="n">
        <v>95458</v>
      </c>
    </row>
    <row r="14" spans="1:13">
      <c r="A14" s="4" t="s">
        <v>674</v>
      </c>
      <c r="K14" s="5" t="n">
        <v>0</v>
      </c>
    </row>
    <row r="15" spans="1:13">
      <c r="A15" s="4" t="s">
        <v>675</v>
      </c>
      <c r="K15" s="5" t="n">
        <v>95458</v>
      </c>
    </row>
    <row r="16" spans="1:13">
      <c r="A16" s="4" t="s">
        <v>676</v>
      </c>
      <c r="K16" s="5" t="n">
        <v>-45155</v>
      </c>
    </row>
    <row r="17" spans="1:13">
      <c r="A17" s="4" t="s">
        <v>140</v>
      </c>
      <c r="K17" s="6" t="n">
        <v>50303</v>
      </c>
    </row>
    <row r="18" spans="1:13">
      <c r="A18" s="4" t="s">
        <v>677</v>
      </c>
    </row>
    <row r="19" spans="1:13">
      <c r="A19" s="3" t="s">
        <v>631</v>
      </c>
    </row>
    <row r="20" spans="1:13">
      <c r="A20" s="4" t="s">
        <v>126</v>
      </c>
      <c r="J20" s="5" t="n">
        <v>958262</v>
      </c>
      <c r="L20" s="5" t="n">
        <v>3603686</v>
      </c>
    </row>
    <row r="21" spans="1:13">
      <c r="A21" s="4" t="s">
        <v>128</v>
      </c>
      <c r="J21" s="5" t="n">
        <v>546640</v>
      </c>
      <c r="L21" s="5" t="n">
        <v>2185861</v>
      </c>
    </row>
    <row r="22" spans="1:13">
      <c r="A22" s="4" t="s">
        <v>129</v>
      </c>
      <c r="J22" s="5" t="n">
        <v>238342</v>
      </c>
      <c r="L22" s="5" t="n">
        <v>937351</v>
      </c>
    </row>
    <row r="23" spans="1:13">
      <c r="A23" s="4" t="s">
        <v>644</v>
      </c>
      <c r="J23" s="5" t="n">
        <v>0</v>
      </c>
      <c r="L23" s="5" t="n">
        <v>0</v>
      </c>
    </row>
    <row r="24" spans="1:13">
      <c r="A24" s="4" t="s">
        <v>672</v>
      </c>
      <c r="J24" s="5" t="n">
        <v>1417</v>
      </c>
      <c r="L24" s="5" t="n">
        <v>7305</v>
      </c>
    </row>
    <row r="25" spans="1:13">
      <c r="A25" s="4" t="s">
        <v>136</v>
      </c>
      <c r="J25" s="5" t="n">
        <v>-1113</v>
      </c>
      <c r="L25" s="5" t="n">
        <v>-3600</v>
      </c>
    </row>
    <row r="26" spans="1:13">
      <c r="A26" s="4" t="s">
        <v>673</v>
      </c>
      <c r="J26" s="5" t="n">
        <v>173584</v>
      </c>
      <c r="L26" s="5" t="n">
        <v>484179</v>
      </c>
    </row>
    <row r="27" spans="1:13">
      <c r="A27" s="4" t="s">
        <v>674</v>
      </c>
      <c r="J27" s="5" t="n">
        <v>-18065</v>
      </c>
      <c r="L27" s="5" t="n">
        <v>4589</v>
      </c>
    </row>
    <row r="28" spans="1:13">
      <c r="A28" s="4" t="s">
        <v>675</v>
      </c>
      <c r="J28" s="5" t="n">
        <v>155519</v>
      </c>
      <c r="L28" s="5" t="n">
        <v>488768</v>
      </c>
    </row>
    <row r="29" spans="1:13">
      <c r="A29" s="4" t="s">
        <v>676</v>
      </c>
      <c r="J29" s="5" t="n">
        <v>-31701</v>
      </c>
      <c r="L29" s="5" t="n">
        <v>-99402</v>
      </c>
    </row>
    <row r="30" spans="1:13">
      <c r="A30" s="4" t="s">
        <v>140</v>
      </c>
      <c r="J30" s="5" t="n">
        <v>123818</v>
      </c>
      <c r="L30" s="6" t="n">
        <v>389366</v>
      </c>
    </row>
    <row r="31" spans="1:13">
      <c r="A31" s="4" t="s">
        <v>678</v>
      </c>
    </row>
    <row r="32" spans="1:13">
      <c r="A32" s="3" t="s">
        <v>631</v>
      </c>
    </row>
    <row r="33" spans="1:13">
      <c r="A33" s="4" t="s">
        <v>126</v>
      </c>
      <c r="M33" s="5" t="n">
        <v>4004876</v>
      </c>
    </row>
    <row r="34" spans="1:13">
      <c r="A34" s="4" t="s">
        <v>128</v>
      </c>
      <c r="M34" s="5" t="n">
        <v>2345075</v>
      </c>
    </row>
    <row r="35" spans="1:13">
      <c r="A35" s="4" t="s">
        <v>129</v>
      </c>
      <c r="M35" s="5" t="n">
        <v>983043</v>
      </c>
    </row>
    <row r="36" spans="1:13">
      <c r="A36" s="4" t="s">
        <v>644</v>
      </c>
      <c r="M36" s="5" t="n">
        <v>104651</v>
      </c>
    </row>
    <row r="37" spans="1:13">
      <c r="A37" s="4" t="s">
        <v>672</v>
      </c>
      <c r="M37" s="5" t="n">
        <v>3065</v>
      </c>
    </row>
    <row r="38" spans="1:13">
      <c r="A38" s="4" t="s">
        <v>136</v>
      </c>
      <c r="M38" s="5" t="n">
        <v>-4125</v>
      </c>
    </row>
    <row r="39" spans="1:13">
      <c r="A39" s="4" t="s">
        <v>673</v>
      </c>
      <c r="M39" s="5" t="n">
        <v>571047</v>
      </c>
    </row>
    <row r="40" spans="1:13">
      <c r="A40" s="4" t="s">
        <v>674</v>
      </c>
      <c r="M40" s="5" t="n">
        <v>-34019</v>
      </c>
    </row>
    <row r="41" spans="1:13">
      <c r="A41" s="4" t="s">
        <v>675</v>
      </c>
      <c r="M41" s="5" t="n">
        <v>537028</v>
      </c>
    </row>
    <row r="42" spans="1:13">
      <c r="A42" s="4" t="s">
        <v>676</v>
      </c>
      <c r="M42" s="5" t="n">
        <v>-190175</v>
      </c>
    </row>
    <row r="43" spans="1:13">
      <c r="A43" s="4" t="s">
        <v>140</v>
      </c>
      <c r="M43" s="5" t="n">
        <v>346853</v>
      </c>
    </row>
    <row r="44" spans="1:13">
      <c r="A44" s="4" t="s">
        <v>679</v>
      </c>
    </row>
    <row r="45" spans="1:13">
      <c r="A45" s="3" t="s">
        <v>631</v>
      </c>
    </row>
    <row r="46" spans="1:13">
      <c r="A46" s="4" t="s">
        <v>140</v>
      </c>
      <c r="J46" s="6" t="n">
        <v>-4600</v>
      </c>
    </row>
    <row r="47" spans="1:13">
      <c r="A47" s="4" t="s">
        <v>680</v>
      </c>
      <c r="M47" s="6" t="n">
        <v>8600</v>
      </c>
    </row>
  </sheetData>
  <mergeCells count="3">
    <mergeCell ref="A1:A2"/>
    <mergeCell ref="B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75</v>
      </c>
    </row>
    <row r="2" spans="1:3">
      <c r="A2" s="4" t="s">
        <v>682</v>
      </c>
    </row>
    <row r="3" spans="1:3">
      <c r="A3" s="3" t="s">
        <v>631</v>
      </c>
    </row>
    <row r="4" spans="1:3">
      <c r="A4" s="4" t="s">
        <v>77</v>
      </c>
      <c r="B4" s="6" t="n">
        <v>39752</v>
      </c>
    </row>
    <row r="5" spans="1:3">
      <c r="A5" s="4" t="s">
        <v>493</v>
      </c>
      <c r="B5" s="5" t="n">
        <v>83650</v>
      </c>
    </row>
    <row r="6" spans="1:3">
      <c r="A6" s="4" t="s">
        <v>79</v>
      </c>
      <c r="B6" s="5" t="n">
        <v>294000</v>
      </c>
    </row>
    <row r="7" spans="1:3">
      <c r="A7" s="4" t="s">
        <v>80</v>
      </c>
      <c r="B7" s="5" t="n">
        <v>6701</v>
      </c>
    </row>
    <row r="8" spans="1:3">
      <c r="A8" s="4" t="s">
        <v>83</v>
      </c>
      <c r="B8" s="5" t="n">
        <v>44863</v>
      </c>
    </row>
    <row r="9" spans="1:3">
      <c r="A9" s="4" t="s">
        <v>683</v>
      </c>
      <c r="B9" s="5" t="n">
        <v>54471</v>
      </c>
    </row>
    <row r="10" spans="1:3">
      <c r="A10" s="4" t="s">
        <v>85</v>
      </c>
      <c r="B10" s="5" t="n">
        <v>43530</v>
      </c>
    </row>
    <row r="11" spans="1:3">
      <c r="A11" s="4" t="s">
        <v>86</v>
      </c>
      <c r="B11" s="5" t="n">
        <v>38941</v>
      </c>
    </row>
    <row r="12" spans="1:3">
      <c r="A12" s="4" t="s">
        <v>87</v>
      </c>
      <c r="B12" s="5" t="n">
        <v>5231</v>
      </c>
    </row>
    <row r="13" spans="1:3">
      <c r="A13" s="4" t="s">
        <v>684</v>
      </c>
      <c r="B13" s="5" t="n">
        <v>611139</v>
      </c>
    </row>
    <row r="14" spans="1:3">
      <c r="A14" s="4" t="s">
        <v>91</v>
      </c>
      <c r="B14" s="5" t="n">
        <v>0</v>
      </c>
    </row>
    <row r="15" spans="1:3">
      <c r="A15" s="4" t="s">
        <v>93</v>
      </c>
      <c r="B15" s="5" t="n">
        <v>63380</v>
      </c>
    </row>
    <row r="16" spans="1:3">
      <c r="A16" s="4" t="s">
        <v>94</v>
      </c>
      <c r="B16" s="5" t="n">
        <v>29699</v>
      </c>
    </row>
    <row r="17" spans="1:3">
      <c r="A17" s="4" t="s">
        <v>98</v>
      </c>
      <c r="B17" s="5" t="n">
        <v>35867</v>
      </c>
    </row>
    <row r="18" spans="1:3">
      <c r="A18" s="4" t="s">
        <v>99</v>
      </c>
      <c r="B18" s="5" t="n">
        <v>2270</v>
      </c>
    </row>
    <row r="19" spans="1:3">
      <c r="A19" s="4" t="s">
        <v>685</v>
      </c>
      <c r="B19" s="5" t="n">
        <v>-4435</v>
      </c>
    </row>
    <row r="20" spans="1:3">
      <c r="A20" s="4" t="s">
        <v>686</v>
      </c>
      <c r="B20" s="6" t="n">
        <v>126781</v>
      </c>
    </row>
    <row r="21" spans="1:3">
      <c r="A21" s="4" t="s">
        <v>687</v>
      </c>
    </row>
    <row r="22" spans="1:3">
      <c r="A22" s="3" t="s">
        <v>631</v>
      </c>
    </row>
    <row r="23" spans="1:3">
      <c r="A23" s="4" t="s">
        <v>77</v>
      </c>
      <c r="C23" s="6" t="n">
        <v>140785</v>
      </c>
    </row>
    <row r="24" spans="1:3">
      <c r="A24" s="4" t="s">
        <v>493</v>
      </c>
      <c r="C24" s="5" t="n">
        <v>336171</v>
      </c>
    </row>
    <row r="25" spans="1:3">
      <c r="A25" s="4" t="s">
        <v>79</v>
      </c>
      <c r="C25" s="5" t="n">
        <v>769928</v>
      </c>
    </row>
    <row r="26" spans="1:3">
      <c r="A26" s="4" t="s">
        <v>80</v>
      </c>
      <c r="C26" s="5" t="n">
        <v>53008</v>
      </c>
    </row>
    <row r="27" spans="1:3">
      <c r="A27" s="4" t="s">
        <v>83</v>
      </c>
      <c r="C27" s="5" t="n">
        <v>181175</v>
      </c>
    </row>
    <row r="28" spans="1:3">
      <c r="A28" s="4" t="s">
        <v>683</v>
      </c>
      <c r="C28" s="5" t="n">
        <v>116820</v>
      </c>
    </row>
    <row r="29" spans="1:3">
      <c r="A29" s="4" t="s">
        <v>85</v>
      </c>
      <c r="C29" s="5" t="n">
        <v>263200</v>
      </c>
    </row>
    <row r="30" spans="1:3">
      <c r="A30" s="4" t="s">
        <v>86</v>
      </c>
      <c r="C30" s="5" t="n">
        <v>0</v>
      </c>
    </row>
    <row r="31" spans="1:3">
      <c r="A31" s="4" t="s">
        <v>87</v>
      </c>
      <c r="C31" s="5" t="n">
        <v>78417</v>
      </c>
    </row>
    <row r="32" spans="1:3">
      <c r="A32" s="4" t="s">
        <v>684</v>
      </c>
      <c r="C32" s="5" t="n">
        <v>1939504</v>
      </c>
    </row>
    <row r="33" spans="1:3">
      <c r="A33" s="4" t="s">
        <v>91</v>
      </c>
      <c r="C33" s="5" t="n">
        <v>5995</v>
      </c>
    </row>
    <row r="34" spans="1:3">
      <c r="A34" s="4" t="s">
        <v>93</v>
      </c>
      <c r="C34" s="5" t="n">
        <v>205133</v>
      </c>
    </row>
    <row r="35" spans="1:3">
      <c r="A35" s="4" t="s">
        <v>94</v>
      </c>
      <c r="C35" s="5" t="n">
        <v>171311</v>
      </c>
    </row>
    <row r="36" spans="1:3">
      <c r="A36" s="4" t="s">
        <v>98</v>
      </c>
      <c r="C36" s="5" t="n">
        <v>0</v>
      </c>
    </row>
    <row r="37" spans="1:3">
      <c r="A37" s="4" t="s">
        <v>99</v>
      </c>
      <c r="C37" s="5" t="n">
        <v>85033</v>
      </c>
    </row>
    <row r="38" spans="1:3">
      <c r="A38" s="4" t="s">
        <v>685</v>
      </c>
      <c r="C38" s="5" t="n">
        <v>-39133</v>
      </c>
    </row>
    <row r="39" spans="1:3">
      <c r="A39" s="4" t="s">
        <v>686</v>
      </c>
      <c r="C39" s="6" t="n">
        <v>4283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75</v>
      </c>
    </row>
    <row r="2" spans="1:3">
      <c r="A2" s="3" t="s">
        <v>689</v>
      </c>
    </row>
    <row r="3" spans="1:3">
      <c r="A3" s="4" t="s">
        <v>690</v>
      </c>
      <c r="B3" s="6" t="n">
        <v>1345150</v>
      </c>
      <c r="C3" s="6" t="n">
        <v>1391634</v>
      </c>
    </row>
    <row r="4" spans="1:3">
      <c r="A4" s="4" t="s">
        <v>691</v>
      </c>
      <c r="B4" s="5" t="n">
        <v>37099</v>
      </c>
      <c r="C4" s="5" t="n">
        <v>19009</v>
      </c>
    </row>
    <row r="5" spans="1:3">
      <c r="A5" s="4" t="s">
        <v>493</v>
      </c>
      <c r="B5" s="5" t="n">
        <v>1308051</v>
      </c>
      <c r="C5" s="5" t="n">
        <v>1372625</v>
      </c>
    </row>
    <row r="6" spans="1:3">
      <c r="A6" s="4" t="s">
        <v>692</v>
      </c>
    </row>
    <row r="7" spans="1:3">
      <c r="A7" s="3" t="s">
        <v>689</v>
      </c>
    </row>
    <row r="8" spans="1:3">
      <c r="A8" s="4" t="s">
        <v>690</v>
      </c>
      <c r="B8" s="5" t="n">
        <v>1282297</v>
      </c>
      <c r="C8" s="5" t="n">
        <v>1287144</v>
      </c>
    </row>
    <row r="9" spans="1:3">
      <c r="A9" s="4" t="s">
        <v>693</v>
      </c>
    </row>
    <row r="10" spans="1:3">
      <c r="A10" s="3" t="s">
        <v>689</v>
      </c>
    </row>
    <row r="11" spans="1:3">
      <c r="A11" s="4" t="s">
        <v>690</v>
      </c>
      <c r="B11" s="6" t="n">
        <v>62853</v>
      </c>
      <c r="C11" s="6" t="n">
        <v>1044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4</v>
      </c>
      <c r="B1" s="2" t="s">
        <v>2</v>
      </c>
      <c r="C1" s="2" t="s">
        <v>75</v>
      </c>
    </row>
    <row r="2" spans="1:3">
      <c r="A2" s="3" t="s">
        <v>257</v>
      </c>
    </row>
    <row r="3" spans="1:3">
      <c r="A3" s="4" t="s">
        <v>695</v>
      </c>
      <c r="B3" s="6" t="n">
        <v>1201562</v>
      </c>
      <c r="C3" s="6" t="n">
        <v>1087635</v>
      </c>
    </row>
    <row r="4" spans="1:3">
      <c r="A4" s="4" t="s">
        <v>696</v>
      </c>
      <c r="B4" s="5" t="n">
        <v>67603</v>
      </c>
      <c r="C4" s="5" t="n">
        <v>59473</v>
      </c>
    </row>
    <row r="5" spans="1:3">
      <c r="A5" s="4" t="s">
        <v>697</v>
      </c>
      <c r="B5" s="5" t="n">
        <v>24747</v>
      </c>
      <c r="C5" s="5" t="n">
        <v>25994</v>
      </c>
    </row>
    <row r="6" spans="1:3">
      <c r="A6" s="4" t="s">
        <v>698</v>
      </c>
      <c r="B6" s="6" t="n">
        <v>1293912</v>
      </c>
      <c r="C6" s="6" t="n">
        <v>11731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9</v>
      </c>
      <c r="B1" s="2" t="s">
        <v>2</v>
      </c>
      <c r="C1" s="2" t="s">
        <v>75</v>
      </c>
    </row>
    <row r="2" spans="1:3">
      <c r="A2" s="3" t="s">
        <v>504</v>
      </c>
    </row>
    <row r="3" spans="1:3">
      <c r="A3" s="4" t="s">
        <v>700</v>
      </c>
      <c r="B3" s="6" t="n">
        <v>1924401</v>
      </c>
      <c r="C3" s="6" t="n">
        <v>1834574</v>
      </c>
    </row>
    <row r="4" spans="1:3">
      <c r="A4" s="4" t="s">
        <v>701</v>
      </c>
      <c r="B4" s="5" t="n">
        <v>969995</v>
      </c>
      <c r="C4" s="5" t="n">
        <v>958481</v>
      </c>
    </row>
    <row r="5" spans="1:3">
      <c r="A5" s="4" t="s">
        <v>83</v>
      </c>
      <c r="B5" s="5" t="n">
        <v>954406</v>
      </c>
      <c r="C5" s="5" t="n">
        <v>876093</v>
      </c>
    </row>
    <row r="6" spans="1:3">
      <c r="A6" s="4" t="s">
        <v>702</v>
      </c>
    </row>
    <row r="7" spans="1:3">
      <c r="A7" s="3" t="s">
        <v>504</v>
      </c>
    </row>
    <row r="8" spans="1:3">
      <c r="A8" s="4" t="s">
        <v>700</v>
      </c>
      <c r="B8" s="5" t="n">
        <v>83944</v>
      </c>
      <c r="C8" s="5" t="n">
        <v>84861</v>
      </c>
    </row>
    <row r="9" spans="1:3">
      <c r="A9" s="4" t="s">
        <v>703</v>
      </c>
    </row>
    <row r="10" spans="1:3">
      <c r="A10" s="3" t="s">
        <v>504</v>
      </c>
    </row>
    <row r="11" spans="1:3">
      <c r="A11" s="4" t="s">
        <v>700</v>
      </c>
      <c r="B11" s="5" t="n">
        <v>858666</v>
      </c>
      <c r="C11" s="5" t="n">
        <v>890758</v>
      </c>
    </row>
    <row r="12" spans="1:3">
      <c r="A12" s="4" t="s">
        <v>704</v>
      </c>
    </row>
    <row r="13" spans="1:3">
      <c r="A13" s="3" t="s">
        <v>504</v>
      </c>
    </row>
    <row r="14" spans="1:3">
      <c r="A14" s="4" t="s">
        <v>700</v>
      </c>
      <c r="B14" s="6" t="n">
        <v>981791</v>
      </c>
      <c r="C14" s="6" t="n">
        <v>8589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75</v>
      </c>
    </row>
    <row r="3" spans="1:3">
      <c r="A3" s="3" t="s">
        <v>706</v>
      </c>
    </row>
    <row r="4" spans="1:3">
      <c r="A4" s="4" t="s">
        <v>707</v>
      </c>
      <c r="B4" s="6" t="n">
        <v>142474</v>
      </c>
      <c r="C4" s="6" t="n">
        <v>165560</v>
      </c>
    </row>
    <row r="5" spans="1:3">
      <c r="A5" s="3" t="s">
        <v>708</v>
      </c>
    </row>
    <row r="6" spans="1:3">
      <c r="A6" s="4" t="s">
        <v>84</v>
      </c>
      <c r="B6" s="5" t="n">
        <v>1854545</v>
      </c>
      <c r="C6" s="5" t="n">
        <v>1907457</v>
      </c>
    </row>
    <row r="7" spans="1:3">
      <c r="A7" s="4" t="s">
        <v>709</v>
      </c>
    </row>
    <row r="8" spans="1:3">
      <c r="A8" s="3" t="s">
        <v>708</v>
      </c>
    </row>
    <row r="9" spans="1:3">
      <c r="A9" s="4" t="s">
        <v>709</v>
      </c>
      <c r="B9" s="6" t="n">
        <v>1712071</v>
      </c>
      <c r="C9" s="6" t="n">
        <v>1741897</v>
      </c>
    </row>
    <row r="10" spans="1:3">
      <c r="A10" s="4" t="s">
        <v>710</v>
      </c>
    </row>
    <row r="11" spans="1:3">
      <c r="A11" s="3" t="s">
        <v>706</v>
      </c>
    </row>
    <row r="12" spans="1:3">
      <c r="A12" s="4" t="s">
        <v>711</v>
      </c>
      <c r="B12" s="4" t="s">
        <v>712</v>
      </c>
      <c r="C12" s="4" t="s">
        <v>712</v>
      </c>
    </row>
    <row r="13" spans="1:3">
      <c r="A13" s="4" t="s">
        <v>713</v>
      </c>
      <c r="B13" s="6" t="n">
        <v>276485</v>
      </c>
      <c r="C13" s="6" t="n">
        <v>283883</v>
      </c>
    </row>
    <row r="14" spans="1:3">
      <c r="A14" s="4" t="s">
        <v>714</v>
      </c>
      <c r="B14" s="5" t="n">
        <v>139468</v>
      </c>
      <c r="C14" s="5" t="n">
        <v>125106</v>
      </c>
    </row>
    <row r="15" spans="1:3">
      <c r="A15" s="4" t="s">
        <v>707</v>
      </c>
      <c r="B15" s="6" t="n">
        <v>137017</v>
      </c>
      <c r="C15" s="6" t="n">
        <v>158777</v>
      </c>
    </row>
    <row r="16" spans="1:3">
      <c r="A16" s="4" t="s">
        <v>715</v>
      </c>
    </row>
    <row r="17" spans="1:3">
      <c r="A17" s="3" t="s">
        <v>706</v>
      </c>
    </row>
    <row r="18" spans="1:3">
      <c r="A18" s="4" t="s">
        <v>711</v>
      </c>
      <c r="B18" s="4" t="s">
        <v>716</v>
      </c>
      <c r="C18" s="4" t="s">
        <v>716</v>
      </c>
    </row>
    <row r="19" spans="1:3">
      <c r="A19" s="4" t="s">
        <v>713</v>
      </c>
      <c r="B19" s="6" t="n">
        <v>7467</v>
      </c>
      <c r="C19" s="6" t="n">
        <v>7536</v>
      </c>
    </row>
    <row r="20" spans="1:3">
      <c r="A20" s="4" t="s">
        <v>714</v>
      </c>
      <c r="B20" s="5" t="n">
        <v>4919</v>
      </c>
      <c r="C20" s="5" t="n">
        <v>4729</v>
      </c>
    </row>
    <row r="21" spans="1:3">
      <c r="A21" s="4" t="s">
        <v>707</v>
      </c>
      <c r="B21" s="6" t="n">
        <v>2548</v>
      </c>
      <c r="C21" s="6" t="n">
        <v>2807</v>
      </c>
    </row>
    <row r="22" spans="1:3">
      <c r="A22" s="4" t="s">
        <v>581</v>
      </c>
    </row>
    <row r="23" spans="1:3">
      <c r="A23" s="3" t="s">
        <v>706</v>
      </c>
    </row>
    <row r="24" spans="1:3">
      <c r="A24" s="4" t="s">
        <v>711</v>
      </c>
      <c r="B24" s="4" t="s">
        <v>544</v>
      </c>
      <c r="C24" s="4" t="s">
        <v>544</v>
      </c>
    </row>
    <row r="25" spans="1:3">
      <c r="A25" s="4" t="s">
        <v>713</v>
      </c>
      <c r="B25" s="6" t="n">
        <v>8019</v>
      </c>
      <c r="C25" s="6" t="n">
        <v>8112</v>
      </c>
    </row>
    <row r="26" spans="1:3">
      <c r="A26" s="4" t="s">
        <v>714</v>
      </c>
      <c r="B26" s="5" t="n">
        <v>5110</v>
      </c>
      <c r="C26" s="5" t="n">
        <v>4136</v>
      </c>
    </row>
    <row r="27" spans="1:3">
      <c r="A27" s="4" t="s">
        <v>707</v>
      </c>
      <c r="B27" s="6" t="n">
        <v>2909</v>
      </c>
      <c r="C27" s="6" t="n">
        <v>3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18"/>
  </cols>
  <sheetData>
    <row r="1" spans="1:6">
      <c r="A1" s="1" t="s">
        <v>216</v>
      </c>
      <c r="B1" s="2" t="s">
        <v>217</v>
      </c>
      <c r="C1" s="2" t="s">
        <v>58</v>
      </c>
      <c r="D1" s="2" t="s">
        <v>218</v>
      </c>
      <c r="E1" s="2" t="s">
        <v>219</v>
      </c>
      <c r="F1" s="2" t="s">
        <v>220</v>
      </c>
    </row>
    <row r="2" spans="1:6">
      <c r="A2" s="4" t="s">
        <v>221</v>
      </c>
      <c r="C2" s="5" t="n">
        <v>414012954</v>
      </c>
    </row>
    <row r="3" spans="1:6">
      <c r="A3" s="4" t="s">
        <v>222</v>
      </c>
      <c r="B3" s="6" t="n">
        <v>4940921</v>
      </c>
      <c r="C3" s="6" t="n">
        <v>103503</v>
      </c>
      <c r="D3" s="6" t="n">
        <v>3333423</v>
      </c>
      <c r="E3" s="6" t="n">
        <v>-1041463</v>
      </c>
      <c r="F3" s="6" t="n">
        <v>2545458</v>
      </c>
    </row>
    <row r="4" spans="1:6">
      <c r="A4" s="3" t="s">
        <v>223</v>
      </c>
    </row>
    <row r="5" spans="1:6">
      <c r="A5" s="4" t="s">
        <v>141</v>
      </c>
      <c r="B5" s="5" t="n">
        <v>614923</v>
      </c>
      <c r="F5" s="5" t="n">
        <v>614923</v>
      </c>
    </row>
    <row r="6" spans="1:6">
      <c r="A6" s="4" t="s">
        <v>224</v>
      </c>
      <c r="B6" s="5" t="n">
        <v>-684679</v>
      </c>
      <c r="F6" s="5" t="n">
        <v>-684679</v>
      </c>
    </row>
    <row r="7" spans="1:6">
      <c r="A7" s="4" t="s">
        <v>225</v>
      </c>
      <c r="C7" s="5" t="n">
        <v>-22213162</v>
      </c>
    </row>
    <row r="8" spans="1:6">
      <c r="A8" s="4" t="s">
        <v>226</v>
      </c>
      <c r="B8" s="5" t="n">
        <v>-1200356</v>
      </c>
      <c r="C8" s="6" t="n">
        <v>-5553</v>
      </c>
      <c r="F8" s="5" t="n">
        <v>-1194803</v>
      </c>
    </row>
    <row r="9" spans="1:6">
      <c r="A9" s="4" t="s">
        <v>227</v>
      </c>
      <c r="C9" s="5" t="n">
        <v>4021989</v>
      </c>
    </row>
    <row r="10" spans="1:6">
      <c r="A10" s="4" t="s">
        <v>228</v>
      </c>
      <c r="B10" s="5" t="n">
        <v>171532</v>
      </c>
      <c r="C10" s="6" t="n">
        <v>1005</v>
      </c>
      <c r="D10" s="5" t="n">
        <v>189917</v>
      </c>
      <c r="F10" s="5" t="n">
        <v>-19390</v>
      </c>
    </row>
    <row r="11" spans="1:6">
      <c r="A11" s="4" t="s">
        <v>155</v>
      </c>
      <c r="B11" s="5" t="n">
        <v>248378</v>
      </c>
      <c r="E11" s="5" t="n">
        <v>248378</v>
      </c>
    </row>
    <row r="12" spans="1:6">
      <c r="A12" s="4" t="s">
        <v>159</v>
      </c>
      <c r="B12" s="5" t="n">
        <v>10748</v>
      </c>
      <c r="E12" s="5" t="n">
        <v>10748</v>
      </c>
    </row>
    <row r="13" spans="1:6">
      <c r="A13" s="4" t="s">
        <v>165</v>
      </c>
      <c r="B13" s="5" t="n">
        <v>-143803</v>
      </c>
      <c r="E13" s="5" t="n">
        <v>-143803</v>
      </c>
    </row>
    <row r="14" spans="1:6">
      <c r="A14" s="4" t="s">
        <v>229</v>
      </c>
      <c r="C14" s="5" t="n">
        <v>395821781</v>
      </c>
    </row>
    <row r="15" spans="1:6">
      <c r="A15" s="4" t="s">
        <v>230</v>
      </c>
      <c r="B15" s="5" t="n">
        <v>3719900</v>
      </c>
      <c r="C15" s="6" t="n">
        <v>98955</v>
      </c>
      <c r="D15" s="5" t="n">
        <v>3523340</v>
      </c>
      <c r="E15" s="5" t="n">
        <v>-926140</v>
      </c>
      <c r="F15" s="5" t="n">
        <v>1023745</v>
      </c>
    </row>
    <row r="16" spans="1:6">
      <c r="A16" s="3" t="s">
        <v>223</v>
      </c>
    </row>
    <row r="17" spans="1:6">
      <c r="A17" s="4" t="s">
        <v>141</v>
      </c>
      <c r="B17" s="5" t="n">
        <v>252793</v>
      </c>
      <c r="F17" s="5" t="n">
        <v>252793</v>
      </c>
    </row>
    <row r="18" spans="1:6">
      <c r="A18" s="4" t="s">
        <v>224</v>
      </c>
      <c r="B18" s="5" t="n">
        <v>-181373</v>
      </c>
      <c r="F18" s="5" t="n">
        <v>-181373</v>
      </c>
    </row>
    <row r="19" spans="1:6">
      <c r="A19" s="4" t="s">
        <v>225</v>
      </c>
      <c r="C19" s="5" t="n">
        <v>-3361101</v>
      </c>
    </row>
    <row r="20" spans="1:6">
      <c r="A20" s="4" t="s">
        <v>226</v>
      </c>
      <c r="B20" s="5" t="n">
        <v>-250282</v>
      </c>
      <c r="C20" s="6" t="n">
        <v>-840</v>
      </c>
      <c r="F20" s="5" t="n">
        <v>-249442</v>
      </c>
    </row>
    <row r="21" spans="1:6">
      <c r="A21" s="4" t="s">
        <v>227</v>
      </c>
      <c r="C21" s="5" t="n">
        <v>1852390</v>
      </c>
    </row>
    <row r="22" spans="1:6">
      <c r="A22" s="4" t="s">
        <v>228</v>
      </c>
      <c r="B22" s="5" t="n">
        <v>69456</v>
      </c>
      <c r="C22" s="6" t="n">
        <v>463</v>
      </c>
      <c r="D22" s="5" t="n">
        <v>84084</v>
      </c>
      <c r="F22" s="5" t="n">
        <v>-15091</v>
      </c>
    </row>
    <row r="23" spans="1:6">
      <c r="A23" s="4" t="s">
        <v>155</v>
      </c>
      <c r="B23" s="5" t="n">
        <v>69332</v>
      </c>
      <c r="E23" s="5" t="n">
        <v>69332</v>
      </c>
    </row>
    <row r="24" spans="1:6">
      <c r="A24" s="4" t="s">
        <v>159</v>
      </c>
      <c r="B24" s="5" t="n">
        <v>2331</v>
      </c>
      <c r="E24" s="5" t="n">
        <v>2331</v>
      </c>
    </row>
    <row r="25" spans="1:6">
      <c r="A25" s="4" t="s">
        <v>165</v>
      </c>
      <c r="B25" s="5" t="n">
        <v>-9553</v>
      </c>
      <c r="E25" s="5" t="n">
        <v>-9553</v>
      </c>
    </row>
    <row r="26" spans="1:6">
      <c r="A26" s="4" t="s">
        <v>231</v>
      </c>
      <c r="C26" s="5" t="n">
        <v>394313070</v>
      </c>
    </row>
    <row r="27" spans="1:6">
      <c r="A27" s="4" t="s">
        <v>232</v>
      </c>
      <c r="B27" s="5" t="n">
        <v>3688096</v>
      </c>
      <c r="C27" s="6" t="n">
        <v>98578</v>
      </c>
      <c r="D27" s="5" t="n">
        <v>3607424</v>
      </c>
      <c r="E27" s="5" t="n">
        <v>-864030</v>
      </c>
      <c r="F27" s="5" t="n">
        <v>846124</v>
      </c>
    </row>
    <row r="28" spans="1:6">
      <c r="A28" s="3" t="s">
        <v>223</v>
      </c>
    </row>
    <row r="29" spans="1:6">
      <c r="A29" s="4" t="s">
        <v>141</v>
      </c>
      <c r="B29" s="5" t="n">
        <v>1259792</v>
      </c>
      <c r="F29" s="5" t="n">
        <v>1259792</v>
      </c>
    </row>
    <row r="30" spans="1:6">
      <c r="A30" s="4" t="s">
        <v>224</v>
      </c>
      <c r="B30" s="5" t="n">
        <v>-767061</v>
      </c>
      <c r="F30" s="5" t="n">
        <v>-767061</v>
      </c>
    </row>
    <row r="31" spans="1:6">
      <c r="A31" s="4" t="s">
        <v>225</v>
      </c>
      <c r="C31" s="5" t="n">
        <v>-1868934</v>
      </c>
    </row>
    <row r="32" spans="1:6">
      <c r="A32" s="4" t="s">
        <v>226</v>
      </c>
      <c r="B32" s="5" t="n">
        <v>-150676</v>
      </c>
      <c r="C32" s="6" t="n">
        <v>-467</v>
      </c>
      <c r="F32" s="5" t="n">
        <v>-150209</v>
      </c>
    </row>
    <row r="33" spans="1:6">
      <c r="A33" s="4" t="s">
        <v>227</v>
      </c>
      <c r="C33" s="5" t="n">
        <v>4380526</v>
      </c>
    </row>
    <row r="34" spans="1:6">
      <c r="A34" s="4" t="s">
        <v>228</v>
      </c>
      <c r="B34" s="5" t="n">
        <v>304454</v>
      </c>
      <c r="C34" s="6" t="n">
        <v>1095</v>
      </c>
      <c r="D34" s="5" t="n">
        <v>314360</v>
      </c>
      <c r="F34" s="5" t="n">
        <v>-11001</v>
      </c>
    </row>
    <row r="35" spans="1:6">
      <c r="A35" s="4" t="s">
        <v>155</v>
      </c>
      <c r="B35" s="5" t="n">
        <v>-248810</v>
      </c>
      <c r="E35" s="5" t="n">
        <v>-248810</v>
      </c>
    </row>
    <row r="36" spans="1:6">
      <c r="A36" s="4" t="s">
        <v>159</v>
      </c>
      <c r="B36" s="5" t="n">
        <v>46434</v>
      </c>
      <c r="E36" s="5" t="n">
        <v>46434</v>
      </c>
    </row>
    <row r="37" spans="1:6">
      <c r="A37" s="4" t="s">
        <v>165</v>
      </c>
      <c r="B37" s="6" t="n">
        <v>164331</v>
      </c>
      <c r="E37" s="5" t="n">
        <v>164331</v>
      </c>
    </row>
    <row r="38" spans="1:6">
      <c r="A38" s="4" t="s">
        <v>233</v>
      </c>
      <c r="B38" s="5" t="n">
        <v>396824662</v>
      </c>
      <c r="C38" s="5" t="n">
        <v>396824662</v>
      </c>
    </row>
    <row r="39" spans="1:6">
      <c r="A39" s="4" t="s">
        <v>234</v>
      </c>
      <c r="B39" s="6" t="n">
        <v>4298516</v>
      </c>
      <c r="C39" s="6" t="n">
        <v>99206</v>
      </c>
      <c r="D39" s="5" t="n">
        <v>3921784</v>
      </c>
      <c r="E39" s="5" t="n">
        <v>-902075</v>
      </c>
      <c r="F39" s="5" t="n">
        <v>1179601</v>
      </c>
    </row>
    <row r="40" spans="1:6">
      <c r="A40" s="3" t="s">
        <v>223</v>
      </c>
    </row>
    <row r="41" spans="1:6">
      <c r="A41" s="4" t="s">
        <v>141</v>
      </c>
      <c r="B41" s="5" t="n">
        <v>679449</v>
      </c>
      <c r="F41" s="5" t="n">
        <v>679449</v>
      </c>
    </row>
    <row r="42" spans="1:6">
      <c r="A42" s="4" t="s">
        <v>224</v>
      </c>
      <c r="B42" s="5" t="n">
        <v>-748663</v>
      </c>
      <c r="F42" s="5" t="n">
        <v>-748663</v>
      </c>
    </row>
    <row r="43" spans="1:6">
      <c r="A43" s="4" t="s">
        <v>225</v>
      </c>
      <c r="C43" s="5" t="n">
        <v>-11999984</v>
      </c>
    </row>
    <row r="44" spans="1:6">
      <c r="A44" s="4" t="s">
        <v>226</v>
      </c>
      <c r="B44" s="5" t="n">
        <v>-1000007</v>
      </c>
      <c r="C44" s="6" t="n">
        <v>-3000</v>
      </c>
      <c r="F44" s="5" t="n">
        <v>-997007</v>
      </c>
    </row>
    <row r="45" spans="1:6">
      <c r="A45" s="4" t="s">
        <v>227</v>
      </c>
      <c r="C45" s="5" t="n">
        <v>3987480</v>
      </c>
    </row>
    <row r="46" spans="1:6">
      <c r="A46" s="4" t="s">
        <v>228</v>
      </c>
      <c r="B46" s="5" t="n">
        <v>227760</v>
      </c>
      <c r="C46" s="6" t="n">
        <v>997</v>
      </c>
      <c r="D46" s="5" t="n">
        <v>261996</v>
      </c>
      <c r="F46" s="5" t="n">
        <v>-35233</v>
      </c>
    </row>
    <row r="47" spans="1:6">
      <c r="A47" s="4" t="s">
        <v>155</v>
      </c>
      <c r="B47" s="5" t="n">
        <v>-86036</v>
      </c>
      <c r="E47" s="5" t="n">
        <v>-86036</v>
      </c>
    </row>
    <row r="48" spans="1:6">
      <c r="A48" s="4" t="s">
        <v>159</v>
      </c>
      <c r="B48" s="5" t="n">
        <v>30320</v>
      </c>
      <c r="E48" s="5" t="n">
        <v>30320</v>
      </c>
    </row>
    <row r="49" spans="1:6">
      <c r="A49" s="4" t="s">
        <v>165</v>
      </c>
      <c r="B49" s="5" t="n">
        <v>13401</v>
      </c>
      <c r="E49" s="5" t="n">
        <v>13401</v>
      </c>
    </row>
    <row r="50" spans="1:6">
      <c r="A50" s="4" t="s">
        <v>235</v>
      </c>
      <c r="B50" s="6" t="n">
        <v>-54915</v>
      </c>
      <c r="E50" s="5" t="n">
        <v>75293</v>
      </c>
      <c r="F50" s="5" t="n">
        <v>-130208</v>
      </c>
    </row>
    <row r="51" spans="1:6">
      <c r="A51" s="4" t="s">
        <v>236</v>
      </c>
      <c r="B51" s="5" t="n">
        <v>388812158</v>
      </c>
      <c r="C51" s="5" t="n">
        <v>388812158</v>
      </c>
    </row>
    <row r="52" spans="1:6">
      <c r="A52" s="4" t="s">
        <v>237</v>
      </c>
      <c r="B52" s="6" t="n">
        <v>3357334</v>
      </c>
      <c r="C52" s="6" t="n">
        <v>97203</v>
      </c>
      <c r="D52" s="6" t="n">
        <v>4183780</v>
      </c>
      <c r="E52" s="6" t="n">
        <v>-930958</v>
      </c>
      <c r="F52" s="6" t="n">
        <v>73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717</v>
      </c>
      <c r="B1" s="2" t="s">
        <v>122</v>
      </c>
      <c r="C1" s="2" t="s">
        <v>1</v>
      </c>
    </row>
    <row r="2" spans="1:5">
      <c r="B2" s="2" t="s">
        <v>123</v>
      </c>
      <c r="C2" s="2" t="s">
        <v>2</v>
      </c>
      <c r="D2" s="2" t="s">
        <v>75</v>
      </c>
      <c r="E2" s="2" t="s">
        <v>124</v>
      </c>
    </row>
    <row r="3" spans="1:5">
      <c r="A3" s="3" t="s">
        <v>263</v>
      </c>
    </row>
    <row r="4" spans="1:5">
      <c r="A4" s="4" t="s">
        <v>634</v>
      </c>
      <c r="B4" s="6" t="n">
        <v>0</v>
      </c>
      <c r="C4" s="6" t="n">
        <v>0</v>
      </c>
      <c r="D4" s="6" t="n">
        <v>0</v>
      </c>
      <c r="E4" s="6" t="n">
        <v>0</v>
      </c>
    </row>
    <row r="5" spans="1:5">
      <c r="A5" s="4" t="s">
        <v>718</v>
      </c>
      <c r="B5" s="6" t="n">
        <v>5000000</v>
      </c>
      <c r="C5" s="5" t="n">
        <v>18700000</v>
      </c>
      <c r="D5" s="6" t="n">
        <v>20500000</v>
      </c>
      <c r="E5" s="6" t="n">
        <v>14200000</v>
      </c>
    </row>
    <row r="6" spans="1:5">
      <c r="A6" s="4" t="s">
        <v>719</v>
      </c>
      <c r="C6" s="5" t="n">
        <v>17300000</v>
      </c>
    </row>
    <row r="7" spans="1:5">
      <c r="A7" s="4" t="s">
        <v>720</v>
      </c>
      <c r="C7" s="5" t="n">
        <v>16200000</v>
      </c>
    </row>
    <row r="8" spans="1:5">
      <c r="A8" s="4" t="s">
        <v>721</v>
      </c>
      <c r="C8" s="5" t="n">
        <v>15000000</v>
      </c>
    </row>
    <row r="9" spans="1:5">
      <c r="A9" s="4" t="s">
        <v>722</v>
      </c>
      <c r="C9" s="5" t="n">
        <v>14500000</v>
      </c>
    </row>
    <row r="10" spans="1:5">
      <c r="A10" s="4" t="s">
        <v>723</v>
      </c>
      <c r="C10" s="6" t="n">
        <v>141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724</v>
      </c>
      <c r="B1" s="2" t="s">
        <v>122</v>
      </c>
      <c r="D1" s="2" t="s">
        <v>1</v>
      </c>
    </row>
    <row r="2" spans="1:6">
      <c r="B2" s="2" t="s">
        <v>2</v>
      </c>
      <c r="C2" s="2" t="s">
        <v>123</v>
      </c>
      <c r="D2" s="2" t="s">
        <v>2</v>
      </c>
      <c r="E2" s="2" t="s">
        <v>75</v>
      </c>
      <c r="F2" s="2" t="s">
        <v>124</v>
      </c>
    </row>
    <row r="3" spans="1:6">
      <c r="A3" s="3" t="s">
        <v>725</v>
      </c>
    </row>
    <row r="4" spans="1:6">
      <c r="A4" s="4" t="s">
        <v>726</v>
      </c>
      <c r="D4" s="6" t="n">
        <v>1491684</v>
      </c>
      <c r="E4" s="6" t="n">
        <v>1423413</v>
      </c>
    </row>
    <row r="5" spans="1:6">
      <c r="A5" s="4" t="s">
        <v>727</v>
      </c>
      <c r="E5" s="5" t="n">
        <v>151662</v>
      </c>
    </row>
    <row r="6" spans="1:6">
      <c r="A6" s="4" t="s">
        <v>728</v>
      </c>
      <c r="D6" s="5" t="n">
        <v>-48400</v>
      </c>
      <c r="E6" s="5" t="n">
        <v>-48381</v>
      </c>
    </row>
    <row r="7" spans="1:6">
      <c r="A7" s="4" t="s">
        <v>729</v>
      </c>
      <c r="B7" s="6" t="n">
        <v>-323200</v>
      </c>
      <c r="C7" s="6" t="n">
        <v>0</v>
      </c>
      <c r="D7" s="5" t="n">
        <v>-323223</v>
      </c>
      <c r="E7" s="5" t="n">
        <v>0</v>
      </c>
      <c r="F7" s="6" t="n">
        <v>0</v>
      </c>
    </row>
    <row r="8" spans="1:6">
      <c r="A8" s="4" t="s">
        <v>730</v>
      </c>
      <c r="D8" s="5" t="n">
        <v>-12442</v>
      </c>
      <c r="E8" s="5" t="n">
        <v>-35010</v>
      </c>
    </row>
    <row r="9" spans="1:6">
      <c r="A9" s="4" t="s">
        <v>731</v>
      </c>
      <c r="B9" s="5" t="n">
        <v>1156019</v>
      </c>
      <c r="C9" s="5" t="n">
        <v>1423413</v>
      </c>
      <c r="D9" s="5" t="n">
        <v>1156019</v>
      </c>
      <c r="E9" s="5" t="n">
        <v>1491684</v>
      </c>
    </row>
    <row r="10" spans="1:6">
      <c r="A10" s="4" t="s">
        <v>563</v>
      </c>
    </row>
    <row r="11" spans="1:6">
      <c r="A11" s="3" t="s">
        <v>725</v>
      </c>
    </row>
    <row r="12" spans="1:6">
      <c r="A12" s="4" t="s">
        <v>726</v>
      </c>
      <c r="D12" s="5" t="n">
        <v>983889</v>
      </c>
      <c r="E12" s="5" t="n">
        <v>844726</v>
      </c>
    </row>
    <row r="13" spans="1:6">
      <c r="A13" s="4" t="s">
        <v>727</v>
      </c>
      <c r="E13" s="5" t="n">
        <v>151662</v>
      </c>
    </row>
    <row r="14" spans="1:6">
      <c r="A14" s="4" t="s">
        <v>728</v>
      </c>
      <c r="E14" s="5" t="n">
        <v>0</v>
      </c>
    </row>
    <row r="15" spans="1:6">
      <c r="A15" s="4" t="s">
        <v>729</v>
      </c>
      <c r="D15" s="5" t="n">
        <v>-323223</v>
      </c>
    </row>
    <row r="16" spans="1:6">
      <c r="A16" s="4" t="s">
        <v>730</v>
      </c>
      <c r="D16" s="5" t="n">
        <v>-7233</v>
      </c>
      <c r="E16" s="5" t="n">
        <v>-12499</v>
      </c>
    </row>
    <row r="17" spans="1:6">
      <c r="A17" s="4" t="s">
        <v>731</v>
      </c>
      <c r="B17" s="5" t="n">
        <v>653433</v>
      </c>
      <c r="C17" s="5" t="n">
        <v>844726</v>
      </c>
      <c r="D17" s="5" t="n">
        <v>653433</v>
      </c>
      <c r="E17" s="5" t="n">
        <v>983889</v>
      </c>
    </row>
    <row r="18" spans="1:6">
      <c r="A18" s="4" t="s">
        <v>569</v>
      </c>
    </row>
    <row r="19" spans="1:6">
      <c r="A19" s="3" t="s">
        <v>725</v>
      </c>
    </row>
    <row r="20" spans="1:6">
      <c r="A20" s="4" t="s">
        <v>726</v>
      </c>
      <c r="D20" s="5" t="n">
        <v>393956</v>
      </c>
      <c r="E20" s="5" t="n">
        <v>463187</v>
      </c>
    </row>
    <row r="21" spans="1:6">
      <c r="A21" s="4" t="s">
        <v>727</v>
      </c>
      <c r="E21" s="5" t="n">
        <v>0</v>
      </c>
    </row>
    <row r="22" spans="1:6">
      <c r="A22" s="4" t="s">
        <v>728</v>
      </c>
      <c r="E22" s="5" t="n">
        <v>-48329</v>
      </c>
    </row>
    <row r="23" spans="1:6">
      <c r="A23" s="4" t="s">
        <v>729</v>
      </c>
      <c r="D23" s="5" t="n">
        <v>0</v>
      </c>
    </row>
    <row r="24" spans="1:6">
      <c r="A24" s="4" t="s">
        <v>730</v>
      </c>
      <c r="D24" s="5" t="n">
        <v>-4108</v>
      </c>
      <c r="E24" s="5" t="n">
        <v>-20902</v>
      </c>
    </row>
    <row r="25" spans="1:6">
      <c r="A25" s="4" t="s">
        <v>731</v>
      </c>
      <c r="B25" s="5" t="n">
        <v>389848</v>
      </c>
      <c r="C25" s="5" t="n">
        <v>463187</v>
      </c>
      <c r="D25" s="5" t="n">
        <v>389848</v>
      </c>
      <c r="E25" s="5" t="n">
        <v>393956</v>
      </c>
    </row>
    <row r="26" spans="1:6">
      <c r="A26" s="4" t="s">
        <v>575</v>
      </c>
    </row>
    <row r="27" spans="1:6">
      <c r="A27" s="3" t="s">
        <v>725</v>
      </c>
    </row>
    <row r="28" spans="1:6">
      <c r="A28" s="4" t="s">
        <v>726</v>
      </c>
      <c r="D28" s="5" t="n">
        <v>113839</v>
      </c>
      <c r="E28" s="5" t="n">
        <v>115500</v>
      </c>
    </row>
    <row r="29" spans="1:6">
      <c r="A29" s="4" t="s">
        <v>727</v>
      </c>
      <c r="E29" s="5" t="n">
        <v>0</v>
      </c>
    </row>
    <row r="30" spans="1:6">
      <c r="A30" s="4" t="s">
        <v>728</v>
      </c>
      <c r="E30" s="5" t="n">
        <v>-52</v>
      </c>
    </row>
    <row r="31" spans="1:6">
      <c r="A31" s="4" t="s">
        <v>729</v>
      </c>
      <c r="D31" s="5" t="n">
        <v>0</v>
      </c>
    </row>
    <row r="32" spans="1:6">
      <c r="A32" s="4" t="s">
        <v>730</v>
      </c>
      <c r="D32" s="5" t="n">
        <v>-1101</v>
      </c>
      <c r="E32" s="5" t="n">
        <v>-1609</v>
      </c>
    </row>
    <row r="33" spans="1:6">
      <c r="A33" s="4" t="s">
        <v>731</v>
      </c>
      <c r="B33" s="6" t="n">
        <v>112738</v>
      </c>
      <c r="C33" s="6" t="n">
        <v>115500</v>
      </c>
      <c r="D33" s="6" t="n">
        <v>112738</v>
      </c>
      <c r="E33" s="6" t="n">
        <v>11383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 customWidth="1" max="6" min="6" width="14"/>
  </cols>
  <sheetData>
    <row r="1" spans="1:6">
      <c r="A1" s="1" t="s">
        <v>732</v>
      </c>
      <c r="B1" s="2" t="s">
        <v>122</v>
      </c>
      <c r="D1" s="2" t="s">
        <v>1</v>
      </c>
    </row>
    <row r="2" spans="1:6">
      <c r="B2" s="2" t="s">
        <v>2</v>
      </c>
      <c r="C2" s="2" t="s">
        <v>123</v>
      </c>
      <c r="D2" s="2" t="s">
        <v>2</v>
      </c>
      <c r="E2" s="2" t="s">
        <v>75</v>
      </c>
      <c r="F2" s="2" t="s">
        <v>124</v>
      </c>
    </row>
    <row r="3" spans="1:6">
      <c r="A3" s="3" t="s">
        <v>733</v>
      </c>
    </row>
    <row r="4" spans="1:6">
      <c r="A4" s="4" t="s">
        <v>633</v>
      </c>
      <c r="B4" s="6" t="n">
        <v>323200000</v>
      </c>
      <c r="C4" s="6" t="n">
        <v>0</v>
      </c>
      <c r="D4" s="6" t="n">
        <v>323223000</v>
      </c>
      <c r="E4" s="6" t="n">
        <v>0</v>
      </c>
      <c r="F4" s="6" t="n">
        <v>0</v>
      </c>
    </row>
    <row r="5" spans="1:6">
      <c r="A5" s="4" t="s">
        <v>734</v>
      </c>
      <c r="D5" s="5" t="n">
        <v>48400000</v>
      </c>
      <c r="E5" s="5" t="n">
        <v>48381000</v>
      </c>
    </row>
    <row r="6" spans="1:6">
      <c r="A6" s="4" t="s">
        <v>563</v>
      </c>
    </row>
    <row r="7" spans="1:6">
      <c r="A7" s="3" t="s">
        <v>733</v>
      </c>
    </row>
    <row r="8" spans="1:6">
      <c r="A8" s="4" t="s">
        <v>633</v>
      </c>
      <c r="D8" s="5" t="n">
        <v>323223000</v>
      </c>
    </row>
    <row r="9" spans="1:6">
      <c r="A9" s="4" t="s">
        <v>734</v>
      </c>
      <c r="E9" s="5" t="n">
        <v>0</v>
      </c>
    </row>
    <row r="10" spans="1:6">
      <c r="A10" s="4" t="s">
        <v>735</v>
      </c>
      <c r="B10" s="5" t="n">
        <v>323200000</v>
      </c>
      <c r="D10" s="5" t="n">
        <v>323200000</v>
      </c>
    </row>
    <row r="11" spans="1:6">
      <c r="A11" s="4" t="s">
        <v>569</v>
      </c>
    </row>
    <row r="12" spans="1:6">
      <c r="A12" s="3" t="s">
        <v>733</v>
      </c>
    </row>
    <row r="13" spans="1:6">
      <c r="A13" s="4" t="s">
        <v>633</v>
      </c>
      <c r="D13" s="5" t="n">
        <v>0</v>
      </c>
    </row>
    <row r="14" spans="1:6">
      <c r="A14" s="4" t="s">
        <v>734</v>
      </c>
      <c r="E14" s="6" t="n">
        <v>48329000</v>
      </c>
    </row>
    <row r="15" spans="1:6">
      <c r="A15" s="4" t="s">
        <v>735</v>
      </c>
      <c r="B15" s="6" t="n">
        <v>31100000</v>
      </c>
      <c r="D15" s="6" t="n">
        <v>311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6</v>
      </c>
      <c r="B1" s="2" t="s">
        <v>2</v>
      </c>
      <c r="C1" s="2" t="s">
        <v>75</v>
      </c>
    </row>
    <row r="2" spans="1:3">
      <c r="A2" s="3" t="s">
        <v>737</v>
      </c>
    </row>
    <row r="3" spans="1:3">
      <c r="A3" s="4" t="s">
        <v>738</v>
      </c>
      <c r="B3" s="6" t="n">
        <v>1273514</v>
      </c>
      <c r="C3" s="6" t="n">
        <v>0</v>
      </c>
    </row>
    <row r="4" spans="1:3">
      <c r="A4" s="4" t="s">
        <v>739</v>
      </c>
      <c r="B4" s="5" t="n">
        <v>1291774</v>
      </c>
    </row>
    <row r="5" spans="1:3">
      <c r="A5" s="3" t="s">
        <v>740</v>
      </c>
    </row>
    <row r="6" spans="1:3">
      <c r="A6" s="4" t="s">
        <v>98</v>
      </c>
      <c r="B6" s="5" t="n">
        <v>1020651</v>
      </c>
      <c r="C6" s="5" t="n">
        <v>0</v>
      </c>
    </row>
    <row r="7" spans="1:3">
      <c r="A7" s="4" t="s">
        <v>741</v>
      </c>
      <c r="B7" s="5" t="n">
        <v>1397002</v>
      </c>
    </row>
    <row r="8" spans="1:3">
      <c r="A8" s="4" t="s">
        <v>86</v>
      </c>
    </row>
    <row r="9" spans="1:3">
      <c r="A9" s="3" t="s">
        <v>737</v>
      </c>
    </row>
    <row r="10" spans="1:3">
      <c r="A10" s="4" t="s">
        <v>738</v>
      </c>
      <c r="B10" s="5" t="n">
        <v>1273514</v>
      </c>
    </row>
    <row r="11" spans="1:3">
      <c r="A11" s="4" t="s">
        <v>83</v>
      </c>
    </row>
    <row r="12" spans="1:3">
      <c r="A12" s="3" t="s">
        <v>737</v>
      </c>
    </row>
    <row r="13" spans="1:3">
      <c r="A13" s="4" t="s">
        <v>742</v>
      </c>
      <c r="B13" s="5" t="n">
        <v>18260</v>
      </c>
    </row>
    <row r="14" spans="1:3">
      <c r="A14" s="4" t="s">
        <v>94</v>
      </c>
    </row>
    <row r="15" spans="1:3">
      <c r="A15" s="3" t="s">
        <v>743</v>
      </c>
    </row>
    <row r="16" spans="1:3">
      <c r="A16" s="4" t="s">
        <v>744</v>
      </c>
      <c r="B16" s="5" t="n">
        <v>352578</v>
      </c>
      <c r="C16" s="6" t="n">
        <v>0</v>
      </c>
    </row>
    <row r="17" spans="1:3">
      <c r="A17" s="4" t="s">
        <v>92</v>
      </c>
    </row>
    <row r="18" spans="1:3">
      <c r="A18" s="3" t="s">
        <v>743</v>
      </c>
    </row>
    <row r="19" spans="1:3">
      <c r="A19" s="4" t="s">
        <v>745</v>
      </c>
      <c r="B19" s="5" t="n">
        <v>1018</v>
      </c>
    </row>
    <row r="20" spans="1:3">
      <c r="A20" s="4" t="s">
        <v>98</v>
      </c>
    </row>
    <row r="21" spans="1:3">
      <c r="A21" s="3" t="s">
        <v>740</v>
      </c>
    </row>
    <row r="22" spans="1:3">
      <c r="A22" s="4" t="s">
        <v>98</v>
      </c>
      <c r="B22" s="5" t="n">
        <v>1020651</v>
      </c>
    </row>
    <row r="23" spans="1:3">
      <c r="A23" s="4" t="s">
        <v>97</v>
      </c>
    </row>
    <row r="24" spans="1:3">
      <c r="A24" s="3" t="s">
        <v>740</v>
      </c>
    </row>
    <row r="25" spans="1:3">
      <c r="A25" s="4" t="s">
        <v>745</v>
      </c>
      <c r="B25" s="6" t="n">
        <v>227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46</v>
      </c>
      <c r="B1" s="2" t="s">
        <v>1</v>
      </c>
    </row>
    <row r="2" spans="1:2">
      <c r="B2" s="2" t="s">
        <v>213</v>
      </c>
    </row>
    <row r="3" spans="1:2">
      <c r="A3" s="3" t="s">
        <v>268</v>
      </c>
    </row>
    <row r="4" spans="1:2">
      <c r="A4" s="4" t="s">
        <v>747</v>
      </c>
      <c r="B4" s="6" t="n">
        <v>420175</v>
      </c>
    </row>
    <row r="5" spans="1:2">
      <c r="A5" s="4" t="s">
        <v>748</v>
      </c>
      <c r="B5" s="5" t="n">
        <v>3700</v>
      </c>
    </row>
    <row r="6" spans="1:2">
      <c r="A6" s="4" t="s">
        <v>749</v>
      </c>
      <c r="B6" s="5" t="n">
        <v>1018</v>
      </c>
    </row>
    <row r="7" spans="1:2">
      <c r="A7" s="4" t="s">
        <v>750</v>
      </c>
      <c r="B7" s="5" t="n">
        <v>3696</v>
      </c>
    </row>
    <row r="8" spans="1:2">
      <c r="A8" s="4" t="s">
        <v>751</v>
      </c>
      <c r="B8" s="5" t="n">
        <v>109935</v>
      </c>
    </row>
    <row r="9" spans="1:2">
      <c r="A9" s="4" t="s">
        <v>752</v>
      </c>
      <c r="B9" s="5" t="n">
        <v>10728</v>
      </c>
    </row>
    <row r="10" spans="1:2">
      <c r="A10" s="4" t="s">
        <v>510</v>
      </c>
      <c r="B10" s="5" t="n">
        <v>-11329</v>
      </c>
    </row>
    <row r="11" spans="1:2">
      <c r="A11" s="4" t="s">
        <v>753</v>
      </c>
      <c r="B11" s="6" t="n">
        <v>5379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54</v>
      </c>
      <c r="B1" s="2" t="s">
        <v>1</v>
      </c>
    </row>
    <row r="2" spans="1:2">
      <c r="B2" s="2" t="s">
        <v>213</v>
      </c>
    </row>
    <row r="3" spans="1:2">
      <c r="A3" s="3" t="s">
        <v>755</v>
      </c>
    </row>
    <row r="4" spans="1:2">
      <c r="A4" s="4" t="s">
        <v>756</v>
      </c>
      <c r="B4" s="6" t="n">
        <v>391344</v>
      </c>
    </row>
    <row r="5" spans="1:2">
      <c r="A5" s="4" t="s">
        <v>757</v>
      </c>
      <c r="B5" s="5" t="n">
        <v>1018</v>
      </c>
    </row>
    <row r="6" spans="1:2">
      <c r="A6" s="4" t="s">
        <v>758</v>
      </c>
      <c r="B6" s="5" t="n">
        <v>4890</v>
      </c>
    </row>
    <row r="7" spans="1:2">
      <c r="A7" s="3" t="s">
        <v>759</v>
      </c>
    </row>
    <row r="8" spans="1:2">
      <c r="A8" s="4" t="s">
        <v>760</v>
      </c>
      <c r="B8" s="5" t="n">
        <v>478879</v>
      </c>
    </row>
    <row r="9" spans="1:2">
      <c r="A9" s="4" t="s">
        <v>761</v>
      </c>
      <c r="B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762</v>
      </c>
      <c r="B1" s="2" t="s">
        <v>2</v>
      </c>
    </row>
    <row r="2" spans="1:2">
      <c r="A2" s="3" t="s">
        <v>763</v>
      </c>
    </row>
    <row r="3" spans="1:2">
      <c r="A3" s="4" t="s">
        <v>760</v>
      </c>
      <c r="B3" s="4" t="s">
        <v>764</v>
      </c>
    </row>
    <row r="4" spans="1:2">
      <c r="A4" s="4" t="s">
        <v>761</v>
      </c>
      <c r="B4" s="4" t="s">
        <v>765</v>
      </c>
    </row>
    <row r="5" spans="1:2">
      <c r="A5" s="3" t="s">
        <v>766</v>
      </c>
    </row>
    <row r="6" spans="1:2">
      <c r="A6" s="4" t="s">
        <v>760</v>
      </c>
      <c r="B6" s="4" t="s">
        <v>767</v>
      </c>
    </row>
    <row r="7" spans="1:2">
      <c r="A7" s="4" t="s">
        <v>761</v>
      </c>
      <c r="B7" s="4" t="s">
        <v>7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5</v>
      </c>
    </row>
    <row r="2" spans="1:3">
      <c r="A2" s="3" t="s">
        <v>770</v>
      </c>
    </row>
    <row r="3" spans="1:3">
      <c r="A3" s="4" t="s">
        <v>771</v>
      </c>
      <c r="B3" s="6" t="n">
        <v>377563</v>
      </c>
    </row>
    <row r="4" spans="1:3">
      <c r="A4" s="4" t="s">
        <v>772</v>
      </c>
      <c r="B4" s="5" t="n">
        <v>319804</v>
      </c>
    </row>
    <row r="5" spans="1:3">
      <c r="A5" s="4" t="s">
        <v>773</v>
      </c>
      <c r="B5" s="5" t="n">
        <v>244412</v>
      </c>
    </row>
    <row r="6" spans="1:3">
      <c r="A6" s="4" t="s">
        <v>774</v>
      </c>
      <c r="B6" s="5" t="n">
        <v>167055</v>
      </c>
    </row>
    <row r="7" spans="1:3">
      <c r="A7" s="4" t="s">
        <v>775</v>
      </c>
      <c r="B7" s="5" t="n">
        <v>109448</v>
      </c>
    </row>
    <row r="8" spans="1:3">
      <c r="A8" s="4" t="s">
        <v>776</v>
      </c>
      <c r="B8" s="5" t="n">
        <v>252153</v>
      </c>
    </row>
    <row r="9" spans="1:3">
      <c r="A9" s="4" t="s">
        <v>777</v>
      </c>
      <c r="B9" s="5" t="n">
        <v>1470435</v>
      </c>
    </row>
    <row r="10" spans="1:3">
      <c r="A10" s="4" t="s">
        <v>778</v>
      </c>
      <c r="B10" s="5" t="n">
        <v>97206</v>
      </c>
    </row>
    <row r="11" spans="1:3">
      <c r="A11" s="4" t="s">
        <v>779</v>
      </c>
      <c r="B11" s="5" t="n">
        <v>1373229</v>
      </c>
    </row>
    <row r="12" spans="1:3">
      <c r="A12" s="3" t="s">
        <v>780</v>
      </c>
    </row>
    <row r="13" spans="1:3">
      <c r="A13" s="4" t="s">
        <v>771</v>
      </c>
      <c r="B13" s="5" t="n">
        <v>1663</v>
      </c>
    </row>
    <row r="14" spans="1:3">
      <c r="A14" s="4" t="s">
        <v>772</v>
      </c>
      <c r="B14" s="5" t="n">
        <v>1536</v>
      </c>
    </row>
    <row r="15" spans="1:3">
      <c r="A15" s="4" t="s">
        <v>773</v>
      </c>
      <c r="B15" s="5" t="n">
        <v>1626</v>
      </c>
    </row>
    <row r="16" spans="1:3">
      <c r="A16" s="4" t="s">
        <v>774</v>
      </c>
      <c r="B16" s="5" t="n">
        <v>1550</v>
      </c>
    </row>
    <row r="17" spans="1:3">
      <c r="A17" s="4" t="s">
        <v>775</v>
      </c>
      <c r="B17" s="5" t="n">
        <v>1691</v>
      </c>
    </row>
    <row r="18" spans="1:3">
      <c r="A18" s="4" t="s">
        <v>776</v>
      </c>
      <c r="B18" s="5" t="n">
        <v>21805</v>
      </c>
    </row>
    <row r="19" spans="1:3">
      <c r="A19" s="4" t="s">
        <v>777</v>
      </c>
      <c r="B19" s="5" t="n">
        <v>29871</v>
      </c>
    </row>
    <row r="20" spans="1:3">
      <c r="A20" s="4" t="s">
        <v>778</v>
      </c>
      <c r="B20" s="5" t="n">
        <v>6098</v>
      </c>
    </row>
    <row r="21" spans="1:3">
      <c r="A21" s="4" t="s">
        <v>779</v>
      </c>
      <c r="B21" s="5" t="n">
        <v>23773</v>
      </c>
      <c r="C21" s="6" t="n">
        <v>34132</v>
      </c>
    </row>
    <row r="22" spans="1:3">
      <c r="A22" s="3" t="s">
        <v>217</v>
      </c>
    </row>
    <row r="23" spans="1:3">
      <c r="A23" s="4" t="s">
        <v>771</v>
      </c>
      <c r="B23" s="5" t="n">
        <v>379226</v>
      </c>
    </row>
    <row r="24" spans="1:3">
      <c r="A24" s="4" t="s">
        <v>772</v>
      </c>
      <c r="B24" s="5" t="n">
        <v>321340</v>
      </c>
    </row>
    <row r="25" spans="1:3">
      <c r="A25" s="4" t="s">
        <v>773</v>
      </c>
      <c r="B25" s="5" t="n">
        <v>246038</v>
      </c>
    </row>
    <row r="26" spans="1:3">
      <c r="A26" s="4" t="s">
        <v>774</v>
      </c>
      <c r="B26" s="5" t="n">
        <v>168605</v>
      </c>
    </row>
    <row r="27" spans="1:3">
      <c r="A27" s="4" t="s">
        <v>775</v>
      </c>
      <c r="B27" s="5" t="n">
        <v>111139</v>
      </c>
    </row>
    <row r="28" spans="1:3">
      <c r="A28" s="4" t="s">
        <v>776</v>
      </c>
      <c r="B28" s="5" t="n">
        <v>273958</v>
      </c>
    </row>
    <row r="29" spans="1:3">
      <c r="A29" s="4" t="s">
        <v>777</v>
      </c>
      <c r="B29" s="5" t="n">
        <v>1500306</v>
      </c>
    </row>
    <row r="30" spans="1:3">
      <c r="A30" s="4" t="s">
        <v>778</v>
      </c>
      <c r="B30" s="5" t="n">
        <v>103304</v>
      </c>
    </row>
    <row r="31" spans="1:3">
      <c r="A31" s="4" t="s">
        <v>741</v>
      </c>
      <c r="B31" s="5" t="n">
        <v>1397002</v>
      </c>
    </row>
    <row r="32" spans="1:3">
      <c r="A32" s="4" t="s">
        <v>781</v>
      </c>
      <c r="B32" s="6" t="n">
        <v>319600</v>
      </c>
    </row>
    <row r="33" spans="1:3">
      <c r="A33" s="4" t="s">
        <v>523</v>
      </c>
    </row>
    <row r="34" spans="1:3">
      <c r="A34" s="3" t="s">
        <v>217</v>
      </c>
    </row>
    <row r="35" spans="1:3">
      <c r="A35" s="4" t="s">
        <v>782</v>
      </c>
      <c r="B35" s="4" t="s">
        <v>538</v>
      </c>
    </row>
    <row r="36" spans="1:3">
      <c r="A36" s="4" t="s">
        <v>526</v>
      </c>
    </row>
    <row r="37" spans="1:3">
      <c r="A37" s="3" t="s">
        <v>217</v>
      </c>
    </row>
    <row r="38" spans="1:3">
      <c r="A38" s="4" t="s">
        <v>782</v>
      </c>
      <c r="B38" s="4" t="s">
        <v>5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83</v>
      </c>
      <c r="B1" s="2" t="s">
        <v>499</v>
      </c>
    </row>
    <row r="2" spans="1:2">
      <c r="A2" s="3" t="s">
        <v>268</v>
      </c>
    </row>
    <row r="3" spans="1:2">
      <c r="A3" s="4" t="s">
        <v>23</v>
      </c>
      <c r="B3" s="6" t="n">
        <v>317506</v>
      </c>
    </row>
    <row r="4" spans="1:2">
      <c r="A4" s="4" t="s">
        <v>771</v>
      </c>
      <c r="B4" s="5" t="n">
        <v>285226</v>
      </c>
    </row>
    <row r="5" spans="1:2">
      <c r="A5" s="4" t="s">
        <v>772</v>
      </c>
      <c r="B5" s="5" t="n">
        <v>210647</v>
      </c>
    </row>
    <row r="6" spans="1:2">
      <c r="A6" s="4" t="s">
        <v>773</v>
      </c>
      <c r="B6" s="5" t="n">
        <v>153154</v>
      </c>
    </row>
    <row r="7" spans="1:2">
      <c r="A7" s="4" t="s">
        <v>774</v>
      </c>
      <c r="B7" s="5" t="n">
        <v>99376</v>
      </c>
    </row>
    <row r="8" spans="1:2">
      <c r="A8" s="4" t="s">
        <v>776</v>
      </c>
      <c r="B8" s="5" t="n">
        <v>247743</v>
      </c>
    </row>
    <row r="9" spans="1:2">
      <c r="A9" s="4" t="s">
        <v>777</v>
      </c>
      <c r="B9" s="6" t="n">
        <v>13136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784</v>
      </c>
      <c r="B1" s="2" t="s">
        <v>122</v>
      </c>
      <c r="C1" s="2" t="s">
        <v>1</v>
      </c>
    </row>
    <row r="2" spans="1:4">
      <c r="B2" s="2" t="s">
        <v>123</v>
      </c>
      <c r="C2" s="2" t="s">
        <v>75</v>
      </c>
      <c r="D2" s="2" t="s">
        <v>124</v>
      </c>
    </row>
    <row r="3" spans="1:4">
      <c r="A3" s="3" t="s">
        <v>268</v>
      </c>
    </row>
    <row r="4" spans="1:4">
      <c r="A4" s="4" t="s">
        <v>785</v>
      </c>
      <c r="B4" s="6" t="n">
        <v>85354</v>
      </c>
      <c r="C4" s="6" t="n">
        <v>349173</v>
      </c>
      <c r="D4" s="6" t="n">
        <v>314862</v>
      </c>
    </row>
    <row r="5" spans="1:4">
      <c r="A5" s="4" t="s">
        <v>786</v>
      </c>
      <c r="B5" s="5" t="n">
        <v>6678</v>
      </c>
      <c r="C5" s="5" t="n">
        <v>34209</v>
      </c>
      <c r="D5" s="5" t="n">
        <v>23954</v>
      </c>
    </row>
    <row r="6" spans="1:4">
      <c r="A6" s="4" t="s">
        <v>787</v>
      </c>
      <c r="B6" s="6" t="n">
        <v>92032</v>
      </c>
      <c r="C6" s="6" t="n">
        <v>383382</v>
      </c>
      <c r="D6" s="6" t="n">
        <v>33881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238</v>
      </c>
      <c r="B1" s="2" t="s">
        <v>122</v>
      </c>
      <c r="C1" s="2" t="s">
        <v>1</v>
      </c>
    </row>
    <row r="2" spans="1:5">
      <c r="B2" s="2" t="s">
        <v>123</v>
      </c>
      <c r="C2" s="2" t="s">
        <v>2</v>
      </c>
      <c r="D2" s="2" t="s">
        <v>75</v>
      </c>
      <c r="E2" s="2" t="s">
        <v>124</v>
      </c>
    </row>
    <row r="3" spans="1:5">
      <c r="A3" s="3" t="s">
        <v>239</v>
      </c>
    </row>
    <row r="4" spans="1:5">
      <c r="A4" s="4" t="s">
        <v>240</v>
      </c>
      <c r="B4" s="7" t="n">
        <v>0.46</v>
      </c>
      <c r="C4" s="7" t="n">
        <v>1.9</v>
      </c>
      <c r="D4" s="7" t="n">
        <v>1.94</v>
      </c>
      <c r="E4" s="7" t="n">
        <v>1.72</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5</v>
      </c>
    </row>
    <row r="2" spans="1:3">
      <c r="A2" s="3" t="s">
        <v>271</v>
      </c>
    </row>
    <row r="3" spans="1:3">
      <c r="A3" s="4" t="s">
        <v>789</v>
      </c>
      <c r="B3" s="6" t="n">
        <v>203913</v>
      </c>
      <c r="C3" s="6" t="n">
        <v>220421</v>
      </c>
    </row>
    <row r="4" spans="1:3">
      <c r="A4" s="4" t="s">
        <v>790</v>
      </c>
      <c r="B4" s="5" t="n">
        <v>132504</v>
      </c>
      <c r="C4" s="5" t="n">
        <v>168485</v>
      </c>
    </row>
    <row r="5" spans="1:3">
      <c r="A5" s="4" t="s">
        <v>791</v>
      </c>
      <c r="B5" s="5" t="n">
        <v>183336</v>
      </c>
      <c r="C5" s="5" t="n">
        <v>95399</v>
      </c>
    </row>
    <row r="6" spans="1:3">
      <c r="A6" s="4" t="s">
        <v>792</v>
      </c>
      <c r="B6" s="5" t="n">
        <v>166955</v>
      </c>
      <c r="C6" s="5" t="n">
        <v>117405</v>
      </c>
    </row>
    <row r="7" spans="1:3">
      <c r="A7" s="4" t="s">
        <v>793</v>
      </c>
      <c r="B7" s="5" t="n">
        <v>47766</v>
      </c>
      <c r="C7" s="5" t="n">
        <v>45175</v>
      </c>
    </row>
    <row r="8" spans="1:3">
      <c r="A8" s="4" t="s">
        <v>794</v>
      </c>
      <c r="B8" s="5" t="n">
        <v>30308</v>
      </c>
      <c r="C8" s="5" t="n">
        <v>25709</v>
      </c>
    </row>
    <row r="9" spans="1:3">
      <c r="A9" s="4" t="s">
        <v>795</v>
      </c>
      <c r="B9" s="5" t="n">
        <v>20050</v>
      </c>
      <c r="C9" s="5" t="n">
        <v>9189</v>
      </c>
    </row>
    <row r="10" spans="1:3">
      <c r="A10" s="4" t="s">
        <v>796</v>
      </c>
      <c r="B10" s="5" t="n">
        <v>11416</v>
      </c>
      <c r="C10" s="5" t="n">
        <v>13071</v>
      </c>
    </row>
    <row r="11" spans="1:3">
      <c r="A11" s="4" t="s">
        <v>797</v>
      </c>
      <c r="B11" s="5" t="n">
        <v>1669</v>
      </c>
      <c r="C11" s="5" t="n">
        <v>2121</v>
      </c>
    </row>
    <row r="12" spans="1:3">
      <c r="A12" s="4" t="s">
        <v>581</v>
      </c>
      <c r="B12" s="5" t="n">
        <v>69834</v>
      </c>
      <c r="C12" s="5" t="n">
        <v>71507</v>
      </c>
    </row>
    <row r="13" spans="1:3">
      <c r="A13" s="4" t="s">
        <v>87</v>
      </c>
      <c r="B13" s="5" t="n">
        <v>867751</v>
      </c>
      <c r="C13" s="5" t="n">
        <v>768482</v>
      </c>
    </row>
    <row r="14" spans="1:3">
      <c r="A14" s="4" t="s">
        <v>798</v>
      </c>
      <c r="B14" s="5" t="n">
        <v>247582</v>
      </c>
      <c r="C14" s="5" t="n">
        <v>211815</v>
      </c>
    </row>
    <row r="15" spans="1:3">
      <c r="A15" s="4" t="s">
        <v>799</v>
      </c>
      <c r="B15" s="6" t="n">
        <v>73732</v>
      </c>
      <c r="C15" s="6" t="n">
        <v>798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75</v>
      </c>
    </row>
    <row r="2" spans="1:3">
      <c r="A2" s="3" t="s">
        <v>274</v>
      </c>
    </row>
    <row r="3" spans="1:3">
      <c r="A3" s="4" t="s">
        <v>801</v>
      </c>
      <c r="B3" s="6" t="n">
        <v>215000</v>
      </c>
      <c r="C3" s="6" t="n">
        <v>650000</v>
      </c>
    </row>
    <row r="4" spans="1:3">
      <c r="A4" s="4" t="s">
        <v>802</v>
      </c>
      <c r="B4" s="5" t="n">
        <v>13812</v>
      </c>
      <c r="C4" s="5" t="n">
        <v>9060</v>
      </c>
    </row>
    <row r="5" spans="1:3">
      <c r="A5" s="4" t="s">
        <v>803</v>
      </c>
      <c r="B5" s="5" t="n">
        <v>1000000</v>
      </c>
      <c r="C5" s="5" t="n">
        <v>0</v>
      </c>
    </row>
    <row r="6" spans="1:3">
      <c r="A6" s="4" t="s">
        <v>91</v>
      </c>
      <c r="B6" s="6" t="n">
        <v>1228812</v>
      </c>
      <c r="C6" s="6" t="n">
        <v>6590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4"/>
  </cols>
  <sheetData>
    <row r="1" spans="1:4">
      <c r="A1" s="1" t="s">
        <v>804</v>
      </c>
      <c r="B1" s="2" t="s">
        <v>805</v>
      </c>
      <c r="C1" s="2" t="s">
        <v>2</v>
      </c>
      <c r="D1" s="2" t="s">
        <v>75</v>
      </c>
    </row>
    <row r="2" spans="1:4">
      <c r="A2" s="3" t="s">
        <v>806</v>
      </c>
    </row>
    <row r="3" spans="1:4">
      <c r="A3" s="4" t="s">
        <v>807</v>
      </c>
      <c r="C3" s="4" t="s">
        <v>808</v>
      </c>
    </row>
    <row r="4" spans="1:4">
      <c r="A4" s="4" t="s">
        <v>803</v>
      </c>
      <c r="C4" s="6" t="n">
        <v>1000000000</v>
      </c>
      <c r="D4" s="6" t="n">
        <v>0</v>
      </c>
    </row>
    <row r="5" spans="1:4">
      <c r="A5" s="4" t="s">
        <v>801</v>
      </c>
      <c r="C5" s="5" t="n">
        <v>215000000</v>
      </c>
      <c r="D5" s="5" t="n">
        <v>650000000</v>
      </c>
    </row>
    <row r="6" spans="1:4">
      <c r="A6" s="4" t="s">
        <v>809</v>
      </c>
    </row>
    <row r="7" spans="1:4">
      <c r="A7" s="3" t="s">
        <v>806</v>
      </c>
    </row>
    <row r="8" spans="1:4">
      <c r="A8" s="4" t="s">
        <v>801</v>
      </c>
      <c r="C8" s="6" t="n">
        <v>215000000</v>
      </c>
      <c r="D8" s="5" t="n">
        <v>650000000</v>
      </c>
    </row>
    <row r="9" spans="1:4">
      <c r="A9" s="4" t="s">
        <v>803</v>
      </c>
    </row>
    <row r="10" spans="1:4">
      <c r="A10" s="3" t="s">
        <v>806</v>
      </c>
    </row>
    <row r="11" spans="1:4">
      <c r="A11" s="4" t="s">
        <v>810</v>
      </c>
      <c r="C11" s="4" t="s">
        <v>811</v>
      </c>
    </row>
    <row r="12" spans="1:4">
      <c r="A12" s="4" t="s">
        <v>803</v>
      </c>
      <c r="C12" s="6" t="n">
        <v>1000000000</v>
      </c>
    </row>
    <row r="13" spans="1:4">
      <c r="A13" s="4" t="s">
        <v>812</v>
      </c>
      <c r="C13" s="6" t="n">
        <v>1000000000</v>
      </c>
      <c r="D13" s="5" t="n">
        <v>1600000000</v>
      </c>
    </row>
    <row r="14" spans="1:4">
      <c r="A14" s="4" t="s">
        <v>813</v>
      </c>
      <c r="C14" s="4" t="s">
        <v>814</v>
      </c>
    </row>
    <row r="15" spans="1:4">
      <c r="A15" s="4" t="s">
        <v>815</v>
      </c>
    </row>
    <row r="16" spans="1:4">
      <c r="A16" s="3" t="s">
        <v>806</v>
      </c>
    </row>
    <row r="17" spans="1:4">
      <c r="A17" s="4" t="s">
        <v>648</v>
      </c>
      <c r="C17" s="6" t="n">
        <v>50000000</v>
      </c>
    </row>
    <row r="18" spans="1:4">
      <c r="A18" s="4" t="s">
        <v>816</v>
      </c>
      <c r="C18" s="4" t="s">
        <v>542</v>
      </c>
    </row>
    <row r="19" spans="1:4">
      <c r="A19" s="4" t="s">
        <v>817</v>
      </c>
      <c r="C19" s="4" t="s">
        <v>540</v>
      </c>
    </row>
    <row r="20" spans="1:4">
      <c r="A20" s="4" t="s">
        <v>818</v>
      </c>
    </row>
    <row r="21" spans="1:4">
      <c r="A21" s="3" t="s">
        <v>806</v>
      </c>
    </row>
    <row r="22" spans="1:4">
      <c r="A22" s="4" t="s">
        <v>819</v>
      </c>
      <c r="C22" s="4" t="s">
        <v>820</v>
      </c>
    </row>
    <row r="23" spans="1:4">
      <c r="A23" s="4" t="s">
        <v>821</v>
      </c>
    </row>
    <row r="24" spans="1:4">
      <c r="A24" s="3" t="s">
        <v>806</v>
      </c>
    </row>
    <row r="25" spans="1:4">
      <c r="A25" s="4" t="s">
        <v>648</v>
      </c>
      <c r="C25" s="6" t="n">
        <v>97300000</v>
      </c>
    </row>
    <row r="26" spans="1:4">
      <c r="A26" s="4" t="s">
        <v>822</v>
      </c>
      <c r="C26" s="6" t="n">
        <v>13800000</v>
      </c>
      <c r="D26" s="6" t="n">
        <v>9100000</v>
      </c>
    </row>
    <row r="27" spans="1:4">
      <c r="A27" s="4" t="s">
        <v>813</v>
      </c>
      <c r="C27" s="4" t="s">
        <v>823</v>
      </c>
      <c r="D27" s="4" t="s">
        <v>824</v>
      </c>
    </row>
    <row r="28" spans="1:4">
      <c r="A28" s="4" t="s">
        <v>825</v>
      </c>
    </row>
    <row r="29" spans="1:4">
      <c r="A29" s="3" t="s">
        <v>806</v>
      </c>
    </row>
    <row r="30" spans="1:4">
      <c r="A30" s="4" t="s">
        <v>648</v>
      </c>
      <c r="C30" s="6" t="n">
        <v>2250000000</v>
      </c>
    </row>
    <row r="31" spans="1:4">
      <c r="A31" s="4" t="s">
        <v>813</v>
      </c>
      <c r="C31" s="4" t="s">
        <v>826</v>
      </c>
      <c r="D31" s="4" t="s">
        <v>827</v>
      </c>
    </row>
    <row r="32" spans="1:4">
      <c r="A32" s="4" t="s">
        <v>828</v>
      </c>
    </row>
    <row r="33" spans="1:4">
      <c r="A33" s="3" t="s">
        <v>806</v>
      </c>
    </row>
    <row r="34" spans="1:4">
      <c r="A34" s="4" t="s">
        <v>822</v>
      </c>
      <c r="C34" s="6" t="n">
        <v>18400000</v>
      </c>
      <c r="D34" s="6" t="n">
        <v>15300000</v>
      </c>
    </row>
    <row r="35" spans="1:4">
      <c r="A35" s="4" t="s">
        <v>829</v>
      </c>
    </row>
    <row r="36" spans="1:4">
      <c r="A36" s="3" t="s">
        <v>806</v>
      </c>
    </row>
    <row r="37" spans="1:4">
      <c r="A37" s="4" t="s">
        <v>807</v>
      </c>
      <c r="B37" s="4" t="s">
        <v>8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31</v>
      </c>
      <c r="B1" s="2" t="s">
        <v>2</v>
      </c>
      <c r="C1" s="2" t="s">
        <v>75</v>
      </c>
      <c r="D1" s="2" t="s">
        <v>123</v>
      </c>
      <c r="E1" s="2" t="s">
        <v>124</v>
      </c>
    </row>
    <row r="2" spans="1:5">
      <c r="A2" s="3" t="s">
        <v>832</v>
      </c>
    </row>
    <row r="3" spans="1:5">
      <c r="A3" s="4" t="s">
        <v>833</v>
      </c>
      <c r="B3" s="6" t="n">
        <v>186380</v>
      </c>
      <c r="C3" s="6" t="n">
        <v>305357</v>
      </c>
    </row>
    <row r="4" spans="1:5">
      <c r="A4" s="4" t="s">
        <v>834</v>
      </c>
      <c r="B4" s="5" t="n">
        <v>198218</v>
      </c>
      <c r="C4" s="5" t="n">
        <v>178064</v>
      </c>
    </row>
    <row r="5" spans="1:5">
      <c r="A5" s="4" t="s">
        <v>835</v>
      </c>
      <c r="B5" s="5" t="n">
        <v>100282</v>
      </c>
      <c r="C5" s="5" t="n">
        <v>135827</v>
      </c>
    </row>
    <row r="6" spans="1:5">
      <c r="A6" s="4" t="s">
        <v>138</v>
      </c>
      <c r="B6" s="5" t="n">
        <v>96460</v>
      </c>
      <c r="C6" s="5" t="n">
        <v>64018</v>
      </c>
    </row>
    <row r="7" spans="1:5">
      <c r="A7" s="4" t="s">
        <v>836</v>
      </c>
      <c r="B7" s="5" t="n">
        <v>40497</v>
      </c>
      <c r="C7" s="5" t="n">
        <v>62859</v>
      </c>
    </row>
    <row r="8" spans="1:5">
      <c r="A8" s="4" t="s">
        <v>837</v>
      </c>
      <c r="B8" s="5" t="n">
        <v>28412</v>
      </c>
      <c r="C8" s="5" t="n">
        <v>33815</v>
      </c>
    </row>
    <row r="9" spans="1:5">
      <c r="A9" s="4" t="s">
        <v>838</v>
      </c>
      <c r="B9" s="5" t="n">
        <v>28365</v>
      </c>
      <c r="C9" s="5" t="n">
        <v>40234</v>
      </c>
    </row>
    <row r="10" spans="1:5">
      <c r="A10" s="4" t="s">
        <v>839</v>
      </c>
      <c r="B10" s="5" t="n">
        <v>8779</v>
      </c>
      <c r="C10" s="5" t="n">
        <v>5485</v>
      </c>
    </row>
    <row r="11" spans="1:5">
      <c r="A11" s="4" t="s">
        <v>840</v>
      </c>
      <c r="B11" s="5" t="n">
        <v>20952</v>
      </c>
      <c r="C11" s="5" t="n">
        <v>23250</v>
      </c>
    </row>
    <row r="12" spans="1:5">
      <c r="A12" s="4" t="s">
        <v>795</v>
      </c>
      <c r="B12" s="5" t="n">
        <v>11378</v>
      </c>
      <c r="C12" s="5" t="n">
        <v>18590</v>
      </c>
    </row>
    <row r="13" spans="1:5">
      <c r="A13" s="4" t="s">
        <v>841</v>
      </c>
      <c r="B13" s="5" t="n">
        <v>14668</v>
      </c>
      <c r="C13" s="5" t="n">
        <v>14893</v>
      </c>
    </row>
    <row r="14" spans="1:5">
      <c r="A14" s="4" t="s">
        <v>842</v>
      </c>
      <c r="B14" s="5" t="n">
        <v>12590</v>
      </c>
      <c r="C14" s="5" t="n">
        <v>12618</v>
      </c>
      <c r="D14" s="6" t="n">
        <v>12862</v>
      </c>
      <c r="E14" s="6" t="n">
        <v>12833</v>
      </c>
    </row>
    <row r="15" spans="1:5">
      <c r="A15" s="4" t="s">
        <v>843</v>
      </c>
      <c r="B15" s="5" t="n">
        <v>10449</v>
      </c>
      <c r="C15" s="5" t="n">
        <v>10260</v>
      </c>
    </row>
    <row r="16" spans="1:5">
      <c r="A16" s="4" t="s">
        <v>581</v>
      </c>
      <c r="B16" s="5" t="n">
        <v>150244</v>
      </c>
      <c r="C16" s="5" t="n">
        <v>219972</v>
      </c>
    </row>
    <row r="17" spans="1:5">
      <c r="A17" s="4" t="s">
        <v>94</v>
      </c>
      <c r="B17" s="5" t="n">
        <v>1260252</v>
      </c>
      <c r="C17" s="5" t="n">
        <v>1125242</v>
      </c>
    </row>
    <row r="18" spans="1:5">
      <c r="A18" s="4" t="s">
        <v>94</v>
      </c>
    </row>
    <row r="19" spans="1:5">
      <c r="A19" s="3" t="s">
        <v>832</v>
      </c>
    </row>
    <row r="20" spans="1:5">
      <c r="A20" s="4" t="s">
        <v>744</v>
      </c>
      <c r="B20" s="6" t="n">
        <v>352578</v>
      </c>
      <c r="C2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44</v>
      </c>
      <c r="B1" s="2" t="s">
        <v>2</v>
      </c>
      <c r="C1" s="2" t="s">
        <v>845</v>
      </c>
      <c r="D1" s="2" t="s">
        <v>75</v>
      </c>
    </row>
    <row r="2" spans="1:4">
      <c r="A2" s="3" t="s">
        <v>846</v>
      </c>
    </row>
    <row r="3" spans="1:4">
      <c r="A3" s="4" t="s">
        <v>847</v>
      </c>
      <c r="B3" s="6" t="n">
        <v>23773</v>
      </c>
      <c r="D3" s="6" t="n">
        <v>34132</v>
      </c>
    </row>
    <row r="4" spans="1:4">
      <c r="A4" s="4" t="s">
        <v>848</v>
      </c>
      <c r="B4" s="5" t="n">
        <v>2609287</v>
      </c>
      <c r="D4" s="5" t="n">
        <v>2121147</v>
      </c>
    </row>
    <row r="5" spans="1:4">
      <c r="A5" s="4" t="s">
        <v>849</v>
      </c>
      <c r="B5" s="5" t="n">
        <v>1018</v>
      </c>
      <c r="D5" s="5" t="n">
        <v>5263</v>
      </c>
    </row>
    <row r="6" spans="1:4">
      <c r="A6" s="4" t="s">
        <v>850</v>
      </c>
      <c r="B6" s="5" t="n">
        <v>2608269</v>
      </c>
      <c r="D6" s="5" t="n">
        <v>2115884</v>
      </c>
    </row>
    <row r="7" spans="1:4">
      <c r="A7" s="4" t="s">
        <v>851</v>
      </c>
    </row>
    <row r="8" spans="1:4">
      <c r="A8" s="3" t="s">
        <v>846</v>
      </c>
    </row>
    <row r="9" spans="1:4">
      <c r="A9" s="4" t="s">
        <v>848</v>
      </c>
      <c r="B9" s="6" t="n">
        <v>0</v>
      </c>
      <c r="D9" s="5" t="n">
        <v>498450</v>
      </c>
    </row>
    <row r="10" spans="1:4">
      <c r="A10" s="4" t="s">
        <v>852</v>
      </c>
      <c r="B10" s="4" t="s">
        <v>853</v>
      </c>
    </row>
    <row r="11" spans="1:4">
      <c r="A11" s="4" t="s">
        <v>854</v>
      </c>
    </row>
    <row r="12" spans="1:4">
      <c r="A12" s="3" t="s">
        <v>846</v>
      </c>
    </row>
    <row r="13" spans="1:4">
      <c r="A13" s="4" t="s">
        <v>848</v>
      </c>
      <c r="B13" s="6" t="n">
        <v>939664</v>
      </c>
      <c r="D13" s="5" t="n">
        <v>949049</v>
      </c>
    </row>
    <row r="14" spans="1:4">
      <c r="A14" s="4" t="s">
        <v>852</v>
      </c>
      <c r="B14" s="4" t="s">
        <v>855</v>
      </c>
    </row>
    <row r="15" spans="1:4">
      <c r="A15" s="4" t="s">
        <v>856</v>
      </c>
    </row>
    <row r="16" spans="1:4">
      <c r="A16" s="3" t="s">
        <v>846</v>
      </c>
    </row>
    <row r="17" spans="1:4">
      <c r="A17" s="4" t="s">
        <v>848</v>
      </c>
      <c r="B17" s="6" t="n">
        <v>547573</v>
      </c>
      <c r="D17" s="5" t="n">
        <v>0</v>
      </c>
    </row>
    <row r="18" spans="1:4">
      <c r="A18" s="4" t="s">
        <v>852</v>
      </c>
      <c r="B18" s="4" t="s">
        <v>857</v>
      </c>
      <c r="C18" s="4" t="s">
        <v>857</v>
      </c>
    </row>
    <row r="19" spans="1:4">
      <c r="A19" s="4" t="s">
        <v>858</v>
      </c>
    </row>
    <row r="20" spans="1:4">
      <c r="A20" s="3" t="s">
        <v>846</v>
      </c>
    </row>
    <row r="21" spans="1:4">
      <c r="A21" s="4" t="s">
        <v>848</v>
      </c>
      <c r="B21" s="6" t="n">
        <v>543198</v>
      </c>
      <c r="D21" s="5" t="n">
        <v>0</v>
      </c>
    </row>
    <row r="22" spans="1:4">
      <c r="A22" s="4" t="s">
        <v>852</v>
      </c>
      <c r="B22" s="4" t="s">
        <v>855</v>
      </c>
      <c r="C22" s="4" t="s">
        <v>855</v>
      </c>
    </row>
    <row r="23" spans="1:4">
      <c r="A23" s="4" t="s">
        <v>859</v>
      </c>
    </row>
    <row r="24" spans="1:4">
      <c r="A24" s="3" t="s">
        <v>846</v>
      </c>
    </row>
    <row r="25" spans="1:4">
      <c r="A25" s="4" t="s">
        <v>848</v>
      </c>
      <c r="B25" s="6" t="n">
        <v>270820</v>
      </c>
      <c r="D25" s="5" t="n">
        <v>292982</v>
      </c>
    </row>
    <row r="26" spans="1:4">
      <c r="A26" s="4" t="s">
        <v>852</v>
      </c>
      <c r="B26" s="4" t="s">
        <v>860</v>
      </c>
    </row>
    <row r="27" spans="1:4">
      <c r="A27" s="4" t="s">
        <v>861</v>
      </c>
    </row>
    <row r="28" spans="1:4">
      <c r="A28" s="3" t="s">
        <v>846</v>
      </c>
    </row>
    <row r="29" spans="1:4">
      <c r="A29" s="4" t="s">
        <v>848</v>
      </c>
      <c r="B29" s="6" t="n">
        <v>284259</v>
      </c>
      <c r="D29" s="6" t="n">
        <v>346534</v>
      </c>
    </row>
    <row r="30" spans="1:4">
      <c r="A30" s="4" t="s">
        <v>852</v>
      </c>
      <c r="B30" s="4" t="s">
        <v>8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3</v>
      </c>
      <c r="B1" s="2" t="s">
        <v>864</v>
      </c>
      <c r="D1" s="2" t="s">
        <v>122</v>
      </c>
      <c r="E1" s="2" t="s">
        <v>1</v>
      </c>
    </row>
    <row r="2" spans="1:9">
      <c r="B2" s="2" t="s">
        <v>213</v>
      </c>
      <c r="C2" s="2" t="s">
        <v>865</v>
      </c>
      <c r="D2" s="2" t="s">
        <v>497</v>
      </c>
      <c r="E2" s="2" t="s">
        <v>213</v>
      </c>
      <c r="F2" s="2" t="s">
        <v>499</v>
      </c>
      <c r="G2" s="2" t="s">
        <v>500</v>
      </c>
      <c r="H2" s="2" t="s">
        <v>866</v>
      </c>
      <c r="I2" s="2" t="s">
        <v>867</v>
      </c>
    </row>
    <row r="3" spans="1:9">
      <c r="A3" s="3" t="s">
        <v>846</v>
      </c>
    </row>
    <row r="4" spans="1:9">
      <c r="A4" s="4" t="s">
        <v>868</v>
      </c>
      <c r="E4" s="6" t="n">
        <v>1300000</v>
      </c>
    </row>
    <row r="5" spans="1:9">
      <c r="A5" s="4" t="s">
        <v>134</v>
      </c>
      <c r="D5" s="6" t="n">
        <v>24115000</v>
      </c>
      <c r="E5" s="6" t="n">
        <v>92042000</v>
      </c>
      <c r="F5" s="6" t="n">
        <v>107738000</v>
      </c>
      <c r="G5" s="6" t="n">
        <v>101974000</v>
      </c>
    </row>
    <row r="6" spans="1:9">
      <c r="A6" s="4" t="s">
        <v>869</v>
      </c>
      <c r="E6" s="4" t="s">
        <v>600</v>
      </c>
    </row>
    <row r="7" spans="1:9">
      <c r="A7" s="4" t="s">
        <v>870</v>
      </c>
    </row>
    <row r="8" spans="1:9">
      <c r="A8" s="3" t="s">
        <v>846</v>
      </c>
    </row>
    <row r="9" spans="1:9">
      <c r="A9" s="4" t="s">
        <v>871</v>
      </c>
      <c r="E9" s="6" t="n">
        <v>100000000</v>
      </c>
    </row>
    <row r="10" spans="1:9">
      <c r="A10" s="4" t="s">
        <v>872</v>
      </c>
      <c r="E10" s="4" t="s">
        <v>873</v>
      </c>
    </row>
    <row r="11" spans="1:9">
      <c r="A11" s="4" t="s">
        <v>859</v>
      </c>
    </row>
    <row r="12" spans="1:9">
      <c r="A12" s="3" t="s">
        <v>846</v>
      </c>
    </row>
    <row r="13" spans="1:9">
      <c r="A13" s="4" t="s">
        <v>874</v>
      </c>
      <c r="B13" s="6" t="n">
        <v>277000000</v>
      </c>
      <c r="E13" s="6" t="n">
        <v>277000000</v>
      </c>
    </row>
    <row r="14" spans="1:9">
      <c r="A14" s="4" t="s">
        <v>852</v>
      </c>
      <c r="B14" s="4" t="s">
        <v>860</v>
      </c>
      <c r="E14" s="4" t="s">
        <v>860</v>
      </c>
      <c r="H14" s="4" t="s">
        <v>860</v>
      </c>
    </row>
    <row r="15" spans="1:9">
      <c r="A15" s="4" t="s">
        <v>875</v>
      </c>
      <c r="C15" s="6" t="n">
        <v>23000000</v>
      </c>
    </row>
    <row r="16" spans="1:9">
      <c r="A16" s="4" t="s">
        <v>876</v>
      </c>
      <c r="C16" s="6" t="n">
        <v>8600000</v>
      </c>
    </row>
    <row r="17" spans="1:9">
      <c r="A17" s="4" t="s">
        <v>871</v>
      </c>
      <c r="E17" s="6" t="n">
        <v>50000000</v>
      </c>
    </row>
    <row r="18" spans="1:9">
      <c r="A18" s="4" t="s">
        <v>877</v>
      </c>
      <c r="E18" s="4" t="s">
        <v>878</v>
      </c>
    </row>
    <row r="19" spans="1:9">
      <c r="A19" s="4" t="s">
        <v>879</v>
      </c>
      <c r="B19" s="4" t="s">
        <v>880</v>
      </c>
      <c r="E19" s="4" t="s">
        <v>880</v>
      </c>
      <c r="H19" s="4" t="s">
        <v>880</v>
      </c>
    </row>
    <row r="20" spans="1:9">
      <c r="A20" s="4" t="s">
        <v>854</v>
      </c>
    </row>
    <row r="21" spans="1:9">
      <c r="A21" s="3" t="s">
        <v>846</v>
      </c>
    </row>
    <row r="22" spans="1:9">
      <c r="A22" s="4" t="s">
        <v>881</v>
      </c>
      <c r="H22" s="12" t="n">
        <v>850000000</v>
      </c>
    </row>
    <row r="23" spans="1:9">
      <c r="A23" s="4" t="s">
        <v>852</v>
      </c>
      <c r="B23" s="4" t="s">
        <v>855</v>
      </c>
      <c r="E23" s="4" t="s">
        <v>855</v>
      </c>
      <c r="H23" s="4" t="s">
        <v>855</v>
      </c>
    </row>
    <row r="24" spans="1:9">
      <c r="A24" s="4" t="s">
        <v>871</v>
      </c>
      <c r="E24" s="6" t="n">
        <v>100000000</v>
      </c>
    </row>
    <row r="25" spans="1:9">
      <c r="A25" s="4" t="s">
        <v>872</v>
      </c>
      <c r="E25" s="4" t="s">
        <v>873</v>
      </c>
    </row>
    <row r="26" spans="1:9">
      <c r="A26" s="4" t="s">
        <v>869</v>
      </c>
      <c r="E26" s="4" t="s">
        <v>600</v>
      </c>
    </row>
    <row r="27" spans="1:9">
      <c r="A27" s="4" t="s">
        <v>877</v>
      </c>
      <c r="E27" s="4" t="s">
        <v>878</v>
      </c>
    </row>
    <row r="28" spans="1:9">
      <c r="A28" s="4" t="s">
        <v>879</v>
      </c>
      <c r="B28" s="4" t="s">
        <v>882</v>
      </c>
      <c r="E28" s="4" t="s">
        <v>882</v>
      </c>
      <c r="H28" s="4" t="s">
        <v>882</v>
      </c>
    </row>
    <row r="29" spans="1:9">
      <c r="A29" s="4" t="s">
        <v>851</v>
      </c>
    </row>
    <row r="30" spans="1:9">
      <c r="A30" s="3" t="s">
        <v>846</v>
      </c>
    </row>
    <row r="31" spans="1:9">
      <c r="A31" s="4" t="s">
        <v>874</v>
      </c>
      <c r="B31" s="6" t="n">
        <v>500000000</v>
      </c>
      <c r="E31" s="6" t="n">
        <v>500000000</v>
      </c>
    </row>
    <row r="32" spans="1:9">
      <c r="A32" s="4" t="s">
        <v>852</v>
      </c>
      <c r="B32" s="4" t="s">
        <v>853</v>
      </c>
      <c r="E32" s="4" t="s">
        <v>853</v>
      </c>
      <c r="H32" s="4" t="s">
        <v>853</v>
      </c>
    </row>
    <row r="33" spans="1:9">
      <c r="A33" s="4" t="s">
        <v>876</v>
      </c>
      <c r="B33" s="6" t="n">
        <v>17000000</v>
      </c>
    </row>
    <row r="34" spans="1:9">
      <c r="A34" s="4" t="s">
        <v>868</v>
      </c>
      <c r="E34" s="6" t="n">
        <v>1000000</v>
      </c>
    </row>
    <row r="35" spans="1:9">
      <c r="A35" s="4" t="s">
        <v>134</v>
      </c>
      <c r="E35" s="5" t="n">
        <v>8500000</v>
      </c>
    </row>
    <row r="36" spans="1:9">
      <c r="A36" s="4" t="s">
        <v>871</v>
      </c>
      <c r="E36" s="6" t="n">
        <v>100000000</v>
      </c>
    </row>
    <row r="37" spans="1:9">
      <c r="A37" s="4" t="s">
        <v>872</v>
      </c>
      <c r="E37" s="4" t="s">
        <v>873</v>
      </c>
    </row>
    <row r="38" spans="1:9">
      <c r="A38" s="4" t="s">
        <v>877</v>
      </c>
      <c r="B38" s="4" t="s">
        <v>883</v>
      </c>
      <c r="E38" s="4" t="s">
        <v>884</v>
      </c>
    </row>
    <row r="39" spans="1:9">
      <c r="A39" s="4" t="s">
        <v>879</v>
      </c>
      <c r="B39" s="4" t="s">
        <v>885</v>
      </c>
      <c r="E39" s="4" t="s">
        <v>885</v>
      </c>
      <c r="H39" s="4" t="s">
        <v>885</v>
      </c>
    </row>
    <row r="40" spans="1:9">
      <c r="A40" s="4" t="s">
        <v>861</v>
      </c>
    </row>
    <row r="41" spans="1:9">
      <c r="A41" s="3" t="s">
        <v>846</v>
      </c>
    </row>
    <row r="42" spans="1:9">
      <c r="A42" s="4" t="s">
        <v>874</v>
      </c>
      <c r="B42" s="6" t="n">
        <v>286900000</v>
      </c>
      <c r="E42" s="6" t="n">
        <v>286900000</v>
      </c>
    </row>
    <row r="43" spans="1:9">
      <c r="A43" s="4" t="s">
        <v>852</v>
      </c>
      <c r="B43" s="4" t="s">
        <v>862</v>
      </c>
      <c r="E43" s="4" t="s">
        <v>862</v>
      </c>
      <c r="H43" s="4" t="s">
        <v>862</v>
      </c>
    </row>
    <row r="44" spans="1:9">
      <c r="A44" s="4" t="s">
        <v>875</v>
      </c>
      <c r="B44" s="6" t="n">
        <v>63100000</v>
      </c>
    </row>
    <row r="45" spans="1:9">
      <c r="A45" s="4" t="s">
        <v>876</v>
      </c>
      <c r="B45" s="6" t="n">
        <v>31900000</v>
      </c>
    </row>
    <row r="46" spans="1:9">
      <c r="A46" s="4" t="s">
        <v>871</v>
      </c>
      <c r="E46" s="6" t="n">
        <v>100000000</v>
      </c>
    </row>
    <row r="47" spans="1:9">
      <c r="A47" s="4" t="s">
        <v>872</v>
      </c>
      <c r="E47" s="4" t="s">
        <v>873</v>
      </c>
    </row>
    <row r="48" spans="1:9">
      <c r="A48" s="4" t="s">
        <v>877</v>
      </c>
      <c r="E48" s="4" t="s">
        <v>857</v>
      </c>
    </row>
    <row r="49" spans="1:9">
      <c r="A49" s="4" t="s">
        <v>879</v>
      </c>
      <c r="B49" s="4" t="s">
        <v>886</v>
      </c>
      <c r="E49" s="4" t="s">
        <v>886</v>
      </c>
      <c r="H49" s="4" t="s">
        <v>886</v>
      </c>
    </row>
    <row r="50" spans="1:9">
      <c r="A50" s="4" t="s">
        <v>856</v>
      </c>
    </row>
    <row r="51" spans="1:9">
      <c r="A51" s="3" t="s">
        <v>846</v>
      </c>
    </row>
    <row r="52" spans="1:9">
      <c r="A52" s="4" t="s">
        <v>881</v>
      </c>
      <c r="H52" s="12" t="n">
        <v>500000000</v>
      </c>
      <c r="I52" s="12" t="n">
        <v>500000000</v>
      </c>
    </row>
    <row r="53" spans="1:9">
      <c r="A53" s="4" t="s">
        <v>852</v>
      </c>
      <c r="B53" s="4" t="s">
        <v>857</v>
      </c>
      <c r="E53" s="4" t="s">
        <v>857</v>
      </c>
      <c r="H53" s="4" t="s">
        <v>857</v>
      </c>
      <c r="I53" s="4" t="s">
        <v>857</v>
      </c>
    </row>
    <row r="54" spans="1:9">
      <c r="A54" s="4" t="s">
        <v>879</v>
      </c>
      <c r="B54" s="4" t="s">
        <v>887</v>
      </c>
      <c r="E54" s="4" t="s">
        <v>887</v>
      </c>
      <c r="H54" s="4" t="s">
        <v>887</v>
      </c>
    </row>
    <row r="55" spans="1:9">
      <c r="A55" s="4" t="s">
        <v>858</v>
      </c>
    </row>
    <row r="56" spans="1:9">
      <c r="A56" s="3" t="s">
        <v>846</v>
      </c>
    </row>
    <row r="57" spans="1:9">
      <c r="A57" s="4" t="s">
        <v>881</v>
      </c>
      <c r="H57" s="12" t="n">
        <v>500000000</v>
      </c>
      <c r="I57" s="12" t="n">
        <v>500000000</v>
      </c>
    </row>
    <row r="58" spans="1:9">
      <c r="A58" s="4" t="s">
        <v>852</v>
      </c>
      <c r="B58" s="4" t="s">
        <v>855</v>
      </c>
      <c r="E58" s="4" t="s">
        <v>855</v>
      </c>
      <c r="H58" s="4" t="s">
        <v>855</v>
      </c>
      <c r="I58" s="4" t="s">
        <v>855</v>
      </c>
    </row>
    <row r="59" spans="1:9">
      <c r="A59" s="4" t="s">
        <v>869</v>
      </c>
      <c r="E59" s="4" t="s">
        <v>600</v>
      </c>
    </row>
    <row r="60" spans="1:9">
      <c r="A60" s="4" t="s">
        <v>879</v>
      </c>
      <c r="B60" s="4" t="s">
        <v>888</v>
      </c>
      <c r="E60" s="4" t="s">
        <v>888</v>
      </c>
      <c r="H60" s="4" t="s">
        <v>888</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213</v>
      </c>
    </row>
    <row r="2" spans="1:2">
      <c r="A2" s="3" t="s">
        <v>890</v>
      </c>
    </row>
    <row r="3" spans="1:2">
      <c r="A3" s="4" t="s">
        <v>771</v>
      </c>
      <c r="B3" s="6" t="n">
        <v>0</v>
      </c>
    </row>
    <row r="4" spans="1:2">
      <c r="A4" s="4" t="s">
        <v>772</v>
      </c>
      <c r="B4" s="5" t="n">
        <v>0</v>
      </c>
    </row>
    <row r="5" spans="1:2">
      <c r="A5" s="4" t="s">
        <v>773</v>
      </c>
      <c r="B5" s="5" t="n">
        <v>0</v>
      </c>
    </row>
    <row r="6" spans="1:2">
      <c r="A6" s="4" t="s">
        <v>774</v>
      </c>
      <c r="B6" s="5" t="n">
        <v>943330</v>
      </c>
    </row>
    <row r="7" spans="1:2">
      <c r="A7" s="4" t="s">
        <v>775</v>
      </c>
      <c r="B7" s="5" t="n">
        <v>0</v>
      </c>
    </row>
    <row r="8" spans="1:2">
      <c r="A8" s="4" t="s">
        <v>776</v>
      </c>
      <c r="B8" s="5" t="n">
        <v>1673726</v>
      </c>
    </row>
    <row r="9" spans="1:2">
      <c r="A9" s="4" t="s">
        <v>891</v>
      </c>
      <c r="B9" s="5" t="n">
        <v>2617056</v>
      </c>
    </row>
    <row r="10" spans="1:2">
      <c r="A10" s="4" t="s">
        <v>892</v>
      </c>
      <c r="B10" s="5" t="n">
        <v>16134</v>
      </c>
    </row>
    <row r="11" spans="1:2">
      <c r="A11" s="4" t="s">
        <v>893</v>
      </c>
      <c r="B11" s="5" t="n">
        <v>15408</v>
      </c>
    </row>
    <row r="12" spans="1:2">
      <c r="A12" s="4" t="s">
        <v>848</v>
      </c>
      <c r="B12" s="5" t="n">
        <v>2585514</v>
      </c>
    </row>
    <row r="13" spans="1:2">
      <c r="A13" s="4" t="s">
        <v>849</v>
      </c>
      <c r="B13" s="5" t="n">
        <v>0</v>
      </c>
    </row>
    <row r="14" spans="1:2">
      <c r="A14" s="4" t="s">
        <v>850</v>
      </c>
      <c r="B14" s="6" t="n">
        <v>25855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75</v>
      </c>
      <c r="D1" s="2" t="s">
        <v>123</v>
      </c>
      <c r="E1" s="2" t="s">
        <v>124</v>
      </c>
    </row>
    <row r="2" spans="1:5">
      <c r="A2" s="3" t="s">
        <v>282</v>
      </c>
    </row>
    <row r="3" spans="1:5">
      <c r="A3" s="4" t="s">
        <v>791</v>
      </c>
      <c r="B3" s="6" t="n">
        <v>161371</v>
      </c>
      <c r="C3" s="6" t="n">
        <v>107997</v>
      </c>
    </row>
    <row r="4" spans="1:5">
      <c r="A4" s="4" t="s">
        <v>839</v>
      </c>
      <c r="B4" s="5" t="n">
        <v>104510</v>
      </c>
      <c r="C4" s="5" t="n">
        <v>143069</v>
      </c>
    </row>
    <row r="5" spans="1:5">
      <c r="A5" s="4" t="s">
        <v>138</v>
      </c>
      <c r="B5" s="5" t="n">
        <v>578298</v>
      </c>
      <c r="C5" s="5" t="n">
        <v>613332</v>
      </c>
    </row>
    <row r="6" spans="1:5">
      <c r="A6" s="4" t="s">
        <v>843</v>
      </c>
      <c r="B6" s="5" t="n">
        <v>170507</v>
      </c>
      <c r="C6" s="5" t="n">
        <v>163963</v>
      </c>
    </row>
    <row r="7" spans="1:5">
      <c r="A7" s="4" t="s">
        <v>895</v>
      </c>
      <c r="B7" s="5" t="n">
        <v>0</v>
      </c>
      <c r="C7" s="5" t="n">
        <v>90672</v>
      </c>
    </row>
    <row r="8" spans="1:5">
      <c r="A8" s="4" t="s">
        <v>896</v>
      </c>
      <c r="B8" s="5" t="n">
        <v>47534</v>
      </c>
      <c r="C8" s="5" t="n">
        <v>49301</v>
      </c>
      <c r="D8" s="6" t="n">
        <v>49689</v>
      </c>
      <c r="E8" s="6" t="n">
        <v>49733</v>
      </c>
    </row>
    <row r="9" spans="1:5">
      <c r="A9" s="4" t="s">
        <v>795</v>
      </c>
      <c r="B9" s="5" t="n">
        <v>3153</v>
      </c>
      <c r="C9" s="5" t="n">
        <v>3747</v>
      </c>
    </row>
    <row r="10" spans="1:5">
      <c r="A10" s="4" t="s">
        <v>581</v>
      </c>
      <c r="B10" s="5" t="n">
        <v>57740</v>
      </c>
      <c r="C10" s="5" t="n">
        <v>62800</v>
      </c>
    </row>
    <row r="11" spans="1:5">
      <c r="A11" s="4" t="s">
        <v>99</v>
      </c>
      <c r="B11" s="6" t="n">
        <v>1123113</v>
      </c>
      <c r="C11" s="6" t="n">
        <v>12348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122</v>
      </c>
      <c r="C1" s="2" t="s">
        <v>1</v>
      </c>
    </row>
    <row r="2" spans="1:5">
      <c r="B2" s="2" t="s">
        <v>123</v>
      </c>
      <c r="C2" s="2" t="s">
        <v>2</v>
      </c>
      <c r="D2" s="2" t="s">
        <v>75</v>
      </c>
      <c r="E2" s="2" t="s">
        <v>124</v>
      </c>
    </row>
    <row r="3" spans="1:5">
      <c r="A3" s="3" t="s">
        <v>898</v>
      </c>
    </row>
    <row r="4" spans="1:5">
      <c r="A4" s="4" t="s">
        <v>899</v>
      </c>
      <c r="B4" s="6" t="n">
        <v>62566</v>
      </c>
      <c r="C4" s="6" t="n">
        <v>61919</v>
      </c>
      <c r="D4" s="6" t="n">
        <v>62551</v>
      </c>
      <c r="E4" s="6" t="n">
        <v>62872</v>
      </c>
    </row>
    <row r="5" spans="1:5">
      <c r="A5" s="4" t="s">
        <v>900</v>
      </c>
      <c r="B5" s="5" t="n">
        <v>3828</v>
      </c>
      <c r="C5" s="5" t="n">
        <v>11283</v>
      </c>
      <c r="D5" s="5" t="n">
        <v>13082</v>
      </c>
      <c r="E5" s="5" t="n">
        <v>10584</v>
      </c>
    </row>
    <row r="6" spans="1:5">
      <c r="A6" s="4" t="s">
        <v>901</v>
      </c>
      <c r="B6" s="5" t="n">
        <v>-4126</v>
      </c>
      <c r="C6" s="5" t="n">
        <v>-11079</v>
      </c>
      <c r="D6" s="5" t="n">
        <v>-12778</v>
      </c>
      <c r="E6" s="5" t="n">
        <v>-12654</v>
      </c>
    </row>
    <row r="7" spans="1:5">
      <c r="A7" s="4" t="s">
        <v>730</v>
      </c>
      <c r="B7" s="5" t="n">
        <v>283</v>
      </c>
      <c r="C7" s="5" t="n">
        <v>-1999</v>
      </c>
      <c r="D7" s="5" t="n">
        <v>-936</v>
      </c>
      <c r="E7" s="5" t="n">
        <v>1764</v>
      </c>
    </row>
    <row r="8" spans="1:5">
      <c r="A8" s="4" t="s">
        <v>902</v>
      </c>
      <c r="B8" s="5" t="n">
        <v>62551</v>
      </c>
      <c r="C8" s="5" t="n">
        <v>60124</v>
      </c>
      <c r="D8" s="5" t="n">
        <v>61919</v>
      </c>
      <c r="E8" s="5" t="n">
        <v>62566</v>
      </c>
    </row>
    <row r="9" spans="1:5">
      <c r="A9" s="4" t="s">
        <v>903</v>
      </c>
      <c r="B9" s="5" t="n">
        <v>12862</v>
      </c>
      <c r="C9" s="5" t="n">
        <v>12590</v>
      </c>
      <c r="D9" s="5" t="n">
        <v>12618</v>
      </c>
      <c r="E9" s="5" t="n">
        <v>12833</v>
      </c>
    </row>
    <row r="10" spans="1:5">
      <c r="A10" s="4" t="s">
        <v>904</v>
      </c>
      <c r="B10" s="6" t="n">
        <v>49689</v>
      </c>
      <c r="C10" s="6" t="n">
        <v>47534</v>
      </c>
      <c r="D10" s="6" t="n">
        <v>49301</v>
      </c>
      <c r="E10" s="6" t="n">
        <v>4973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905</v>
      </c>
      <c r="B1" s="2" t="s">
        <v>122</v>
      </c>
      <c r="D1" s="2" t="s">
        <v>1</v>
      </c>
    </row>
    <row r="2" spans="1:6">
      <c r="B2" s="2" t="s">
        <v>628</v>
      </c>
      <c r="C2" s="2" t="s">
        <v>497</v>
      </c>
      <c r="D2" s="2" t="s">
        <v>906</v>
      </c>
      <c r="E2" s="2" t="s">
        <v>499</v>
      </c>
      <c r="F2" s="2" t="s">
        <v>500</v>
      </c>
    </row>
    <row r="3" spans="1:6">
      <c r="A3" s="3" t="s">
        <v>907</v>
      </c>
    </row>
    <row r="4" spans="1:6">
      <c r="A4" s="4" t="s">
        <v>908</v>
      </c>
      <c r="D4" s="4" t="s">
        <v>909</v>
      </c>
    </row>
    <row r="5" spans="1:6">
      <c r="A5" s="4" t="s">
        <v>910</v>
      </c>
      <c r="D5" s="4" t="s">
        <v>911</v>
      </c>
    </row>
    <row r="6" spans="1:6">
      <c r="A6" s="4" t="s">
        <v>912</v>
      </c>
      <c r="D6" s="4" t="s">
        <v>913</v>
      </c>
    </row>
    <row r="7" spans="1:6">
      <c r="A7" s="4" t="s">
        <v>914</v>
      </c>
      <c r="D7" s="4" t="s">
        <v>540</v>
      </c>
    </row>
    <row r="8" spans="1:6">
      <c r="A8" s="4" t="s">
        <v>915</v>
      </c>
      <c r="D8" s="4" t="s">
        <v>916</v>
      </c>
    </row>
    <row r="9" spans="1:6">
      <c r="A9" s="4" t="s">
        <v>917</v>
      </c>
      <c r="D9" s="4" t="s">
        <v>913</v>
      </c>
    </row>
    <row r="10" spans="1:6">
      <c r="A10" s="4" t="s">
        <v>918</v>
      </c>
      <c r="D10" s="4" t="s">
        <v>916</v>
      </c>
    </row>
    <row r="11" spans="1:6">
      <c r="A11" s="4" t="s">
        <v>919</v>
      </c>
      <c r="D11" s="6" t="n">
        <v>11100</v>
      </c>
    </row>
    <row r="12" spans="1:6">
      <c r="A12" s="4" t="s">
        <v>920</v>
      </c>
      <c r="D12" s="5" t="n">
        <v>97700</v>
      </c>
    </row>
    <row r="13" spans="1:6">
      <c r="A13" s="4" t="s">
        <v>921</v>
      </c>
      <c r="D13" s="5" t="n">
        <v>98700</v>
      </c>
    </row>
    <row r="14" spans="1:6">
      <c r="A14" s="4" t="s">
        <v>922</v>
      </c>
      <c r="D14" s="5" t="n">
        <v>99200</v>
      </c>
    </row>
    <row r="15" spans="1:6">
      <c r="A15" s="4" t="s">
        <v>923</v>
      </c>
      <c r="D15" s="5" t="n">
        <v>99600</v>
      </c>
    </row>
    <row r="16" spans="1:6">
      <c r="A16" s="4" t="s">
        <v>924</v>
      </c>
      <c r="D16" s="5" t="n">
        <v>101300</v>
      </c>
    </row>
    <row r="17" spans="1:6">
      <c r="A17" s="4" t="s">
        <v>925</v>
      </c>
      <c r="D17" s="5" t="n">
        <v>499300</v>
      </c>
    </row>
    <row r="18" spans="1:6">
      <c r="A18" s="4" t="s">
        <v>926</v>
      </c>
      <c r="D18" s="5" t="n">
        <v>8779</v>
      </c>
      <c r="E18" s="6" t="n">
        <v>5485</v>
      </c>
    </row>
    <row r="19" spans="1:6">
      <c r="A19" s="4" t="s">
        <v>927</v>
      </c>
      <c r="D19" s="5" t="n">
        <v>104510</v>
      </c>
      <c r="E19" s="5" t="n">
        <v>143069</v>
      </c>
    </row>
    <row r="20" spans="1:6">
      <c r="A20" s="4" t="s">
        <v>928</v>
      </c>
    </row>
    <row r="21" spans="1:6">
      <c r="A21" s="3" t="s">
        <v>907</v>
      </c>
    </row>
    <row r="22" spans="1:6">
      <c r="A22" s="4" t="s">
        <v>929</v>
      </c>
      <c r="C22" s="6" t="n">
        <v>0</v>
      </c>
      <c r="D22" s="5" t="n">
        <v>0</v>
      </c>
      <c r="E22" s="5" t="n">
        <v>9530</v>
      </c>
      <c r="F22" s="6" t="n">
        <v>1671</v>
      </c>
    </row>
    <row r="23" spans="1:6">
      <c r="A23" s="4" t="s">
        <v>930</v>
      </c>
      <c r="B23" s="6" t="n">
        <v>-22900</v>
      </c>
      <c r="C23" s="5" t="n">
        <v>0</v>
      </c>
      <c r="D23" s="5" t="n">
        <v>27443</v>
      </c>
      <c r="E23" s="5" t="n">
        <v>8856</v>
      </c>
      <c r="F23" s="5" t="n">
        <v>0</v>
      </c>
    </row>
    <row r="24" spans="1:6">
      <c r="A24" s="4" t="s">
        <v>931</v>
      </c>
      <c r="D24" s="5" t="n">
        <v>233398</v>
      </c>
      <c r="E24" s="5" t="n">
        <v>118513</v>
      </c>
    </row>
    <row r="25" spans="1:6">
      <c r="A25" s="4" t="s">
        <v>932</v>
      </c>
      <c r="D25" s="5" t="n">
        <v>233398</v>
      </c>
      <c r="E25" s="5" t="n">
        <v>118513</v>
      </c>
    </row>
    <row r="26" spans="1:6">
      <c r="A26" s="4" t="s">
        <v>933</v>
      </c>
    </row>
    <row r="27" spans="1:6">
      <c r="A27" s="3" t="s">
        <v>907</v>
      </c>
    </row>
    <row r="28" spans="1:6">
      <c r="A28" s="4" t="s">
        <v>934</v>
      </c>
      <c r="D28" s="5" t="n">
        <v>19100</v>
      </c>
    </row>
    <row r="29" spans="1:6">
      <c r="A29" s="4" t="s">
        <v>935</v>
      </c>
    </row>
    <row r="30" spans="1:6">
      <c r="A30" s="3" t="s">
        <v>907</v>
      </c>
    </row>
    <row r="31" spans="1:6">
      <c r="A31" s="4" t="s">
        <v>936</v>
      </c>
      <c r="C31" s="5" t="n">
        <v>500</v>
      </c>
      <c r="D31" s="5" t="n">
        <v>2700</v>
      </c>
      <c r="E31" s="5" t="n">
        <v>1500</v>
      </c>
      <c r="F31" s="5" t="n">
        <v>1100</v>
      </c>
    </row>
    <row r="32" spans="1:6">
      <c r="A32" s="4" t="s">
        <v>937</v>
      </c>
      <c r="D32" s="5" t="n">
        <v>113300</v>
      </c>
    </row>
    <row r="33" spans="1:6">
      <c r="A33" s="4" t="s">
        <v>926</v>
      </c>
      <c r="D33" s="5" t="n">
        <v>8800</v>
      </c>
    </row>
    <row r="34" spans="1:6">
      <c r="A34" s="4" t="s">
        <v>927</v>
      </c>
      <c r="D34" s="5" t="n">
        <v>104500</v>
      </c>
    </row>
    <row r="35" spans="1:6">
      <c r="A35" s="4" t="s">
        <v>938</v>
      </c>
      <c r="D35" s="5" t="n">
        <v>139300</v>
      </c>
    </row>
    <row r="36" spans="1:6">
      <c r="A36" s="4" t="s">
        <v>939</v>
      </c>
      <c r="C36" s="6" t="n">
        <v>12600</v>
      </c>
      <c r="D36" s="5" t="n">
        <v>48700</v>
      </c>
      <c r="E36" s="6" t="n">
        <v>33600</v>
      </c>
      <c r="F36" s="5" t="n">
        <v>28800</v>
      </c>
    </row>
    <row r="37" spans="1:6">
      <c r="A37" s="4" t="s">
        <v>940</v>
      </c>
    </row>
    <row r="38" spans="1:6">
      <c r="A38" s="3" t="s">
        <v>907</v>
      </c>
    </row>
    <row r="39" spans="1:6">
      <c r="A39" s="4" t="s">
        <v>938</v>
      </c>
      <c r="D39" s="5" t="n">
        <v>6800</v>
      </c>
    </row>
    <row r="40" spans="1:6">
      <c r="A40" s="4" t="s">
        <v>941</v>
      </c>
    </row>
    <row r="41" spans="1:6">
      <c r="A41" s="3" t="s">
        <v>907</v>
      </c>
    </row>
    <row r="42" spans="1:6">
      <c r="A42" s="4" t="s">
        <v>938</v>
      </c>
      <c r="D42" s="5" t="n">
        <v>132500</v>
      </c>
    </row>
    <row r="43" spans="1:6">
      <c r="A43" s="4" t="s">
        <v>942</v>
      </c>
    </row>
    <row r="44" spans="1:6">
      <c r="A44" s="3" t="s">
        <v>907</v>
      </c>
    </row>
    <row r="45" spans="1:6">
      <c r="A45" s="4" t="s">
        <v>929</v>
      </c>
      <c r="F45" s="5" t="n">
        <v>1100</v>
      </c>
    </row>
    <row r="46" spans="1:6">
      <c r="A46" s="4" t="s">
        <v>943</v>
      </c>
    </row>
    <row r="47" spans="1:6">
      <c r="A47" s="3" t="s">
        <v>907</v>
      </c>
    </row>
    <row r="48" spans="1:6">
      <c r="A48" s="4" t="s">
        <v>929</v>
      </c>
      <c r="F48" s="6" t="n">
        <v>600</v>
      </c>
    </row>
    <row r="49" spans="1:6">
      <c r="A49" s="4" t="s">
        <v>944</v>
      </c>
    </row>
    <row r="50" spans="1:6">
      <c r="A50" s="3" t="s">
        <v>907</v>
      </c>
    </row>
    <row r="51" spans="1:6">
      <c r="A51" s="4" t="s">
        <v>930</v>
      </c>
      <c r="D51" s="5" t="n">
        <v>4400</v>
      </c>
    </row>
    <row r="52" spans="1:6">
      <c r="A52" s="4" t="s">
        <v>945</v>
      </c>
    </row>
    <row r="53" spans="1:6">
      <c r="A53" s="3" t="s">
        <v>907</v>
      </c>
    </row>
    <row r="54" spans="1:6">
      <c r="A54" s="4" t="s">
        <v>930</v>
      </c>
      <c r="D54" s="6" t="n">
        <v>23000</v>
      </c>
    </row>
    <row r="55" spans="1:6">
      <c r="A55" s="4" t="s">
        <v>946</v>
      </c>
      <c r="D55" s="5" t="n">
        <v>2400</v>
      </c>
    </row>
    <row r="56" spans="1:6">
      <c r="A56" s="4" t="s">
        <v>947</v>
      </c>
      <c r="D56" s="4" t="s">
        <v>948</v>
      </c>
    </row>
    <row r="57" spans="1:6">
      <c r="A57" s="4" t="s">
        <v>949</v>
      </c>
      <c r="D57" s="4" t="s">
        <v>916</v>
      </c>
    </row>
    <row r="58" spans="1:6">
      <c r="A58" s="4" t="s">
        <v>931</v>
      </c>
      <c r="D58" s="6" t="n">
        <v>130000</v>
      </c>
    </row>
    <row r="59" spans="1:6">
      <c r="A59" s="4" t="s">
        <v>932</v>
      </c>
      <c r="D59" s="6" t="n">
        <v>170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3:25:53Z</dcterms:created>
  <dcterms:modified xmlns:dcterms="http://purl.org/dc/terms/" xmlns:xsi="http://www.w3.org/2001/XMLSchema-instance" xsi:type="dcterms:W3CDTF">2020-05-27T13:25:53Z</dcterms:modified>
</cp:coreProperties>
</file>